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st-reduction actions" sheetId="11" state="visible" r:id="rId11"/>
    <sheet xmlns:r="http://schemas.openxmlformats.org/officeDocument/2006/relationships" name="Rental expense and commitments" sheetId="12" state="visible" r:id="rId12"/>
    <sheet xmlns:r="http://schemas.openxmlformats.org/officeDocument/2006/relationships" name="Foreign currency"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Accounts receivable" sheetId="16" state="visible" r:id="rId16"/>
    <sheet xmlns:r="http://schemas.openxmlformats.org/officeDocument/2006/relationships" name="Financial instruments and conce" sheetId="17" state="visible" r:id="rId17"/>
    <sheet xmlns:r="http://schemas.openxmlformats.org/officeDocument/2006/relationships" name="Properties" sheetId="18" state="visible" r:id="rId18"/>
    <sheet xmlns:r="http://schemas.openxmlformats.org/officeDocument/2006/relationships" name="Goodwill" sheetId="19" state="visible" r:id="rId19"/>
    <sheet xmlns:r="http://schemas.openxmlformats.org/officeDocument/2006/relationships" name="Debt" sheetId="20" state="visible" r:id="rId20"/>
    <sheet xmlns:r="http://schemas.openxmlformats.org/officeDocument/2006/relationships" name="Other accrued liabilities" sheetId="21" state="visible" r:id="rId21"/>
    <sheet xmlns:r="http://schemas.openxmlformats.org/officeDocument/2006/relationships" name="Employee plans" sheetId="22" state="visible" r:id="rId22"/>
    <sheet xmlns:r="http://schemas.openxmlformats.org/officeDocument/2006/relationships" name="Litigation and contingencie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Quarterly financial information"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cent accounting pronounceme_2" sheetId="30" state="visible" r:id="rId30"/>
    <sheet xmlns:r="http://schemas.openxmlformats.org/officeDocument/2006/relationships" name="Cost-reduction actions (Tables)" sheetId="31" state="visible" r:id="rId31"/>
    <sheet xmlns:r="http://schemas.openxmlformats.org/officeDocument/2006/relationships" name="Rental expense and commitments " sheetId="32" state="visible" r:id="rId32"/>
    <sheet xmlns:r="http://schemas.openxmlformats.org/officeDocument/2006/relationships" name="Income taxes (Tables)" sheetId="33" state="visible" r:id="rId33"/>
    <sheet xmlns:r="http://schemas.openxmlformats.org/officeDocument/2006/relationships" name="Earnings per common share (Tabl" sheetId="34" state="visible" r:id="rId34"/>
    <sheet xmlns:r="http://schemas.openxmlformats.org/officeDocument/2006/relationships" name="Accounts receivable (Tables)" sheetId="35" state="visible" r:id="rId35"/>
    <sheet xmlns:r="http://schemas.openxmlformats.org/officeDocument/2006/relationships" name="Financial instruments and con_2" sheetId="36" state="visible" r:id="rId36"/>
    <sheet xmlns:r="http://schemas.openxmlformats.org/officeDocument/2006/relationships" name="Propertie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Other accrued liabilities (Tabl" sheetId="40" state="visible" r:id="rId40"/>
    <sheet xmlns:r="http://schemas.openxmlformats.org/officeDocument/2006/relationships" name="Employee plans (Tables)" sheetId="41" state="visible" r:id="rId41"/>
    <sheet xmlns:r="http://schemas.openxmlformats.org/officeDocument/2006/relationships" name="Stockholders' equity (Tables)" sheetId="42" state="visible" r:id="rId42"/>
    <sheet xmlns:r="http://schemas.openxmlformats.org/officeDocument/2006/relationships" name="Segment information (Tables)" sheetId="43" state="visible" r:id="rId43"/>
    <sheet xmlns:r="http://schemas.openxmlformats.org/officeDocument/2006/relationships" name="Quarterly financial informati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cent accounting pronounceme_3" sheetId="47" state="visible" r:id="rId47"/>
    <sheet xmlns:r="http://schemas.openxmlformats.org/officeDocument/2006/relationships" name="Cost-reduction actions - Additi" sheetId="48" state="visible" r:id="rId48"/>
    <sheet xmlns:r="http://schemas.openxmlformats.org/officeDocument/2006/relationships" name="Cost-reduction actions - Reconc" sheetId="49" state="visible" r:id="rId49"/>
    <sheet xmlns:r="http://schemas.openxmlformats.org/officeDocument/2006/relationships" name="Rental expense and commitment_2" sheetId="50" state="visible" r:id="rId50"/>
    <sheet xmlns:r="http://schemas.openxmlformats.org/officeDocument/2006/relationships" name="Rental expense and commitment_3" sheetId="51" state="visible" r:id="rId51"/>
    <sheet xmlns:r="http://schemas.openxmlformats.org/officeDocument/2006/relationships" name="Rental expense and commitment_4" sheetId="52" state="visible" r:id="rId52"/>
    <sheet xmlns:r="http://schemas.openxmlformats.org/officeDocument/2006/relationships" name="Foreign currency - Additional I" sheetId="53" state="visible" r:id="rId53"/>
    <sheet xmlns:r="http://schemas.openxmlformats.org/officeDocument/2006/relationships" name="Income taxes - Total Income Bef"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Income taxes - Significant Port" sheetId="57" state="visible" r:id="rId57"/>
    <sheet xmlns:r="http://schemas.openxmlformats.org/officeDocument/2006/relationships" name="Income taxes - Tax Loss Carryfo" sheetId="58" state="visible" r:id="rId58"/>
    <sheet xmlns:r="http://schemas.openxmlformats.org/officeDocument/2006/relationships" name="Income taxes - Tax Credit Carry" sheetId="59" state="visible" r:id="rId59"/>
    <sheet xmlns:r="http://schemas.openxmlformats.org/officeDocument/2006/relationships" name="Income taxes - Cash Paid for In" sheetId="60" state="visible" r:id="rId60"/>
    <sheet xmlns:r="http://schemas.openxmlformats.org/officeDocument/2006/relationships" name="Income taxes - Reconciliation_2" sheetId="61" state="visible" r:id="rId61"/>
    <sheet xmlns:r="http://schemas.openxmlformats.org/officeDocument/2006/relationships" name="Earnings per common share - Com" sheetId="62" state="visible" r:id="rId62"/>
    <sheet xmlns:r="http://schemas.openxmlformats.org/officeDocument/2006/relationships" name="Accounts receivable - Additiona" sheetId="63" state="visible" r:id="rId63"/>
    <sheet xmlns:r="http://schemas.openxmlformats.org/officeDocument/2006/relationships" name="Accounts receivable - Schedule " sheetId="64" state="visible" r:id="rId64"/>
    <sheet xmlns:r="http://schemas.openxmlformats.org/officeDocument/2006/relationships" name="Financial instruments and con_3" sheetId="65" state="visible" r:id="rId65"/>
    <sheet xmlns:r="http://schemas.openxmlformats.org/officeDocument/2006/relationships" name="Financial instruments and con_4" sheetId="66" state="visible" r:id="rId66"/>
    <sheet xmlns:r="http://schemas.openxmlformats.org/officeDocument/2006/relationships" name="Financial instruments and con_5" sheetId="67" state="visible" r:id="rId67"/>
    <sheet xmlns:r="http://schemas.openxmlformats.org/officeDocument/2006/relationships" name="Properties - Components of Prop" sheetId="68" state="visible" r:id="rId68"/>
    <sheet xmlns:r="http://schemas.openxmlformats.org/officeDocument/2006/relationships" name="Goodwill (Details)" sheetId="69" state="visible" r:id="rId69"/>
    <sheet xmlns:r="http://schemas.openxmlformats.org/officeDocument/2006/relationships" name="Goodwill - Changes in Carrying " sheetId="70" state="visible" r:id="rId70"/>
    <sheet xmlns:r="http://schemas.openxmlformats.org/officeDocument/2006/relationships" name="Debt - Components of Long-term " sheetId="71" state="visible" r:id="rId71"/>
    <sheet xmlns:r="http://schemas.openxmlformats.org/officeDocument/2006/relationships" name="Debt - Estimated Fair Values of" sheetId="72" state="visible" r:id="rId72"/>
    <sheet xmlns:r="http://schemas.openxmlformats.org/officeDocument/2006/relationships" name="Debt - Schedule of Maturities o" sheetId="73" state="visible" r:id="rId73"/>
    <sheet xmlns:r="http://schemas.openxmlformats.org/officeDocument/2006/relationships" name="Debt - Cash Paid for Interest a" sheetId="74" state="visible" r:id="rId74"/>
    <sheet xmlns:r="http://schemas.openxmlformats.org/officeDocument/2006/relationships" name="Debt - Additional Information (" sheetId="75" state="visible" r:id="rId75"/>
    <sheet xmlns:r="http://schemas.openxmlformats.org/officeDocument/2006/relationships" name="Debt - Schedule of Interest Exp" sheetId="76" state="visible" r:id="rId76"/>
    <sheet xmlns:r="http://schemas.openxmlformats.org/officeDocument/2006/relationships" name="Other accrued liabilities (Deta" sheetId="77" state="visible" r:id="rId77"/>
    <sheet xmlns:r="http://schemas.openxmlformats.org/officeDocument/2006/relationships" name="Employee plans - Additional Inf" sheetId="78" state="visible" r:id="rId78"/>
    <sheet xmlns:r="http://schemas.openxmlformats.org/officeDocument/2006/relationships" name="Employee plans - Summary of Res" sheetId="79" state="visible" r:id="rId79"/>
    <sheet xmlns:r="http://schemas.openxmlformats.org/officeDocument/2006/relationships" name="Employee plans - Weighted Avera" sheetId="80" state="visible" r:id="rId80"/>
    <sheet xmlns:r="http://schemas.openxmlformats.org/officeDocument/2006/relationships" name="Employee plans - Funded Status " sheetId="81" state="visible" r:id="rId81"/>
    <sheet xmlns:r="http://schemas.openxmlformats.org/officeDocument/2006/relationships" name="Employee plans - Schedule of Ac" sheetId="82" state="visible" r:id="rId82"/>
    <sheet xmlns:r="http://schemas.openxmlformats.org/officeDocument/2006/relationships" name="Employee plans - Components of " sheetId="83" state="visible" r:id="rId83"/>
    <sheet xmlns:r="http://schemas.openxmlformats.org/officeDocument/2006/relationships" name="Employee plans - Schedule of We" sheetId="84" state="visible" r:id="rId84"/>
    <sheet xmlns:r="http://schemas.openxmlformats.org/officeDocument/2006/relationships" name="Employee plans - Company's Inve" sheetId="85" state="visible" r:id="rId85"/>
    <sheet xmlns:r="http://schemas.openxmlformats.org/officeDocument/2006/relationships" name="Employee plans - Expected Futur" sheetId="86" state="visible" r:id="rId86"/>
    <sheet xmlns:r="http://schemas.openxmlformats.org/officeDocument/2006/relationships" name="Employee plans - Assumed Health" sheetId="87" state="visible" r:id="rId87"/>
    <sheet xmlns:r="http://schemas.openxmlformats.org/officeDocument/2006/relationships" name="Employee plans - Schedule of Pl" sheetId="88" state="visible" r:id="rId88"/>
    <sheet xmlns:r="http://schemas.openxmlformats.org/officeDocument/2006/relationships" name="Employee plans - Summary of Cha" sheetId="89" state="visible" r:id="rId89"/>
    <sheet xmlns:r="http://schemas.openxmlformats.org/officeDocument/2006/relationships" name="Employee plans - Additional I_2" sheetId="90" state="visible" r:id="rId90"/>
    <sheet xmlns:r="http://schemas.openxmlformats.org/officeDocument/2006/relationships" name="Litigation and contingencies - " sheetId="91" state="visible" r:id="rId91"/>
    <sheet xmlns:r="http://schemas.openxmlformats.org/officeDocument/2006/relationships" name="Stockholders' equity - Addition" sheetId="92" state="visible" r:id="rId92"/>
    <sheet xmlns:r="http://schemas.openxmlformats.org/officeDocument/2006/relationships" name="Stockholders' equity - Accumula" sheetId="93" state="visible" r:id="rId93"/>
    <sheet xmlns:r="http://schemas.openxmlformats.org/officeDocument/2006/relationships" name="Stockholders' equity - Amounts " sheetId="94" state="visible" r:id="rId94"/>
    <sheet xmlns:r="http://schemas.openxmlformats.org/officeDocument/2006/relationships" name="Stockholders' equity - Changes " sheetId="95" state="visible" r:id="rId95"/>
    <sheet xmlns:r="http://schemas.openxmlformats.org/officeDocument/2006/relationships" name="Segment Information - Additiona" sheetId="96" state="visible" r:id="rId96"/>
    <sheet xmlns:r="http://schemas.openxmlformats.org/officeDocument/2006/relationships" name="Segment information - Customer " sheetId="97" state="visible" r:id="rId97"/>
    <sheet xmlns:r="http://schemas.openxmlformats.org/officeDocument/2006/relationships" name="Segment information - Reconcili" sheetId="98" state="visible" r:id="rId98"/>
    <sheet xmlns:r="http://schemas.openxmlformats.org/officeDocument/2006/relationships" name="Segment information - Reconci_2" sheetId="99" state="visible" r:id="rId99"/>
    <sheet xmlns:r="http://schemas.openxmlformats.org/officeDocument/2006/relationships" name="Segment information - Summary o" sheetId="100" state="visible" r:id="rId100"/>
    <sheet xmlns:r="http://schemas.openxmlformats.org/officeDocument/2006/relationships" name="Segment information - Revenue, " sheetId="101" state="visible" r:id="rId101"/>
    <sheet xmlns:r="http://schemas.openxmlformats.org/officeDocument/2006/relationships" name="Quarterly financial informati_3" sheetId="102" state="visible" r:id="rId102"/>
    <sheet xmlns:r="http://schemas.openxmlformats.org/officeDocument/2006/relationships" name="Quarterly financial informati_4"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146">
  <si>
    <t>Document and Entity Information - USD ($) $ in M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IS</t>
  </si>
  <si>
    <t>Entity Registrant Name</t>
  </si>
  <si>
    <t>UNISY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Statements of Income - USD ($) $ in Millions</t>
  </si>
  <si>
    <t>Dec. 31, 2017</t>
  </si>
  <si>
    <t>Dec. 31, 2016</t>
  </si>
  <si>
    <t>Revenue</t>
  </si>
  <si>
    <t>Cost of revenue:</t>
  </si>
  <si>
    <t>Cost of revenue</t>
  </si>
  <si>
    <t>[1]</t>
  </si>
  <si>
    <t>Selling, general and administrative expenses</t>
  </si>
  <si>
    <t>Research and development expenses</t>
  </si>
  <si>
    <t>Costs and expenses</t>
  </si>
  <si>
    <t>Operating income</t>
  </si>
  <si>
    <t>Interest expense</t>
  </si>
  <si>
    <t>Other income (expense), net</t>
  </si>
  <si>
    <t>Income (loss) before income taxes</t>
  </si>
  <si>
    <t>Provision (benefit) for income taxes</t>
  </si>
  <si>
    <t>Consolidated net income (loss)</t>
  </si>
  <si>
    <t>Net income (loss) attributable to noncontrolling interests</t>
  </si>
  <si>
    <t>Net income (loss) attributable to Unisys Corporation common shareholders</t>
  </si>
  <si>
    <t>Earnings (loss) per common share attributable to Unisys Corporation</t>
  </si>
  <si>
    <t>Basic (in dollars per share)</t>
  </si>
  <si>
    <t>Diluted (in dollars per share)</t>
  </si>
  <si>
    <t>Services</t>
  </si>
  <si>
    <t>Technology</t>
  </si>
  <si>
    <t>Amounts were changed to conform to the current-year presentation. See Note 2.</t>
  </si>
  <si>
    <t>Consolidated Statements of Comprehensive Income - USD ($) $ in Millions</t>
  </si>
  <si>
    <t>Statement of Comprehensive Income [Abstract]</t>
  </si>
  <si>
    <t>Other comprehensive income</t>
  </si>
  <si>
    <t>Foreign currency translation</t>
  </si>
  <si>
    <t>Postretirement adjustments, net of tax of $7.1 in 2018, $18.3 in 2017 and $(13.3) in 2016</t>
  </si>
  <si>
    <t>Total other comprehensive income (loss)</t>
  </si>
  <si>
    <t>Comprehensive income (loss)</t>
  </si>
  <si>
    <t>Comprehensive income (loss) attributable to noncontrolling interests</t>
  </si>
  <si>
    <t>Comprehensive income (loss) attributable to Unisys Corporation</t>
  </si>
  <si>
    <t>Consolidated Statements of Comprehensive Income (Parenthetical) - USD ($) $ in Millions</t>
  </si>
  <si>
    <t>Postretirement adjustments, tax</t>
  </si>
  <si>
    <t>Consolidated Balance Sheets - USD ($) $ in Millions</t>
  </si>
  <si>
    <t>Current assets</t>
  </si>
  <si>
    <t>Cash and cash equivalents</t>
  </si>
  <si>
    <t>Accounts receivable, net</t>
  </si>
  <si>
    <t>Contract assets</t>
  </si>
  <si>
    <t>Inventories:</t>
  </si>
  <si>
    <t>Parts and finished equipment</t>
  </si>
  <si>
    <t>Work in process and materials</t>
  </si>
  <si>
    <t>Prepaid expenses and other current assets</t>
  </si>
  <si>
    <t>Total current assets</t>
  </si>
  <si>
    <t>Properties</t>
  </si>
  <si>
    <t>Less – Accumulated depreciation and amortization</t>
  </si>
  <si>
    <t>Properties, net</t>
  </si>
  <si>
    <t>Outsourcing assets, net</t>
  </si>
  <si>
    <t>Marketable software, net</t>
  </si>
  <si>
    <t>Prepaid postretirement assets</t>
  </si>
  <si>
    <t>Deferred income taxes</t>
  </si>
  <si>
    <t>Goodwill</t>
  </si>
  <si>
    <t>Restricted cash</t>
  </si>
  <si>
    <t>Other long-term assets</t>
  </si>
  <si>
    <t>Total assets</t>
  </si>
  <si>
    <t>Current liabilities:</t>
  </si>
  <si>
    <t>Current maturities of long-term debt</t>
  </si>
  <si>
    <t>Accounts payable</t>
  </si>
  <si>
    <t>Deferred revenue</t>
  </si>
  <si>
    <t>Other accrued liabilities</t>
  </si>
  <si>
    <t>Total current liabilities</t>
  </si>
  <si>
    <t>Long-term debt</t>
  </si>
  <si>
    <t>Long-term postretirement liabilities</t>
  </si>
  <si>
    <t>Long-term deferred revenue</t>
  </si>
  <si>
    <t>Other long-term liabilities</t>
  </si>
  <si>
    <t>Commitments and contingencies</t>
  </si>
  <si>
    <t xml:space="preserve"> </t>
  </si>
  <si>
    <t>Deficit:</t>
  </si>
  <si>
    <t>Common stock, par value $.01 per share (150.0 million shares authorized; 54.2 million shares and 53.4 million shares issued)</t>
  </si>
  <si>
    <t>Accumulated deficit</t>
  </si>
  <si>
    <t>Treasury stock, at cost</t>
  </si>
  <si>
    <t>Paid-in capital</t>
  </si>
  <si>
    <t>Accumulated other comprehensive loss</t>
  </si>
  <si>
    <t>Total Unisys stockholders’ deficit</t>
  </si>
  <si>
    <t>Noncontrolling interests</t>
  </si>
  <si>
    <t>Total deficit</t>
  </si>
  <si>
    <t>Total liabilities and deficit</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Cash Flows - USD ($) $ in Millions</t>
  </si>
  <si>
    <t>Cash flows from operating activities</t>
  </si>
  <si>
    <t>Adjustments to reconcile consolidated net income (loss) to net cash provided by operating activities:</t>
  </si>
  <si>
    <t>Foreign currency transaction losses</t>
  </si>
  <si>
    <t>Non-cash interest expense</t>
  </si>
  <si>
    <t>Loss on debt extinguishment</t>
  </si>
  <si>
    <t>Employee stock compensation</t>
  </si>
  <si>
    <t>Depreciation and amortization of properties</t>
  </si>
  <si>
    <t>Depreciation and amortization of outsourcing assets</t>
  </si>
  <si>
    <t>Amortization of marketable software</t>
  </si>
  <si>
    <t>Other non-cash operating activities</t>
  </si>
  <si>
    <t>Loss on disposal of capital assets</t>
  </si>
  <si>
    <t>Gain on sale of properties</t>
  </si>
  <si>
    <t>Postretirement contributions</t>
  </si>
  <si>
    <t>Postretirement expense</t>
  </si>
  <si>
    <t>Decrease in deferred income taxes, net</t>
  </si>
  <si>
    <t>Changes in operating assets and liabilities:</t>
  </si>
  <si>
    <t>Receivables, net</t>
  </si>
  <si>
    <t>Inventories</t>
  </si>
  <si>
    <t>Other assets</t>
  </si>
  <si>
    <t>Accounts payable and other accrued liabilities</t>
  </si>
  <si>
    <t>Other liabilities</t>
  </si>
  <si>
    <t>Net cash provided by operating activities</t>
  </si>
  <si>
    <t>Cash flows from investing activities</t>
  </si>
  <si>
    <t>Proceeds from investments</t>
  </si>
  <si>
    <t>Purchases of investments</t>
  </si>
  <si>
    <t>Capital additions of properties</t>
  </si>
  <si>
    <t>Capital additions of outsourcing assets</t>
  </si>
  <si>
    <t>Investment in marketable software</t>
  </si>
  <si>
    <t>Net proceeds from sale of properties</t>
  </si>
  <si>
    <t>Other</t>
  </si>
  <si>
    <t>Net cash used for investing activities</t>
  </si>
  <si>
    <t>Cash flows from financing activities</t>
  </si>
  <si>
    <t>Payments of long-term debt</t>
  </si>
  <si>
    <t>Financing fees</t>
  </si>
  <si>
    <t>Proceeds from issuance of long-term debt</t>
  </si>
  <si>
    <t>Issuance costs relating to long-term debt</t>
  </si>
  <si>
    <t>Net payments from short-term borrowings</t>
  </si>
  <si>
    <t>Payments for capped call transactions</t>
  </si>
  <si>
    <t>Net cash (used for) provided by financing activities</t>
  </si>
  <si>
    <t>Effect of exchange rate changes on cash, cash equivalents and restricted cash</t>
  </si>
  <si>
    <t>(Decrease) increase in cash, cash equivalents and restricted cash</t>
  </si>
  <si>
    <t>Cash, cash equivalents and restricted cash, beginning of year</t>
  </si>
  <si>
    <t>Cash, cash equivalents and restricted cash, end of year</t>
  </si>
  <si>
    <t>Consolidated Statements of Deficit - USD ($) $ in Millions</t>
  </si>
  <si>
    <t>Jan. 01, 2018</t>
  </si>
  <si>
    <t>Jan. 01, 2017</t>
  </si>
  <si>
    <t>Increase (Decrease) in Stockholders' Equity [Roll Forward]</t>
  </si>
  <si>
    <t>Beginning Balance</t>
  </si>
  <si>
    <t>Reclassification pursuant to ASU No. 2018-02</t>
  </si>
  <si>
    <t>Stock-based compensation</t>
  </si>
  <si>
    <t>Discount on debt issuance</t>
  </si>
  <si>
    <t>Capped call on debt issuance</t>
  </si>
  <si>
    <t>Expenses of convertible notes</t>
  </si>
  <si>
    <t>Translation adjustments</t>
  </si>
  <si>
    <t>Postretirement plans</t>
  </si>
  <si>
    <t>Ending Balance</t>
  </si>
  <si>
    <t>ASU No. 2016-16</t>
  </si>
  <si>
    <t>Cumulative effect adjustment</t>
  </si>
  <si>
    <t>ASU No. 2014-09</t>
  </si>
  <si>
    <t>ASU No. 2017-05</t>
  </si>
  <si>
    <t>Total Unisys Corporation</t>
  </si>
  <si>
    <t>Total Unisys Corporation | ASU No. 2016-16</t>
  </si>
  <si>
    <t>Total Unisys Corporation | ASU No. 2014-09</t>
  </si>
  <si>
    <t>Total Unisys Corporation | ASU No. 2017-05</t>
  </si>
  <si>
    <t>Common Stock Par Value</t>
  </si>
  <si>
    <t>Accumulated Deficit</t>
  </si>
  <si>
    <t>Accumulated Deficit | ASU No. 2016-16</t>
  </si>
  <si>
    <t>Accumulated Deficit | ASU No. 2014-09</t>
  </si>
  <si>
    <t>Accumulated Deficit | ASU No. 2017-05</t>
  </si>
  <si>
    <t>Treasury Stock At Cost</t>
  </si>
  <si>
    <t>Paid-in Capital</t>
  </si>
  <si>
    <t>Accumulated Other Comprehensive Loss</t>
  </si>
  <si>
    <t>Noncontrolling Interests</t>
  </si>
  <si>
    <t>Summary of significant accounting policies</t>
  </si>
  <si>
    <t>Accounting Policies [Abstract]</t>
  </si>
  <si>
    <t>Summary of significant accounting policies Principles of consolidation The consolidated financial statements include the accounts of all majority-owned subsidiaries. Use of estimates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ssumptions used in the measurement of progress toward comple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ash and Cash equivalents Cash and cash equivalents consist of cash on hand, short-term investments purchased with a maturity of three months or less and certificates of deposit which may be withdrawn at any time at the discretion of the company without penalty. Cash and cash equivalents subject to contractual restrictions and not readily available are classified as restricted cash. Restricted cash primarily consists of cash the company is contractually obligated to maintain in accordance with the terms of its U.K. business process outsourcing joint venture agreement and other cash that is restricted from withdrawal. The following table provides a reconciliation of cash and cash equivalents and restricted cash reported within the consolidated balance sheets to the total of the amounts shown in the consolidated statements of cash flows. As of December 31, 2018 2017 Cash and cash equivalents $ 605.0 $ 733.9 Restricted cash 19.1 30.2 Total cash, cash equivalents and restricted cash shown in the consolidated statements of cash flows $ 624.1 $ 764.1 Inventories Inventories are valued at the lower of cost and net realizable value. Cost is determined on the first-in, first-out method. Properties Properties are carried at cost and are depreciated over the estimated lives of such assets using the straight-line method. The estimated lives used, in years, are as follows: buildings, 20 – 50 ; machinery and office equipment, 4 – 7 ; rental equipment, 4 ; and internal-use software, 3 – 10 . Advertising costs All advertising costs are expensed as incurred. The amount charged to expense during 2018 , 2017 and 2016 was $2.8 million , $1.6 million and $2.7 million , respectively. Shipping and handling Costs related to shipping and handling are included in cost of revenue. Goodwill Goodwill arising from the acquisition of an entity represents the excess of the cost of acquisition over the fair value of the acquired identifiable assets, liabilities and contingent liabilities of the entity recognized at the date of acquisition. Goodwill is initially recognized as an asset and is subsequently measured at cost less any accumulated impairment losses. Goodwill is held in the currency of the acquired entity and revalued to the closing rate at each balance sheet date. The company tests goodwill for impairment annually in the fourth quarter using data as of September 30th of that year, as well as whenever there are events or changes in circumstances (triggering events) that would more likely than not reduce the fair value of one or more reporting units below its respective carrying amoun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in the period the impairment is identified. The company estimates the fair value of each reporting unit using a combination of the income approach and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ave more weighting to the income approach. The higher weighting assigned to the income approach took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 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o the extent that a performance obligation in a multiple-deliverable arrangement is subject to specific guidance, that performance obligation is accounted for in accordance with such specific guidance. An example of such an arrangement may include leased assets which are subject to specific leasing accounting guidance. In multiple-element arrangements, the company allocates the total transaction price to be earned under the arrangement among the various performance obligations in proportion to their standalone selling prices (relative standalone selling price basi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Services segment,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Technology segment, substantially all of the company’s goods and services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At December 31, 2018 , the company had approximately $1.2 billion of remaining performance obligations of which approximately 40% is estimated to be recognized as revenue by the end of 2019 . The company does not disclose the value of unsatisfied performance obligations for (1) contracts with an original expected length of one year or less and (2) contracts for which the company recognizes revenue at the amount to which it has the right to invoice for services performed. The company discloses disaggregation of its customer revenue by geographic areas and by classes of similar products and services, by segment (see note 17). The timing of revenue recognition, billings and cash collections results in billed accounts receivable, unbilled receivables, contract assets and deferred revenue (contract liabilities). The disclosure of contract assets is a new requirement due to the adoption of Topic 606. At December 31, 2017, contract assets were included in accounts receivable, net on the company’s consolidated balance sheet. At December 31, 2018 , $22.2 million of long-term contract assets were included in other long-term assets on the company’s consolidated balance sheet. At December 31, 2018 , deposit liabilities of $21.2 million were principally included in current deferred revenue. These deposit liabilities represent upfront consideration received from customers for services such as post-contract support and maintenance that allow the customer to terminate the contract at any time for convenience. Significant changes during 2018 in the above contract asset and liability balances were as follows: revenue of $307.1 million was recognized that was included in deferred revenue at December 31, 2017 .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December 31, 2018 and December 31, 2017 , the company had $12.1 million and $11.0 million , respectively, of deferred commissions. For the year ended December 31, 2018 , $6.9 million of amortization expense related to deferred commissions was recorded in selling, general and administrative expense in the company’s consolidated statement of income. Costs to fulfill a contract, which are incurred upon initiation of certain services contracts and are related to initial customer setup, are included in outsourcing assets, net in the company’s consolidated balance sheet. The amount of such cost at December 31, 2018 and December 31, 2017 was $79.5 million and $76.0 million , respectively. These costs are amortized over the initial contract life and reported in Services cost of sales. During 2018 , $21.7 million was amortized. Recoverability of these costs are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cash flows could differ from these estimates. 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leases the income tax effects of deferred tax balances that have a valuation allowance from accumulated other comprehensive income once the reason the tax effects were established ceases to exist (e.g. postretirement plan is liquidated). The company recognizes penalties and interest accrued related to income tax liabilities in provision for income taxes in its consolidated statements of income. The company treats the global intangible low-taxed income tax, or GILTI, as a period cost when included in U.S. taxable income, and the base erosion and anti-abuse tax, or BEAT, as a period cost when incurred. Marketable software The cost of development of computer software to be sold or leased, incurred subsequent to establishment of technological feasibility, is capitalized and amortized to cost of sales over the estimated revenue-producing lives of the products, which is generally 3 years following product release. The company continually reassesses the estimated revenue-producing lives of the products and will revise the lives as necessary. The company performs quarterly reviews to ensure that unamortized costs remain recoverable from future revenue. 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 Outsourcing assets Costs on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outsourcing assets is subject to various business risks. Quarterly, the compan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 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Stock-based compensation plans Stock-based compensation represents the cost related to stock-based awards granted to employees and directors. Compensation expense for performance-based restricted stock unit awards is recognized as expense ratably for each installment from the date of the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he fair value of restricted stock units with time and performance conditions is determined based on the trading price of the company’s common shares on the date of grant. The fair value of awards with market conditions is estimated using a Monte Carlo simulation.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 Retirement benefits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 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12), derivatives (see note 9) and to its postretirement plan assets (see note 14). Noncontrolling interest The company owns a fifty-one percent interest in Intelligent Processing Solutions Ltd. (“iPSL”), a U.K. business process outsourcing joint venture. The remaining interests, which are reflected as a noncontrolling interest in the company’s financial statements, are owned by three financial institutions for which iPSL performs services.</t>
  </si>
  <si>
    <t>Recent accounting pronouncements and accounting changes</t>
  </si>
  <si>
    <t>Accounting Changes and Error Corrections [Abstract]</t>
  </si>
  <si>
    <t>Recent accounting pronouncements and accounting changes Accounting Pronouncements Adopted Effective January 1, 2018, the company adopted ASU No. 2017-07 Compensation - 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The other components of net periodic benefit cost are presented separately from the line items that include service cost and outside the subtotal of operating income. ASU No. 2017-07 allows a practical expedient that permits an entity to use amounts disclosed in its pension and other postretirement benefit plan footnote for the prior comparative periods as the estimation basis for applying the retrospective presentation requirements. The new guidance has been applied on a retrospective basis, using the practical expedient, whereby prior-period financial statements have been adjusted to reflect the adoption of the new guidance, as required by the FASB. For the years ended December 31, 2017 and 2016, $92.5 million and $81.6 million , respectively, of net periodic benefit cost other than service cost, was reclassified from cost of revenue, selling, general and administrative expenses and research and development expenses to other income (expense), net in the company’s consolidated results of operations (see note 14). Effective January 1, 2018, the company adopted ASU No. 2014-09 Revenue from Contracts with Customers (Topic 606) issued by the FASB which establishes principles that an entity shall apply to report useful information to users of financial statements about the nature, amount, timing and uncertainty of revenue and cash flows from a contract with a customer. Topic 606 allows for either “full retrospective” adoption, meaning the standard is applied to all periods presented, or “modified retrospective” adoption, meaning the standard is applied only to the most current period presented in the financial statements. Topic 606 requires the company to recognize revenue for certain transactions, including extended payment term software licenses and short-term software licenses, sooner than the prior rules would allow and requires the company to recognize software license extensions and renewals (the most significant impact upon adoption), later than the prior rules would allow. Topic 606 also requires significantly expanded disclosure requirements. The company has adopted the standard using the modified retrospective method and applied the standard to all contracts that were not completed as of January 1, 2018. The cumulative effect of the adoption was recognized as an increase in the company’s accumulated deficit of $21.4 million on January 1, 2018. The following table summarizes the effects of adopting ASU No. 2014-09 on the company’s consolidated financial statements as of and for the year ended December 31, 2018 . As Reported Adjustments Balances Without Adoption of Topic 606 For the year ended December 31, 2018 Statement of Income Revenue Services $ 2,386.3 $ (6.2 ) $ 2,380.1 Technology 438.7 (139.9 ) 298.8 Costs and expenses Cost of revenue Services 2,010.5 (3.0 ) 2,007.5 Technology 128.2 (5.8 ) 122.4 Selling, general and administrative expenses 370.3 0.9 371.2 Operating income 284.1 (138.2 ) 145.9 Income before income taxes 143.2 (138.2 ) 5.0 Provision for income taxes 64.3 (18.6 ) 45.7 Consolidated net income 78.9 (119.6 ) (40.7 ) Net income attributable to Unisys Corporation 75.5 (119.6 ) (44.1 ) As of December 31, 2018 Balance Sheet Assets Accounts receivable, net current $ 509.2 $ 10.9 $ 520.1 Contract assets 29.7 (29.7 ) — Inventories 27.3 10.6 37.9 Prepaid expenses and other current assets 130.2 1.5 131.7 Deferred income taxes - long-term 109.3 1.7 111.0 Other long-term assets 202.6 (27.8 ) 174.8 Total assets 2,457.6 (32.8 ) 2,424.8 Liabilities Deferred revenue - current 294.4 70.3 364.7 Other accrued liabilities - current 350.0 (20.7 ) 329.3 Long-term deferred revenue 157.2 10.4 167.6 Other long-term liabilities 77.4 5.5 82.9 Equity Accumulated deficit (1,694.0 ) (98.3 ) (1,792.3 ) Total liabilities and deficit 2,457.6 (32.8 ) 2,424.8 Included in the Technology revenue adjustments for the year ended December 31, 2018 in the above table is $53.0 million of revenue from software license extensions and renewals which were contracted for in the fourth quarter of 2017 and properly recorded as revenue at that time under the revenue recognition rules then in effect (Topic 605). Upon adoption of the new revenue recognition rules (Topic 606) on January 1, 2018, and since the company adopted Topic 606 under the modified retrospective method whereby prior periods were not restated, the company was required to include this $53.0 million in the cumulative effect adjustment to retained earnings on January 1, 2018. Topic 606 requires revenue related to software license renewals or extensions to be recorded when the new license term begins, which in the case of the $53.0 million is January 1, 2018. The company has excluded revenue and related profit for these software licenses to reflect the balances without the adoption of Topic 606 in the above table. This is a one-time adjustment and it will not reoccur in future periods. There are additional adjustments being made in the above table, but they do not represent previously recorded revenue. Those additional adjustments represent other differences between Topic 605 and Topic 606, principally extended payment term software licenses and short-term software licenses both of which are recorded at the inception of the license term under Topic 606, but were required to be recognized ratably over the software license term under Topic 605. An additional adjustment is that under Topic 605, a company was not able to recognize software license revenue until the last software license is delivered due to the lack of vendor specific objective evidence, whereas under Topic 606, a company is required to use the standalone selling price for all performance obligations. This resulted in software license revenue being recognized sooner under Topic 606 compared with Topic 605. In 2018, the company adopted ASU No. 2017-05 Other Income - Gains and Losses from the Derecognition of Nonfinancial Assets (Subtopic 610-20) issued by the FASB which clarifies the scope and application of ASC 610-20 on the sale or transfer of nonfinancial assets and in substance nonfinancial assets to noncustomers, including partial sales. The company adopted the standard using the modified retrospective method. The cumulative effect of the adoption was recognized as a decrease in the company’s accumulated deficit of $6.3 million . Effective July 1, 2018, the company adopted ASU No. 2018-02 Income Statement - Reporting Comprehensive Income (Topic 220): Reclassification of Certain Tax Effects from Accumulated Other Comprehensive Income by applying the changes in the period of adoption. The new guidance permits companies to reclassify stranded tax effects in accumulated other comprehensive income (“AOCI”) caused by the U.S. Tax Cuts and Jobs Act of 2017 (“TCJA”) to retained earnings. Upon enactment of the TCJA, the U.S. corporate tax rate was reduced from 35% to 21% and the Company's U.S. deferred tax balances and related valuation allowances were remeasured to the lower enacted U.S. corporate tax rate. In accordance with its accounting policy, the company releases the income tax effects of deferred tax balances that have a valuation allowance from AOCI once the reason the tax effects were established cease to exist (e.g. postretirement plan is liquidated). The new guidance allows for the reclassification of stranded tax effects as a result of the change in tax rates from the TCJA to be recorded upon adoption of the guidance rather than at cessation date. On July 1, 2018, $208.7 million related to postretirement plans was reclassified from AOCI to retained earnings. In September 2018, the company adopted SEC Release No. 33-10532, Disclosure Update and Simplification which amends certain disclosure requirements that were redundant, duplicative, overlapping, outdated or superseded. In addition, the rule expands the disclosure requirements on changes in stockholders’ equity for interim periods. Under this rule, a reconciliation of changes in stockholders' equity is required for each period for which an income statement is presented. The company applied the new disclosure requirements retrospectively to all periods presented. There was no overall impact on the company’s consolidated financial statements. Effective for the annual reporting period ended December 31, 2018 , the company adopted ASU No. 2018-14, Compensation - Retirement Benefits - Defined Benefit Plans - General (Subtopic 715-20): Disclosure Framework—Changes to the Disclosure Requirements for Defined Benefit Plans which adds, removes and clarifies disclosure requirements related to defined benefit pension and other postretirement plans. The company applied the changes on a retrospective basis for all periods presented. There was no overall impact on the company’s consolidated financial statements. Accounting Pronouncements Not Yet Adopted In August 2018, the FASB issued ASU No. 2018-15, Intangibles - Goodwill and Other - Internal - 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ending after December 15, 2019, with earlier adoption permitted. The new guidance can be applied retrospectively or prospectively to all implementation costs incurred after the date of adoption. The company is currently assessing when it will choose to adopt, and is currently evaluating the impact of the adoption on its consolidated financial statements.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February 2016, the FASB issued ASU No. 2016-02 Leases (Topic 842) , which is intended to improve financial reporting about leasing transactions. The ASU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In July 2018, the FASB issued ASU No. 2018-11, Leases (Topic 842), Targeted Improvements, which provides an alternative transition method permitting the recognition of a cumulative-effect adjustment to retained earnings on the date of adoption rather than restating comparative periods in transition as originally prescribed by Topic 842. The standard is effective for annual reporting periods beginning after December 15, 2018, which for the company is January 1, 2019. The company will adopt the new guidance utilizing the alternative transition method. The company reviewed lease contracts, implemented new lease accounting software, established new processes and internal controls and evaluated the impact of certain accounting policy elections. The adoption is expected to have a material impact on the consolidated financial position, and is not expected to have a material impact on the consolidated results of operations and cash flows.</t>
  </si>
  <si>
    <t>Cost-reduction actions</t>
  </si>
  <si>
    <t>Restructuring and Related Activities [Abstract]</t>
  </si>
  <si>
    <t>Cost-reduction actions 2018 Cost-reduction Plan In the fourth quarter of 2018, the company committed to a reduction of 589 employees. This resulted in charges, principally related to severance costs, of $27.7 million , which were comprised of: (a) a charge of $5.2 million for 264 employees in the U.S. and (b) a charge of $22.5 million for 325 employees outside the U.S. The charges were recorded in the following statement of income classifications: cost of revenue – services, $25.4 million and selling, general and administrative expenses, $2.3 million . 2015 Cost-reduction Plan There were no additional cost-reduction charges recorded during 2018 ; however, a benefit of $8.0 million was recorded in the current year for changes in estimates. The benefit was recorded in the following statement of income classifications: cost of revenue – services, $7.3 million and selling, general and administrative expenses, $0.7 million . During 2017 , the company recognized cost-reduction charges and other costs of $146.8 million , principally related to a reduction in employees. The charges related to work-force reductions were $117.9 million , principally related to severance costs, and were comprised of: (a) a charge of $9.4 million for 542 employees and $(1.3) million for changes in estimates in the U.S. and (b) a charge of $109.4 million for 2,274 employees, $8.2 million for additional benefits provided in 2017 and $(7.8) million for changes in estimates outside the U.S. In addition, the company recorded charges of $28.9 million comprised of $4.7 million for idle leased facilities costs, $5.4 million for contract amendment and termination costs, $5.2 million for professional fees and other expenses related to the cost-reduction effort, $1.8 million for net asset sales and write-offs and $11.8 million for net foreign currency losses related to exiting foreign countries. The charges were recorded in the following statement of income classifications: cost of revenue – services, $99.6 million ; cost of revenue - technology, $0.4 million ; selling, general and administrative expenses, $33.6 million ; research and development expenses, $1.4 million ; and other income (expense), net, $11.8 million . During 2016 , the company recognized cost-reduction charges and other costs of $82.1 million , principally related to a reduction in employees. The charges related to work-force reductions were $62.6 million , principally related to severance costs, and were comprised of: (a) a charge of $8.3 million for 351 employees and $(1.3) million for changes in estimates in the U.S. and (b) a charge of $58.6 million for 1,048 employees and $(3.0) million for changes in estimates outside the U.S. In addition, the company recorded charges of $19.5 million comprised of $1.4 million for idle leased facilities costs, $4.1 million for contract amendment and termination costs, $13.3 million for professional fees and other expenses related to the cost-reduction effort and $0.7 million for net asset sales and write-offs. The charges were recorded in the following statement of income classifications: cost of revenue - services, $42.4 million ; selling, general and administrative expenses, $38.0 million ; and research and development expenses, $1.7 million . Liabilities and expected future payments related to the company’s cost-reduction actions are as follows: Work-Force Reductions Idle Leased Total U.S. International Facilities Costs Balance at January 1, 2016 $ 33.0 $ 4.2 $ 28.8 $ — Additional provisions 68.3 8.3 58.6 1.4 Payments (59.3 ) (9.4 ) (49.9 ) — Changes in estimates (4.3 ) (1.3 ) (3.0 ) — Translation adjustments (1.1 ) — (1.1 ) — Balance at December 31, 2016 36.6 1.8 33.4 1.4 Additional provisions 131.2 9.4 117.6 4.2 Payments (49.3 ) (6.0 ) (41.3 ) (2.0 ) Changes in estimates (8.6 ) (1.3 ) (7.8 ) 0.5 Translation adjustments 7.9 — 7.7 0.2 Balance at December 31, 2017 117.8 3.9 109.6 4.3 Additional provisions 27.7 5.2 22.5 — Payments (44.4 ) (3.1 ) (39.3 ) (2.0 ) Changes in estimates (8.0 ) 0.1 (8.8 ) 0.7 Translation adjustments (4.0 ) — (3.9 ) (0.1 ) Balance at December 31, 2018 $ 89.1 $ 6.1 $ 80.1 $ 2.9 Expected future payments on balance at December 31, 2018: In 2019 $ 75.8 $ 5.6 $ 68.8 $ 1.4 Beyond 2019 13.3 0.5 11.3 1.5</t>
  </si>
  <si>
    <t>Rental expense and commitments</t>
  </si>
  <si>
    <t>Commitments and Contingencies Disclosure [Abstract]</t>
  </si>
  <si>
    <t>Rental expense and commitments Rental expense and income from subleases for the three years ended December 31, 2018 were as follows: Year ended December 31, 2018 2017 2016 Rental expense, less income from subleases $ 67.4 $ 71.7 $ 77.4 Income from subleases $ 3.1 $ 4.4 $ 7.8 Minimum net rental commitments under noncancelable operating leases, including idle leases, outstanding at December 31, 2018 , substantially all of which relate to real properties, were as follows: Year 2019 $ 48.5 2020 42.1 2021 30.0 2022 20.8 2023 14.3 Thereafter 24.4 Total $ 180.1 Such rental commitments have been reduced by minimum sublease rentals of $2.7 million , due in the future under noncancelable subleases. At December 31, 2018 , the company had outstanding standby letters of credit and surety bonds totaling approximately $272 million related to performance and payment guarantees. On the basis of experience with these arrangements, the company believes that any obligations that may arise will not be material. In addition, at December 31, 2018 , the company had deposits and collateral of approximately $15 million in other long-term assets, principally related to tax contingencies in Brazil.</t>
  </si>
  <si>
    <t>Foreign currency</t>
  </si>
  <si>
    <t>Foreign Currency [Abstract]</t>
  </si>
  <si>
    <t>Foreign currency Effective July 1, 2018, the company’s Argentinian subsidiary began to apply highly inflationary accounting due to cumulative inflation of approximately 100 percent or more over the last 3-year period.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 The impact of applying highly inflationary accounting in the third quarter of 2018 was immaterial. At December 31, 2018, the company’s operations in Argentina had net monetary assets denominated in local currency of approximately $5.1 million . During the years ended December 31, 2018 , 2017 and 2016 , the company recognized foreign exchange gains (losses) in “Other income (expense), net” in its consolidated statements of income of $(5.9) million , $(9.9) million and $2.3 million , respectively. The year ended December 31, 2017 also includes $11.8 million of net foreign currency losses related to exiting foreign countries in connection with the company’s restructuring plan.</t>
  </si>
  <si>
    <t>Income taxes</t>
  </si>
  <si>
    <t>Income Tax Disclosure [Abstract]</t>
  </si>
  <si>
    <t>Income taxes Following is the total income (loss) before income taxes and the provision for income taxes for the three years ended December 31, 2018 . Year ended December 31, 2018 2017 2016 Income (loss) before income taxes United States $ (53.6 ) $ (152.7 ) $ (88.3 ) Foreign 196.8 80.6 108.8 Total income (loss) before income taxes $ 143.2 $ (72.1 ) $ 20.5 Provision for income taxes Current United States $ 4.7 $ (42.8 ) $ 6.7 Foreign 51.4 33.9 47.7 Total 56.1 (8.9 ) 54.4 Deferred Foreign 8.2 3.4 2.8 Total provision (benefit) for income taxes $ 64.3 $ (5.5 ) $ 57.2 Following is a reconciliation of the provision (benefit) for income taxes at the United States statutory tax rate to the provision for income taxes as reported: Year ended December 31, 2018 2017 2016 United States statutory income tax provision (benefit) $ 30.1 $ (25.2 ) $ 7.2 Income and losses for which no provision or benefit has been recognized 22.2 70.3 65.5 Foreign rate differential and other foreign tax expense 9.5 (11.3 ) (21.1 ) Income tax withholdings 19.3 16.8 22.8 Permanent items (5.0 ) (3.0 ) (4.7 ) Enacted rate changes (2.3 ) (0.4 ) 3.5 Change in uncertain tax positions (1.2 ) 2.3 0.4 Change in valuation allowances due to changes in judgment (5.9 ) (4.6 ) (16.4 ) Income tax credits, U.S. (2.4 ) (50.4 ) — Provision (benefit) for income taxes $ 64.3 $ (5.5 ) $ 57.2 The Tax Cuts &amp; Jobs Act (“TCJA”) reduced the U.S. federal income tax rate from 35% to 21% effective January 1, 2018, with no net financial statement impact due to the valuation allowance recorded against all U.S. deferred tax assets. Included in 2017 was a benefit of $50.4 million principally related to the TCJA’s elimination of the corporate Alternative Minimum Tax (“AMT”) and refund of all remaining AMT credits. The 2018 and 2016 provisions for income taxes included $(2.2) million and $3.5 million due to reductions in the Netherlands and U.K. income tax rates, respectively. The Netherlands rate reduction was enacted in the fourth quarter of 2018 and reduced the rate from 25% to 20.5% effective January 1, 2021. The U.K. rate reduction was enacted in the third quarter of 2016 and reduced the rate from 18% to 17% effective April 1, 2020. The tax effects of temporary differences and carryforwards that give rise to significant portions of deferred tax assets and liabilities at December 31, 2018 and 2017 were as follows: As of December 31, 2018 2017 Deferred tax assets Tax loss carryforwards $ 860.0 $ 837.6 Postretirement benefits 440.3 437.7 Foreign tax credit carryforwards 221.6 127.0 Other tax credit carryforwards 29.8 29.1 Deferred revenue 37.1 40.9 Employee benefits and compensation 31.1 35.2 Purchased capitalized software 22.9 22.2 Depreciation 20.1 24.5 Warranty, bad debts and other reserves 4.8 5.3 Capitalized costs 5.1 3.1 Other 30.4 39.3 1,703.2 1,601.9 Valuation allowance (1,547.5 ) (1,441.1 ) Total deferred tax assets $ 155.7 $ 160.8 Deferred tax liabilities Capitalized research and development $ 36.1 $ 24.3 Other 30.2 25.8 Total deferred tax liabilities $ 66.3 $ 50.1 Net deferred tax assets $ 89.4 $ 110.7 2017 includes a remeasurement of U.S. deferred tax balances as the TCJA reduced the U.S. federal income tax rate from 35% to 21% effective January 1, 2018, with no net financial statement impact due to the valuation allowance recorded against all U.S. deferred tax assets. At December 31, 2018 , the company has tax effected tax loss carryforwards as follows: As of December 31, 2018 U.S. Federal $ 349.6 State and local 257.5 Foreign 252.9 Total tax loss carryforwards $ 860.0 These carryforwards will expire as follows: Year 2019 $ 7.7 2020 25.9 2021 14.1 2022 15.1 2023 14.3 Thereafter 782.9 Total $ 860.0 The company also has available tax credit carryforwards, which will expire as follows: Year 2019 $ 11.8 2020 24.5 2021 41.9 2022 38.1 2023 27.0 Thereafter 108.1 Total $ 251.4 Failure to achieve forecasted taxable income might affect the ultimate realization of the company’s net deferred tax assets. Factors that may affect the company’s ability to achieve sufficient forecasted taxable income include, but are not limited to, the following: increased competition, a decline in sales or margins, loss of market share, the impact of the economic environment, delays in product availability and technological obsolescence. Under U.S. tax law effective through December 31, 2017, undistributed earnings of foreign subsidiaries were generally taxable upon repatriation to the U.S shareholder. Under the TCJA, effective January 1, 2018, distributions from foreign subsidiaries to U.S. shareholders are generally exempt from taxation. With this change in U.S. taxation of earnings of foreign subsidiaries under the TCJA, future distributions of earnings from foreign subsidiaries will generally be exempt from U.S. taxation. Consequently, the deferred income tax liability on undistributed earnings is generally limited to any foreign withholding or other foreign taxes that will be imposed on such distributions. As the company currently intends to indefinitely reinvest the earnings of certain foreign subsidiaries, no provision has been made for income taxes that may become payable upon distribution of the earnings of such subsidiaries. The unrecognized deferred income tax liability at December 31, 2018 approximated $25.3 million . As of January 1, 2018 the U.S. taxable income will include GILTI, which essentially includes net foreign subsidiaries’ earnings above a routine 10% return on their aggregate specified tangible assets. At December 31, 2017, the company made an accounting policy election to treat the GILTI as a period cost when included in U.S. taxable income. Cash paid for income taxes, net of refunds, for the three years ended December 31, 2018 , was as follows: Year ended December 31, 2018 2017 2016 Cash paid for income taxes, net of refunds $ 39.1 $ 34.3 $ 46.4 A reconciliation of the beginning and ending amount of unrecognized tax benefits is as follows: Year ended December 31, 2018 2017 2016 Balance at January 1 $ 27.9 $ 35.8 $ 27.7 Additions based on tax positions related to the current year 2.6 4.2 2.7 Changes for tax positions of prior years (6.1 ) (11.2 ) 12.0 Reductions as a result of a lapse of applicable statute of limitations (2.4 ) (2.7 ) (2.8 ) Settlements (1.5 ) (0.2 ) (0.1 ) Changes due to foreign currency (1.6 ) 2.0 (3.7 ) Balance at December 31 $ 18.9 $ 27.9 $ 35.8 The company recognizes penalties and interest accrued related to income tax liabilities in the provision for income taxes in its consolidated statements of income. At December 31, 2018 and 2017 , the company had an accrual of $2.6 million and $2.3 million , respectively, for the payment of penalties and interest. At December 31, 2018 , all of the company’s liability for unrecognized tax benefits, if recognized, would affect the company’s effective tax rate. Within the next 12 months , the company believes that it is reasonably possible that the amount of unrecognized tax benefits may significantly change; however, various events could cause this belief to change in the future. The company and its subsidiaries file income tax returns in the U.S. federal jurisdiction, and various states and foreign jurisdictions. Several U.S. state and foreign income tax audits are in process. The company is under an audit in India, for which years prior to 2007 are closed. For the most significant jurisdictions outside the U.S., the audit periods through 2013 are closed for Brazil, and the audit periods through 2014 are closed for the United Kingdom. All of the various ongoing income tax audits throughout the world are not expected to have a material impact on the company’s financial position. Internal Revenue Code Sections 382 and 383 provide annual limitations with respect to the ability of a corporation to utilize its net operating loss (as well as certain built-in losses) and tax credit carryforwards, respectively (“Tax Attributes”), against future U.S. taxable income, if the corporation experiences an “ownership change.” In general terms, an ownership change may result from transactions increasing the ownership of certain stockholders in the stock of a corporation by more than 50 percentage points over a three-year period. The company regularly monitors ownership changes (as calculated for purposes of Section 382). The company has determined that, for purposes of the rules of Section 382 described above, an ownership change occurred in February 2011. Any future transaction or transactions and the timing of such transaction or transactions could trigger additional ownership changes under Section 382. As a result of the February 2011 ownership change, utilization for certain of the company’s Tax Attributes, U.S. net operating losses and tax credits, is subject to an overall annual limitation of $70.6 million . The cumulative limitation as of December 31, 2018 is approximately $454.9 million . This limitation will be applied first to any recognized built in losses, then to any net operating losses, and then to any other Tax Attributes. Any unused limitation may be carried over to later years. Based on presently available information and the existence of tax planning strategies, the company does not expect to incur a U.S. cash tax liability in the near term. The company maintains a full valuation allowance against the realization of all U.S. deferred tax assets as well as certain foreign deferred tax assets in excess of deferred tax liabilities.</t>
  </si>
  <si>
    <t>Earnings per common share</t>
  </si>
  <si>
    <t>Earnings Per Share [Abstract]</t>
  </si>
  <si>
    <t>Earnings per common share The following table shows how earnings (loss) per common share attributable to Unisys Corporation was computed for the three years ended December 31, 2018 (shares in thousands). Year ended December 31, 2018 2017 2016 Basic earnings (loss) per common share computation: Net income (loss) attributable to Unisys Corporation common shareholders $ 75.5 $ (65.3 ) $ (47.7 ) Weighted average shares 50,946 50,409 50,060 Basic earnings (loss) per common share $ 1.48 $ (1.30 ) $ (0.95 ) Diluted earnings (loss) per common share computation: Net income (loss) attributable to Unisys Corporation common shareholders $ 75.5 $ (65.3 ) $ (47.7 ) Add interest expense on convertible senior notes, net of tax of zero 19.6 — — Net income (loss) attributable to Unisys Corporation for diluted earnings per share $ 95.1 $ (65.3 ) $ (47.7 ) Weighted average shares 50,946 50,409 50,060 Plus incremental shares from assumed conversions: Employee stock plans 541 — — Convertible senior notes 21,868 — — Adjusted weighted average shares 73,355 50,409 50,060 Diluted earnings (loss) per common share $ 1.30 $ (1.30 ) $ (0.95 ) Anti-dilutive weighted-average stock options and restricted stock units (i) 1,226 2,206 3,553 Anti-dilutive weighted-average common shares issuable upon conversion of the 5.50% convertible senior notes (i) — 21,868 17,230 (i) Amounts represent shares excluded from the computation of diluted earnings per share, as their effect, if included, would have been anti-dilutive for the periods presented.</t>
  </si>
  <si>
    <t>Accounts receivable</t>
  </si>
  <si>
    <t>Receivables [Abstract]</t>
  </si>
  <si>
    <t>Accounts receivable Accounts receivable consist principally of trade accounts receivable from customers and are generally unsecured and due within 30 to 90 days. Credit losses relating to these receivables consistently have been within management’s expectations. Expected credit losses are recorded as an allowance for doubtful accounts in the consolidated balance sheets. Estimates of expected credit losses are based primarily on the aging of the accounts receivable balances. The company records a specific reserve for individual accounts when it becomes aware of a customer’s inability to meet its financial obligations, such as in the case of bankruptcy filings or deterioration in the customer’s operating results or financial position. The collection policies and procedures of the company vary by credit class and prior payment history of customers. Revenue recognized in excess of billings on services contracts, or unbilled accounts receivable, was $94.4 million and $109.4 million at December 31, 2018 and 2017 , respectively. As of December 31, 2018 , receivables under sales-type leases before the allowance for unearned income were collectible as follows: Year 2019 $ 36.2 2020 15.2 2021 10.7 2022 10.1 2023 10.2 Thereafter 8.6 Total $ 91.0 Unearned income, which is deducted from accounts receivable, was $8.4 million and $12.5 million at December 31, 2018 and 2017 , respectively. The allowance for doubtful accounts, which is reported as a deduction from accounts receivable, was $13.7 million and $22.0 million at December 31, 2018 and 2017 , respectively. The provision for doubtful accounts, which is reported in selling, general and administrative expenses in the consolidated statements of income, was (income) expense of $(5.1) million , $3.1 million and $2.2 million , in 2018 , 2017 and 2016 , respectively.</t>
  </si>
  <si>
    <t>Financial instruments and concentration of credit risks</t>
  </si>
  <si>
    <t>Fair Value Disclosures [Abstract]</t>
  </si>
  <si>
    <t>Financial instruments and concentration of credit risk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December 31, 2018 and 2017 , the notional amount of these contracts was $384.7 million and $514.0 million ,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December 31, 2018 and 2017 . As of December 31, 2018 2017 Balance Sheet Location Prepaid expenses and other current assets $ 3.4 $ 4.9 Other accrued liabilities 0.3 1.6 Total fair value $ 3.1 $ 3.3 The following table summarizes the location and amount of gains and losses recognized on foreign exchange forward contracts for the three years ended December 31, 2018 . Year Ended December 31, 2018 2017 2016 Statement of Income Location Other income (expense), net $ (14.2 ) $ 27.5 $ (29.1 ) Financial instruments also include temporary cash investments and customer accounts receivable. Temporary investments are placed with creditworthy financial institutions, primarily in money market funds, time deposits and certificate of deposits which may be withdrawn at any time at the discretion of the company without penalty. At December 31, 2018 and 2017 , the company’s cash equivalents principally have maturities of less than one month or can be withdrawn at any time at the discretion of the company without penalty. Due to the short maturities of these instruments, they are carried on the consolidated balance sheets at cost plus accrued interest, which approximates market value. Receivables are due from a large number of customers that are dispersed worldwide across many industries. At December 31, 2018 and 2017 , the company had no significant concentrations of credit risk with any one customer. At December 31, 2018 and 2017 , the company had $85.8 million and $75.8 million , respectively, of receivables due from various U.S. federal governmental agencies. At December 31, 2018 and 2017 , the carrying amount of cash and cash equivalents approximated fair value.</t>
  </si>
  <si>
    <t>Property, Plant and Equipment [Abstract]</t>
  </si>
  <si>
    <t>Properties Properties comprise the following: As of December 31, 2018 2017 Land $ 2.3 $ 2.8 Buildings 63.5 91.3 Machinery and office equipment 530.0 601.7 Internal-use software 164.7 157.4 Rental equipment 39.7 45.6 Total properties $ 800.2 $ 898.8 In the second quarter of 2018, the company sold a building and land located in the United Kingdom. The company received net proceeds of $19.2 million and recorded a pretax gain of $7.3 million which was recorded in selling, general and administrative expenses in the consolidated statements of income.</t>
  </si>
  <si>
    <t>Goodwill and Intangible Assets Disclosure [Abstract]</t>
  </si>
  <si>
    <t>Goodwill During the fourth quarter of 2018 , the company performed its annual impairment test of goodwill for all of our reporting units. The fair values of each of the reporting units exceeded their carrying values; therefore, no goodwill impairment was required. At December 31, 2018 , the amount of goodwill allocated to reporting units with negative net assets was as follows: Business Process Outsourcing Services, $10.4 . Changes in the carrying amount of goodwill by segment for the years ended December 31, 2018 and 2017 were as follows: Total Services Technology Balance at December 31, 2016 $ 178.6 $ 69.9 $ 108.7 Translation adjustments 2.2 2.2 — Balance at December 31, 2017 180.8 72.1 108.7 Translation adjustments (3.0 ) (3.0 ) — Balance at December 31, 2018 $ 177.8 $ 69.1 $ 108.7</t>
  </si>
  <si>
    <t>Debt</t>
  </si>
  <si>
    <t>Debt Disclosure [Abstract]</t>
  </si>
  <si>
    <t>Debt Long-term debt is comprised of the following: As of December 31, 2018 2017 10.75% senior secured notes due April 15, 2022 ($440.0 million face value less unamortized discount and fees of $8.0 million and $10.4 million at December 31, 2018 and 2017, respectively) $ 432.0 $ 429.6 5.50% convertible senior notes due March 1, 2021 ($213.5 million face value less unamortized discount and fees of $19.3 million and $27.2 million at December 31, 2018 and 2017, respectively) 194.2 186.3 Capital leases 5.8 7.5 Other debt 20.8 21.3 Total 652.8 644.7 Less – current maturities 10.0 10.8 Total long-term debt $ 642.8 $ 633.9 Long-term debt is carried at amortized cost and its estimated fair value is based on market prices classified as Level 2 in the fair value hierarchy. Presented below are the estimated fair values of long-term debt as of December 31, 2018 and 2017 . As of December 31, 2018 2017 10.75% senior secured notes due April 15, 2022 $ 486.8 $ 492.8 5.50% convertible senior notes due March 1, 2021 298.5 237.9 Maturities of long-term debt, including capital leases, in each of the next five years and thereafter are as follows: Year Total Long-Term Debt Capital Leases 2019 $ 10.0 $ 8.4 $ 1.6 2020 2.5 0.9 1.6 2021 197.5 195.9 1.6 2022 434.8 433.8 1.0 2023 1.8 1.8 — Thereafter 6.2 6.2 — Total $ 652.8 $ 647.0 $ 5.8 Cash paid for interest and capitalized interest expense during the three years ended December 31, 2018 was as follows: Year ended December 31, 2018 2017 2016 Cash paid for interest $ 59.5 $ 39.9 $ 22.1 Capitalized interest expense $ 6.0 $ 4.2 $ 3.0 Senior Secured Notes In 2017, the company issued $440.0 million aggregate principal amount of 10.75% Senior Secured Notes due 2022 (the “2022 Notes”). The 2022 Notes are initially fully and unconditionally guaranteed on a senior secured basis by Unisys Holding Corporation, Unisys AP Investment Company I and Unisys NPL, Inc. (together with the Company, the “Grantors”). In the future, the 2022 Notes will be guaranteed by each material domestic subsidiary and each restricted subsidiary that guarantees the secured revolving credit facility and other indebtedness of the company or another subsidiary guarantor. The 2022 Notes and the guarantees will rank equally in right of payment with all of the existing and future senior debt of the company and the subsidiary guarantors. The 2022 Notes and the guarantees will be structurally subordinated to all existing and future liabilities (including preferred stock, trade payables and pension liabilities) of the company’s subsidiaries that are not subsidiary guarantors. The 2022 Notes pay interest semiannually on April 15 and October 15 at an annual rate of 10.75% , and will mature on April 15, 2022, unless earlier repurchased or redeemed. The company may, at its option, redeem some or all of the 2022 Notes at any time on or after April 15, 2020 at a redemption price determined in accordance with the redemption schedule set forth in the indenture governing the Notes (the “indenture”), plus accrued and unpaid interest, if any. Prior to April 15, 2020, the company may, at its option, redeem some or all of the 2022 Notes at any time, at a price equal to 100% of the principal amount of the 2022 Notes redeemed plus a “make-whole” premium, plus accrued and unpaid interest, if any. The company may also redeem, at its option, up to 35% of the 2022 Notes at any time prior to April 15, 2020, using the proceeds of certain equity offerings at a redemption price of 110.75% of the principal amount thereof, plus accrued and unpaid interest, if any. In addition, the company may redeem all (but not less than all) of the 2022 Notes at any time that the Collateral Coverage Ratio is less than the Required Collateral Coverage Ratio (as such terms are described below and further defined in the indenture) at a price equal to 100% of the principal amount of the 2022 Notes plus accrued and unpaid interest, if any.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The indenture also includes a covenant requiring that the company maintain a Collateral Coverage Ratio of not less than 1.50 : 1.00 (the “Required Collateral Coverage Ratio”) as of any test date. The Collateral Coverage Ratio is based on the ratio of (A) Grantor unrestricted cash and cash equivalents plus 4.75 multiplied by of the greater of (x) Grantor EBITDA for the most recently ended four fiscal quarters and (y) (i) the average quarterly Grantor EBITDA for the most recently ended seven fiscal quarters, multiplied by (ii) four , to (B) secured indebtedness of the Grantors. The Collateral Coverage Ratio is tested quarterly. If the Collateral Coverage Ratio is less than the Required Collateral Coverage Ratio as of any test date, and the company has not redeemed the 2022 Notes within 90 days thereafter, this will be an event of default under the indenture. If the company experiences certain kinds of changes of control, it must offer to purchase the 2022 Notes at 101% of the principal amount of the 2022 Notes, plus accrued and unpaid interest, if any. In addition, if the company sells assets under certain circumstances it must apply the proceeds towards an offer to repurchase the 2022 Notes at a price equal to par plus accrued and unpaid interest, if any. The indenture also provides for events of default, which, if any of them occurs, would permit or require the principal, premium, if any, interest and any other monetary obligations on all the then outstanding 2022 Notes to be due and payable immediately. Interest expense related to the 2022 Notes is comprised of the following: Year ended December 31, 2018 2017 2016 Contractual interest coupon $ 47.3 $ 33.2 $ — Amortization of debt issuance costs 2.4 1.7 — Total $ 49.7 $ 34.9 $ — Convertible Senior Notes In 2016, the company issued $213.5 million aggregate principal amount of Convertible Senior Notes due 2021 (the “2021 Notes”). The 2021 Notes, which are senior unsecured obligations, bear interest at a coupon rate of 5.50% (or 9.5% effective interest rate) per year until maturity, payable semiannually in arrears on March 1 and September 1 of each year. The 2021 Notes are not redeemable prior to maturity and are convertible into shares of the company’s common stock. The conversion rate for the 2021 Notes is 102.4249 shares of the company’s common stock per $1,000 principal amount of the 2021 Notes (or a total amount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In connection with the issuance of the 2021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2021 Notes. The capped call transactions will effectively raise the conversion premium on the 2021 Notes from approximately 22.5% to approximately 60% , which raises the initial conversion price from approximately $9.76 per share of common stock to approximately $12.75 per share of common stock. The capped call transactions are expected to reduce potential dilution to the company’s common stock and/or offset potential cash payments the company is required to make in excess of the principal amount upon any conversion of the 2021 Notes. Interest expense related to the 2021 Notes is comprised of the following: Year ended December 31, 2018 2017 2016 Contractual interest coupon $ 11.8 $ 11.8 $ 9.2 Amortization of debt discount 6.6 6.0 4.3 Amortization of debt issuance costs 1.2 1.2 1.0 Total $ 19.6 $ 19.0 $ 14.5 Revolving Credit Facility The company has a secured revolving credit facility (the “Credit Agreement”) that provides for loans and letters of credit. During the second quarter of 2018, the maximum amount available under the facility was increased from $125.0 million to $145.0 million (with a limit on letters of credit of $30.0 million ). The accordion feature contained in the Credit Agreement that permitted this increase allows for an increase in the amount of the facility up to $150.0 million . Availability under the credit facility is subject to a borrowing base calculated by reference to the company’s receivables. At December 31, 2018 , the company had no borrowings and $6.5 million of letters of credit outstanding, and availability under the facility was $138.5 million net of letters of credit issued. The Credit Agreement expires October 5, 2022, subject to a springing maturity (i) on the date that is 91 days prior to the maturity date of the 2021 Notes unless, on such date, certain conditions are met; or (ii) on the date that is 60 days prior to the maturity date of the 2022 Notes unless, by such date, such secured notes have not been redeemed or refinanced. The credit facility is guaranteed by Unisys Holding Corporation, Unisys NPL, Inc., Unisys AP Investment Company I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credit facility falls below the greater of 10% of the lenders’ commitments under the facility and $15.0 million . The Credit Agreement contains customary representations and warranties, including that there has been no material adverse change in the company’s business, properties, operations or financial condition. The Credit Agreement includes limitations on the ability of the company and its subsidiaries to, among other things, incur other debt or liens, dispose of assets and make acquisitions, loans and investments, repurchase its equity, and prepay other debt. Events of default include non-payment, failure to comply with covenants, materially incorrect representations and warranties, change of control and default under other debt aggregating at least $50.0 million . At December 31, 2018 , the company has met all covenants and conditions under its various lending agreements. The company expects to continue to meet these covenants and conditions. The company’s principal sources of liquidity are cash on hand, cash from operations and its revolving credit facility, discussed above. The company and certain international subsidiaries have access to uncommitted lines of credit from various banks. The company’s anticipated future cash expenditures include anticipated contributions to its defined benefit pension plans. The company believes that it has adequate sources of liquidity to meet its expected 2019 cash requirements.</t>
  </si>
  <si>
    <t>Other Liabilities Disclosure [Abstract]</t>
  </si>
  <si>
    <t>Other accrued liabilities Other accrued liabilities (current) are comprised of the following: As of December 31, 2018 2017 Payrolls and commissions $ 108.1 $ 120.2 Cost-reduction 75.8 87.7 Accrued vacations 41.2 42.8 Income taxes 32.3 26.0 Taxes other than income taxes 31.2 29.1 Postretirement 14.8 18.5 Accrued interest 13.8 13.8 Other 32.8 53.4 Total other accrued liabilities $ 350.0 $ 391.5</t>
  </si>
  <si>
    <t>Employee plans</t>
  </si>
  <si>
    <t>Retirement Benefits [Abstract]</t>
  </si>
  <si>
    <t>Employee plans Stock plans Under stockholder approved stock-based plans, stock options, stock appreciation rights, restricted stock and restricted stock units may be granted to officers, directors and other key employees. At December 31, 2018 , 2.4 million shares of unissued common stock of the company were available for granting under these plans. As of December 31, 2018 , the company has granted non-qualified stock options and restricted stock units under these plans. The company recognizes compensation cost, net of a forfeiture rate, in selling, general and administrative expenses, and recognizes the compensation cost for only those awards expected to vest. The company estimates the forfeiture rate based on its historical experience and its expectations about future forfeitures. During the years ended December 31, 2018 , 2017 and 2016 , the company recognized $13.2 million , $11.2 million and $9.5 million of share-based compensation expense, which is comprised of $13.1 million , $10.1 million and $7.5 million of restricted stock unit expense and $0.1 million , $1.1 million and $2.0 million of stock option expense, respectively. There were no grants of stock option awards for the years ended December 31, 2018 and 2017 . In 2016, the company granted 11 thousand stock option awards. The weighted-average fair value of the grant, which was estimated using the Black-Scholes option pricing model was $4.53 . As of December 31, 2018, 1.1 million stock option awards with a weighted-average exercise price of $27.90 are outstanding.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ime-based restricted stock unit grants for the company’s directors vest upon award and compensation expense for such awards is recognized upon grant. A summary of restricted stock unit activity for the year ended December 31, 2018 follows (shares in thousands): Restricted Stock Units Weighted-Average Grant-Date Fair Value Outstanding at December 31, 2017 1,688 $ 13.39 Granted 1,449 12.53 Vested (778 ) 13.43 Forfeited and expired (208 ) 12.53 Outstanding at December 31, 2018 2,151 12.90 The aggregate weighted-average grant-date fair value of restricted stock units granted during the years ended December 31, 2018 , 2017 and 2016 was $17.9 million , $14.4 million and $12.9 million , respectively. The fair value of restricted stock units with time and performance conditions is determined based on the trading price of the company’s common shares on the date of grant. The fair value of awards with market conditions is estimated using a Monte Carlo simulation with the following weighted-average assumptions. Year Ended December 31, 2018 Weighted-average fair value of grant $ 15.20 Risk-free interest rate (i) 2.26 % Expected volatility (ii) 52.97 % Expected life of restricted stock unts in years (iii) 2.88 Expected dividend yield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December 31, 2018 , there was $12.2 million of total unrecognized compensation cost related to outstanding restricted stock units granted under the company’s plans. That cost is expected to be recognized over a weighted-average period of 1.9 years. The aggregate weighted-average grant-date fair value of restricted stock units vested during the years ended December 31, 2018 , 2017 and 2016 was $10.4 million , $7.4 million and $3.5 million , respectively. Common stock issued upon exercise of stock options or upon lapse of restrictions on restricted stock units are newly issued shares. During 2018 and 2017 , the company did not recognize any tax benefits from the exercise of stock options or upon issuance of stock upon lapse of restrictions on restricted stock units because of its tax position. Any such tax benefits resulting from tax deductions in excess of the compensation costs recognized are classified as operating cash flows. Defined contribution and compensation plans U.S. employees are eligible to participate in an employee savings plan. Under this plan, employees may contribute a percentage of their pay for investment in various investment alternatives. The company matches 50 percent of the first 6 percent of eligible pay contributed by participants to the plan on a before-tax basis (subject to IRS limits). The company funds the match with cash. The charge to income related to the company match for the years ended December 31, 2018 , 2017 and 2016 , was $11.1 million , $10.8 million and $10.7 million , respectively. The company has defined contribution plans in certain locations outside the United States. The charge to income related to these plans was $21.3 million , $18.5 million and $19.0 million , for the years ended December 31, 2018 , 2017 and 2016 , respectively. The company has non-qualified compensation plans, which allow certain highly compensated employees and directors to defer the receipt of a portion of their salary, bonus and fees. Participants can earn a return on their deferred balance that is based on hypothetical investments in various investment vehicles. Changes in the market value of these investments are reflected as an adjustment to the liability with an offset to expense. As of December 31, 2018 and 2017 , the liability to the participants of these plans was $11.6 million and $13.4 million , respectively. These amounts reflect the accumulated participant deferrals and earnings thereon as of that date. The company makes no contributions to the deferred compensation plans and remains contingently liable to the participants. Retirement benefits For the company’s more significant defined benefit pension plans, including the U.S., U.K. and the Netherlands, accrual of future benefits under the plans has ceased. During 2018, cash lump-sum payments were paid to certain plan participants in two of the company’s international defined benefit pension plans which resulted in a non-cash pension settlement charge of $6.4 million for the year ended December 31, 2018. Retirement plans’ funded status and amounts recognized in the company’s consolidated balance sheets at December 31, 2018 and 2017 follows: U.S. Plans International Plans As of December 31, 2018 2017 2018 2017 Change in projected benefit obligation Benefit obligation at beginning of year $ 5,001.6 $ 4,972.0 $ 3,189.7 $ 3,076.2 Service cost — — 3.2 5.1 Interest cost 186.6 211.3 67.3 72.8 Plan participants’ contributions — — 1.5 1.9 Plan amendment — — 20.6 (52.5 ) Plan curtailment — — — (2.2 ) Plan settlement — — (16.4 ) — Actuarial loss (gain) (270.7 ) 177.0 (169.5 ) (93.8 ) Benefits paid (359.5 ) (358.7 ) (108.7 ) (117.1 ) Foreign currency translation adjustments — — (158.2 ) 299.3 Benefit obligation at end of year $ 4,558.0 $ 5,001.6 $ 2,829.5 $ 3,189.7 Change in plan assets Fair value of plan assets at beginning of year $ 3,578.4 $ 3,452.1 $ 2,833.9 $ 2,429.7 Actual return on plan assets (193.3 ) 424.0 (75.4 ) 172.3 Employer contribution 87.2 61.0 42.5 77.4 Plan participants’ contributions — — 1.5 1.9 Plan settlement — — (16.4 ) — Benefits paid (359.5 ) (358.7 ) (108.7 ) (117.1 ) Foreign currency translation and other adjustments — — (138.0 ) 269.7 Fair value of plan assets at end of year $ 3,112.8 $ 3,578.4 $ 2,539.4 $ 2,833.9 Funded status at end of year $ (1,445.2 ) $ (1,423.2 ) $ (290.1 ) $ (355.8 ) Amounts recognized in the consolidated balance sheets consist of: Prepaid postretirement assets $ — $ — $ 146.4 $ 147.4 Other accrued liabilities (6.7 ) (6.8 ) (0.1 ) (0.2 ) Long-term postretirement liabilities (1,438.5 ) (1,416.4 ) (436.4 ) (503.0 ) Total funded status $ (1,445.2 ) $ (1,423.2 ) $ (290.1 ) $ (355.8 ) Accumulated other comprehensive loss, net of tax Net loss $ 2,718.6 $ 2,960.6 $ 988.0 $ 1,067.8 Prior service credit $ (37.3 ) $ (39.8 ) $ (46.8 ) $ (69.8 ) Accumulated benefit obligation $ 4,558.0 $ 5,001.6 $ 2,828.2 $ 3,188.0 Information for defined benefit retirement plans with an accumulated benefit obligation in excess of plan assets at December 31, 2018 and 2017 follows: As of December 31, 2018 2017 Accumulated benefit obligation $ 6,433.6 $ 7,151.7 Fair value of plan assets $ 4,553.2 $ 5,227.0 Information for defined benefit retirement plans with a projected benefit obligation in excess of plan assets at December 31, 2018 and 2017 follows: As of December 31, 2018 2017 Projected benefit obligation $ 6,434.9 $ 7,153.4 Fair value of plan assets $ 4,553.2 $ 5,227.0 Net periodic pension cost (income) for 2018 , 2017 and 2016 includes the following components: U.S. Plans International Plans Year ended December 31, 2018 2017 2016 2018 2017 2016 Service cost (i) $ — $ — $ — $ 3.2 $ 5.1 $ 7.4 Interest cost 186.6 211.3 231.3 67.3 72.8 87.8 Expected return on plan assets (230.6 ) (235.2 ) (253.1 ) (114.4 ) (127.5 ) (139.5 ) Amortization of prior service credit (2.5 ) (2.5 ) (2.5 ) (3.7 ) (2.4 ) (3.0 ) Recognized net actuarial loss 125.1 126.4 116.0 42.3 49.8 40.3 Curtailment gain — — — — (5.4 ) (2.0 ) Settlement loss — — — 6.4 — — Net periodic pension cost (income) $ 78.6 $ 100.0 $ 91.7 $ 1.1 $ (7.6 ) $ (9.0 ) (i) Service cost is reported in cost of revenue - services and selling, general and administrative expenses. All other components of net periodic pension cost are reported in other income (expense), net in the consolidated statements of income. Weighted-average assumptions used to determine net periodic pension cost for the years ended December 31 were as follows: U.S. Plans International Plans Year ended December 31, 2018 2017 2016 2018 2017 2016 Discount rate 3.87 % 4.38 % 4.56 % 2.24 % 2.34 % 3.30 % Expected long-term rate of return on assets 6.80 % 6.80 % 6.80 % 4.38 % 5.30 % 5.99 % Weighted-average assumptions used to determine benefit obligations at December 31 were as follows: Discount rate 4.50 % 3.87 % 4.38 % 2.55 % 2.24 % 2.34 % The company’s investment policy targets and ranges for each asset category are as follows: U.S. International Asset Category Target Range Target Range Equity securities 42 % 36-48% 22 % 16-28% Debt securities 38 % 35-41% 62 % 55-68% Real estate 0 % 0% 1 % 0-3% Cash 0 % 0-5% 1 % 0-5% Other 20 % 10-30% 14 % 7-21% The company periodically reviews its asset allocation, taking into consideration plan liabilities, local regulatory requirements, plan payment streams and then-current capital market assumptions. The actual asset allocation for each plan is monitored at least quarterly, relative to the established policy targets and ranges. If the actual asset allocation is close to or out of any of the ranges, a review is conducted. Rebalancing will occur toward the target allocation, with due consideration given to the liquidity of the investments and transaction costs. The objectives of the company’s investment strategies are as follows: (a) to provide a total return that, over the long term, increases the ratio of plan assets to liabilities by maximizing investment return on assets, at a level of risk deemed appropriate, (b) to maximize return on assets by investing primarily in equity securities in the U.S. and for international plans by investing in appropriate asset classes, subject to the constraints of each plan design and local regulations, (c) to diversify investments within asset classes to reduce the impact of losses in single investments, and (d) for the U.S. plan to invest in compliance with the Employee Retirement Income Security Act of 1974 (“ERISA”), as amended and any subsequent applicable regulations and laws, and for international plans to invest in a prudent manner in compliance with local applicable regulations and laws. The company sets the expected long-term rate of return based on the expected long-term return of the various asset categories in which it invests. The company considered the current expectations for future returns and the actual historical returns of each asset class. Also, since the company’s investment policy is to actively manage certain asset classes where the potential exists to outperform the broader market, the expected returns for those asset classes were adjusted to reflect the expected additional returns. In 2019 , the company expects to make cash contributions of $105.6 million to its worldwide defined benefit pension plans, which are comprised of $38.4 million primarily for international defined benefit pension plans and $67.2 million for the company’s U.S. qualified defined benefit pension plans. As of December 31, 2018 , the following benefit payments are expected to be paid from the defined benefit pension plans: Year ending December 31, U.S. International 2019 $ 362.2 $ 97.8 2020 359.4 101.2 2021 357.1 104.2 2022 354.4 112.2 2023 350.9 118.2 2024 - 2028 1,652.1 627.4 Other postretirement benefits A reconciliation of the benefit obligation, fair value of the plan assets and the funded status of the postretirement benefit plans at December 31, 2018 and 2017 , follows: As of December 31, 2018 2017 Change in accumulated benefit obligation Benefit obligation at beginning of year $ 103.2 $ 120.1 Service cost 0.6 0.5 Interest cost 4.8 5.6 Plan participants’ contributions 3.1 3.5 Amendments — (7.4 ) Actuarial gain (4.2 ) (4.3 ) Federal drug subsidy 0.2 0.3 Benefits paid (11.5 ) (15.7 ) Foreign currency translation and other adjustments — 0.6 Benefit obligation at end of year $ 96.2 $ 103.2 Change in plan assets Fair value of plan assets at beginning of year $ 7.6 $ 7.9 Actual return on plan assets (0.4 ) (0.3 ) Employer contributions 9.0 12.2 Plan participants’ contributions 3.1 3.5 Benefits paid (11.5 ) (15.7 ) Fair value of plan assets at end of year $ 7.8 $ 7.6 Funded status at end of year $ (88.4 ) $ (95.6 ) Amounts recognized in the consolidated balance sheets consist of: Prepaid postretirement assets $ 1.2 $ 0.9 Other accrued liabilities (8.0 ) (11.5 ) Long-term postretirement liabilities (81.6 ) (85.0 ) Total funded status $ (88.4 ) $ (95.6 ) Accumulated other comprehensive loss, net of tax Net loss $ 10.5 $ 14.9 Prior service credit (8.2 ) (9.8 ) Net periodic postretirement benefit cost for 2018 , 2017 and 2016 , follows: Year ended December 31, 2018 2017 2016 Service cost (i) $ 0.6 $ 0.5 $ 0.4 Interest cost 4.8 5.6 6.2 Expected return on assets (0.4 ) (0.5 ) (0.4 ) Amortization of prior service cost (1.6 ) (0.7 ) — Recognized net actuarial loss 1.0 0.8 0.5 Net periodic benefit cost $ 4.4 $ 5.7 $ 6.7 (i) Service cost is reported in selling, general and administrative expenses. All other components of net periodic benefit cost are reported in other income (expense), net in the consolidated statements of income. Weighted-average assumptions used to determine net periodic postretirement benefit cost for the years ended December 31 were as follows: Year ended December 31, 2018 2017 2016 Discount rate 5.30 % 5.53 % 5.61 % Expected return on plan assets 5.50 % 5.50 % 5.50 % Weighted-average assumptions used to determine benefit obligation at December 31 were as follows: Year ended December 31, 2018 2017 2016 Discount rate 5.67 % 5.30 % 5.53 % The company reviews its asset allocation periodically, taking into consideration plan liabilities, plan payment streams and then-current capital market assumptions. The company sets the long-term expected return on asset assumption, based principally on the long-term expected return on debt securities. These return assumptions are based on a combination of current market conditions, capital market expectations of third-party investment advisors and actual historical returns of the asset classes. In 2019 , the company expects to contribute approximately $8 million to its postretirement benefit plans. Assumed health care cost trend rates at December 31, 2018 2017 Health care cost trend rate assumed for next year 6.8 % 6.6 % Rate to which the cost trend rate is assumed to decline (the ultimate trend rate) 4.8 % 4.8 % Year that the rate reaches the ultimate trend rate 2023 2023 As of December 31, 2018 , the following benefits are expected to be paid from the company’s postretirement plans: Year ending December 31, Expected Payments 2019 $ 9.1 2020 9.6 2021 9.1 2022 8.5 2023 7.9 2024 – 2028 30.9 The following provides a description of the valuation methodologies and the levels of inputs used to measure fair value, and the general classification of investments in the company’s U.S. and international defined benefit pension plans, and the company’s other postretirement benefit plan. Level 1 – These investments include cash, common stocks, real estate investment trusts, exchange traded funds, futures and options and U.S. government securities. These investments are valued using quoted prices in an active market. Payables, receivables and cumulative futures contracts variation margin received from brokers are also included as Level 1 investments and are valued at face value. Level 2 – These investments include the following: Pooled Funds – These investments are comprised of money market funds and fixed income securities. The money market funds are valued using the readily determinable fair value (“RDFV”) provided by trustees of the funds. The fixed income securities are valued based on quoted prices for identical or similar investments in markets that may not be active. Commingled Funds – These investments are comprised of debt, equity and other securities and are valued using the RDFV provided by trustees of the funds. The fair value per share for these funds are published and are the basis for current transactions. Other Fixed Income – These investments are comprised of corporate and government fixed income investments and asset and mortgage-backed securities for which there are quoted prices for identical or similar investments in markets that may not be active. Derivatives – These investments include forward exchange contracts and options, which are traded on an active market, but not on an exchange; therefore, the inputs may not be readily observable. These investments also include fixed income futures and other derivative instruments. Level 3 – These investments include the following: Insurance Contracts – These investments are insurance contracts which are carried at book value, are not publicly traded and are reported at a fair value determined by the insurance provider. Certain investments are valued using net asset value (“NAV”) as a practical expedient. These investments may not be redeemable on a daily basis and may have redemption notice periods of up to 90 days. These investments include the following: Commingled Funds – These investments are comprised of debt, equity and other securities. Private Real Estate and Private Equity - These investments represent interests in limited partnerships which invest in privately-held companies or privately-held real estate or other real assets. Net asset values are developed and reported by the general partners that manage the partnerships. These valuations are based on property appraisals, utilization of market transactions that provide valuation information for comparable companies, discounted cash flows, and other methods. These valuations are reported quarterly and adjusted as necessary at year end based on cash flows within the most recent period. The following table sets forth by level, within the fair value hierarchy, the plans’ assets (liabilities) at fair value at December 31, 2018 . U.S. Plans International Plans As of December 31, 2018 Fair Value Level 1 Level 2 Level 3 Fair Value Level 1 Level 2 Level 3 Pension plans Equity Securities Common Stocks $ 911.7 $ 909.0 $ 2.7 $ — $ — $ — $ — $ — Commingled Funds 494.8 494.8 165.6 165.6 Debt Securities U.S. Govt. Securities 498.5 498.5 Other Fixed Income 374.6 374.6 145.5 0.2 145.3 Insurance Contracts 123.7 123.7 Commingled Funds 196.6 196.6 321.4 321.4 Real Estate Real Estate Investment Trusts 17.0 17.0 1.3 — 1.3 Commingled Funds 156.7 156.7 Other Derivatives (i) 35.8 33.6 2.2 2.4 2.4 Commingled Funds 317.0 317.0 Pooled Funds 143.7 143.7 123.6 123.6 Cumulative futures contracts variation margin received from brokers (29.3 ) (29.3 ) Cash 3.7 3.7 29.6 29.6 Receivables 20.5 20.5 2.0 2.0 Payables (1.4 ) (1.4 ) (2.3 ) (2.3 ) Total plan assets in fair value hierarchy $ 2,822.9 $ 1,451.6 $ 1,371.3 $ — $ 1,229.8 $ 29.5 $ 1,076.6 $ 123.7 Plan assets measured using NAV as a practical expedient (ii): Commingled Funds Equity $ — $ 454.9 Debt — 814.0 Other 110.2 23.9 Private Real Estate 179.1 16.8 Private Equity 0.6 — Total pension plan assets $ 3,112.8 $ 2,539.4 Other postretirement plans Insurance Contracts $ 7.8 $ 7.8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17 . U.S. Plans International Plans As of December 31, 2017 Fair Value Level 1 Level 2 Level 3 Fair Value Level 1 Level 2 Level 3 Pension plans Equity Securities Common Stocks $ 1,465.1 $ 1,461.9 $ 3.2 $ — $ — $ — $ — $ — Commingled Funds 584.4 584.4 84.0 84.0 Debt Securities U.S. Govt. Securities 139.8 139.8 Other Fixed Income 830.6 830.6 254.1 2.6 251.5 Insurance Contracts 135.8 135.8 Commingled Funds 267.5 267.5 Real Estate Real Estate Investment Trusts 113.5 113.5 1.4 0.4 1.0 Other Derivatives 2.6 13.1 (10.5 ) 1.2 1.2 Commingled Funds 357.1 357.1 Pooled Funds 228.0 228.0 29.2 29.2 Cash 34.8 34.8 25.1 25.1 Receivables 58.1 58.1 19.9 19.9 Payables (116.7 ) (116.7 ) (1.5 ) (1.5 ) Total plan assets in fair value hierarchy $ 3,340.2 $ 1,704.5 $ 1,635.7 $ — $ 1,173.8 $ 46.5 $ 991.5 $ 135.8 Plan assets measured using NAV as a practical expedient (i): Commingled Funds Equity $ — $ 780.7 Debt 19.8 837.7 Other 105.1 25.2 Private Real Estate 112.4 16.5 Private Equity 0.9 — Total pension plan assets $ 3,578.4 $ 2,833.9 Other postretirement plans Insurance Contracts $ 7.6 $ 7.6 (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a summary of changes in the fair value of the plans’ Level 3 assets for the year ended December 31, 2018 . January 1, 2018 Realized gains (losses) Purchases or acquisitions Sales or dispositions Currency and unrealized gains (losses) relating to instruments still held at December 31, 2018 December 31, 2018 U.S. plans Other postretirement plans Insurance Contracts $ 7.6 $ (0.4 ) $ 0.6 $ — $ — $ 7.8 International pension plans Insurance Contracts $ 135.8 $ — $ 3.5 $ (11.7 ) $ (3.9 ) $ 123.7 The following table sets forth a summary of changes in the fair value of the plans’ Level 3 assets for the year ended December 31, 2017 . January 1, 2017 Realized gains (losses) Purchases or acquisitions Sales or dispositions Currency and unrealized gains (losses) relating to instruments still held at December 31, 2017 December 31, 2017 U.S. plans Other postretirement plans Insurance Contracts $ 7.9 $ (0.2 ) $ 0.2 $ (0.3 ) $ — $ 7.6 International pension plans Insurance Contracts $ 116.2 $ — $ 10.8 $ (11.4 ) $ 20.2 $ 135.8 The following table presents additional information about plan assets valued using the net asset value as a practical expedient within the fair value hierarchy table. 2018 2017 Fair Value Unfunded Commit-ments Redemption Frequency Redemption Notice Period Range Fair Value Unfunded Commit-ments Redemption Frequency Redemption Notice Period Range U.S. plans Commingled Funds Debt $ — $ — $ 19.8 $ — Daily 5 days Other 110.2 — Monthly 5 days 105.1 — Monthly 5 days Private Real Estate (i) 179.1 — Quarterly 60-90 days 112.4 — Quarterly Up to 90 days Private Equity (ii) 0.6 — 0.9 — Total $ 289.9 $ — $ 238.2 $ — International pension plans Commingled Funds Equity $ 454.9 $ — Weekly Up to 2 days $ 780.7 $ — Weekly, Monthly Up to 30 days Debt 814.0 — Daily, Weekly, Biweekly, Bimonthly Up to 30 days 837.7 — Weekly, Biweekly, Bimonthly, Monthly Up to 30 days Other 23.9 — Monthly Up to 30 days 25.2 — Monthly Up to 30 days Private Real Estate 16.8 — Monthly Up to 90 days 16.5 — Monthly Up to 90 days Total $ 1,309.6 $ — $ 1,660.1 $ — (i) Includes investments in private real estate funds and limited partnerships. The funds invest in U.S. real estate and allow redemptions quarterly, though queues, restrictions and gates may extend the period. The limited partnerships include investments in primarily U.S. real estate, and can never be redeemed. The partnerships are all currently being wound up, and are expected to make all distributions over the next year. (ii) Includes investments in limited partnerships, which invest primarily in U.S. buyouts and venture capital. The investments can never be redeemed. The partnerships are all currently being wound up, and are expected to make all distributions over the next three years.</t>
  </si>
  <si>
    <t>Litigation and contingencies</t>
  </si>
  <si>
    <t>Litigation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s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0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added taxes, customs, duties, sales and other non-income-related tax exposures. The labor-related matters include claims related to compensation. The company believes that appropriate accruals have been established for such matters based on information currently available. At December 31, 2018 , excluding those matters that have been assessed by management as being remote as to the likelihood of ultimately resulting in a loss, the amount related to unreserved tax-related matters, inclusive of any related interest, is estimated to be up to approximately $101.0 million .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overpayments of approximately $68.0 million for the period January 2002 through July 2011 and sought data to identify the claims at issue for the remaining time period. On August 14, 2018, the Louisiana Court of Appeal for the First Circuit dismissed the case. On September 27, 2018, the Court denied the State’s motion for a rehearing. On October 26, 2018, the State applied for a writ of review to the Louisiana Supreme Court, which was granted on January 18, 2019. The Louisiana Supreme Court will calendar the case for further briefing.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December 31, 2018 , it has adequate provisions for any such matters.</t>
  </si>
  <si>
    <t>Stockholders' equity</t>
  </si>
  <si>
    <t>Equity [Abstract]</t>
  </si>
  <si>
    <t>Stockholders’ equity The company has 150 million authorized shares of common stock, par value $.01 per share, and 40 million shares of authorized preferred stock, par value $1 per share, issuable in series. At December 31, 2018 , 34.4 million shares of unissued common stock of the company were reserved for stock-based incentive plans and the company’s convertible senior notes. Accumulated other comprehensive income (loss) as of December 31, 2018 , 2017 and 2016 , is as follows: Total Translation Adjustments Postretirement Plans Balance at December 31, 2015 $ (3,945.3 ) $ (833.8 ) $ (3,111.5 ) Other comprehensive income before reclassifications (64.9 ) (93.3 ) 28.4 Amounts reclassified from accumulated other comprehensive income (142.6 ) — (142.6 ) Current period other comprehensive income (207.5 ) (93.3 ) (114.2 ) Balance at December 31, 2016 (4,152.8 ) (927.1 ) (3,225.7 ) Other comprehensive income before reclassifications 506.8 121.9 384.9 Amounts reclassified from accumulated other comprehensive income (169.8 ) (11.8 ) (158.0 ) Current period other comprehensive income 337.0 110.1 226.9 Balance at December 31, 2017 (3,815.8 ) (817.0 ) (2,998.8 ) Reclassification pursuant to ASU No. 2018-02 (208.7 ) — (208.7 ) Other comprehensive income before reclassifications 96.7 (79.7 ) 176.4 Amounts reclassified from accumulated other comprehensive income (157.0 ) — (157.0 ) Current period other comprehensive income (269.0 ) (79.7 ) (189.3 ) Balance at December 31, 2018 $ (4,084.8 ) $ (896.7 ) $ (3,188.1 ) Amounts reclassified out of accumulated other comprehensive income for the three years ended December 31, 2018 are as follows: Year ended December 31, 2018 2017 2016 Translation Adjustments: Adjustment for substantial completion of liquidation of foreign subsidiaries (i) $ — $ (11.8 ) $ — Postretirement Plans: Amortization of prior service cost (ii) 7.1 5.6 5.6 Amortization of actuarial losses (ii) (165.9 ) (174.1 ) (155.2 ) Curtailment gain (ii) — 5.4 2.0 Settlement loss (ii) (3.9 ) — — Total before tax (162.7 ) (174.9 ) (147.6 ) Income tax benefit 5.7 5.1 5.0 Total reclassifications for the period $ (157.0 ) $ (169.8 ) $ (142.6 ) (i) Reported in other income (expense), net in the consolidated statements of income (ii) Included in net periodic postretirement cost (see Note 14) The following table summarizes the changes in shares of common stock and treasury stock during the three years ended December 31, 2018 : Common Stock Treasury Stock Balance at December 31, 2015 52.6 2.7 Stock-based compensation 0.2 — Balance at December 31, 2016 52.8 2.7 Stock-based compensation 0.6 0.2 Balance at December 31, 2017 53.4 2.9 Stock-based compensation 0.8 0.2 Balance at December 31, 2018 54.2 3.1</t>
  </si>
  <si>
    <t>Segment information</t>
  </si>
  <si>
    <t>Segment Reporting [Abstract]</t>
  </si>
  <si>
    <t>Segment information As described in Note 2, effective January 1, 2018, the company adopted the requirements of Topic 606 which resulted in an adjustment to Technology revenue and profit of $53.0 million in the first quarter of 2018. The adjustment represents revenue from software license extensions and renewals, which were contracted for in the fourth quarter of 2017 and properly recorded as revenue at that time under the revenue recognition rules then in effect (Topic 605). Topic 606 requires revenue related to software license renewals or extensions to be recorded when the new license term begins, which in the case of the $53.0 million , is January 1, 2018. Effective January 1, 2018, the company changed the grouping of certain of its classes of services. As a result, prior-periods’ customer revenue by classes of similar services have been reclassified to conform to the current-year period. The company has two business segments: Services and Technology. Revenue classifications within the Services and Technology segment are as follows: • Cloud and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developing and managing new leading-edge applications for select industries, offering advanced data analytics and modernizing existing enterprise applications. • Business process outsourcing (“BPO”) services. This represents revenue from the management of critical processes and functions for clients in target industries, helping them improve performance and reduce costs. • Technology. This represents revenue from designing and developing software and offering hardware and other related products to help clients improve security, reduce costs and flexibility and improve the efficiency of their data-center environment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software and hardware shipments to customers under Services contracts. The Services segment, in turn, recognizes customer revenue and marketing profits on such shipments of company software and hardware to customers. The Services segment also includes the sale of software and hard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software and hardware sold to the Services segment for internal use in Services engagements. The amount of such profit included in operating income of the Technology segment for the years ended December 31, 2018 , 2017 and 2016 was $4.2 million , $6.3 million and $0.7 million , respectively. The profit on these transactions is eliminated in Corporate. The company evaluates business segment performance based on operating income exclusive of postretirement income or expense, restructuring charges and unusual and nonrecurring items, which are included in Corporate. All other corporate and centrally incurred costs are allocated to the business segments based principally on revenue, employees, square footage or usage. No single customer accounts for more than 10% of revenue. Revenue from various agencies of the U.S. Government, which is reported in both business segments, was approximately $574 million , $571 million and $564 million in 2018 , 2017 and 2016 , respectively. Corporate assets are principally cash and cash equivalents, prepaid postretirement assets and deferred income taxes. The expense or income related to corporate assets is allocated to the business segments. Customer revenue by classes of similar products or services, by segment, is presented below: Year ended December 31, 2018 2017 2016 Services Cloud &amp; infrastructure services $ 1,363.4 $ 1,334.3 * $ 1,356.4 * Application services 772.4 791.0 * 855.5 * BPO services 250.5 202.9 194.4 Total Services 2,386.3 2,328.2 2,406.3 Technology 438.7 413.6 414.4 Total customer revenue $ 2,825.0 $ 2,741.8 $ 2,820.7 *Amounts were changed to conform to the current-year presentation. Presented below is a reconciliation of segment operating income to consolidated income (loss) before income taxes: Year ended December 31, 2018 2017 2016 Total segment operating income $ 305.4 $ 235.4 $ 208.4 Interest expense (64.0 ) (52.8 ) (27.4 ) Other income (expense), net (76.9 ) (116.4 )* (81.3 )* Cost reduction charges (i) (19.7 ) (135.0 ) (82.1 ) Corporate and eliminations (1.6 ) (3.3 )* 2.9 * Total income (loss) before income taxes $ 143.2 $ (72.1 ) $ 20.5 *Amounts were changed to conform to the current-year presentation. See Note 2 (i) Year ended December 31, 2017 excludes $11.8 million for net foreign currency losses related to exiting foreign countries which are reported in other income (expense), net in the consolidated statements of income. Presented below is a reconciliation of total business segment assets to consolidated assets: As of December 31, 2018 2017 2016 Total segment assets $ 1,436.6 $ 1,364.5 $ 1,339.0 Cash and cash equivalents 605.0 733.9 370.6 Deferred income taxes 109.3 119.9 146.1 Prepaid postretirement assets 147.6 148.3 33.3 Other corporate assets 159.1 175.8 132.6 Total assets $ 2,457.6 $ 2,542.4 $ 2,021.6 A summary of the company’s operations by business segment for 2018 , 2017 and 2016 is presented below: Total Corporate Services Technology 2018 Customer revenue $ 2,825.0 $ — $ 2,386.3 $ 438.7 Intersegment — (24.7 ) — 24.7 Total revenue $ 2,825.0 $ (24.7 ) $ 2,386.3 $ 463.4 Operating income (loss) $ 284.1 $ (21.3 ) $ 67.6 $ 237.8 Depreciation and amortization 164.1 — 97.2 66.9 Total assets 2,457.6 1,021.0 1,013.1 423.5 Capital expenditures 189.3 8.0 92.9 88.4 2017 Customer revenue $ 2,741.8 $ — $ 2,328.2 $ 413.6 Intersegment — (25.9 ) — 25.9 Total revenue $ 2,741.8 $ (25.9 ) $ 2,328.2 $ 439.5 Operating income (loss) $ 97.1 * $ (138.3 )* $ 64.8 $ 170.6 Depreciation and amortization 156.5 — 84.6 71.9 Total assets 2,542.4 1,177.9 985.9 378.6 Capital expenditures 176.5 4.3 102.7 69.5 2016 Customer revenue $ 2,820.7 $ — $ 2,406.3 $ 414.4 Intersegment — (22.6 ) — 22.6 Total revenue $ 2,820.7 $ (22.6 ) $ 2,406.3 $ 437.0 Operating income (loss) $ 129.2 * $ (79.2 )* $ 46.9 $ 161.5 Depreciation and amortization 155.6 — 81.8 73.8 Total assets 2,021.6 682.6 963.3 375.7 Capital expenditures 147.1 3.0 74.8 69.3 *Amounts were changed to conform to the current-year presentation. See Note 2 Geographic information about the company’s revenue, which is principally based on location of the selling organization, properties and outsourcing assets, is presented below: Year ended December 31, 2018 2017 2016 Revenue United States $ 1,240.0 $ 1,257.0 $ 1,309.3 United Kingdom 360.7 315.8 348.0 Other foreign 1,224.3 1,169.0 1,163.4 Total Revenue $ 2,825.0 $ 2,741.8 $ 2,820.7 Properties, net United States $ 85.3 $ 85.8 $ 91.4 United Kingdom 5.3 16.7 15.1 Other foreign 30.7 40.0 38.8 Total Properties, net $ 121.3 $ 142.5 $ 145.3 Outsourcing assets, net United States $ 97.6 $ 81.1 $ 105.1 United Kingdom 86.5 89.9 39.0 Australia 21.7 18.1 11.5 Other foreign 10.6 13.2 16.9 Total Outsourcing assets, net $ 216.4 $ 202.3 $ 172.5</t>
  </si>
  <si>
    <t>Quarterly financial information (unaudited)</t>
  </si>
  <si>
    <t>Quarterly Financial Information Disclosure [Abstract]</t>
  </si>
  <si>
    <t>Quarterly financial information (unaudited) First Quarter Second Quarter Third Quarter Fourth Quarter Year 2018 Revenue $ 708.4 $ 667.4 $ 688.3 $ 760.9 $ 2,825.0 Gross profit 201.2 152.9 153.8 178.4 686.3 Income before income taxes 62.6 20.3 22.2 38.1 143.2 Net income attributable to Unisys Corporation common shareholders 40.6 3.8 6.1 25.0 75.5 Earnings per common share attributable to Unisys Corporation Basic 0.80 0.07 0.12 0.49 1.48 Diluted 0.62 0.07 0.12 0.41 1.30 2017 Revenue $ 664.5 $ 666.2 $ 666.3 $ 744.8 $ 2,741.8 Gross profit 138.6 * 118.7 * 103.6 * 186.8 * 547.7 * Income (loss) before income taxes (16.8 ) (42.3 ) (40.4 ) 27.4 (72.1 ) Net income (loss) attributable to Unisys Corporation common shareholders (32.7 ) (42.0 ) (41.1 ) 50.5 (65.3 ) Earnings (loss) per common share attributable to Unisys Corporation Basic (0.65 ) (0.83 ) (0.81 ) 1.00 (1.30 ) Diluted (0.65 ) (0.83 ) (0.81 ) 0.76 (1.30 ) *Amounts were changed to conform to the current-year presentation. See Note 2 In the first, second, third and fourth quarters of 2018, the company recorded pretax cost-reduction and other charges (benefits) of $(2.9) million , $0.7 million , $(0.9) million and $22.8 million , respectively. See Note 3, “Cost reduction actions,” of the Notes to Consolidated Financial Statements. In the first, second, third and fourth quarters of 2017, the company recorded pretax cost-reduction and other charges of $25.4 million , $27.5 million , $46.1 million and $47.8 million , respectively. See Note 3, “Cost reduction actions,” of the Notes to Consolidated Financial Statements. The individual quarterly per-share amounts may not total to the per-share amount for the full year because of accounting rules governing the computation of earnings per share.</t>
  </si>
  <si>
    <t>Schedule II - Valuation and Qualifying Accounts</t>
  </si>
  <si>
    <t>SEC Schedule, 12-09, Valuation and Qualifying Accounts [Abstract]</t>
  </si>
  <si>
    <t>SCHEDULE II - VALUATION AND QUALIFYING ACCOUNTS (Millions) Description Balance at Beginning of Period Additions Charged to Costs and Expenses Deductions (i) Balance at End of Period Allowance for doubtful accounts (deducted from accounts receivable): Year Ended December 31, 2016 $ 21.1 $ 2.2 $ (0.5 ) $ 22.8 Year Ended December 31, 2017 $ 22.8 $ 3.1 $ (3.9 ) $ 22.0 Year Ended December 31, 2018 $ 22.0 $ (5.1 ) $ (3.2 ) $ 13.7 (i) Includes write-off of bad debts less recoveries, reclassifications from other current liabilities and foreign currency translation adjustments.</t>
  </si>
  <si>
    <t>Summary of significant accounting policies (Policies)</t>
  </si>
  <si>
    <t>Principles of consolidation</t>
  </si>
  <si>
    <t>Principles of consolidation The consolidated financial statements include the accounts of all majority-owned subsidiaries.</t>
  </si>
  <si>
    <t>Use of estimates</t>
  </si>
  <si>
    <t>Use of estimates The preparation of financial statements in conformity with U.S. generally accepted accounting principles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inventories, outsourcing assets, marketable software, goodwill and other long-lived assets, legal contingencies, indemnifications, assumptions used in the measurement of progress toward comple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Cash and Cash equivalents</t>
  </si>
  <si>
    <t>Cash and Cash equivalents Cash and cash equivalents consist of cash on hand, short-term investments purchased with a maturity of three months or less and certificates of deposit which may be withdrawn at any time at the discretion of the company without penalty. Cash and cash equivalents subject to contractual restrictions and not readily available are classified as restricted cash. Restricted cash primarily consists of cash the company is contractually obligated to maintain in accordance with the terms of its U.K. business process outsourcing joint venture agreement and other cash that is restricted from withdrawal.</t>
  </si>
  <si>
    <t>Inventories Inventories are valued at the lower of cost and net realizable value. Cost is determined on the first-in, first-out method.</t>
  </si>
  <si>
    <t>Properties Properties are carried at cost and are depreciated over the estimated lives of such assets using the straight-line method.</t>
  </si>
  <si>
    <t>Advertising costs</t>
  </si>
  <si>
    <t>Advertising costs All advertising costs are expensed as incurred.</t>
  </si>
  <si>
    <t>Shipping and handling and Revenue recognition</t>
  </si>
  <si>
    <t>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excludes taxes assessed by a governmental authority that are both imposed on and concurrent with a specific revenue producing transaction and collected by the company from a customer (e.g., sales, use and value-added taxes). Revenue includes payments for shipping and handling activities.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 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o the extent that a performance obligation in a multiple-deliverable arrangement is subject to specific guidance, that performance obligation is accounted for in accordance with such specific guidance. An example of such an arrangement may include leased assets which are subject to specific leasing accounting guidance. In multiple-element arrangements, the company allocates the total transaction price to be earned under the arrangement among the various performance obligations in proportion to their standalone selling prices (relative standalone selling price basi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Services segment,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Technology segment, substantially all of the company’s goods and services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At December 31, 2018 , the company had approximately $1.2 billion of remaining performance obligations of which approximately 40% is estimated to be recognized as revenue by the end of 2019 . The company does not disclose the value of unsatisfied performance obligations for (1) contracts with an original expected length of one year or less and (2) contracts for which the company recognizes revenue at the amount to which it has the right to invoice for services performed. The company discloses disaggregation of its customer revenue by geographic areas and by classes of similar products and services, by segment (see note 17). The timing of revenue recognition, billings and cash collections results in billed accounts receivable, unbilled receivables, contract assets and deferred revenue (contract liabilities). The disclosure of contract assets is a new requirement due to the adoption of Topic 606. At December 31, 2017, contract assets were included in accounts receivable, net on the company’s consolidated balance sheet. At December 31, 2018 , $22.2 million of long-term contract assets were included in other long-term assets on the company’s consolidated balance sheet. At December 31, 2018 , deposit liabilities of $21.2 million were principally included in current deferred revenue. These deposit liabilities represent upfront consideration received from customers for services such as post-contract support and maintenance that allow the customer to terminate the contract at any time for convenience. Significant changes during 2018 in the above contract asset and liability balances were as follows: revenue of $307.1 million was recognized that was included in deferred revenue at December 31, 2017 .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December 31, 2018 and December 31, 2017 , the company had $12.1 million and $11.0 million , respectively, of deferred commissions. For the year ended December 31, 2018 , $6.9 million of amortization expense related to deferred commissions was recorded in selling, general and administrative expense in the company’s consolidated statement of income. Costs to fulfill a contract, which are incurred upon initiation of certain services contracts and are related to initial customer setup, are included in outsourcing assets, net in the company’s consolidated balance sheet. The amount of such cost at December 31, 2018 and December 31, 2017 was $79.5 million and $76.0 million , respectively. These costs are amortized over the initial contract life and reported in Services cost of sales. During 2018 , $21.7 million was amortized. Recoverability of these costs are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cash flows could differ from these estimates. Shipping and handling Costs related to shipping and handling are included in cost of revenue.</t>
  </si>
  <si>
    <t>Goodwill Goodwill arising from the acquisition of an entity represents the excess of the cost of acquisition over the fair value of the acquired identifiable assets, liabilities and contingent liabilities of the entity recognized at the date of acquisition. Goodwill is initially recognized as an asset and is subsequently measured at cost less any accumulated impairment losses. Goodwill is held in the currency of the acquired entity and revalued to the closing rate at each balance sheet date. The company tests goodwill for impairment annually in the fourth quarter using data as of September 30th of that year, as well as whenever there are events or changes in circumstances (triggering events) that would more likely than not reduce the fair value of one or more reporting units below its respective carrying amount. The company compares the fair value of each of its reporting units to their respective carrying value. If the carrying value exceeds fair value, an impairment charge is recognized for the difference. Impaired goodwill is written down to its fair value through a charge to the consolidated statement of income in the period the impairment is identified. The company estimates the fair value of each reporting unit using a combination of the income approach and market approach. The income approach incorporates the use of a discounted cash flow method in which the estimated future cash flows and terminal values for each reporting unit are discounted to present value. Cash flow projections are based on management’s estimates of economic and market conditions, which drive key assumptions of revenue growth rates, operating margins, capital expenditures and working capital requirements. The discount rate in turn is based on various market factors and specific risk characteristics of each reporting unit. The market approach estimates fair value by applying performance metric multiples to the reporting unit’s prior and expected operating performance. The multiples are derived from comparable publicly traded companies with similar operating and investment characteristics as the reporting unit. If the fair value of the reporting unit derived using the income approach is significantly different from the fair value estimate using the market approach, the company reevaluates its assumptions used in the two models. When considering the weighting between the market approach and income approach, the company gave more weighting to the income approach. The higher weighting assigned to the income approach took into consideration that the guideline companies used in the market approach generally represent larger diversified companies relative to the reporting units and may have different long-term growth prospects, among other factors. In order to assess the reasonableness of the calculated reporting unit fair values, the company also compares the sum of the reporting units’ fair values to its market capitalization (per share stock price multiplied by shares outstanding) and calculates an implied control premium (the excess of the sum of the reporting units’ fair values over the market capitalization).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Income taxes Income taxes are based on income before taxes for financial reporting purposes and reflect a current tax liability for the estimated taxes payable in the current-year tax returns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The company releases the income tax effects of deferred tax balances that have a valuation allowance from accumulated other comprehensive income once the reason the tax effects were established ceases to exist (e.g. postretirement plan is liquidated). The company recognizes penalties and interest accrued related to income tax liabilities in provision for income taxes in its consolidated statements of income. The company treats the global intangible low-taxed income tax, or GILTI, as a period cost when included in U.S. taxable income, and the base erosion and anti-abuse tax, or BEAT, as a period cost when incurred.</t>
  </si>
  <si>
    <t>Marketable software</t>
  </si>
  <si>
    <t>Marketable software The cost of development of computer software to be sold or leased, incurred subsequent to establishment of technological feasibility, is capitalized and amortized to cost of sales over the estimated revenue-producing lives of the products, which is generally 3 years following product release. The company continually reassesses the estimated revenue-producing lives of the products and will revise the lives as necessary. The company performs quarterly reviews to ensure that unamortized costs remain recoverable from future revenue.</t>
  </si>
  <si>
    <t>Internal-use software</t>
  </si>
  <si>
    <t>Internal-use software The company capitalizes certain internal and external costs incurred to acquire or create internal-use software, principally related to software coding, designing system interfaces, and installation and testing of the software. These costs are amortized in accordance with the fixed asset policy described above.</t>
  </si>
  <si>
    <t>Outsourcing assets</t>
  </si>
  <si>
    <t>Outsourcing assets Costs on outsourcing contracts are generally expensed as incurred. However, certain costs incurred upon initiation of an outsourcing contract (principally initial customer setup) are deferred and expensed over the initial contract life. Fixed assets and software used in connection with outsourcing contracts are capitalized and depreciated over the shorter of the initial contract life or in accordance with the fixed asset policy described above. Recoverability of outsourcing assets is subject to various business risks. Quarterly, the company compares the carrying value of the outsourcing assets with the undiscounted future cash flows expected to be generated by the outsourcing assets to determine if there is impairment. If impaired, the outsourcing assets are reduced to an estimated fair value on a discounted cash flow basis. The company prepares its cash flow estimates based on assumptions that it believes to be reasonable but are also inherently uncertain. Actual future cash flows could differ from these estimates.</t>
  </si>
  <si>
    <t>Translation of foreign currency</t>
  </si>
  <si>
    <t>Translation of foreign currency The local currency is the functional currency for most of the company’s international subsidiaries, and as such, assets and liabilities are translated into U.S. dollars at year-end exchange rates. Income and expense items are translated at average exchange rates during the year. Translation adjustments resulting from changes in exchange rates are reported in other comprehensive income (loss). Exchange gains and losses on intercompany balances are reported in other income (expense), net. For those international subsidiaries operating in highly inflationary economies, the U.S. dollar is the functional currency, and as such, nonmonetary assets and liabilities are translated at historical exchange rates, and monetary assets and liabilities are translated at current exchange rates. Exchange gains and losses arising from translation are included in other income (expense), net.</t>
  </si>
  <si>
    <t>Stock-based compensation plans</t>
  </si>
  <si>
    <t>Stock-based compensation plans Stock-based compensation represents the cost related to stock-based awards granted to employees and directors. Compensation expense for performance-based restricted stock unit awards is recognized as expense ratably for each installment from the date of the grant until the date the restrictions lapse and is based on the fair market value at the date of grant and the probability of achievement of the specific performance-related goals. Compensation expense for market-based awards is recognized as expense ratably over the measurement period, regardless of the actual level of achievement, provided the service requirement is met. The fair value of restricted stock units with time and performance conditions is determined based on the trading price of the company’s common shares on the date of grant. The fair value of awards with market conditions is estimated using a Monte Carlo simulation. The company recognizes compensation expense for the fair value of stock options, which have graded vesting, on a straight-line basis over the requisite service period. The company estimates the fair value of stock options using a Black-Scholes valuation model. The expense is recorded in selling, general and administrative expenses.</t>
  </si>
  <si>
    <t>Retirement benefits</t>
  </si>
  <si>
    <t>Retirement benefits Accounting rules covering defined benefit pension plans and other postretirement benefits require that amounts recognized in financial statements be determined on an actuarial basis. A significant element in determining the company’s retirement benefits expense or income is the expected long-term rate of return on plan assets. This expected return is an assumption as to the average rate of earnings expected on the funds invested or to be invested to provide for the benefits included in the projected pension benefit obligation. The company applies this assumed long-term rate of return to a calculated value of plan assets, which recognizes changes in the fair value of plan assets in a systematic manner over four years. This produces the expected return on plan assets that is included in retirement benefits expense or income. The difference between this expected return and the actual return on plan assets is deferred. The net deferral of past asset losses or gains affects the calculated value of plan assets and, ultimately, future retirement benefits expense or income. At December 31 of each year, the company determines the fair value of its retirement benefits plan assets as well as the discount rate to be used to calculate the present value of plan liabilities. The discount rate is an estimate of the interest rate at which the retirement benefits could be effectively settled. In estimating the discount rate, the company looks to rates of return on high-quality, fixed-income investments currently available and expected to be available during the period to maturity of the retirement benefits. The company uses a portfolio of fixed-income securities, which receive at least the second-highest rating given by a recognized ratings agency.</t>
  </si>
  <si>
    <t>Fair value measurements</t>
  </si>
  <si>
    <t>Fair value measurements Fair value is defined as the price that would be received to sell an asset or paid to transfer a liability in an orderly transaction between market participants at the measurement date. When determining fair value measurements for assets and liabilities required to be recorded at fair value, the company assumes that the transaction is an orderly transaction that assumes exposure to the market for a period before the measurement date to allow for marketing activities that are usual and customary for transactions involving such assets or liabilities; it is not a forced transaction (for example, a forced liquidation or distress sale). The fair value hierarchy has three levels of inputs that may be used to measure fair value: Level 1 – Quoted prices (unadjusted) in active markets for identical assets or liabilities that the company can access at the measurement date; Level 2 – Inputs other than quoted prices within Level 1 that are observable for the asset or liability, either directly or indirectly; and Level 3 – Unobservable inputs for the asset or liability. The company has applied fair value measurements to its long-term debt (see note 12), derivatives (see note 9) and to its postretirement plan assets (see note 14).</t>
  </si>
  <si>
    <t>Noncontrolling interest</t>
  </si>
  <si>
    <t>Noncontrolling interest The company owns a fifty-one percent interest in Intelligent Processing Solutions Ltd. (“iPSL”), a U.K. business process outsourcing joint venture. The remaining interests, which are reflected as a noncontrolling interest in the company’s financial statements, are owned by three financial institutions for which iPSL performs services.</t>
  </si>
  <si>
    <t>Accounting Pronouncements Adopted Effective January 1, 2018, the company adopted ASU No. 2017-07 Compensation - 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The other components of net periodic benefit cost are presented separately from the line items that include service cost and outside the subtotal of operating income. ASU No. 2017-07 allows a practical expedient that permits an entity to use amounts disclosed in its pension and other postretirement benefit plan footnote for the prior comparative periods as the estimation basis for applying the retrospective presentation requirements. The new guidance has been applied on a retrospective basis, using the practical expedient, whereby prior-period financial statements have been adjusted to reflect the adoption of the new guidance, as required by the FASB. For the years ended December 31, 2017 and 2016, $92.5 million and $81.6 million , respectively, of net periodic benefit cost other than service cost, was reclassified from cost of revenue, selling, general and administrative expenses and research and development expenses to other income (expense), net in the company’s consolidated results of operations (see note 14). Effective January 1, 2018, the company adopted ASU No. 2014-09 Revenue from Contracts with Customers (Topic 606) issued by the FASB which establishes principles that an entity shall apply to report useful information to users of financial statements about the nature, amount, timing and uncertainty of revenue and cash flows from a contract with a customer. Topic 606 allows for either “full retrospective” adoption, meaning the standard is applied to all periods presented, or “modified retrospective” adoption, meaning the standard is applied only to the most current period presented in the financial statements. Topic 606 requires the company to recognize revenue for certain transactions, including extended payment term software licenses and short-term software licenses, sooner than the prior rules would allow and requires the company to recognize software license extensions and renewals (the most significant impact upon adoption), later than the prior rules would allow. Topic 606 also requires significantly expanded disclosure requirements. The company has adopted the standard using the modified retrospective method and applied the standard to all contracts that were not completed as of January 1, 2018. The cumulative effect of the adoption was recognized as an increase in the company’s accumulated deficit of $21.4 million on January 1, 2018. The following table summarizes the effects of adopting ASU No. 2014-09 on the company’s consolidated financial statements as of and for the year ended December 31, 2018 . As Reported Adjustments Balances Without Adoption of Topic 606 For the year ended December 31, 2018 Statement of Income Revenue Services $ 2,386.3 $ (6.2 ) $ 2,380.1 Technology 438.7 (139.9 ) 298.8 Costs and expenses Cost of revenue Services 2,010.5 (3.0 ) 2,007.5 Technology 128.2 (5.8 ) 122.4 Selling, general and administrative expenses 370.3 0.9 371.2 Operating income 284.1 (138.2 ) 145.9 Income before income taxes 143.2 (138.2 ) 5.0 Provision for income taxes 64.3 (18.6 ) 45.7 Consolidated net income 78.9 (119.6 ) (40.7 ) Net income attributable to Unisys Corporation 75.5 (119.6 ) (44.1 ) As of December 31, 2018 Balance Sheet Assets Accounts receivable, net current $ 509.2 $ 10.9 $ 520.1 Contract assets 29.7 (29.7 ) — Inventories 27.3 10.6 37.9 Prepaid expenses and other current assets 130.2 1.5 131.7 Deferred income taxes - long-term 109.3 1.7 111.0 Other long-term assets 202.6 (27.8 ) 174.8 Total assets 2,457.6 (32.8 ) 2,424.8 Liabilities Deferred revenue - current 294.4 70.3 364.7 Other accrued liabilities - current 350.0 (20.7 ) 329.3 Long-term deferred revenue 157.2 10.4 167.6 Other long-term liabilities 77.4 5.5 82.9 Equity Accumulated deficit (1,694.0 ) (98.3 ) (1,792.3 ) Total liabilities and deficit 2,457.6 (32.8 ) 2,424.8 Included in the Technology revenue adjustments for the year ended December 31, 2018 in the above table is $53.0 million of revenue from software license extensions and renewals which were contracted for in the fourth quarter of 2017 and properly recorded as revenue at that time under the revenue recognition rules then in effect (Topic 605). Upon adoption of the new revenue recognition rules (Topic 606) on January 1, 2018, and since the company adopted Topic 606 under the modified retrospective method whereby prior periods were not restated, the company was required to include this $53.0 million in the cumulative effect adjustment to retained earnings on January 1, 2018. Topic 606 requires revenue related to software license renewals or extensions to be recorded when the new license term begins, which in the case of the $53.0 million is January 1, 2018. The company has excluded revenue and related profit for these software licenses to reflect the balances without the adoption of Topic 606 in the above table. This is a one-time adjustment and it will not reoccur in future periods. There are additional adjustments being made in the above table, but they do not represent previously recorded revenue. Those additional adjustments represent other differences between Topic 605 and Topic 606, principally extended payment term software licenses and short-term software licenses both of which are recorded at the inception of the license term under Topic 606, but were required to be recognized ratably over the software license term under Topic 605. An additional adjustment is that under Topic 605, a company was not able to recognize software license revenue until the last software license is delivered due to the lack of vendor specific objective evidence, whereas under Topic 606, a company is required to use the standalone selling price for all performance obligations. This resulted in software license revenue being recognized sooner under Topic 606 compared with Topic 605. In 2018, the company adopted ASU No. 2017-05 Other Income - Gains and Losses from the Derecognition of Nonfinancial Assets (Subtopic 610-20) issued by the FASB which clarifies the scope and application of ASC 610-20 on the sale or transfer of nonfinancial assets and in substance nonfinancial assets to noncustomers, including partial sales. The company adopted the standard using the modified retrospective method. The cumulative effect of the adoption was recognized as a decrease in the company’s accumulated deficit of $6.3 million . Effective July 1, 2018, the company adopted ASU No. 2018-02 Income Statement - Reporting Comprehensive Income (Topic 220): Reclassification of Certain Tax Effects from Accumulated Other Comprehensive Income by applying the changes in the period of adoption. The new guidance permits companies to reclassify stranded tax effects in accumulated other comprehensive income (“AOCI”) caused by the U.S. Tax Cuts and Jobs Act of 2017 (“TCJA”) to retained earnings. Upon enactment of the TCJA, the U.S. corporate tax rate was reduced from 35% to 21% and the Company's U.S. deferred tax balances and related valuation allowances were remeasured to the lower enacted U.S. corporate tax rate. In accordance with its accounting policy, the company releases the income tax effects of deferred tax balances that have a valuation allowance from AOCI once the reason the tax effects were established cease to exist (e.g. postretirement plan is liquidated). The new guidance allows for the reclassification of stranded tax effects as a result of the change in tax rates from the TCJA to be recorded upon adoption of the guidance rather than at cessation date. On July 1, 2018, $208.7 million related to postretirement plans was reclassified from AOCI to retained earnings. In September 2018, the company adopted SEC Release No. 33-10532, Disclosure Update and Simplification which amends certain disclosure requirements that were redundant, duplicative, overlapping, outdated or superseded. In addition, the rule expands the disclosure requirements on changes in stockholders’ equity for interim periods. Under this rule, a reconciliation of changes in stockholders' equity is required for each period for which an income statement is presented. The company applied the new disclosure requirements retrospectively to all periods presented. There was no overall impact on the company’s consolidated financial statements. Effective for the annual reporting period ended December 31, 2018 , the company adopted ASU No. 2018-14, Compensation - Retirement Benefits - Defined Benefit Plans - General (Subtopic 715-20): Disclosure Framework—Changes to the Disclosure Requirements for Defined Benefit Plans which adds, removes and clarifies disclosure requirements related to defined benefit pension and other postretirement plans. The company applied the changes on a retrospective basis for all periods presented. There was no overall impact on the company’s consolidated financial statements. Accounting Pronouncements Not Yet Adopted In August 2018, the FASB issued ASU No. 2018-15, Intangibles - Goodwill and Other - Internal - 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ending after December 15, 2019, with earlier adoption permitted. The new guidance can be applied retrospectively or prospectively to all implementation costs incurred after the date of adoption. The company is currently assessing when it will choose to adopt, and is currently evaluating the impact of the adoption on its consolidated financial statements.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February 2016, the FASB issued ASU No. 2016-02 Leases (Topic 842) , which is intended to improve financial reporting about leasing transactions. The ASU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In July 2018, the FASB issued ASU No. 2018-11, Leases (Topic 842), Targeted Improvements, which provides an alternative transition method permitting the recognition of a cumulative-effect adjustment to retained earnings on the date of adoption rather than restating comparative periods in transition as originally prescribed by Topic 842. The standard is effective for annual reporting periods beginning after December 15, 2018, which for the company is January 1, 2019. The company will adopt the new guidance utilizing the alternative transition method. The company reviewed lease contracts, implemented new lease accounting software, established new processes and internal controls and evaluated the impact of certain accounting policy elections. The adoption is expected to have a material impact on the consolidated financial position, and is not expected to have a material impact on the consolidated results of operations and cash flows.</t>
  </si>
  <si>
    <t>Summary of significant accounting policies (Tables)</t>
  </si>
  <si>
    <t>Schedule of Cash and Cash Equivalents</t>
  </si>
  <si>
    <t>The following table provides a reconciliation of cash and cash equivalents and restricted cash reported within the consolidated balance sheets to the total of the amounts shown in the consolidated statements of cash flows. As of December 31, 2018 2017 Cash and cash equivalents $ 605.0 $ 733.9 Restricted cash 19.1 30.2 Total cash, cash equivalents and restricted cash shown in the consolidated statements of cash flows $ 624.1 $ 764.1</t>
  </si>
  <si>
    <t>Schedule of Restricted Cash and Cash Equivalents</t>
  </si>
  <si>
    <t>Recent accounting pronouncements and accounting changes (Tables)</t>
  </si>
  <si>
    <t>Schedule of New Accounting Pronouncements and Changes in Accounting Principles</t>
  </si>
  <si>
    <t>The following table summarizes the effects of adopting ASU No. 2014-09 on the company’s consolidated financial statements as of and for the year ended December 31, 2018 . As Reported Adjustments Balances Without Adoption of Topic 606 For the year ended December 31, 2018 Statement of Income Revenue Services $ 2,386.3 $ (6.2 ) $ 2,380.1 Technology 438.7 (139.9 ) 298.8 Costs and expenses Cost of revenue Services 2,010.5 (3.0 ) 2,007.5 Technology 128.2 (5.8 ) 122.4 Selling, general and administrative expenses 370.3 0.9 371.2 Operating income 284.1 (138.2 ) 145.9 Income before income taxes 143.2 (138.2 ) 5.0 Provision for income taxes 64.3 (18.6 ) 45.7 Consolidated net income 78.9 (119.6 ) (40.7 ) Net income attributable to Unisys Corporation 75.5 (119.6 ) (44.1 ) As of December 31, 2018 Balance Sheet Assets Accounts receivable, net current $ 509.2 $ 10.9 $ 520.1 Contract assets 29.7 (29.7 ) — Inventories 27.3 10.6 37.9 Prepaid expenses and other current assets 130.2 1.5 131.7 Deferred income taxes - long-term 109.3 1.7 111.0 Other long-term assets 202.6 (27.8 ) 174.8 Total assets 2,457.6 (32.8 ) 2,424.8 Liabilities Deferred revenue - current 294.4 70.3 364.7 Other accrued liabilities - current 350.0 (20.7 ) 329.3 Long-term deferred revenue 157.2 10.4 167.6 Other long-term liabilities 77.4 5.5 82.9 Equity Accumulated deficit (1,694.0 ) (98.3 ) (1,792.3 ) Total liabilities and deficit 2,457.6 (32.8 ) 2,424.8</t>
  </si>
  <si>
    <t>Cost-reduction actions (Tables)</t>
  </si>
  <si>
    <t>Reconciliation of Liabilities and Expected Future Payments</t>
  </si>
  <si>
    <t>Liabilities and expected future payments related to the company’s cost-reduction actions are as follows: Work-Force Reductions Idle Leased Total U.S. International Facilities Costs Balance at January 1, 2016 $ 33.0 $ 4.2 $ 28.8 $ — Additional provisions 68.3 8.3 58.6 1.4 Payments (59.3 ) (9.4 ) (49.9 ) — Changes in estimates (4.3 ) (1.3 ) (3.0 ) — Translation adjustments (1.1 ) — (1.1 ) — Balance at December 31, 2016 36.6 1.8 33.4 1.4 Additional provisions 131.2 9.4 117.6 4.2 Payments (49.3 ) (6.0 ) (41.3 ) (2.0 ) Changes in estimates (8.6 ) (1.3 ) (7.8 ) 0.5 Translation adjustments 7.9 — 7.7 0.2 Balance at December 31, 2017 117.8 3.9 109.6 4.3 Additional provisions 27.7 5.2 22.5 — Payments (44.4 ) (3.1 ) (39.3 ) (2.0 ) Changes in estimates (8.0 ) 0.1 (8.8 ) 0.7 Translation adjustments (4.0 ) — (3.9 ) (0.1 ) Balance at December 31, 2018 $ 89.1 $ 6.1 $ 80.1 $ 2.9 Expected future payments on balance at December 31, 2018: In 2019 $ 75.8 $ 5.6 $ 68.8 $ 1.4 Beyond 2019 13.3 0.5 11.3 1.5</t>
  </si>
  <si>
    <t>Rental expense and commitments (Tables)</t>
  </si>
  <si>
    <t>Schedule of Rental Expense and Income from Subleases</t>
  </si>
  <si>
    <t>Rental expense and income from subleases for the three years ended December 31, 2018 were as follows: Year ended December 31, 2018 2017 2016 Rental expense, less income from subleases $ 67.4 $ 71.7 $ 77.4 Income from subleases $ 3.1 $ 4.4 $ 7.8</t>
  </si>
  <si>
    <t>Schedule of Minimum Net Rental Commitments Under Noncancelable Operating Leases</t>
  </si>
  <si>
    <t>Minimum net rental commitments under noncancelable operating leases, including idle leases, outstanding at December 31, 2018 , substantially all of which relate to real properties, were as follows: Year 2019 $ 48.5 2020 42.1 2021 30.0 2022 20.8 2023 14.3 Thereafter 24.4 Total $ 180.1</t>
  </si>
  <si>
    <t>Income taxes (Tables)</t>
  </si>
  <si>
    <t>Total Income (Loss) Before Income Taxes and Provision for Income Taxes</t>
  </si>
  <si>
    <t>Following is the total income (loss) before income taxes and the provision for income taxes for the three years ended December 31, 2018 . Year ended December 31, 2018 2017 2016 Income (loss) before income taxes United States $ (53.6 ) $ (152.7 ) $ (88.3 ) Foreign 196.8 80.6 108.8 Total income (loss) before income taxes $ 143.2 $ (72.1 ) $ 20.5 Provision for income taxes Current United States $ 4.7 $ (42.8 ) $ 6.7 Foreign 51.4 33.9 47.7 Total 56.1 (8.9 ) 54.4 Deferred Foreign 8.2 3.4 2.8 Total provision (benefit) for income taxes $ 64.3 $ (5.5 ) $ 57.2</t>
  </si>
  <si>
    <t>Reconciliation of the Provision for Income Taxes</t>
  </si>
  <si>
    <t>Following is a reconciliation of the provision (benefit) for income taxes at the United States statutory tax rate to the provision for income taxes as reported: Year ended December 31, 2018 2017 2016 United States statutory income tax provision (benefit) $ 30.1 $ (25.2 ) $ 7.2 Income and losses for which no provision or benefit has been recognized 22.2 70.3 65.5 Foreign rate differential and other foreign tax expense 9.5 (11.3 ) (21.1 ) Income tax withholdings 19.3 16.8 22.8 Permanent items (5.0 ) (3.0 ) (4.7 ) Enacted rate changes (2.3 ) (0.4 ) 3.5 Change in uncertain tax positions (1.2 ) 2.3 0.4 Change in valuation allowances due to changes in judgment (5.9 ) (4.6 ) (16.4 ) Income tax credits, U.S. (2.4 ) (50.4 ) — Provision (benefit) for income taxes $ 64.3 $ (5.5 ) $ 57.2</t>
  </si>
  <si>
    <t>Significant Portions of Deferred Tax Assets and Liabilities</t>
  </si>
  <si>
    <t>The tax effects of temporary differences and carryforwards that give rise to significant portions of deferred tax assets and liabilities at December 31, 2018 and 2017 were as follows: As of December 31, 2018 2017 Deferred tax assets Tax loss carryforwards $ 860.0 $ 837.6 Postretirement benefits 440.3 437.7 Foreign tax credit carryforwards 221.6 127.0 Other tax credit carryforwards 29.8 29.1 Deferred revenue 37.1 40.9 Employee benefits and compensation 31.1 35.2 Purchased capitalized software 22.9 22.2 Depreciation 20.1 24.5 Warranty, bad debts and other reserves 4.8 5.3 Capitalized costs 5.1 3.1 Other 30.4 39.3 1,703.2 1,601.9 Valuation allowance (1,547.5 ) (1,441.1 ) Total deferred tax assets $ 155.7 $ 160.8 Deferred tax liabilities Capitalized research and development $ 36.1 $ 24.3 Other 30.2 25.8 Total deferred tax liabilities $ 66.3 $ 50.1 Net deferred tax assets $ 89.4 $ 110.7</t>
  </si>
  <si>
    <t>Schedule of Tax Effected Tax Loss Carryforwards</t>
  </si>
  <si>
    <t>At December 31, 2018 , the company has tax effected tax loss carryforwards as follows: As of December 31, 2018 U.S. Federal $ 349.6 State and local 257.5 Foreign 252.9 Total tax loss carryforwards $ 860.0 These carryforwards will expire as follows: Year 2019 $ 7.7 2020 25.9 2021 14.1 2022 15.1 2023 14.3 Thereafter 782.9 Total $ 860.0</t>
  </si>
  <si>
    <t>Schedule of Tax Credit Carryforwards</t>
  </si>
  <si>
    <t>The company also has available tax credit carryforwards, which will expire as follows: Year 2019 $ 11.8 2020 24.5 2021 41.9 2022 38.1 2023 27.0 Thereafter 108.1 Total $ 251.4</t>
  </si>
  <si>
    <t>Schedule of Cash Paid for Income Taxes, Net of Refunds</t>
  </si>
  <si>
    <t>Cash paid for income taxes, net of refunds, for the three years ended December 31, 2018 , was as follows: Year ended December 31, 2018 2017 2016 Cash paid for income taxes, net of refunds $ 39.1 $ 34.3 $ 46.4</t>
  </si>
  <si>
    <t>Reconciliation of Changes in Unrecognized Tax Benefits</t>
  </si>
  <si>
    <t>A reconciliation of the beginning and ending amount of unrecognized tax benefits is as follows: Year ended December 31, 2018 2017 2016 Balance at January 1 $ 27.9 $ 35.8 $ 27.7 Additions based on tax positions related to the current year 2.6 4.2 2.7 Changes for tax positions of prior years (6.1 ) (11.2 ) 12.0 Reductions as a result of a lapse of applicable statute of limitations (2.4 ) (2.7 ) (2.8 ) Settlements (1.5 ) (0.2 ) (0.1 ) Changes due to foreign currency (1.6 ) 2.0 (3.7 ) Balance at December 31 $ 18.9 $ 27.9 $ 35.8</t>
  </si>
  <si>
    <t>Earnings per common share (Tables)</t>
  </si>
  <si>
    <t>Computation of Earnings (Loss) Per Common Share Attributable to Unisys Corporation</t>
  </si>
  <si>
    <t>The following table shows how earnings (loss) per common share attributable to Unisys Corporation was computed for the three years ended December 31, 2018 (shares in thousands). Year ended December 31, 2018 2017 2016 Basic earnings (loss) per common share computation: Net income (loss) attributable to Unisys Corporation common shareholders $ 75.5 $ (65.3 ) $ (47.7 ) Weighted average shares 50,946 50,409 50,060 Basic earnings (loss) per common share $ 1.48 $ (1.30 ) $ (0.95 ) Diluted earnings (loss) per common share computation: Net income (loss) attributable to Unisys Corporation common shareholders $ 75.5 $ (65.3 ) $ (47.7 ) Add interest expense on convertible senior notes, net of tax of zero 19.6 — — Net income (loss) attributable to Unisys Corporation for diluted earnings per share $ 95.1 $ (65.3 ) $ (47.7 ) Weighted average shares 50,946 50,409 50,060 Plus incremental shares from assumed conversions: Employee stock plans 541 — — Convertible senior notes 21,868 — — Adjusted weighted average shares 73,355 50,409 50,060 Diluted earnings (loss) per common share $ 1.30 $ (1.30 ) $ (0.95 ) Anti-dilutive weighted-average stock options and restricted stock units (i) 1,226 2,206 3,553 Anti-dilutive weighted-average common shares issuable upon conversion of the 5.50% convertible senior notes (i) — 21,868 17,230 (i) Amounts represent shares excluded from the computation of diluted earnings per share, as their effect, if included, would have been anti-dilutive for the periods presented.</t>
  </si>
  <si>
    <t>Accounts receivable (Tables)</t>
  </si>
  <si>
    <t>Schedule of Receivables Under Sales-Type Lease</t>
  </si>
  <si>
    <t>As of December 31, 2018 , receivables under sales-type leases before the allowance for unearned income were collectible as follows: Year 2019 $ 36.2 2020 15.2 2021 10.7 2022 10.1 2023 10.2 Thereafter 8.6 Total $ 91.0</t>
  </si>
  <si>
    <t>Financial instruments and concentration of credit risks (Tables)</t>
  </si>
  <si>
    <t>Fair Value of Foreign Exchange Forward Contracts by Balance Sheet Location</t>
  </si>
  <si>
    <t>The following table summarizes the fair value of the company’s foreign exchange forward contracts as of December 31, 2018 and 2017 . As of December 31, 2018 2017 Balance Sheet Location Prepaid expenses and other current assets $ 3.4 $ 4.9 Other accrued liabilities 0.3 1.6 Total fair value $ 3.1 $ 3.3</t>
  </si>
  <si>
    <t>Gains and Losses Recognized on Foreign Exchange Forward Contracts</t>
  </si>
  <si>
    <t>The following table summarizes the location and amount of gains and losses recognized on foreign exchange forward contracts for the three years ended December 31, 2018 . Year Ended December 31, 2018 2017 2016 Statement of Income Location Other income (expense), net $ (14.2 ) $ 27.5 $ (29.1 )</t>
  </si>
  <si>
    <t>Properties (Tables)</t>
  </si>
  <si>
    <t>Components of Properties</t>
  </si>
  <si>
    <t>Properties comprise the following: As of December 31, 2018 2017 Land $ 2.3 $ 2.8 Buildings 63.5 91.3 Machinery and office equipment 530.0 601.7 Internal-use software 164.7 157.4 Rental equipment 39.7 45.6 Total properties $ 800.2 $ 898.8</t>
  </si>
  <si>
    <t>Goodwill (Tables)</t>
  </si>
  <si>
    <t>Changes in Carrying Amount of Goodwill by Segment</t>
  </si>
  <si>
    <t>Changes in the carrying amount of goodwill by segment for the years ended December 31, 2018 and 2017 were as follows: Total Services Technology Balance at December 31, 2016 $ 178.6 $ 69.9 $ 108.7 Translation adjustments 2.2 2.2 — Balance at December 31, 2017 180.8 72.1 108.7 Translation adjustments (3.0 ) (3.0 ) — Balance at December 31, 2018 $ 177.8 $ 69.1 $ 108.7</t>
  </si>
  <si>
    <t>Debt (Tables)</t>
  </si>
  <si>
    <t>Components of Long-Term Debt</t>
  </si>
  <si>
    <t>Long-term debt is comprised of the following: As of December 31, 2018 2017 10.75% senior secured notes due April 15, 2022 ($440.0 million face value less unamortized discount and fees of $8.0 million and $10.4 million at December 31, 2018 and 2017, respectively) $ 432.0 $ 429.6 5.50% convertible senior notes due March 1, 2021 ($213.5 million face value less unamortized discount and fees of $19.3 million and $27.2 million at December 31, 2018 and 2017, respectively) 194.2 186.3 Capital leases 5.8 7.5 Other debt 20.8 21.3 Total 652.8 644.7 Less – current maturities 10.0 10.8 Total long-term debt $ 642.8 $ 633.9</t>
  </si>
  <si>
    <t>Estimated Fair Values of Long-term Debt</t>
  </si>
  <si>
    <t>Presented below are the estimated fair values of long-term debt as of December 31, 2018 and 2017 . As of December 31, 2018 2017 10.75% senior secured notes due April 15, 2022 $ 486.8 $ 492.8 5.50% convertible senior notes due March 1, 2021 298.5 237.9</t>
  </si>
  <si>
    <t>Schedule of Maturities of Long-term Debt, Including Capital Leases</t>
  </si>
  <si>
    <t>Maturities of long-term debt, including capital leases, in each of the next five years and thereafter are as follows: Year Total Long-Term Debt Capital Leases 2019 $ 10.0 $ 8.4 $ 1.6 2020 2.5 0.9 1.6 2021 197.5 195.9 1.6 2022 434.8 433.8 1.0 2023 1.8 1.8 — Thereafter 6.2 6.2 — Total $ 652.8 $ 647.0 $ 5.8</t>
  </si>
  <si>
    <t>Schedule of Cash Paid for Interest, Capitalized Interest, and Interest Expense</t>
  </si>
  <si>
    <t>Cash paid for interest and capitalized interest expense during the three years ended December 31, 2018 was as follows: Year ended December 31, 2018 2017 2016 Cash paid for interest $ 59.5 $ 39.9 $ 22.1 Capitalized interest expense $ 6.0 $ 4.2 $ 3.0 Interest expense related to the 2021 Notes is comprised of the following: Year ended December 31, 2018 2017 2016 Contractual interest coupon $ 11.8 $ 11.8 $ 9.2 Amortization of debt discount 6.6 6.0 4.3 Amortization of debt issuance costs 1.2 1.2 1.0 Total $ 19.6 $ 19.0 $ 14.5 Interest expense related to the 2022 Notes is comprised of the following: Year ended December 31, 2018 2017 2016 Contractual interest coupon $ 47.3 $ 33.2 $ — Amortization of debt issuance costs 2.4 1.7 — Total $ 49.7 $ 34.9 $ —</t>
  </si>
  <si>
    <t>Other accrued liabilities (Tables)</t>
  </si>
  <si>
    <t>Other Accrued Liabilities (Current)</t>
  </si>
  <si>
    <t>Other accrued liabilities (current) are comprised of the following: As of December 31, 2018 2017 Payrolls and commissions $ 108.1 $ 120.2 Cost-reduction 75.8 87.7 Accrued vacations 41.2 42.8 Income taxes 32.3 26.0 Taxes other than income taxes 31.2 29.1 Postretirement 14.8 18.5 Accrued interest 13.8 13.8 Other 32.8 53.4 Total other accrued liabilities $ 350.0 $ 391.5</t>
  </si>
  <si>
    <t>Employee plans (Tables)</t>
  </si>
  <si>
    <t>Defined Benefit Plan Disclosure [Line Items]</t>
  </si>
  <si>
    <t>Summary of Restricted Stock Unit Activity</t>
  </si>
  <si>
    <t>A summary of restricted stock unit activity for the year ended December 31, 2018 follows (shares in thousands): Restricted Stock Units Weighted-Average Grant-Date Fair Value Outstanding at December 31, 2017 1,688 $ 13.39 Granted 1,449 12.53 Vested (778 ) 13.43 Forfeited and expired (208 ) 12.53 Outstanding at December 31, 2018 2,151 12.90</t>
  </si>
  <si>
    <t>Schedule of Weighted-Average Assumptions</t>
  </si>
  <si>
    <t xml:space="preserve">The fair value of awards with market conditions is estimated using a Monte Carlo simulation with the following weighted-average assumptions. Year Ended December 31, 2018 Weighted-average fair value of grant $ 15.20 Risk-free interest rate (i) 2.26 % Expected volatility (ii) 52.97 % Expected life of restricted stock unts in years (iii) 2.88 Expected dividend yield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t>
  </si>
  <si>
    <t>Schedule of Accumulated Benefit Obligation in Excess of Plan Assets</t>
  </si>
  <si>
    <t>Information for defined benefit retirement plans with an accumulated benefit obligation in excess of plan assets at December 31, 2018 and 2017 follows: As of December 31, 2018 2017 Accumulated benefit obligation $ 6,433.6 $ 7,151.7 Fair value of plan assets $ 4,553.2 $ 5,227.0</t>
  </si>
  <si>
    <t>Schedule of Projected Benefit Obligation in Excess of Plan Assets</t>
  </si>
  <si>
    <t>Information for defined benefit retirement plans with a projected benefit obligation in excess of plan assets at December 31, 2018 and 2017 follows: As of December 31, 2018 2017 Projected benefit obligation $ 6,434.9 $ 7,153.4 Fair value of plan assets $ 4,553.2 $ 5,227.0</t>
  </si>
  <si>
    <t>Assumed Health Care Cost Trend Rates</t>
  </si>
  <si>
    <t>Assumed health care cost trend rates at December 31, 2018 2017 Health care cost trend rate assumed for next year 6.8 % 6.6 % Rate to which the cost trend rate is assumed to decline (the ultimate trend rate) 4.8 % 4.8 % Year that the rate reaches the ultimate trend rate 2023 2023</t>
  </si>
  <si>
    <t>Schedule of Plans' Assets (Liabilities) at Fair Value</t>
  </si>
  <si>
    <t>The following table sets forth by level, within the fair value hierarchy, the plans’ assets (liabilities) at fair value at December 31, 2018 . U.S. Plans International Plans As of December 31, 2018 Fair Value Level 1 Level 2 Level 3 Fair Value Level 1 Level 2 Level 3 Pension plans Equity Securities Common Stocks $ 911.7 $ 909.0 $ 2.7 $ — $ — $ — $ — $ — Commingled Funds 494.8 494.8 165.6 165.6 Debt Securities U.S. Govt. Securities 498.5 498.5 Other Fixed Income 374.6 374.6 145.5 0.2 145.3 Insurance Contracts 123.7 123.7 Commingled Funds 196.6 196.6 321.4 321.4 Real Estate Real Estate Investment Trusts 17.0 17.0 1.3 — 1.3 Commingled Funds 156.7 156.7 Other Derivatives (i) 35.8 33.6 2.2 2.4 2.4 Commingled Funds 317.0 317.0 Pooled Funds 143.7 143.7 123.6 123.6 Cumulative futures contracts variation margin received from brokers (29.3 ) (29.3 ) Cash 3.7 3.7 29.6 29.6 Receivables 20.5 20.5 2.0 2.0 Payables (1.4 ) (1.4 ) (2.3 ) (2.3 ) Total plan assets in fair value hierarchy $ 2,822.9 $ 1,451.6 $ 1,371.3 $ — $ 1,229.8 $ 29.5 $ 1,076.6 $ 123.7 Plan assets measured using NAV as a practical expedient (ii): Commingled Funds Equity $ — $ 454.9 Debt — 814.0 Other 110.2 23.9 Private Real Estate 179.1 16.8 Private Equity 0.6 — Total pension plan assets $ 3,112.8 $ 2,539.4 Other postretirement plans Insurance Contracts $ 7.8 $ 7.8 (i) Level 1 derivatives represent unrealized appreciation or depreciation on open futures contracts. The value of open futures contracts includes derivatives and the cumulative futures contracts variation margin received from brokers. (i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 The following table sets forth by level, within the fair value hierarchy, the plans’ assets (liabilities) at fair value at December 31, 2017 . U.S. Plans International Plans As of December 31, 2017 Fair Value Level 1 Level 2 Level 3 Fair Value Level 1 Level 2 Level 3 Pension plans Equity Securities Common Stocks $ 1,465.1 $ 1,461.9 $ 3.2 $ — $ — $ — $ — $ — Commingled Funds 584.4 584.4 84.0 84.0 Debt Securities U.S. Govt. Securities 139.8 139.8 Other Fixed Income 830.6 830.6 254.1 2.6 251.5 Insurance Contracts 135.8 135.8 Commingled Funds 267.5 267.5 Real Estate Real Estate Investment Trusts 113.5 113.5 1.4 0.4 1.0 Other Derivatives 2.6 13.1 (10.5 ) 1.2 1.2 Commingled Funds 357.1 357.1 Pooled Funds 228.0 228.0 29.2 29.2 Cash 34.8 34.8 25.1 25.1 Receivables 58.1 58.1 19.9 19.9 Payables (116.7 ) (116.7 ) (1.5 ) (1.5 ) Total plan assets in fair value hierarchy $ 3,340.2 $ 1,704.5 $ 1,635.7 $ — $ 1,173.8 $ 46.5 $ 991.5 $ 135.8 Plan assets measured using NAV as a practical expedient (i): Commingled Funds Equity $ — $ 780.7 Debt 19.8 837.7 Other 105.1 25.2 Private Real Estate 112.4 16.5 Private Equity 0.9 — Total pension plan assets $ 3,578.4 $ 2,833.9 Other postretirement plans Insurance Contracts $ 7.6 $ 7.6 (i) Investments measured at fair value using NAV as a practical expedient have not been classified in the fair value hierarchy. The fair value amounts presented in this table for these investments are included to permit reconciliation of the fair value hierarchy to the total plan assets.</t>
  </si>
  <si>
    <t>Summary of Changes in the Fair Value of the Plans' Level 3 Assets</t>
  </si>
  <si>
    <t>The following table sets forth a summary of changes in the fair value of the plans’ Level 3 assets for the year ended December 31, 2018 . January 1, 2018 Realized gains (losses) Purchases or acquisitions Sales or dispositions Currency and unrealized gains (losses) relating to instruments still held at December 31, 2018 December 31, 2018 U.S. plans Other postretirement plans Insurance Contracts $ 7.6 $ (0.4 ) $ 0.6 $ — $ — $ 7.8 International pension plans Insurance Contracts $ 135.8 $ — $ 3.5 $ (11.7 ) $ (3.9 ) $ 123.7 The following table sets forth a summary of changes in the fair value of the plans’ Level 3 assets for the year ended December 31, 2017 . January 1, 2017 Realized gains (losses) Purchases or acquisitions Sales or dispositions Currency and unrealized gains (losses) relating to instruments still held at December 31, 2017 December 31, 2017 U.S. plans Other postretirement plans Insurance Contracts $ 7.9 $ (0.2 ) $ 0.2 $ (0.3 ) $ — $ 7.6 International pension plans Insurance Contracts $ 116.2 $ — $ 10.8 $ (11.4 ) $ 20.2 $ 135.8</t>
  </si>
  <si>
    <t>Schedule of Additional Information About Plan Assets Valued Using Net Asset Value</t>
  </si>
  <si>
    <t>The following table presents additional information about plan assets valued using the net asset value as a practical expedient within the fair value hierarchy table. 2018 2017 Fair Value Unfunded Commit-ments Redemption Frequency Redemption Notice Period Range Fair Value Unfunded Commit-ments Redemption Frequency Redemption Notice Period Range U.S. plans Commingled Funds Debt $ — $ — $ 19.8 $ — Daily 5 days Other 110.2 — Monthly 5 days 105.1 — Monthly 5 days Private Real Estate (i) 179.1 — Quarterly 60-90 days 112.4 — Quarterly Up to 90 days Private Equity (ii) 0.6 — 0.9 — Total $ 289.9 $ — $ 238.2 $ — International pension plans Commingled Funds Equity $ 454.9 $ — Weekly Up to 2 days $ 780.7 $ — Weekly, Monthly Up to 30 days Debt 814.0 — Daily, Weekly, Biweekly, Bimonthly Up to 30 days 837.7 — Weekly, Biweekly, Bimonthly, Monthly Up to 30 days Other 23.9 — Monthly Up to 30 days 25.2 — Monthly Up to 30 days Private Real Estate 16.8 — Monthly Up to 90 days 16.5 — Monthly Up to 90 days Total $ 1,309.6 $ — $ 1,660.1 $ — (i) Includes investments in private real estate funds and limited partnerships. The funds invest in U.S. real estate and allow redemptions quarterly, though queues, restrictions and gates may extend the period. The limited partnerships include investments in primarily U.S. real estate, and can never be redeemed. The partnerships are all currently being wound up, and are expected to make all distributions over the next year. (ii) Includes investments in limited partnerships, which invest primarily in U.S. buyouts and venture capital. The investments can never be redeemed. The partnerships are all currently being wound up, and are expected to make all distributions over the next three years.</t>
  </si>
  <si>
    <t>Pension Plans</t>
  </si>
  <si>
    <t>Weighted-average assumptions used to determine net periodic pension cost for the years ended December 31 were as follows: U.S. Plans International Plans Year ended December 31, 2018 2017 2016 2018 2017 2016 Discount rate 3.87 % 4.38 % 4.56 % 2.24 % 2.34 % 3.30 % Expected long-term rate of return on assets 6.80 % 6.80 % 6.80 % 4.38 % 5.30 % 5.99 % Weighted-average assumptions used to determine benefit obligations at December 31 were as follows: Discount rate 4.50 % 3.87 % 4.38 % 2.55 % 2.24 % 2.34 %</t>
  </si>
  <si>
    <t>Funded Status of the Plan and Amounts Recognized in Consolidated Balance Sheet</t>
  </si>
  <si>
    <t>Retirement plans’ funded status and amounts recognized in the company’s consolidated balance sheets at December 31, 2018 and 2017 follows: U.S. Plans International Plans As of December 31, 2018 2017 2018 2017 Change in projected benefit obligation Benefit obligation at beginning of year $ 5,001.6 $ 4,972.0 $ 3,189.7 $ 3,076.2 Service cost — — 3.2 5.1 Interest cost 186.6 211.3 67.3 72.8 Plan participants’ contributions — — 1.5 1.9 Plan amendment — — 20.6 (52.5 ) Plan curtailment — — — (2.2 ) Plan settlement — — (16.4 ) — Actuarial loss (gain) (270.7 ) 177.0 (169.5 ) (93.8 ) Benefits paid (359.5 ) (358.7 ) (108.7 ) (117.1 ) Foreign currency translation adjustments — — (158.2 ) 299.3 Benefit obligation at end of year $ 4,558.0 $ 5,001.6 $ 2,829.5 $ 3,189.7 Change in plan assets Fair value of plan assets at beginning of year $ 3,578.4 $ 3,452.1 $ 2,833.9 $ 2,429.7 Actual return on plan assets (193.3 ) 424.0 (75.4 ) 172.3 Employer contribution 87.2 61.0 42.5 77.4 Plan participants’ contributions — — 1.5 1.9 Plan settlement — — (16.4 ) — Benefits paid (359.5 ) (358.7 ) (108.7 ) (117.1 ) Foreign currency translation and other adjustments — — (138.0 ) 269.7 Fair value of plan assets at end of year $ 3,112.8 $ 3,578.4 $ 2,539.4 $ 2,833.9 Funded status at end of year $ (1,445.2 ) $ (1,423.2 ) $ (290.1 ) $ (355.8 ) Amounts recognized in the consolidated balance sheets consist of: Prepaid postretirement assets $ — $ — $ 146.4 $ 147.4 Other accrued liabilities (6.7 ) (6.8 ) (0.1 ) (0.2 ) Long-term postretirement liabilities (1,438.5 ) (1,416.4 ) (436.4 ) (503.0 ) Total funded status $ (1,445.2 ) $ (1,423.2 ) $ (290.1 ) $ (355.8 ) Accumulated other comprehensive loss, net of tax Net loss $ 2,718.6 $ 2,960.6 $ 988.0 $ 1,067.8 Prior service credit $ (37.3 ) $ (39.8 ) $ (46.8 ) $ (69.8 ) Accumulated benefit obligation $ 4,558.0 $ 5,001.6 $ 2,828.2 $ 3,188.0</t>
  </si>
  <si>
    <t>Components of Net Periodic Cost (Income)</t>
  </si>
  <si>
    <t>Net periodic pension cost (income) for 2018 , 2017 and 2016 includes the following components: U.S. Plans International Plans Year ended December 31, 2018 2017 2016 2018 2017 2016 Service cost (i) $ — $ — $ — $ 3.2 $ 5.1 $ 7.4 Interest cost 186.6 211.3 231.3 67.3 72.8 87.8 Expected return on plan assets (230.6 ) (235.2 ) (253.1 ) (114.4 ) (127.5 ) (139.5 ) Amortization of prior service credit (2.5 ) (2.5 ) (2.5 ) (3.7 ) (2.4 ) (3.0 ) Recognized net actuarial loss 125.1 126.4 116.0 42.3 49.8 40.3 Curtailment gain — — — — (5.4 ) (2.0 ) Settlement loss — — — 6.4 — — Net periodic pension cost (income) $ 78.6 $ 100.0 $ 91.7 $ 1.1 $ (7.6 ) $ (9.0 ) (i) Service cost is reported in cost of revenue - services and selling, general and administrative expenses. All other components of net periodic pension cost are reported in other income (expense), net in the consolidated statements of income.</t>
  </si>
  <si>
    <t>Company's Investment Policy Targets and Ranges for Each Asset Category</t>
  </si>
  <si>
    <t>The company’s investment policy targets and ranges for each asset category are as follows: U.S. International Asset Category Target Range Target Range Equity securities 42 % 36-48% 22 % 16-28% Debt securities 38 % 35-41% 62 % 55-68% Real estate 0 % 0% 1 % 0-3% Cash 0 % 0-5% 1 % 0-5% Other 20 % 10-30% 14 % 7-21%</t>
  </si>
  <si>
    <t>Expected Future Benefit Payments</t>
  </si>
  <si>
    <t>As of December 31, 2018 , the following benefit payments are expected to be paid from the defined benefit pension plans: Year ending December 31, U.S. International 2019 $ 362.2 $ 97.8 2020 359.4 101.2 2021 357.1 104.2 2022 354.4 112.2 2023 350.9 118.2 2024 - 2028 1,652.1 627.4</t>
  </si>
  <si>
    <t>Other Postretirement Benefit Plans</t>
  </si>
  <si>
    <t>Weighted-average assumptions used to determine net periodic postretirement benefit cost for the years ended December 31 were as follows: Year ended December 31, 2018 2017 2016 Discount rate 5.30 % 5.53 % 5.61 % Expected return on plan assets 5.50 % 5.50 % 5.50 % Weighted-average assumptions used to determine benefit obligation at December 31 were as follows: Year ended December 31, 2018 2017 2016 Discount rate 5.67 % 5.30 % 5.53 %</t>
  </si>
  <si>
    <t>A reconciliation of the benefit obligation, fair value of the plan assets and the funded status of the postretirement benefit plans at December 31, 2018 and 2017 , follows: As of December 31, 2018 2017 Change in accumulated benefit obligation Benefit obligation at beginning of year $ 103.2 $ 120.1 Service cost 0.6 0.5 Interest cost 4.8 5.6 Plan participants’ contributions 3.1 3.5 Amendments — (7.4 ) Actuarial gain (4.2 ) (4.3 ) Federal drug subsidy 0.2 0.3 Benefits paid (11.5 ) (15.7 ) Foreign currency translation and other adjustments — 0.6 Benefit obligation at end of year $ 96.2 $ 103.2 Change in plan assets Fair value of plan assets at beginning of year $ 7.6 $ 7.9 Actual return on plan assets (0.4 ) (0.3 ) Employer contributions 9.0 12.2 Plan participants’ contributions 3.1 3.5 Benefits paid (11.5 ) (15.7 ) Fair value of plan assets at end of year $ 7.8 $ 7.6 Funded status at end of year $ (88.4 ) $ (95.6 ) Amounts recognized in the consolidated balance sheets consist of: Prepaid postretirement assets $ 1.2 $ 0.9 Other accrued liabilities (8.0 ) (11.5 ) Long-term postretirement liabilities (81.6 ) (85.0 ) Total funded status $ (88.4 ) $ (95.6 ) Accumulated other comprehensive loss, net of tax Net loss $ 10.5 $ 14.9 Prior service credit (8.2 ) (9.8 )</t>
  </si>
  <si>
    <t>Net periodic postretirement benefit cost for 2018 , 2017 and 2016 , follows: Year ended December 31, 2018 2017 2016 Service cost (i) $ 0.6 $ 0.5 $ 0.4 Interest cost 4.8 5.6 6.2 Expected return on assets (0.4 ) (0.5 ) (0.4 ) Amortization of prior service cost (1.6 ) (0.7 ) — Recognized net actuarial loss 1.0 0.8 0.5 Net periodic benefit cost $ 4.4 $ 5.7 $ 6.7 (i) Service cost is reported in selling, general and administrative expenses. All other components of net periodic benefit cost are reported in other income (expense), net in the consolidated statements of income.</t>
  </si>
  <si>
    <t>As of December 31, 2018 , the following benefits are expected to be paid from the company’s postretirement plans: Year ending December 31, Expected Payments 2019 $ 9.1 2020 9.6 2021 9.1 2022 8.5 2023 7.9 2024 – 2028 30.9</t>
  </si>
  <si>
    <t>Stockholders' equity (Tables)</t>
  </si>
  <si>
    <t>Accumulated Other Comprehensive Income (Loss)</t>
  </si>
  <si>
    <t>Accumulated other comprehensive income (loss) as of December 31, 2018 , 2017 and 2016 , is as follows: Total Translation Adjustments Postretirement Plans Balance at December 31, 2015 $ (3,945.3 ) $ (833.8 ) $ (3,111.5 ) Other comprehensive income before reclassifications (64.9 ) (93.3 ) 28.4 Amounts reclassified from accumulated other comprehensive income (142.6 ) — (142.6 ) Current period other comprehensive income (207.5 ) (93.3 ) (114.2 ) Balance at December 31, 2016 (4,152.8 ) (927.1 ) (3,225.7 ) Other comprehensive income before reclassifications 506.8 121.9 384.9 Amounts reclassified from accumulated other comprehensive income (169.8 ) (11.8 ) (158.0 ) Current period other comprehensive income 337.0 110.1 226.9 Balance at December 31, 2017 (3,815.8 ) (817.0 ) (2,998.8 ) Reclassification pursuant to ASU No. 2018-02 (208.7 ) — (208.7 ) Other comprehensive income before reclassifications 96.7 (79.7 ) 176.4 Amounts reclassified from accumulated other comprehensive income (157.0 ) — (157.0 ) Current period other comprehensive income (269.0 ) (79.7 ) (189.3 ) Balance at December 31, 2018 $ (4,084.8 ) $ (896.7 ) $ (3,188.1 )</t>
  </si>
  <si>
    <t>Amounts Reclassified Out of Accumulated Other Comprehensive Income (Loss)</t>
  </si>
  <si>
    <t>Amounts reclassified out of accumulated other comprehensive income for the three years ended December 31, 2018 are as follows: Year ended December 31, 2018 2017 2016 Translation Adjustments: Adjustment for substantial completion of liquidation of foreign subsidiaries (i) $ — $ (11.8 ) $ — Postretirement Plans: Amortization of prior service cost (ii) 7.1 5.6 5.6 Amortization of actuarial losses (ii) (165.9 ) (174.1 ) (155.2 ) Curtailment gain (ii) — 5.4 2.0 Settlement loss (ii) (3.9 ) — — Total before tax (162.7 ) (174.9 ) (147.6 ) Income tax benefit 5.7 5.1 5.0 Total reclassifications for the period $ (157.0 ) $ (169.8 ) $ (142.6 ) (i) Reported in other income (expense), net in the consolidated statements of income (ii) Included in net periodic postretirement cost (see Note 14)</t>
  </si>
  <si>
    <t>Changes in Common Stock and Treasury Stock</t>
  </si>
  <si>
    <t>The following table summarizes the changes in shares of common stock and treasury stock during the three years ended December 31, 2018 : Common Stock Treasury Stock Balance at December 31, 2015 52.6 2.7 Stock-based compensation 0.2 — Balance at December 31, 2016 52.8 2.7 Stock-based compensation 0.6 0.2 Balance at December 31, 2017 53.4 2.9 Stock-based compensation 0.8 0.2 Balance at December 31, 2018 54.2 3.1</t>
  </si>
  <si>
    <t>Segment information (Tables)</t>
  </si>
  <si>
    <t>Customer Revenue by Classes of Similar Products or Services</t>
  </si>
  <si>
    <t>Customer revenue by classes of similar products or services, by segment, is presented below: Year ended December 31, 2018 2017 2016 Services Cloud &amp; infrastructure services $ 1,363.4 $ 1,334.3 * $ 1,356.4 * Application services 772.4 791.0 * 855.5 * BPO services 250.5 202.9 194.4 Total Services 2,386.3 2,328.2 2,406.3 Technology 438.7 413.6 414.4 Total customer revenue $ 2,825.0 $ 2,741.8 $ 2,820.7 *Amounts were changed to conform to the current-year presentation.</t>
  </si>
  <si>
    <t>Reconciliation of Segment Operating Income to Consolidated Income (Loss) Before Income Taxes</t>
  </si>
  <si>
    <t>Presented below is a reconciliation of segment operating income to consolidated income (loss) before income taxes: Year ended December 31, 2018 2017 2016 Total segment operating income $ 305.4 $ 235.4 $ 208.4 Interest expense (64.0 ) (52.8 ) (27.4 ) Other income (expense), net (76.9 ) (116.4 )* (81.3 )* Cost reduction charges (i) (19.7 ) (135.0 ) (82.1 ) Corporate and eliminations (1.6 ) (3.3 )* 2.9 * Total income (loss) before income taxes $ 143.2 $ (72.1 ) $ 20.5 *Amounts were changed to conform to the current-year presentation. See Note 2 (i) Year ended December 31, 2017 excludes $11.8 million for net foreign currency losses related to exiting foreign countries which are reported in other income (expense), net in the consolidated statements of income.</t>
  </si>
  <si>
    <t>Reconciliation of Total Business Segment Assets to Consolidated Assets</t>
  </si>
  <si>
    <t>Presented below is a reconciliation of total business segment assets to consolidated assets: As of December 31, 2018 2017 2016 Total segment assets $ 1,436.6 $ 1,364.5 $ 1,339.0 Cash and cash equivalents 605.0 733.9 370.6 Deferred income taxes 109.3 119.9 146.1 Prepaid postretirement assets 147.6 148.3 33.3 Other corporate assets 159.1 175.8 132.6 Total assets $ 2,457.6 $ 2,542.4 $ 2,021.6</t>
  </si>
  <si>
    <t>Summary of Operations by Business Segment</t>
  </si>
  <si>
    <t>A summary of the company’s operations by business segment for 2018 , 2017 and 2016 is presented below: Total Corporate Services Technology 2018 Customer revenue $ 2,825.0 $ — $ 2,386.3 $ 438.7 Intersegment — (24.7 ) — 24.7 Total revenue $ 2,825.0 $ (24.7 ) $ 2,386.3 $ 463.4 Operating income (loss) $ 284.1 $ (21.3 ) $ 67.6 $ 237.8 Depreciation and amortization 164.1 — 97.2 66.9 Total assets 2,457.6 1,021.0 1,013.1 423.5 Capital expenditures 189.3 8.0 92.9 88.4 2017 Customer revenue $ 2,741.8 $ — $ 2,328.2 $ 413.6 Intersegment — (25.9 ) — 25.9 Total revenue $ 2,741.8 $ (25.9 ) $ 2,328.2 $ 439.5 Operating income (loss) $ 97.1 * $ (138.3 )* $ 64.8 $ 170.6 Depreciation and amortization 156.5 — 84.6 71.9 Total assets 2,542.4 1,177.9 985.9 378.6 Capital expenditures 176.5 4.3 102.7 69.5 2016 Customer revenue $ 2,820.7 $ — $ 2,406.3 $ 414.4 Intersegment — (22.6 ) — 22.6 Total revenue $ 2,820.7 $ (22.6 ) $ 2,406.3 $ 437.0 Operating income (loss) $ 129.2 * $ (79.2 )* $ 46.9 $ 161.5 Depreciation and amortization 155.6 — 81.8 73.8 Total assets 2,021.6 682.6 963.3 375.7 Capital expenditures 147.1 3.0 74.8 69.3 *Amounts were changed to conform to the current-year presentation. See Note 2</t>
  </si>
  <si>
    <t>Revenue by Geographic Segment</t>
  </si>
  <si>
    <t>Geographic information about the company’s revenue, which is principally based on location of the selling organization, properties and outsourcing assets, is presented below: Year ended December 31, 2018 2017 2016 Revenue United States $ 1,240.0 $ 1,257.0 $ 1,309.3 United Kingdom 360.7 315.8 348.0 Other foreign 1,224.3 1,169.0 1,163.4 Total Revenue $ 2,825.0 $ 2,741.8 $ 2,820.7 Properties, net United States $ 85.3 $ 85.8 $ 91.4 United Kingdom 5.3 16.7 15.1 Other foreign 30.7 40.0 38.8 Total Properties, net $ 121.3 $ 142.5 $ 145.3 Outsourcing assets, net United States $ 97.6 $ 81.1 $ 105.1 United Kingdom 86.5 89.9 39.0 Australia 21.7 18.1 11.5 Other foreign 10.6 13.2 16.9 Total Outsourcing assets, net $ 216.4 $ 202.3 $ 172.5</t>
  </si>
  <si>
    <t>Quarterly financial information (unaudited) (Tables)</t>
  </si>
  <si>
    <t>Quarterly Financial Information</t>
  </si>
  <si>
    <t xml:space="preserve"> First Quarter Second Quarter Third Quarter Fourth Quarter Year 2018 Revenue $ 708.4 $ 667.4 $ 688.3 $ 760.9 $ 2,825.0 Gross profit 201.2 152.9 153.8 178.4 686.3 Income before income taxes 62.6 20.3 22.2 38.1 143.2 Net income attributable to Unisys Corporation common shareholders 40.6 3.8 6.1 25.0 75.5 Earnings per common share attributable to Unisys Corporation Basic 0.80 0.07 0.12 0.49 1.48 Diluted 0.62 0.07 0.12 0.41 1.30 2017 Revenue $ 664.5 $ 666.2 $ 666.3 $ 744.8 $ 2,741.8 Gross profit 138.6 * 118.7 * 103.6 * 186.8 * 547.7 * Income (loss) before income taxes (16.8 ) (42.3 ) (40.4 ) 27.4 (72.1 ) Net income (loss) attributable to Unisys Corporation common shareholders (32.7 ) (42.0 ) (41.1 ) 50.5 (65.3 ) Earnings (loss) per common share attributable to Unisys Corporation Basic (0.65 ) (0.83 ) (0.81 ) 1.00 (1.30 ) Diluted (0.65 ) (0.83 ) (0.81 ) 0.76 (1.30 ) *Amounts were changed to conform to the current-year presentation. See Note 2 In the first, second, third and fourth quarters of 2018, the company recorded pretax cost-reduction and other charges (benefits) of $(2.9) million , $0.7 million , $(0.9) million and $22.8 million , respectively. See Note 3, “Cost reduction actions,” of the Notes to Consolidated Financial Statements. In the first, second, third and fourth quarters of 2017, the company recorded pretax cost-reduction and other charges of $25.4 million , $27.5 million , $46.1 million and $47.8 million , respectively. See Note 3, “Cost reduction actions,” of the Notes to Consolidated Financial Statements. The individual quarterly per-share amounts may not total to the per-share amount for the full year because of accounting rules governing the computation of earnings per share.</t>
  </si>
  <si>
    <t>Summary of significant accounting policies - Reconciliation of Cash, Cash Equivalents and Restricted Cash (Details) - USD ($) $ in Millions</t>
  </si>
  <si>
    <t>Dec. 31, 2015</t>
  </si>
  <si>
    <t>Total cash, cash equivalents and restricted cash shown in the consolidated statements of cash flows</t>
  </si>
  <si>
    <t>Summary of significant accounting policies - Additional Information (Details) $ in Millions</t>
  </si>
  <si>
    <t>Dec. 31, 2018USD ($)institution</t>
  </si>
  <si>
    <t>Dec. 31, 2017USD ($)</t>
  </si>
  <si>
    <t>Dec. 31, 2016USD ($)</t>
  </si>
  <si>
    <t>Property, Plant and Equipment [Line Items]</t>
  </si>
  <si>
    <t>Advertising costs incurred</t>
  </si>
  <si>
    <t>Remaining performance obligations</t>
  </si>
  <si>
    <t>Long-term contract assets</t>
  </si>
  <si>
    <t>Deposit liabilities</t>
  </si>
  <si>
    <t>Revenue recognized, previously included in deferred revenue</t>
  </si>
  <si>
    <t>Amortization of costs to fulfill contracts</t>
  </si>
  <si>
    <t>Costs to fulfill contract, net</t>
  </si>
  <si>
    <t>Estimated revenue-producing lives of computer software products from the date of release</t>
  </si>
  <si>
    <t>3 years</t>
  </si>
  <si>
    <t>Period of recognition in changes in fair value of plan assets</t>
  </si>
  <si>
    <t>4 years</t>
  </si>
  <si>
    <t>Intelligent Processing Solutions Ltd.</t>
  </si>
  <si>
    <t>Percentage of ownership interest</t>
  </si>
  <si>
    <t>51.00%</t>
  </si>
  <si>
    <t>Number of financial institutions that own remaining interests for which iPSL performs services | institution</t>
  </si>
  <si>
    <t>Sales Commissions</t>
  </si>
  <si>
    <t>Deferred commissions</t>
  </si>
  <si>
    <t>Minimum | Technology</t>
  </si>
  <si>
    <t>Period over which payment is generally received for contracts</t>
  </si>
  <si>
    <t>30 days</t>
  </si>
  <si>
    <t>Maximum | Technology</t>
  </si>
  <si>
    <t>60 days</t>
  </si>
  <si>
    <t>Revenue, Remaining Performance Obligation, Expected Timing of Satisfaction, Start Date [Axis]: 2019-01-01</t>
  </si>
  <si>
    <t>Revenue, Remaining Performance Obligation, Expected Timing of Satisfaction [Line Items]</t>
  </si>
  <si>
    <t>Remaining performance obligation, percent to be recognized as revenue</t>
  </si>
  <si>
    <t>40.00%</t>
  </si>
  <si>
    <t>Period over which remaining performance obligations are expected to be recognized as revenue</t>
  </si>
  <si>
    <t>1 year</t>
  </si>
  <si>
    <t>Buildings | Minimum</t>
  </si>
  <si>
    <t>Estimated useful lives</t>
  </si>
  <si>
    <t>20 years</t>
  </si>
  <si>
    <t>Buildings | Maximum</t>
  </si>
  <si>
    <t>50 years</t>
  </si>
  <si>
    <t>Machinery and office equipment | Minimum</t>
  </si>
  <si>
    <t>Machinery and office equipment | Maximum</t>
  </si>
  <si>
    <t>7 years</t>
  </si>
  <si>
    <t>Rental equipment</t>
  </si>
  <si>
    <t>Internal-use software | Minimum</t>
  </si>
  <si>
    <t>Internal-use software | Maximum</t>
  </si>
  <si>
    <t>10 years</t>
  </si>
  <si>
    <t>Recent accounting pronouncements and accounting changes (Detail) - USD ($) $ in Millions</t>
  </si>
  <si>
    <t>Jul. 01, 2018</t>
  </si>
  <si>
    <t>Sep. 30, 2018</t>
  </si>
  <si>
    <t>Jun. 30, 2018</t>
  </si>
  <si>
    <t>Mar. 31, 2018</t>
  </si>
  <si>
    <t>Sep. 30, 2017</t>
  </si>
  <si>
    <t>Jun. 30, 2017</t>
  </si>
  <si>
    <t>Mar. 31, 2017</t>
  </si>
  <si>
    <t>Income before income taxes</t>
  </si>
  <si>
    <t>Provision for income taxes</t>
  </si>
  <si>
    <t>Net income attributable to Unisys Corporation</t>
  </si>
  <si>
    <t>Assets</t>
  </si>
  <si>
    <t>Accounts receivable, net current</t>
  </si>
  <si>
    <t>Deferred income taxes - long-term</t>
  </si>
  <si>
    <t>Liabilities</t>
  </si>
  <si>
    <t>Deferred revenue - current</t>
  </si>
  <si>
    <t>Other accrued liabilities - current</t>
  </si>
  <si>
    <t>Equity</t>
  </si>
  <si>
    <t>AOCI</t>
  </si>
  <si>
    <t>Technology | Software License Extensions and Renewals</t>
  </si>
  <si>
    <t>Balances Without Adoption of Topic 606</t>
  </si>
  <si>
    <t>Balances Without Adoption of Topic 606 | Services</t>
  </si>
  <si>
    <t>Balances Without Adoption of Topic 606 | Technology</t>
  </si>
  <si>
    <t>Accounting Standards Update 2017-07</t>
  </si>
  <si>
    <t>New Accounting Pronouncements or Change in Accounting Principle [Line Items]</t>
  </si>
  <si>
    <t>Net periodic benefit cost, other than service cost</t>
  </si>
  <si>
    <t>Accounting Standards Update 2014-09</t>
  </si>
  <si>
    <t>Accounting Standards Update 2014-09 | Accumulated Deficit</t>
  </si>
  <si>
    <t>Accounting Standards Update 2014-09 | Adjustments</t>
  </si>
  <si>
    <t>Accounting Standards Update 2014-09 | Adjustments | Services</t>
  </si>
  <si>
    <t>Accounting Standards Update 2014-09 | Adjustments | Technology</t>
  </si>
  <si>
    <t>Accounting Standards Update 2017-05</t>
  </si>
  <si>
    <t>Accounting Standards Update 2017-05 | Accumulated Deficit</t>
  </si>
  <si>
    <t>Cost-reduction actions - Additional Information (Detail)</t>
  </si>
  <si>
    <t>3 Months Ended</t>
  </si>
  <si>
    <t>Dec. 31, 2018USD ($)employee</t>
  </si>
  <si>
    <t>Sep. 30, 2018USD ($)</t>
  </si>
  <si>
    <t>Jun. 30, 2018USD ($)</t>
  </si>
  <si>
    <t>Mar. 31, 2018USD ($)</t>
  </si>
  <si>
    <t>Sep. 30, 2017USD ($)</t>
  </si>
  <si>
    <t>Jun. 30, 2017USD ($)</t>
  </si>
  <si>
    <t>Mar. 31, 2017USD ($)</t>
  </si>
  <si>
    <t>Dec. 31, 2018USD ($)</t>
  </si>
  <si>
    <t>Dec. 31, 2017USD ($)employee</t>
  </si>
  <si>
    <t>Dec. 31, 2016USD ($)employee</t>
  </si>
  <si>
    <t>Restructuring Cost and Reserve [Line Items]</t>
  </si>
  <si>
    <t>Cost-reduction charges and other costs</t>
  </si>
  <si>
    <t>Idle leased facilities</t>
  </si>
  <si>
    <t>Expense (benefit) for changes in estimates</t>
  </si>
  <si>
    <t>Net foreign currency translation adjustment | Other income (expense), net</t>
  </si>
  <si>
    <t>2018 Cost-reduction Plan</t>
  </si>
  <si>
    <t>Number of employees | employee</t>
  </si>
  <si>
    <t>Charges related to work-force reductions</t>
  </si>
  <si>
    <t>2018 Cost-reduction Plan | Cost of revenue | Services</t>
  </si>
  <si>
    <t>2018 Cost-reduction Plan | Selling, general and administrative expenses</t>
  </si>
  <si>
    <t>2018 Cost-reduction Plan | U.S.</t>
  </si>
  <si>
    <t>2018 Cost-reduction Plan | Non-U.S.</t>
  </si>
  <si>
    <t>2015 Cost-reduction Plan</t>
  </si>
  <si>
    <t>Other expenses related to the cost-reduction effort</t>
  </si>
  <si>
    <t>2015 Cost-reduction Plan | Cost of revenue | Services</t>
  </si>
  <si>
    <t>2015 Cost-reduction Plan | Cost of revenue | Technology</t>
  </si>
  <si>
    <t>2015 Cost-reduction Plan | Selling, general and administrative expenses</t>
  </si>
  <si>
    <t>2015 Cost-reduction Plan | Research and development expenses</t>
  </si>
  <si>
    <t>2015 Cost-reduction Plan | Other income (expense), net</t>
  </si>
  <si>
    <t>2015 Cost-reduction Plan | Idle leased facilities</t>
  </si>
  <si>
    <t>2015 Cost-reduction Plan | Contract amendment and termination</t>
  </si>
  <si>
    <t>2015 Cost-reduction Plan | Professional fees and other expenses related to the cost-reduction effort</t>
  </si>
  <si>
    <t>2015 Cost-reduction Plan | Net asset sales and write-offs</t>
  </si>
  <si>
    <t>2015 Cost-reduction Plan | Net foreign currency translation adjustment</t>
  </si>
  <si>
    <t>2015 Cost-reduction Plan | U.S.</t>
  </si>
  <si>
    <t>2015 Cost-reduction Plan | U.S. | Changes in estimates</t>
  </si>
  <si>
    <t>2015 Cost-reduction Plan | Non-U.S.</t>
  </si>
  <si>
    <t>2015 Cost-reduction Plan | Non-U.S. | Changes in estimates</t>
  </si>
  <si>
    <t>2015 Cost-reduction Plan | Non-U.S. | Additional benefits provided in 2017</t>
  </si>
  <si>
    <t>Cost-reduction actions - Reconciliation of Liabilities and Expected Future Payments (Details) - USD ($) $ in Millions</t>
  </si>
  <si>
    <t>Dec. 31, 2019</t>
  </si>
  <si>
    <t>Restructuring Reserve [Roll Forward]</t>
  </si>
  <si>
    <t>Additional provisions</t>
  </si>
  <si>
    <t>Total</t>
  </si>
  <si>
    <t>Balance at beginning of period</t>
  </si>
  <si>
    <t>Payments</t>
  </si>
  <si>
    <t>Changes in estimates</t>
  </si>
  <si>
    <t>Balance at end of period</t>
  </si>
  <si>
    <t>Total | Scenario, Forecast</t>
  </si>
  <si>
    <t>Work-Force Reductions | U.S.</t>
  </si>
  <si>
    <t>Work-Force Reductions | U.S. | Scenario, Forecast</t>
  </si>
  <si>
    <t>Work-Force Reductions | International</t>
  </si>
  <si>
    <t>Work-Force Reductions | International | Scenario, Forecast</t>
  </si>
  <si>
    <t>Idle Leased Facilities Costs</t>
  </si>
  <si>
    <t>Idle Leased Facilities Costs | Scenario, Forecast</t>
  </si>
  <si>
    <t>Rental expense and commitments - Schedule of Rental Expense and Income from Subleases (Details) - USD ($) $ in Millions</t>
  </si>
  <si>
    <t>Rental expense, less income from subleases</t>
  </si>
  <si>
    <t>Income from subleases</t>
  </si>
  <si>
    <t>Rental expense and commitments - Schedule of Minimum Net Rental Commitments Under Noncancelable Operating Leases (Details) $ in Millions</t>
  </si>
  <si>
    <t>Thereafter</t>
  </si>
  <si>
    <t>Rental expense and commitments - Additional Information (Detail) $ in Millions</t>
  </si>
  <si>
    <t>Future minimum sublease rentals</t>
  </si>
  <si>
    <t>Standby letters of credit and surety bonds outstanding</t>
  </si>
  <si>
    <t>Deposits and collateralized assets</t>
  </si>
  <si>
    <t>Foreign currency - Additional Information (Detail) - USD ($) $ in Millions</t>
  </si>
  <si>
    <t>Intercompany Foreign Currency Balance [Line Items]</t>
  </si>
  <si>
    <t>Gain (loss) recognized on foreign exchange</t>
  </si>
  <si>
    <t>Exiting Foreign Countries</t>
  </si>
  <si>
    <t>Argentina</t>
  </si>
  <si>
    <t>Net monetary assets denominated in local currency</t>
  </si>
  <si>
    <t>Income taxes - Total Income Before Income Taxes and Provision for Income Taxes (Details) - USD ($) $ in Millions</t>
  </si>
  <si>
    <t>United States</t>
  </si>
  <si>
    <t>Foreign</t>
  </si>
  <si>
    <t>Current</t>
  </si>
  <si>
    <t>Deferred</t>
  </si>
  <si>
    <t>Income taxes - Reconciliation of the Provision for Income Taxes (Details) - USD ($) $ in Millions</t>
  </si>
  <si>
    <t>United States statutory income tax provision (benefit)</t>
  </si>
  <si>
    <t>Income and losses for which no provision or benefit has been recognized</t>
  </si>
  <si>
    <t>Foreign rate differential and other foreign tax expense</t>
  </si>
  <si>
    <t>Income tax withholdings</t>
  </si>
  <si>
    <t>Permanent items</t>
  </si>
  <si>
    <t>Enacted rate changes</t>
  </si>
  <si>
    <t>Change in uncertain tax positions</t>
  </si>
  <si>
    <t>Change in valuation allowances due to changes in judgment</t>
  </si>
  <si>
    <t>Income tax credits, U.S.</t>
  </si>
  <si>
    <t>Income taxes - Additional Information (Detail) - USD ($)</t>
  </si>
  <si>
    <t>Tax Credit Carryforward [Line Items]</t>
  </si>
  <si>
    <t>Income tax benefit, principally related to Tax Cuts and Jobs Act</t>
  </si>
  <si>
    <t>Rate change in the company's income tax provision</t>
  </si>
  <si>
    <t>Net financial statement impact due to valuation allowance recorded against all U.S. deferred tax assets</t>
  </si>
  <si>
    <t>Provision for income taxes that may become payable upon distribution of earnings of certain foreign subsidiaries</t>
  </si>
  <si>
    <t>Unrecognized deferred income tax liability</t>
  </si>
  <si>
    <t>Penalties and interest accrued related to income tax liabilities</t>
  </si>
  <si>
    <t>Utilization of tax attributes, annual limitation</t>
  </si>
  <si>
    <t>Utilization of tax attributes, cumulative limitation</t>
  </si>
  <si>
    <t>Minimum</t>
  </si>
  <si>
    <t>Expected change in ownership percentage</t>
  </si>
  <si>
    <t>50.00%</t>
  </si>
  <si>
    <t>Netherlands</t>
  </si>
  <si>
    <t>UK</t>
  </si>
  <si>
    <t>Income taxes - Significant Portions of Deferred Tax Assets and Liabilities (Details) - USD ($) $ in Millions</t>
  </si>
  <si>
    <t>Deferred tax assets</t>
  </si>
  <si>
    <t>Tax loss carryforwards</t>
  </si>
  <si>
    <t>Postretirement benefits</t>
  </si>
  <si>
    <t>Foreign tax credit carryforwards</t>
  </si>
  <si>
    <t>Other tax credit carryforwards</t>
  </si>
  <si>
    <t>Employee benefits and compensation</t>
  </si>
  <si>
    <t>Purchased capitalized software</t>
  </si>
  <si>
    <t>Depreciation</t>
  </si>
  <si>
    <t>Warranty, bad debts and other reserves</t>
  </si>
  <si>
    <t>Capitalized costs</t>
  </si>
  <si>
    <t>Total deferred tax assets, gross</t>
  </si>
  <si>
    <t>Valuation allowance</t>
  </si>
  <si>
    <t>Total deferred tax assets</t>
  </si>
  <si>
    <t>Deferred tax liabilities</t>
  </si>
  <si>
    <t>Capitalized research and development</t>
  </si>
  <si>
    <t>Total deferred tax liabilities</t>
  </si>
  <si>
    <t>Net deferred tax assets</t>
  </si>
  <si>
    <t>Income taxes - Tax Loss Carryforwards (Details) - USD ($) $ in Millions</t>
  </si>
  <si>
    <t>U.S. Federal</t>
  </si>
  <si>
    <t>State and local</t>
  </si>
  <si>
    <t>Total tax loss carryforwards</t>
  </si>
  <si>
    <t>Operating Loss Carryforwards [Line Items]</t>
  </si>
  <si>
    <t>Tax loss carryforwards, set to expire</t>
  </si>
  <si>
    <t>Income taxes - Tax Credit Carryforwards (Details) $ in Millions</t>
  </si>
  <si>
    <t>Tax credit carryforwards, set to expire</t>
  </si>
  <si>
    <t>Income taxes - Cash Paid for Income Taxes, Net of Refunds (Details) - USD ($) $ in Millions</t>
  </si>
  <si>
    <t>Cash paid for income taxes, net of refunds</t>
  </si>
  <si>
    <t>Income taxes - Reconciliation of Changes in Unrecognized Tax Benefits (Details) - USD ($) $ in Millions</t>
  </si>
  <si>
    <t>Reconciliation of Unrecognized Tax Benefits, Excluding Amounts Pertaining to Examined Tax Returns [Roll Forward]</t>
  </si>
  <si>
    <t>Balance at January 1</t>
  </si>
  <si>
    <t>Additions based on tax positions related to the current year</t>
  </si>
  <si>
    <t>Changes for tax positions of prior years</t>
  </si>
  <si>
    <t>Reductions as a result of a lapse of applicable statute of limitations</t>
  </si>
  <si>
    <t>Settlements</t>
  </si>
  <si>
    <t>Changes due to foreign currency</t>
  </si>
  <si>
    <t>Balance at December 31</t>
  </si>
  <si>
    <t>Earnings per common share - Computation of Earnings Per Common Share Attributable to Unisys Corporation (Details) - USD ($) $ / shares in Units, shares in Thousands</t>
  </si>
  <si>
    <t>Basic earnings (loss) per common share computation:</t>
  </si>
  <si>
    <t>Weighted average shares (in shares)</t>
  </si>
  <si>
    <t>Basic earnings (loss) per common share (in dollars per share)</t>
  </si>
  <si>
    <t>Diluted earnings (loss) per common share computation:</t>
  </si>
  <si>
    <t>Add interest expense on convertible senior notes, net of tax of zero</t>
  </si>
  <si>
    <t>Interest expense on convertible senior notes, tax</t>
  </si>
  <si>
    <t>Net income (loss) attributable to Unisys Corporation for diluted earnings per share</t>
  </si>
  <si>
    <t>Plus incremental shares from assumed conversions:</t>
  </si>
  <si>
    <t>Employee stock plans (in shares)</t>
  </si>
  <si>
    <t>Convertible senior notes (in shares)</t>
  </si>
  <si>
    <t>Adjusted weighted average shares (in shares)</t>
  </si>
  <si>
    <t>Diluted earnings (loss) per common share (in dollars per share)</t>
  </si>
  <si>
    <t>Stock options and restricted stock units</t>
  </si>
  <si>
    <t>Antidilutive Securities Excluded from Computation of Earnings Per Share [Line Items]</t>
  </si>
  <si>
    <t>Anti-dilutive weighted-average securities (in shares)</t>
  </si>
  <si>
    <t>Common shares issuable upon conversion of the 5.50% convertible senior notes</t>
  </si>
  <si>
    <t>Convertible senior notes interest rate</t>
  </si>
  <si>
    <t>5.50%</t>
  </si>
  <si>
    <t>Accounts receivable - Additional Information (Detail) - USD ($) $ in Millions</t>
  </si>
  <si>
    <t>Revenue recognized in excess of billings on services contracts or unbilled accounts receivable</t>
  </si>
  <si>
    <t>Unearned income deducted from accounts receivable</t>
  </si>
  <si>
    <t>Allowance for doubtful accounts</t>
  </si>
  <si>
    <t>Provision for doubtful accounts reported in selling, general and administrative expenses, (income) expense</t>
  </si>
  <si>
    <t>Accounts receivable - Schedule of Receivables Under Sales-Type Lease (Details) $ in Millions</t>
  </si>
  <si>
    <t>Financial instruments and concentration of credit risks - Additional Information (Detail) - USD ($) $ in Millions</t>
  </si>
  <si>
    <t>Fair Value Measurements Disclosure [Line Items]</t>
  </si>
  <si>
    <t>Maturity period limit of foreign currency exchange instruments (in months)</t>
  </si>
  <si>
    <t>3 months</t>
  </si>
  <si>
    <t>Receivables due from U.S. federal governmental agencies</t>
  </si>
  <si>
    <t>Foreign Exchange Forward Contract</t>
  </si>
  <si>
    <t>Notional amount of foreign exchange forward contracts not designated as hedging instruments</t>
  </si>
  <si>
    <t>Financial instruments and concentration of credit risks - Fair Value of Foreign Exchange Forward Contracts by Balance Sheet Location (Details) - Foreign Exchange Forward Contract - Level 2 - USD ($) $ in Millions</t>
  </si>
  <si>
    <t>Fair Value, Balance Sheet Grouping, Financial Statement Captions [Line Items]</t>
  </si>
  <si>
    <t>Total fair value</t>
  </si>
  <si>
    <t>Derivative asset</t>
  </si>
  <si>
    <t>Derivative liability</t>
  </si>
  <si>
    <t>Financial instruments and concentration of credit risks - Gains and Losses Recognized on Foreign Exchange Forward Contracts (Details) - USD ($) $ in Millions</t>
  </si>
  <si>
    <t>Fair Value, Measured on Recurring Basis, Gain (Loss) Included in Earnings [Line Items]</t>
  </si>
  <si>
    <t>Amount of gain (loss) recognized</t>
  </si>
  <si>
    <t>Properties - Components of Properties (Details) - USD ($) $ in Millions</t>
  </si>
  <si>
    <t>Total properties</t>
  </si>
  <si>
    <t>Net proceeds received</t>
  </si>
  <si>
    <t>Pretax gain</t>
  </si>
  <si>
    <t>Land</t>
  </si>
  <si>
    <t>Buildings</t>
  </si>
  <si>
    <t>Machinery and office equipment</t>
  </si>
  <si>
    <t>United Kingdom | Building and land</t>
  </si>
  <si>
    <t>Goodwill (Details) - USD ($)</t>
  </si>
  <si>
    <t>Goodwill impairment</t>
  </si>
  <si>
    <t>Goodwill [Line Items]</t>
  </si>
  <si>
    <t>BPO services | Services</t>
  </si>
  <si>
    <t>Goodwill - Changes in Carrying Amount of Goodwill by Segment (Details) - USD ($) $ in Millions</t>
  </si>
  <si>
    <t>Goodwill [Roll Forward]</t>
  </si>
  <si>
    <t>Balance at beginning of year</t>
  </si>
  <si>
    <t>Balance at end of year</t>
  </si>
  <si>
    <t>Debt - Components of Long-term Debt (Details) - USD ($)</t>
  </si>
  <si>
    <t>Debt Instrument [Line Items]</t>
  </si>
  <si>
    <t>Other debt</t>
  </si>
  <si>
    <t>Less – current maturities</t>
  </si>
  <si>
    <t>Total long-term debt</t>
  </si>
  <si>
    <t>5.50% convertible senior notes due March 1, 2021</t>
  </si>
  <si>
    <t>Face value</t>
  </si>
  <si>
    <t>Senior Notes | 10.75% senior secured notes due April 15, 2022</t>
  </si>
  <si>
    <t>Interest rate</t>
  </si>
  <si>
    <t>10.75%</t>
  </si>
  <si>
    <t>Unamortized discount and fees</t>
  </si>
  <si>
    <t>Senior Notes | 5.50% convertible senior notes due March 1, 2021</t>
  </si>
  <si>
    <t>Capital Lease Obligations</t>
  </si>
  <si>
    <t>Capital leases</t>
  </si>
  <si>
    <t>Debt - Estimated Fair Values of Long-term Debt (Details) - Senior Notes - USD ($) $ in Millions</t>
  </si>
  <si>
    <t>10.75% senior secured notes due April 15, 2022</t>
  </si>
  <si>
    <t>Estimated Fair Value | 10.75% senior secured notes due April 15, 2022</t>
  </si>
  <si>
    <t>Estimated Fair Value | 5.50% convertible senior notes due March 1, 2021</t>
  </si>
  <si>
    <t>Debt - Schedule of Maturities of Long-term Debt, Including Capital Leases (Details) - USD ($) $ in Millions</t>
  </si>
  <si>
    <t>Long-Term Debt</t>
  </si>
  <si>
    <t>Capital Leases</t>
  </si>
  <si>
    <t>Debt - Cash Paid for Interest and Capitalized Interest (Details) - USD ($) $ in Millions</t>
  </si>
  <si>
    <t>Cash paid for interest</t>
  </si>
  <si>
    <t>Capitalized interest expense</t>
  </si>
  <si>
    <t>Debt - Additional Information (Detail)</t>
  </si>
  <si>
    <t>Dec. 31, 2018USD ($)$ / shares</t>
  </si>
  <si>
    <t>Dec. 31, 2016USD ($)shares$ / shares</t>
  </si>
  <si>
    <t>Convertible Senior Notes due 2021</t>
  </si>
  <si>
    <t>Aggregate principal amount</t>
  </si>
  <si>
    <t>Credit Agreement | Revolving Credit Facility</t>
  </si>
  <si>
    <t>Maximum borrowing capacity</t>
  </si>
  <si>
    <t>Accordion feature increase limit</t>
  </si>
  <si>
    <t>Borrowings outstanding</t>
  </si>
  <si>
    <t>Availability under the facility, net of letters of credit issued</t>
  </si>
  <si>
    <t>Springing maturity, period prior to maturity date of convertible senior notes due 2021</t>
  </si>
  <si>
    <t>91 days</t>
  </si>
  <si>
    <t>Springing maturity, period prior to maturity date of secured notes due 2022</t>
  </si>
  <si>
    <t>Credit Agreement | Letters of Credit</t>
  </si>
  <si>
    <t>Letters of credit outstanding</t>
  </si>
  <si>
    <t>Senior Notes | Senior Secured Notes due 2022</t>
  </si>
  <si>
    <t>Redemption price, percent of principal amount of notes redeemed</t>
  </si>
  <si>
    <t>100.00%</t>
  </si>
  <si>
    <t>Percent of notes with option to redeem</t>
  </si>
  <si>
    <t>35.00%</t>
  </si>
  <si>
    <t>Redemption price, percentage of principal amount</t>
  </si>
  <si>
    <t>110.75%</t>
  </si>
  <si>
    <t>Redemption price if required collateral coverage ratio not met, percentage of principal amount</t>
  </si>
  <si>
    <t>Minimum collateral coverage ratio</t>
  </si>
  <si>
    <t>Collateral coverage ratio, amount added to cash and cash equivalents</t>
  </si>
  <si>
    <t>Collateral coverage ratio, multiplier for Average Grantor EBITDA for seven most recent fiscal quarters</t>
  </si>
  <si>
    <t>Period to redeem notes without default if required collateral coverage ratio not met</t>
  </si>
  <si>
    <t>90 days</t>
  </si>
  <si>
    <t>Redemption price if company experiences change of control, percent of principal amount</t>
  </si>
  <si>
    <t>101.00%</t>
  </si>
  <si>
    <t>Senior Notes | Convertible Senior Notes due 2021</t>
  </si>
  <si>
    <t>Effective interest rate</t>
  </si>
  <si>
    <t>9.50%</t>
  </si>
  <si>
    <t>Conversion rate (in shares) | shares</t>
  </si>
  <si>
    <t>Total amount of conversion (in shares) | shares</t>
  </si>
  <si>
    <t>Conversion price (in usd per share) | $ / shares</t>
  </si>
  <si>
    <t>Conversion premium</t>
  </si>
  <si>
    <t>60.00%</t>
  </si>
  <si>
    <t>22.50%</t>
  </si>
  <si>
    <t>Line of Credit | Credit Agreement | Revolving Credit Facility</t>
  </si>
  <si>
    <t>Requirement to maintain fixed charge coverage ratio, availability threshold, percent of lender commitments under facility</t>
  </si>
  <si>
    <t>10.00%</t>
  </si>
  <si>
    <t>Requirement to maintain fixed charge coverage ratio, availability threshold</t>
  </si>
  <si>
    <t>Amount of aggregate default under other debt that would trigger event of default</t>
  </si>
  <si>
    <t>Debt - Schedule of Interest Expense (Details) - Senior Notes - USD ($) $ in Millions</t>
  </si>
  <si>
    <t>Senior Secured Notes due 2022</t>
  </si>
  <si>
    <t>Contractual interest coupon</t>
  </si>
  <si>
    <t>Amortization of debt discount</t>
  </si>
  <si>
    <t>Amortization of debt issuance costs</t>
  </si>
  <si>
    <t>Other accrued liabilities (Detail) - USD ($) $ in Millions</t>
  </si>
  <si>
    <t>Payrolls and commissions</t>
  </si>
  <si>
    <t>Cost-reduction</t>
  </si>
  <si>
    <t>Accrued vacations</t>
  </si>
  <si>
    <t>Taxes other than income taxes</t>
  </si>
  <si>
    <t>Postretirement</t>
  </si>
  <si>
    <t>Accrued interest</t>
  </si>
  <si>
    <t>Total other accrued liabilities</t>
  </si>
  <si>
    <t>Employee plans - Additional Information (Detail) $ / shares in Units, $ in Millions</t>
  </si>
  <si>
    <t>Dec. 31, 2018USD ($)plan$ / sharesshares</t>
  </si>
  <si>
    <t>Dec. 31, 2017USD ($)shares</t>
  </si>
  <si>
    <t>Dec. 31, 2016USD ($)$ / sharesshares</t>
  </si>
  <si>
    <t>Share-based Compensation Arrangement by Share-based Payment Award [Line Items]</t>
  </si>
  <si>
    <t>Number of shares of unissued common stock available for grant under the plans (in shares) | shares</t>
  </si>
  <si>
    <t>Share-based compensation expense</t>
  </si>
  <si>
    <t>Grants of stock option awards (in shares) | shares</t>
  </si>
  <si>
    <t>Weighted-average fair value of grant (in dollars per share) | $ / shares</t>
  </si>
  <si>
    <t>Stock option awards outstanding (in shares) | shares</t>
  </si>
  <si>
    <t>Weighted-average exercise price of outstanding stock option awards (in dollars per share) | $ / shares</t>
  </si>
  <si>
    <t>Matching contribution by the company as percentage of participants' contribution</t>
  </si>
  <si>
    <t>Percentage of eligible pay contributed by participants that will be matched</t>
  </si>
  <si>
    <t>6.00%</t>
  </si>
  <si>
    <t>Cost recognized for contribution plans</t>
  </si>
  <si>
    <t>Deferred compensation liability</t>
  </si>
  <si>
    <t>International Plans</t>
  </si>
  <si>
    <t>Estimated cash contributions by the company in next fiscal year</t>
  </si>
  <si>
    <t>Pension Plans | U.S. Plans</t>
  </si>
  <si>
    <t>Non-cash pension settlement charge</t>
  </si>
  <si>
    <t>Pension Plans | International Plans</t>
  </si>
  <si>
    <t>Number of defined benefit plans with cash lump-sum payments paid to certain plan participants | plan</t>
  </si>
  <si>
    <t>Restricted Stock Units</t>
  </si>
  <si>
    <t>Aggregate weighted-average grant-date fair value of units granted</t>
  </si>
  <si>
    <t>Total unrecognized compensation cost</t>
  </si>
  <si>
    <t>Unrecognized compensation cost, weighted-average recognition period</t>
  </si>
  <si>
    <t>1 year 10 months 25 days</t>
  </si>
  <si>
    <t>Aggregate weighted-average grant-date fair value of units vested</t>
  </si>
  <si>
    <t>Stock Options</t>
  </si>
  <si>
    <t>Performance-Based Unit | Minimum</t>
  </si>
  <si>
    <t>Number of shares which will vest after achievement of goals (in shares) | shares</t>
  </si>
  <si>
    <t>Performance-Based Unit | Maximum</t>
  </si>
  <si>
    <t>Employee plans - Summary of Restricted Stock Unit Activity (Details) shares in Thousands</t>
  </si>
  <si>
    <t>Dec. 31, 2018$ / sharesshares</t>
  </si>
  <si>
    <t>Weighted-Average Grant-Date Fair Value</t>
  </si>
  <si>
    <t>Granted (in dollars per share)</t>
  </si>
  <si>
    <t>Outstanding at beginning of period (in shares) | shares</t>
  </si>
  <si>
    <t>Granted (in shares) | shares</t>
  </si>
  <si>
    <t>Vested (in shares) | shares</t>
  </si>
  <si>
    <t>Forfeited and expired (in shares) | shares</t>
  </si>
  <si>
    <t>Outstanding at end of period (in shares) | shares</t>
  </si>
  <si>
    <t>Outstanding at beginning of period (in dollars per share)</t>
  </si>
  <si>
    <t>Vested (in dollars per share)</t>
  </si>
  <si>
    <t>Forfeited and expired (in dollars per share)</t>
  </si>
  <si>
    <t>Outstanding at end of period (in dollars per share)</t>
  </si>
  <si>
    <t>Employee plans - Weighted Average Assumptions for Restricted Stock Units (Details)</t>
  </si>
  <si>
    <t>Dec. 31, 2018$ / shares</t>
  </si>
  <si>
    <t>Weighted-average fair value of grant (in dollars per share)</t>
  </si>
  <si>
    <t>Risk-free interest rate</t>
  </si>
  <si>
    <t>2.26%</t>
  </si>
  <si>
    <t>Expected volatility</t>
  </si>
  <si>
    <t>52.97%</t>
  </si>
  <si>
    <t>Expected life of restricted stock units in years</t>
  </si>
  <si>
    <t>2 years 10 months 17 days</t>
  </si>
  <si>
    <t>Expected dividend yield</t>
  </si>
  <si>
    <t>0.00%</t>
  </si>
  <si>
    <t>Employee plans - Funded Status of the Plan and Amounts Recognized in Consolidated Balance Sheet (Details) - USD ($) $ in Millions</t>
  </si>
  <si>
    <t>Amounts recognized in the consolidated balance sheets consist of:</t>
  </si>
  <si>
    <t>Change in projected benefit obligation</t>
  </si>
  <si>
    <t>Benefit obligation at beginning of year</t>
  </si>
  <si>
    <t>Service cost</t>
  </si>
  <si>
    <t>Interest cost</t>
  </si>
  <si>
    <t>Plan participants’ contributions</t>
  </si>
  <si>
    <t>Plan amendment</t>
  </si>
  <si>
    <t>Plan curtailment</t>
  </si>
  <si>
    <t>Plan settlement</t>
  </si>
  <si>
    <t>Actuarial loss (gain)</t>
  </si>
  <si>
    <t>Benefits paid</t>
  </si>
  <si>
    <t>Foreign currency translation adjustments</t>
  </si>
  <si>
    <t>Benefit obligation at end of year</t>
  </si>
  <si>
    <t>Change in plan assets</t>
  </si>
  <si>
    <t>Fair value of plan assets at beginning of year</t>
  </si>
  <si>
    <t>Actual return on plan assets</t>
  </si>
  <si>
    <t>Employer contribution</t>
  </si>
  <si>
    <t>Foreign currency translation and other adjustments</t>
  </si>
  <si>
    <t>Fair value of plan assets at end of year</t>
  </si>
  <si>
    <t>Funded status at end of year</t>
  </si>
  <si>
    <t>Total funded status</t>
  </si>
  <si>
    <t>Accumulated other comprehensive loss, net of tax</t>
  </si>
  <si>
    <t>Net loss</t>
  </si>
  <si>
    <t>Prior service credit</t>
  </si>
  <si>
    <t>Accumulated benefit obligation</t>
  </si>
  <si>
    <t>Federal drug subsidy</t>
  </si>
  <si>
    <t>Employee plans - Schedule of Accumulated and Projected Benefit Obligation in Excess of Plan Assets (Details) - USD ($) $ in Millions</t>
  </si>
  <si>
    <t>Fair value of plan assets</t>
  </si>
  <si>
    <t>Projected benefit obligation</t>
  </si>
  <si>
    <t>Employee plans - Components of Net Periodic Benefit Expense (Details) - USD ($) $ in Millions</t>
  </si>
  <si>
    <t>Expected return on plan assets</t>
  </si>
  <si>
    <t>Amortization of prior service credit</t>
  </si>
  <si>
    <t>Recognized net actuarial loss</t>
  </si>
  <si>
    <t>Curtailment gain</t>
  </si>
  <si>
    <t>Settlement loss</t>
  </si>
  <si>
    <t>Net periodic pension cost (income)</t>
  </si>
  <si>
    <t>Employee plans - Schedule of Weighted-Average Assumptions (Details)</t>
  </si>
  <si>
    <t>Discount rate</t>
  </si>
  <si>
    <t>3.87%</t>
  </si>
  <si>
    <t>4.38%</t>
  </si>
  <si>
    <t>4.56%</t>
  </si>
  <si>
    <t>Expected long-term rate of return on assets</t>
  </si>
  <si>
    <t>6.80%</t>
  </si>
  <si>
    <t>Weighted-average assumptions used to determine benefit obligations at December 31 were as follows:</t>
  </si>
  <si>
    <t>4.50%</t>
  </si>
  <si>
    <t>2.24%</t>
  </si>
  <si>
    <t>2.34%</t>
  </si>
  <si>
    <t>3.30%</t>
  </si>
  <si>
    <t>5.30%</t>
  </si>
  <si>
    <t>5.99%</t>
  </si>
  <si>
    <t>2.55%</t>
  </si>
  <si>
    <t>5.53%</t>
  </si>
  <si>
    <t>5.61%</t>
  </si>
  <si>
    <t>5.67%</t>
  </si>
  <si>
    <t>Employee plans - Company's Investment Policy Targets and Ranges for Each Asset Category (Details) - Pension Plans</t>
  </si>
  <si>
    <t>U.S. Plans | Equity securities</t>
  </si>
  <si>
    <t>Defined benefit plan target allocation percentage of assets</t>
  </si>
  <si>
    <t>42.00%</t>
  </si>
  <si>
    <t>U.S. Plans | Debt securities</t>
  </si>
  <si>
    <t>38.00%</t>
  </si>
  <si>
    <t>U.S. Plans | Real estate</t>
  </si>
  <si>
    <t>U.S. Plans | Cash</t>
  </si>
  <si>
    <t>U.S. Plans | Other</t>
  </si>
  <si>
    <t>20.00%</t>
  </si>
  <si>
    <t>U.S. Plans | Minimum | Equity securities</t>
  </si>
  <si>
    <t>36.00%</t>
  </si>
  <si>
    <t>U.S. Plans | Minimum | Debt securities</t>
  </si>
  <si>
    <t>U.S. Plans | Minimum | Real estate</t>
  </si>
  <si>
    <t>U.S. Plans | Minimum | Cash</t>
  </si>
  <si>
    <t>U.S. Plans | Minimum | Other</t>
  </si>
  <si>
    <t>U.S. Plans | Maximum | Equity securities</t>
  </si>
  <si>
    <t>48.00%</t>
  </si>
  <si>
    <t>U.S. Plans | Maximum | Debt securities</t>
  </si>
  <si>
    <t>41.00%</t>
  </si>
  <si>
    <t>U.S. Plans | Maximum | Real estate</t>
  </si>
  <si>
    <t>U.S. Plans | Maximum | Cash</t>
  </si>
  <si>
    <t>5.00%</t>
  </si>
  <si>
    <t>U.S. Plans | Maximum | Other</t>
  </si>
  <si>
    <t>30.00%</t>
  </si>
  <si>
    <t>International Plans | Equity securities</t>
  </si>
  <si>
    <t>22.00%</t>
  </si>
  <si>
    <t>International Plans | Debt securities</t>
  </si>
  <si>
    <t>62.00%</t>
  </si>
  <si>
    <t>International Plans | Real estate</t>
  </si>
  <si>
    <t>1.00%</t>
  </si>
  <si>
    <t>International Plans | Cash</t>
  </si>
  <si>
    <t>International Plans | Other</t>
  </si>
  <si>
    <t>14.00%</t>
  </si>
  <si>
    <t>International Plans | Minimum | Equity securities</t>
  </si>
  <si>
    <t>16.00%</t>
  </si>
  <si>
    <t>International Plans | Minimum | Debt securities</t>
  </si>
  <si>
    <t>55.00%</t>
  </si>
  <si>
    <t>International Plans | Minimum | Real estate</t>
  </si>
  <si>
    <t>International Plans | Minimum | Cash</t>
  </si>
  <si>
    <t>International Plans | Minimum | Other</t>
  </si>
  <si>
    <t>7.00%</t>
  </si>
  <si>
    <t>International Plans | Maximum | Equity securities</t>
  </si>
  <si>
    <t>28.00%</t>
  </si>
  <si>
    <t>International Plans | Maximum | Debt securities</t>
  </si>
  <si>
    <t>68.00%</t>
  </si>
  <si>
    <t>International Plans | Maximum | Real estate</t>
  </si>
  <si>
    <t>3.00%</t>
  </si>
  <si>
    <t>International Plans | Maximum | Cash</t>
  </si>
  <si>
    <t>International Plans | Maximum | Other</t>
  </si>
  <si>
    <t>21.00%</t>
  </si>
  <si>
    <t>Employee plans - Expected Future Benefit Payments (Details) $ in Millions</t>
  </si>
  <si>
    <t>Expected Payments</t>
  </si>
  <si>
    <t>Expected future benefit payments, 2019</t>
  </si>
  <si>
    <t>Expected future benefit payments, 2020</t>
  </si>
  <si>
    <t>Expected future benefit payments, 2021</t>
  </si>
  <si>
    <t>Expected future benefit payments, 2022</t>
  </si>
  <si>
    <t>Expected future benefit payments, 2023</t>
  </si>
  <si>
    <t>Expected future benefit payments, 2024 - 2028</t>
  </si>
  <si>
    <t>Employee plans - Assumed Health Care Cost Trend Rates (Details)</t>
  </si>
  <si>
    <t>Health care cost trend rate assumed for next year</t>
  </si>
  <si>
    <t>6.60%</t>
  </si>
  <si>
    <t>Rate to which the cost trend rate is assumed to decline (the ultimate trend rate)</t>
  </si>
  <si>
    <t>4.80%</t>
  </si>
  <si>
    <t>Year that the rate reaches the ultimate trend rate</t>
  </si>
  <si>
    <t>Employee plans - Schedule of Plan Assets at Fair Value (Details) - USD ($) $ in Millions</t>
  </si>
  <si>
    <t>Total pension plan assets</t>
  </si>
  <si>
    <t>Pension Plans | U.S. Plans | Common Stocks</t>
  </si>
  <si>
    <t>Pension Plans | U.S. Plans | Equity Securities, Commingled Funds</t>
  </si>
  <si>
    <t>Pension Plans | U.S. Plans | U.S. Govt. Securities</t>
  </si>
  <si>
    <t>Pension Plans | U.S. Plans | Other Fixed Income</t>
  </si>
  <si>
    <t>Pension Plans | U.S. Plans | Debt Securities, Commingled Funds</t>
  </si>
  <si>
    <t>Pension Plans | U.S. Plans | Real Estate Investment Trusts</t>
  </si>
  <si>
    <t>Pension Plans | U.S. Plans | Real Estate Securities, Commingled Funds</t>
  </si>
  <si>
    <t>Pension Plans | U.S. Plans | Derivatives</t>
  </si>
  <si>
    <t>Pension Plans | U.S. Plans | Derivatives, excluding cumulative futures contracts variation margin (received) paid (from) to brokers</t>
  </si>
  <si>
    <t>Pension Plans | U.S. Plans | Cumulative futures contracts variation margin received from brokers</t>
  </si>
  <si>
    <t>Pension Plans | U.S. Plans | Pooled Funds</t>
  </si>
  <si>
    <t>Pension Plans | U.S. Plans | Cash</t>
  </si>
  <si>
    <t>Pension Plans | U.S. Plans | Receivables</t>
  </si>
  <si>
    <t>Pension Plans | U.S. Plans | Payables</t>
  </si>
  <si>
    <t>Pension Plans | U.S. Plans | Level 1, 2 and 3</t>
  </si>
  <si>
    <t>Pension Plans | U.S. Plans | Level 1</t>
  </si>
  <si>
    <t>Pension Plans | U.S. Plans | Level 1 | Common Stocks</t>
  </si>
  <si>
    <t>Pension Plans | U.S. Plans | Level 1 | U.S. Govt. Securities</t>
  </si>
  <si>
    <t>Pension Plans | U.S. Plans | Level 1 | Real Estate Investment Trusts</t>
  </si>
  <si>
    <t>Pension Plans | U.S. Plans | Level 1 | Derivatives</t>
  </si>
  <si>
    <t>Pension Plans | U.S. Plans | Level 1 | Derivatives, excluding cumulative futures contracts variation margin (received) paid (from) to brokers</t>
  </si>
  <si>
    <t>Pension Plans | U.S. Plans | Level 1 | Cumulative futures contracts variation margin received from brokers</t>
  </si>
  <si>
    <t>Pension Plans | U.S. Plans | Level 1 | Cash</t>
  </si>
  <si>
    <t>Pension Plans | U.S. Plans | Level 1 | Receivables</t>
  </si>
  <si>
    <t>Pension Plans | U.S. Plans | Level 1 | Payables</t>
  </si>
  <si>
    <t>Pension Plans | U.S. Plans | Level 2</t>
  </si>
  <si>
    <t>Pension Plans | U.S. Plans | Level 2 | Common Stocks</t>
  </si>
  <si>
    <t>Pension Plans | U.S. Plans | Level 2 | Equity Securities, Commingled Funds</t>
  </si>
  <si>
    <t>Pension Plans | U.S. Plans | Level 2 | Other Fixed Income</t>
  </si>
  <si>
    <t>Pension Plans | U.S. Plans | Level 2 | Debt Securities, Commingled Funds</t>
  </si>
  <si>
    <t>Pension Plans | U.S. Plans | Level 2 | Real Estate Securities, Commingled Funds</t>
  </si>
  <si>
    <t>Pension Plans | U.S. Plans | Level 2 | Derivatives</t>
  </si>
  <si>
    <t>Pension Plans | U.S. Plans | Level 2 | Derivatives, excluding cumulative futures contracts variation margin (received) paid (from) to brokers</t>
  </si>
  <si>
    <t>Pension Plans | U.S. Plans | Level 2 | Pooled Funds</t>
  </si>
  <si>
    <t>Pension Plans | U.S. Plans | Level 3</t>
  </si>
  <si>
    <t>Pension Plans | U.S. Plans | Level 3 | Common Stocks</t>
  </si>
  <si>
    <t>Pension Plans | U.S. Plans | Plan assets measured using NAV as a practical expedient</t>
  </si>
  <si>
    <t>Pension Plans | U.S. Plans | Plan assets measured using NAV as a practical expedient | Equity Securities, Commingled Funds</t>
  </si>
  <si>
    <t>Pension Plans | U.S. Plans | Plan assets measured using NAV as a practical expedient | Debt Securities, Commingled Funds</t>
  </si>
  <si>
    <t>Pension Plans | U.S. Plans | Plan assets measured using NAV as a practical expedient | Other, Commingled Funds</t>
  </si>
  <si>
    <t>Pension Plans | U.S. Plans | Plan assets measured using NAV as a practical expedient | Private Real Estate</t>
  </si>
  <si>
    <t>Pension Plans | U.S. Plans | Plan assets measured using NAV as a practical expedient | Private Equity</t>
  </si>
  <si>
    <t>Pension Plans | International Plans | Common Stocks</t>
  </si>
  <si>
    <t>Pension Plans | International Plans | Equity Securities, Commingled Funds</t>
  </si>
  <si>
    <t>Pension Plans | International Plans | Other Fixed Income</t>
  </si>
  <si>
    <t>Pension Plans | International Plans | Insurance Contracts</t>
  </si>
  <si>
    <t>Pension Plans | International Plans | Debt Securities, Commingled Funds</t>
  </si>
  <si>
    <t>Pension Plans | International Plans | Real Estate Investment Trusts</t>
  </si>
  <si>
    <t>Pension Plans | International Plans | Derivatives</t>
  </si>
  <si>
    <t>Pension Plans | International Plans | Derivatives, excluding cumulative futures contracts variation margin (received) paid (from) to brokers</t>
  </si>
  <si>
    <t>Pension Plans | International Plans | Other, Commingled Funds</t>
  </si>
  <si>
    <t>Pension Plans | International Plans | Pooled Funds</t>
  </si>
  <si>
    <t>Pension Plans | International Plans | Cash</t>
  </si>
  <si>
    <t>Pension Plans | International Plans | Receivables</t>
  </si>
  <si>
    <t>Pension Plans | International Plans | Payables</t>
  </si>
  <si>
    <t>Pension Plans | International Plans | Level 1, 2 and 3</t>
  </si>
  <si>
    <t>Pension Plans | International Plans | Level 1</t>
  </si>
  <si>
    <t>Pension Plans | International Plans | Level 1 | Common Stocks</t>
  </si>
  <si>
    <t>Pension Plans | International Plans | Level 1 | Other Fixed Income</t>
  </si>
  <si>
    <t>Pension Plans | International Plans | Level 1 | Real Estate Investment Trusts</t>
  </si>
  <si>
    <t>Pension Plans | International Plans | Level 1 | Cash</t>
  </si>
  <si>
    <t>Pension Plans | International Plans | Level 1 | Receivables</t>
  </si>
  <si>
    <t>Pension Plans | International Plans | Level 1 | Payables</t>
  </si>
  <si>
    <t>Pension Plans | International Plans | Level 2</t>
  </si>
  <si>
    <t>Pension Plans | International Plans | Level 2 | Common Stocks</t>
  </si>
  <si>
    <t>Pension Plans | International Plans | Level 2 | Equity Securities, Commingled Funds</t>
  </si>
  <si>
    <t>Pension Plans | International Plans | Level 2 | Other Fixed Income</t>
  </si>
  <si>
    <t>Pension Plans | International Plans | Level 2 | Debt Securities, Commingled Funds</t>
  </si>
  <si>
    <t>Pension Plans | International Plans | Level 2 | Real Estate Investment Trusts</t>
  </si>
  <si>
    <t>Pension Plans | International Plans | Level 2 | Derivatives</t>
  </si>
  <si>
    <t>Pension Plans | International Plans | Level 2 | Derivatives, excluding cumulative futures contracts variation margin (received) paid (from) to brokers</t>
  </si>
  <si>
    <t>Pension Plans | International Plans | Level 2 | Other, Commingled Funds</t>
  </si>
  <si>
    <t>Pension Plans | International Plans | Level 2 | Pooled Funds</t>
  </si>
  <si>
    <t>Pension Plans | International Plans | Level 3</t>
  </si>
  <si>
    <t>Pension Plans | International Plans | Level 3 | Common Stocks</t>
  </si>
  <si>
    <t>Pension Plans | International Plans | Level 3 | Insurance Contracts</t>
  </si>
  <si>
    <t>Pension Plans | International Plans | Plan assets measured using NAV as a practical expedient</t>
  </si>
  <si>
    <t>Pension Plans | International Plans | Plan assets measured using NAV as a practical expedient | Equity Securities, Commingled Funds</t>
  </si>
  <si>
    <t>Pension Plans | International Plans | Plan assets measured using NAV as a practical expedient | Debt Securities, Commingled Funds</t>
  </si>
  <si>
    <t>Pension Plans | International Plans | Plan assets measured using NAV as a practical expedient | Other, Commingled Funds</t>
  </si>
  <si>
    <t>Pension Plans | International Plans | Plan assets measured using NAV as a practical expedient | Private Real Estate</t>
  </si>
  <si>
    <t>Pension Plans | International Plans | Plan assets measured using NAV as a practical expedient | Private Equity</t>
  </si>
  <si>
    <t>Other Postretirement Plans</t>
  </si>
  <si>
    <t>Other Postretirement Plans | Insurance Contracts</t>
  </si>
  <si>
    <t>Other Postretirement Plans | Level 3 | Insurance Contracts</t>
  </si>
  <si>
    <t>Other Postretirement Plans | U.S. Plans | Insurance Contracts</t>
  </si>
  <si>
    <t>Other Postretirement Plans | U.S. Plans | Level 3 | Insurance Contracts</t>
  </si>
  <si>
    <t>Employee plans - Summary of Changes in Level 3 Fair Value of Plan Assets (Details) - USD ($) $ in Millions</t>
  </si>
  <si>
    <t>U.S. Plans | Other Postretirement Plans | Insurance Contracts</t>
  </si>
  <si>
    <t>U.S. Plans | Other Postretirement Plans | Level 3 | Insurance Contracts</t>
  </si>
  <si>
    <t>Realized gains (losses)</t>
  </si>
  <si>
    <t>Purchases or acquisitions</t>
  </si>
  <si>
    <t>Sales or dispositions</t>
  </si>
  <si>
    <t>Currency and unrealized gains (losses) relating to instruments still held at December 31, 2018</t>
  </si>
  <si>
    <t>U.S. Plans | Pension Plans</t>
  </si>
  <si>
    <t>U.S. Plans | Pension Plans | Level 3</t>
  </si>
  <si>
    <t>International Plans | Pension Plans</t>
  </si>
  <si>
    <t>International Plans | Pension Plans | Insurance Contracts</t>
  </si>
  <si>
    <t>International Plans | Pension Plans | Level 3</t>
  </si>
  <si>
    <t>International Plans | Pension Plans | Level 3 | Insurance Contracts</t>
  </si>
  <si>
    <t>Employee plans - Additional Information About Plan Assets Valued Using Net Asset Value (Details) - Pension Plans - USD ($) $ in Millions</t>
  </si>
  <si>
    <t>U.S. Plans</t>
  </si>
  <si>
    <t>Fair Value, Investments, Entities that Calculate Net Asset Value Per Share [Line Items]</t>
  </si>
  <si>
    <t>Fair Value</t>
  </si>
  <si>
    <t>Unfunded Commitments</t>
  </si>
  <si>
    <t>U.S. Plans | Equity Securities, Commingled Funds</t>
  </si>
  <si>
    <t>U.S. Plans | Debt Securities, Commingled Funds</t>
  </si>
  <si>
    <t>Redemption Notice Period Range</t>
  </si>
  <si>
    <t>5 days</t>
  </si>
  <si>
    <t>U.S. Plans | Other, Commingled Funds</t>
  </si>
  <si>
    <t>U.S. Plans | Private Real Estate</t>
  </si>
  <si>
    <t>Limited partnerships, period expected to make all distributions</t>
  </si>
  <si>
    <t>U.S. Plans | Private Equity</t>
  </si>
  <si>
    <t>International Plans | Equity Securities, Commingled Funds</t>
  </si>
  <si>
    <t>International Plans | Debt Securities, Commingled Funds</t>
  </si>
  <si>
    <t>International Plans | Other, Commingled Funds</t>
  </si>
  <si>
    <t>International Plans | Private Real Estate</t>
  </si>
  <si>
    <t>Plan assets measured using NAV as a practical expedient | U.S. Plans</t>
  </si>
  <si>
    <t>Plan assets measured using NAV as a practical expedient | U.S. Plans | Equity Securities, Commingled Funds</t>
  </si>
  <si>
    <t>Plan assets measured using NAV as a practical expedient | U.S. Plans | Debt Securities, Commingled Funds</t>
  </si>
  <si>
    <t>Plan assets measured using NAV as a practical expedient | U.S. Plans | Other, Commingled Funds</t>
  </si>
  <si>
    <t>Plan assets measured using NAV as a practical expedient | U.S. Plans | Private Real Estate</t>
  </si>
  <si>
    <t>Plan assets measured using NAV as a practical expedient | U.S. Plans | Private Equity</t>
  </si>
  <si>
    <t>Plan assets measured using NAV as a practical expedient | International Plans</t>
  </si>
  <si>
    <t>Plan assets measured using NAV as a practical expedient | International Plans | Equity Securities, Commingled Funds</t>
  </si>
  <si>
    <t>Plan assets measured using NAV as a practical expedient | International Plans | Debt Securities, Commingled Funds</t>
  </si>
  <si>
    <t>Plan assets measured using NAV as a practical expedient | International Plans | Other, Commingled Funds</t>
  </si>
  <si>
    <t>Plan assets measured using NAV as a practical expedient | International Plans | Private Real Estate</t>
  </si>
  <si>
    <t>Plan assets measured using NAV as a practical expedient | International Plans | Private Equity</t>
  </si>
  <si>
    <t>Minimum | U.S. Plans | Equity Securities, Commingled Funds</t>
  </si>
  <si>
    <t>Maximum | U.S. Plans | Equity Securities, Commingled Funds</t>
  </si>
  <si>
    <t>Maximum | International Plans | Equity Securities, Commingled Funds</t>
  </si>
  <si>
    <t>2 days</t>
  </si>
  <si>
    <t>Maximum | International Plans | Debt Securities, Commingled Funds</t>
  </si>
  <si>
    <t>Maximum | International Plans | Other, Commingled Funds</t>
  </si>
  <si>
    <t>Maximum | International Plans | Private Real Estate</t>
  </si>
  <si>
    <t>Litigation and contingencies - Additional Information (Detail) € in Millions, $ in Millions</t>
  </si>
  <si>
    <t>1 Months Ended</t>
  </si>
  <si>
    <t>115 Months Ended</t>
  </si>
  <si>
    <t>Apr. 30, 2007EUR (€)</t>
  </si>
  <si>
    <t>Jul. 31, 2011USD ($)</t>
  </si>
  <si>
    <t>Apr. 30, 2008EUR (€)</t>
  </si>
  <si>
    <t>Loss Contingencies [Line Items]</t>
  </si>
  <si>
    <t>Amount related to unreserved tax-related matters, inclusive of interest | $</t>
  </si>
  <si>
    <t>Ministry of Justice of Belgium</t>
  </si>
  <si>
    <t>Loss contingency, damages sought value | €</t>
  </si>
  <si>
    <t>Counterclaim against termination of contract | €</t>
  </si>
  <si>
    <t>Pharmaceutical Claims</t>
  </si>
  <si>
    <t>Loss contingency, damages sought value | $</t>
  </si>
  <si>
    <t>Stockholders' equity - Additional Information (Details) - $ / shares</t>
  </si>
  <si>
    <t>Preferred stock, shares authorized (in shares)</t>
  </si>
  <si>
    <t>Preferred stock, par value (in dollars per share)</t>
  </si>
  <si>
    <t>Unissued common stock reserved for stock-based incentive plans and convertible debt (in shares)</t>
  </si>
  <si>
    <t>Stockholders' equity - Accumulated Other Comprehensive Income (Loss) (Details) - USD ($) $ in Millions</t>
  </si>
  <si>
    <t>AOCI Including Portion Attributable to Noncontrolling Interest, Net of Tax [Roll Forward]</t>
  </si>
  <si>
    <t>Other comprehensive income before reclassifications</t>
  </si>
  <si>
    <t>Amounts reclassified from accumulated other comprehensive income</t>
  </si>
  <si>
    <t>Current period other comprehensive income</t>
  </si>
  <si>
    <t>Translation Adjustments</t>
  </si>
  <si>
    <t>Postretirement Plans</t>
  </si>
  <si>
    <t>Stockholders' equity - Amounts Reclassified Out of Accumulated Other Comprehensive Income (Loss) (Details) - USD ($) $ in Millions</t>
  </si>
  <si>
    <t>Accumulated Other Comprehensive Income (Loss) [Line Items]</t>
  </si>
  <si>
    <t>Total reclassifications for the period</t>
  </si>
  <si>
    <t>Amortization of prior service cost</t>
  </si>
  <si>
    <t>Amortization of postretirement plan items, before tax</t>
  </si>
  <si>
    <t>Amortization of actuarial losses</t>
  </si>
  <si>
    <t>Income tax benefit</t>
  </si>
  <si>
    <t>Adjustment for substantial completion of liquidation of foreign subsidiaries | Translation Adjustments</t>
  </si>
  <si>
    <t>Stockholders' equity - Changes in Common Stock and Treasury Stock (Details) - shares shares in Millions</t>
  </si>
  <si>
    <t>Common Stock</t>
  </si>
  <si>
    <t>Beginning Balance (in shares)</t>
  </si>
  <si>
    <t>Stock-based compensation (in shares)</t>
  </si>
  <si>
    <t>Ending Balance (in shares)</t>
  </si>
  <si>
    <t>Treasury Stock</t>
  </si>
  <si>
    <t>Segment Information - Additional Information (Detail) $ in Millions</t>
  </si>
  <si>
    <t>Jan. 01, 2018USD ($)</t>
  </si>
  <si>
    <t>Dec. 31, 2018USD ($)segmentcustomer</t>
  </si>
  <si>
    <t>Segment Reporting Information [Line Items]</t>
  </si>
  <si>
    <t>Number of business segments | segment</t>
  </si>
  <si>
    <t>Operating profit (loss)</t>
  </si>
  <si>
    <t>Number of customers accounted for more than 10% of revenue | customer</t>
  </si>
  <si>
    <t>Various Agencies Of U.S. Government</t>
  </si>
  <si>
    <t>Other Technology | Segment Reconciling Items</t>
  </si>
  <si>
    <t>Segment information - Customer Revenue by Classes of Similar Products or Services (Details) - USD ($) $ in Millions</t>
  </si>
  <si>
    <t>Revenue from External Customer [Line Items]</t>
  </si>
  <si>
    <t>Cloud &amp; infrastructure services | Services</t>
  </si>
  <si>
    <t>Application services | Services</t>
  </si>
  <si>
    <t>Segment information - Reconciliation of Segment Operating Income to Consolidated Income Before Income Taxes (Details) - USD ($) $ in Millions</t>
  </si>
  <si>
    <t>Segment Reporting, Reconciling Item for Operating Profit (Loss) from Segment to Consolidated [Line Items]</t>
  </si>
  <si>
    <t>Operating income (loss)</t>
  </si>
  <si>
    <t>Cost reduction charges</t>
  </si>
  <si>
    <t>Operating Segments</t>
  </si>
  <si>
    <t>Segment Reconciling Items</t>
  </si>
  <si>
    <t>Corporate and eliminations</t>
  </si>
  <si>
    <t>Other income (expense), net | Net foreign currency translation adjustment</t>
  </si>
  <si>
    <t>Segment information - Reconciliation of Total Business Segment Assets to Consolidated Assets (Details) - USD ($) $ in Millions</t>
  </si>
  <si>
    <t>Segment Reporting, Asset Reconciling Item [Line Items]</t>
  </si>
  <si>
    <t>Corporate</t>
  </si>
  <si>
    <t>Other corporate assets</t>
  </si>
  <si>
    <t>Segment information - Summary of Operations by Segment (Details) - USD ($) $ in Millions</t>
  </si>
  <si>
    <t>Depreciation and amortization</t>
  </si>
  <si>
    <t>Capital expenditures</t>
  </si>
  <si>
    <t>Intersegment</t>
  </si>
  <si>
    <t>Services | Intersegment</t>
  </si>
  <si>
    <t>Services | Operating Segments</t>
  </si>
  <si>
    <t>Technology | Intersegment</t>
  </si>
  <si>
    <t>Technology | Operating Segments</t>
  </si>
  <si>
    <t>Segment information - Revenue, Properties and Outsourcing Assets by Geographic Segment (Details) - USD ($) $ in Millions</t>
  </si>
  <si>
    <t>Revenues from External Customers and Long-Lived Assets [Line Items]</t>
  </si>
  <si>
    <t>United Kingdom</t>
  </si>
  <si>
    <t>Australia</t>
  </si>
  <si>
    <t>Other foreign</t>
  </si>
  <si>
    <t>Quarterly financial information (unaudited) (Details) - USD ($) $ / shares in Units, $ in Millions</t>
  </si>
  <si>
    <t>Gross profit</t>
  </si>
  <si>
    <t>Quarterly financial information (unaudited) - Additional Information (Details) - USD ($) $ in Millions</t>
  </si>
  <si>
    <t>Restructuring charges (benefits)</t>
  </si>
  <si>
    <t>Schedule II - Valuation and Qualifying Accounts (Details) - Allowance for Doubtful Accounts - USD ($) $ in Millions</t>
  </si>
  <si>
    <t>Allowance for doubtful accounts (deducted from accounts receivable):</t>
  </si>
  <si>
    <t>Balance at Beginning of Period</t>
  </si>
  <si>
    <t>Additions Charged to Costs and Expenses</t>
  </si>
  <si>
    <t>Deductions</t>
  </si>
  <si>
    <t>Balance at End of Period</t>
  </si>
</sst>
</file>

<file path=xl/styles.xml><?xml version="1.0" encoding="utf-8"?>
<styleSheet xmlns="http://schemas.openxmlformats.org/spreadsheetml/2006/main">
  <numFmts count="9">
    <numFmt formatCode="_(&quot;$ &quot;#,##0.0_);_(&quot;$ &quot;(#,##0.0)" numFmtId="164"/>
    <numFmt formatCode="_(&quot;$ &quot;#,##0_);_(&quot;$ &quot;(#,##0)" numFmtId="165"/>
    <numFmt formatCode="#,##0.0_);(#,##0.0)" numFmtId="166"/>
    <numFmt formatCode="_(&quot;$ &quot;#,##0.00_);_(&quot;$ &quot;(#,##0.00)" numFmtId="167"/>
    <numFmt formatCode="_(&quot;In &quot;#,##0_);_(&quot;In &quot;(#,##0)" numFmtId="168"/>
    <numFmt formatCode="_(&quot;Beyond &quot;#,##0_);_(&quot;Beyond &quot;(#,##0)" numFmtId="169"/>
    <numFmt formatCode="#,##0.0000_);(#,##0.00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468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1034601</v>
      </c>
    </row>
    <row r="21" spans="1:4">
      <c r="A21" s="4" t="s">
        <v>33</v>
      </c>
      <c r="D21" s="6" t="n">
        <v>6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23</v>
      </c>
      <c r="B1" s="2" t="s">
        <v>471</v>
      </c>
      <c r="J1" s="2" t="s">
        <v>1</v>
      </c>
    </row>
    <row r="2" spans="1:14">
      <c r="B2" s="2" t="s">
        <v>2</v>
      </c>
      <c r="C2" s="2" t="s">
        <v>439</v>
      </c>
      <c r="D2" s="2" t="s">
        <v>440</v>
      </c>
      <c r="E2" s="2" t="s">
        <v>441</v>
      </c>
      <c r="F2" s="2" t="s">
        <v>35</v>
      </c>
      <c r="G2" s="2" t="s">
        <v>442</v>
      </c>
      <c r="H2" s="2" t="s">
        <v>443</v>
      </c>
      <c r="I2" s="2" t="s">
        <v>444</v>
      </c>
      <c r="J2" s="2" t="s">
        <v>2</v>
      </c>
      <c r="K2" s="2" t="s">
        <v>35</v>
      </c>
      <c r="M2" s="2" t="s">
        <v>36</v>
      </c>
    </row>
    <row r="3" spans="1:14">
      <c r="A3" s="3" t="s">
        <v>1101</v>
      </c>
    </row>
    <row r="4" spans="1:14">
      <c r="A4" s="4" t="s">
        <v>37</v>
      </c>
      <c r="B4" s="6" t="n">
        <v>760.9</v>
      </c>
      <c r="C4" s="6" t="n">
        <v>688.3</v>
      </c>
      <c r="D4" s="6" t="n">
        <v>667.4</v>
      </c>
      <c r="E4" s="6" t="n">
        <v>708.4</v>
      </c>
      <c r="F4" s="6" t="n">
        <v>744.8</v>
      </c>
      <c r="G4" s="6" t="n">
        <v>666.3</v>
      </c>
      <c r="H4" s="6" t="n">
        <v>666.2</v>
      </c>
      <c r="I4" s="6" t="n">
        <v>664.5</v>
      </c>
      <c r="J4" s="7" t="n">
        <v>2825</v>
      </c>
      <c r="K4" s="6" t="n">
        <v>2741.8</v>
      </c>
      <c r="M4" s="6" t="n">
        <v>2820.7</v>
      </c>
    </row>
    <row r="5" spans="1:14">
      <c r="A5" s="4" t="s">
        <v>1113</v>
      </c>
      <c r="J5" s="8" t="n">
        <v>284.1</v>
      </c>
      <c r="K5" s="8" t="n">
        <v>97.09999999999999</v>
      </c>
      <c r="L5" s="4" t="s">
        <v>40</v>
      </c>
      <c r="M5" s="8" t="n">
        <v>129.2</v>
      </c>
      <c r="N5" s="4" t="s">
        <v>40</v>
      </c>
    </row>
    <row r="6" spans="1:14">
      <c r="A6" s="4" t="s">
        <v>1124</v>
      </c>
      <c r="J6" s="8" t="n">
        <v>164.1</v>
      </c>
      <c r="K6" s="8" t="n">
        <v>156.5</v>
      </c>
      <c r="M6" s="8" t="n">
        <v>155.6</v>
      </c>
    </row>
    <row r="7" spans="1:14">
      <c r="A7" s="4" t="s">
        <v>89</v>
      </c>
      <c r="B7" s="8" t="n">
        <v>2457.6</v>
      </c>
      <c r="F7" s="8" t="n">
        <v>2542.4</v>
      </c>
      <c r="J7" s="8" t="n">
        <v>2457.6</v>
      </c>
      <c r="K7" s="8" t="n">
        <v>2542.4</v>
      </c>
      <c r="M7" s="8" t="n">
        <v>2021.6</v>
      </c>
    </row>
    <row r="8" spans="1:14">
      <c r="A8" s="4" t="s">
        <v>1125</v>
      </c>
      <c r="J8" s="8" t="n">
        <v>189.3</v>
      </c>
      <c r="K8" s="8" t="n">
        <v>176.5</v>
      </c>
      <c r="M8" s="8" t="n">
        <v>147.1</v>
      </c>
    </row>
    <row r="9" spans="1:14">
      <c r="A9" s="4" t="s">
        <v>1126</v>
      </c>
    </row>
    <row r="10" spans="1:14">
      <c r="A10" s="3" t="s">
        <v>1101</v>
      </c>
    </row>
    <row r="11" spans="1:14">
      <c r="A11" s="4" t="s">
        <v>37</v>
      </c>
      <c r="J11" s="8" t="n">
        <v>-24.7</v>
      </c>
      <c r="K11" s="8" t="n">
        <v>-25.9</v>
      </c>
      <c r="M11" s="8" t="n">
        <v>-22.6</v>
      </c>
    </row>
    <row r="12" spans="1:14">
      <c r="A12" s="4" t="s">
        <v>1115</v>
      </c>
    </row>
    <row r="13" spans="1:14">
      <c r="A13" s="3" t="s">
        <v>1101</v>
      </c>
    </row>
    <row r="14" spans="1:14">
      <c r="A14" s="4" t="s">
        <v>1113</v>
      </c>
      <c r="J14" s="8" t="n">
        <v>305.4</v>
      </c>
      <c r="K14" s="8" t="n">
        <v>235.4</v>
      </c>
      <c r="M14" s="8" t="n">
        <v>208.4</v>
      </c>
    </row>
    <row r="15" spans="1:14">
      <c r="A15" s="4" t="s">
        <v>89</v>
      </c>
      <c r="B15" s="8" t="n">
        <v>1436.6</v>
      </c>
      <c r="F15" s="8" t="n">
        <v>1364.5</v>
      </c>
      <c r="J15" s="8" t="n">
        <v>1436.6</v>
      </c>
      <c r="K15" s="8" t="n">
        <v>1364.5</v>
      </c>
      <c r="M15" s="5" t="n">
        <v>1339</v>
      </c>
    </row>
    <row r="16" spans="1:14">
      <c r="A16" s="4" t="s">
        <v>1121</v>
      </c>
    </row>
    <row r="17" spans="1:14">
      <c r="A17" s="3" t="s">
        <v>1101</v>
      </c>
    </row>
    <row r="18" spans="1:14">
      <c r="A18" s="4" t="s">
        <v>37</v>
      </c>
      <c r="J18" s="8" t="n">
        <v>-24.7</v>
      </c>
      <c r="K18" s="8" t="n">
        <v>-25.9</v>
      </c>
      <c r="M18" s="8" t="n">
        <v>-22.6</v>
      </c>
    </row>
    <row r="19" spans="1:14">
      <c r="A19" s="4" t="s">
        <v>1113</v>
      </c>
      <c r="J19" s="8" t="n">
        <v>-21.3</v>
      </c>
      <c r="K19" s="8" t="n">
        <v>-138.3</v>
      </c>
      <c r="M19" s="8" t="n">
        <v>-79.2</v>
      </c>
    </row>
    <row r="20" spans="1:14">
      <c r="A20" s="4" t="s">
        <v>89</v>
      </c>
      <c r="B20" s="5" t="n">
        <v>1021</v>
      </c>
      <c r="F20" s="8" t="n">
        <v>1177.9</v>
      </c>
      <c r="J20" s="5" t="n">
        <v>1021</v>
      </c>
      <c r="K20" s="8" t="n">
        <v>1177.9</v>
      </c>
      <c r="M20" s="8" t="n">
        <v>682.6</v>
      </c>
    </row>
    <row r="21" spans="1:14">
      <c r="A21" s="4" t="s">
        <v>1125</v>
      </c>
      <c r="J21" s="5" t="n">
        <v>8</v>
      </c>
      <c r="K21" s="8" t="n">
        <v>4.3</v>
      </c>
      <c r="M21" s="5" t="n">
        <v>3</v>
      </c>
    </row>
    <row r="22" spans="1:14">
      <c r="A22" s="4" t="s">
        <v>55</v>
      </c>
    </row>
    <row r="23" spans="1:14">
      <c r="A23" s="3" t="s">
        <v>1101</v>
      </c>
    </row>
    <row r="24" spans="1:14">
      <c r="A24" s="4" t="s">
        <v>37</v>
      </c>
      <c r="J24" s="8" t="n">
        <v>2386.3</v>
      </c>
      <c r="K24" s="8" t="n">
        <v>2328.2</v>
      </c>
      <c r="M24" s="8" t="n">
        <v>2406.3</v>
      </c>
    </row>
    <row r="25" spans="1:14">
      <c r="A25" s="4" t="s">
        <v>1113</v>
      </c>
      <c r="J25" s="8" t="n">
        <v>67.59999999999999</v>
      </c>
      <c r="K25" s="8" t="n">
        <v>64.8</v>
      </c>
      <c r="M25" s="8" t="n">
        <v>46.9</v>
      </c>
    </row>
    <row r="26" spans="1:14">
      <c r="A26" s="4" t="s">
        <v>1124</v>
      </c>
      <c r="J26" s="8" t="n">
        <v>97.2</v>
      </c>
      <c r="K26" s="8" t="n">
        <v>84.59999999999999</v>
      </c>
      <c r="M26" s="8" t="n">
        <v>81.8</v>
      </c>
    </row>
    <row r="27" spans="1:14">
      <c r="A27" s="4" t="s">
        <v>89</v>
      </c>
      <c r="B27" s="8" t="n">
        <v>1013.1</v>
      </c>
      <c r="F27" s="8" t="n">
        <v>985.9</v>
      </c>
      <c r="J27" s="8" t="n">
        <v>1013.1</v>
      </c>
      <c r="K27" s="8" t="n">
        <v>985.9</v>
      </c>
      <c r="M27" s="8" t="n">
        <v>963.3</v>
      </c>
    </row>
    <row r="28" spans="1:14">
      <c r="A28" s="4" t="s">
        <v>1125</v>
      </c>
      <c r="J28" s="8" t="n">
        <v>92.90000000000001</v>
      </c>
      <c r="K28" s="8" t="n">
        <v>102.7</v>
      </c>
      <c r="M28" s="8" t="n">
        <v>74.8</v>
      </c>
    </row>
    <row r="29" spans="1:14">
      <c r="A29" s="4" t="s">
        <v>1127</v>
      </c>
    </row>
    <row r="30" spans="1:14">
      <c r="A30" s="3" t="s">
        <v>1101</v>
      </c>
    </row>
    <row r="31" spans="1:14">
      <c r="A31" s="4" t="s">
        <v>37</v>
      </c>
      <c r="J31" s="5" t="n">
        <v>0</v>
      </c>
      <c r="K31" s="5" t="n">
        <v>0</v>
      </c>
      <c r="M31" s="5" t="n">
        <v>0</v>
      </c>
    </row>
    <row r="32" spans="1:14">
      <c r="A32" s="4" t="s">
        <v>1128</v>
      </c>
    </row>
    <row r="33" spans="1:14">
      <c r="A33" s="3" t="s">
        <v>1101</v>
      </c>
    </row>
    <row r="34" spans="1:14">
      <c r="A34" s="4" t="s">
        <v>37</v>
      </c>
      <c r="J34" s="8" t="n">
        <v>2386.3</v>
      </c>
      <c r="K34" s="8" t="n">
        <v>2328.2</v>
      </c>
      <c r="M34" s="8" t="n">
        <v>2406.3</v>
      </c>
    </row>
    <row r="35" spans="1:14">
      <c r="A35" s="4" t="s">
        <v>56</v>
      </c>
    </row>
    <row r="36" spans="1:14">
      <c r="A36" s="3" t="s">
        <v>1101</v>
      </c>
    </row>
    <row r="37" spans="1:14">
      <c r="A37" s="4" t="s">
        <v>37</v>
      </c>
      <c r="J37" s="8" t="n">
        <v>438.7</v>
      </c>
      <c r="K37" s="8" t="n">
        <v>413.6</v>
      </c>
      <c r="M37" s="8" t="n">
        <v>414.4</v>
      </c>
    </row>
    <row r="38" spans="1:14">
      <c r="A38" s="4" t="s">
        <v>1113</v>
      </c>
      <c r="J38" s="8" t="n">
        <v>237.8</v>
      </c>
      <c r="K38" s="8" t="n">
        <v>170.6</v>
      </c>
      <c r="M38" s="8" t="n">
        <v>161.5</v>
      </c>
    </row>
    <row r="39" spans="1:14">
      <c r="A39" s="4" t="s">
        <v>1124</v>
      </c>
      <c r="J39" s="8" t="n">
        <v>66.90000000000001</v>
      </c>
      <c r="K39" s="8" t="n">
        <v>71.90000000000001</v>
      </c>
      <c r="M39" s="8" t="n">
        <v>73.8</v>
      </c>
    </row>
    <row r="40" spans="1:14">
      <c r="A40" s="4" t="s">
        <v>89</v>
      </c>
      <c r="B40" s="6" t="n">
        <v>423.5</v>
      </c>
      <c r="F40" s="6" t="n">
        <v>378.6</v>
      </c>
      <c r="J40" s="8" t="n">
        <v>423.5</v>
      </c>
      <c r="K40" s="8" t="n">
        <v>378.6</v>
      </c>
      <c r="M40" s="8" t="n">
        <v>375.7</v>
      </c>
    </row>
    <row r="41" spans="1:14">
      <c r="A41" s="4" t="s">
        <v>1125</v>
      </c>
      <c r="J41" s="8" t="n">
        <v>88.40000000000001</v>
      </c>
      <c r="K41" s="8" t="n">
        <v>69.5</v>
      </c>
      <c r="M41" s="8" t="n">
        <v>69.3</v>
      </c>
    </row>
    <row r="42" spans="1:14">
      <c r="A42" s="4" t="s">
        <v>1129</v>
      </c>
    </row>
    <row r="43" spans="1:14">
      <c r="A43" s="3" t="s">
        <v>1101</v>
      </c>
    </row>
    <row r="44" spans="1:14">
      <c r="A44" s="4" t="s">
        <v>37</v>
      </c>
      <c r="J44" s="8" t="n">
        <v>24.7</v>
      </c>
      <c r="K44" s="8" t="n">
        <v>25.9</v>
      </c>
      <c r="M44" s="8" t="n">
        <v>22.6</v>
      </c>
    </row>
    <row r="45" spans="1:14">
      <c r="A45" s="4" t="s">
        <v>1130</v>
      </c>
    </row>
    <row r="46" spans="1:14">
      <c r="A46" s="3" t="s">
        <v>1101</v>
      </c>
    </row>
    <row r="47" spans="1:14">
      <c r="A47" s="4" t="s">
        <v>37</v>
      </c>
      <c r="J47" s="6" t="n">
        <v>463.4</v>
      </c>
      <c r="K47" s="6" t="n">
        <v>439.5</v>
      </c>
      <c r="M47" s="7" t="n">
        <v>437</v>
      </c>
    </row>
    <row r="48" spans="1:14"/>
    <row r="49" spans="1:14">
      <c r="A49" s="4" t="s">
        <v>40</v>
      </c>
      <c r="B49" s="4" t="s">
        <v>57</v>
      </c>
    </row>
  </sheetData>
  <mergeCells count="7">
    <mergeCell ref="A1:A2"/>
    <mergeCell ref="B1:I1"/>
    <mergeCell ref="J1:N1"/>
    <mergeCell ref="K2:L2"/>
    <mergeCell ref="M2:N2"/>
    <mergeCell ref="A48:N48"/>
    <mergeCell ref="B49:N4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471</v>
      </c>
      <c r="J1" s="2" t="s">
        <v>1</v>
      </c>
    </row>
    <row r="2" spans="1:12">
      <c r="B2" s="2" t="s">
        <v>2</v>
      </c>
      <c r="C2" s="2" t="s">
        <v>439</v>
      </c>
      <c r="D2" s="2" t="s">
        <v>440</v>
      </c>
      <c r="E2" s="2" t="s">
        <v>441</v>
      </c>
      <c r="F2" s="2" t="s">
        <v>35</v>
      </c>
      <c r="G2" s="2" t="s">
        <v>442</v>
      </c>
      <c r="H2" s="2" t="s">
        <v>443</v>
      </c>
      <c r="I2" s="2" t="s">
        <v>444</v>
      </c>
      <c r="J2" s="2" t="s">
        <v>2</v>
      </c>
      <c r="K2" s="2" t="s">
        <v>35</v>
      </c>
      <c r="L2" s="2" t="s">
        <v>36</v>
      </c>
    </row>
    <row r="3" spans="1:12">
      <c r="A3" s="3" t="s">
        <v>1132</v>
      </c>
    </row>
    <row r="4" spans="1:12">
      <c r="A4" s="4" t="s">
        <v>37</v>
      </c>
      <c r="B4" s="6" t="n">
        <v>760.9</v>
      </c>
      <c r="C4" s="6" t="n">
        <v>688.3</v>
      </c>
      <c r="D4" s="6" t="n">
        <v>667.4</v>
      </c>
      <c r="E4" s="6" t="n">
        <v>708.4</v>
      </c>
      <c r="F4" s="6" t="n">
        <v>744.8</v>
      </c>
      <c r="G4" s="6" t="n">
        <v>666.3</v>
      </c>
      <c r="H4" s="6" t="n">
        <v>666.2</v>
      </c>
      <c r="I4" s="6" t="n">
        <v>664.5</v>
      </c>
      <c r="J4" s="7" t="n">
        <v>2825</v>
      </c>
      <c r="K4" s="6" t="n">
        <v>2741.8</v>
      </c>
      <c r="L4" s="6" t="n">
        <v>2820.7</v>
      </c>
    </row>
    <row r="5" spans="1:12">
      <c r="A5" s="4" t="s">
        <v>81</v>
      </c>
      <c r="B5" s="8" t="n">
        <v>121.3</v>
      </c>
      <c r="F5" s="8" t="n">
        <v>142.5</v>
      </c>
      <c r="J5" s="8" t="n">
        <v>121.3</v>
      </c>
      <c r="K5" s="8" t="n">
        <v>142.5</v>
      </c>
      <c r="L5" s="8" t="n">
        <v>145.3</v>
      </c>
    </row>
    <row r="6" spans="1:12">
      <c r="A6" s="4" t="s">
        <v>82</v>
      </c>
      <c r="B6" s="8" t="n">
        <v>216.4</v>
      </c>
      <c r="F6" s="8" t="n">
        <v>202.3</v>
      </c>
      <c r="J6" s="8" t="n">
        <v>216.4</v>
      </c>
      <c r="K6" s="8" t="n">
        <v>202.3</v>
      </c>
      <c r="L6" s="8" t="n">
        <v>172.5</v>
      </c>
    </row>
    <row r="7" spans="1:12">
      <c r="A7" s="4" t="s">
        <v>543</v>
      </c>
    </row>
    <row r="8" spans="1:12">
      <c r="A8" s="3" t="s">
        <v>1132</v>
      </c>
    </row>
    <row r="9" spans="1:12">
      <c r="A9" s="4" t="s">
        <v>37</v>
      </c>
      <c r="J9" s="5" t="n">
        <v>1240</v>
      </c>
      <c r="K9" s="5" t="n">
        <v>1257</v>
      </c>
      <c r="L9" s="8" t="n">
        <v>1309.3</v>
      </c>
    </row>
    <row r="10" spans="1:12">
      <c r="A10" s="4" t="s">
        <v>81</v>
      </c>
      <c r="B10" s="8" t="n">
        <v>85.3</v>
      </c>
      <c r="F10" s="8" t="n">
        <v>85.8</v>
      </c>
      <c r="J10" s="8" t="n">
        <v>85.3</v>
      </c>
      <c r="K10" s="8" t="n">
        <v>85.8</v>
      </c>
      <c r="L10" s="8" t="n">
        <v>91.40000000000001</v>
      </c>
    </row>
    <row r="11" spans="1:12">
      <c r="A11" s="4" t="s">
        <v>82</v>
      </c>
      <c r="B11" s="8" t="n">
        <v>97.59999999999999</v>
      </c>
      <c r="F11" s="8" t="n">
        <v>81.09999999999999</v>
      </c>
      <c r="J11" s="8" t="n">
        <v>97.59999999999999</v>
      </c>
      <c r="K11" s="8" t="n">
        <v>81.09999999999999</v>
      </c>
      <c r="L11" s="8" t="n">
        <v>105.1</v>
      </c>
    </row>
    <row r="12" spans="1:12">
      <c r="A12" s="4" t="s">
        <v>1133</v>
      </c>
    </row>
    <row r="13" spans="1:12">
      <c r="A13" s="3" t="s">
        <v>1132</v>
      </c>
    </row>
    <row r="14" spans="1:12">
      <c r="A14" s="4" t="s">
        <v>37</v>
      </c>
      <c r="J14" s="8" t="n">
        <v>360.7</v>
      </c>
      <c r="K14" s="8" t="n">
        <v>315.8</v>
      </c>
      <c r="L14" s="5" t="n">
        <v>348</v>
      </c>
    </row>
    <row r="15" spans="1:12">
      <c r="A15" s="4" t="s">
        <v>81</v>
      </c>
      <c r="B15" s="8" t="n">
        <v>5.3</v>
      </c>
      <c r="F15" s="8" t="n">
        <v>16.7</v>
      </c>
      <c r="J15" s="8" t="n">
        <v>5.3</v>
      </c>
      <c r="K15" s="8" t="n">
        <v>16.7</v>
      </c>
      <c r="L15" s="8" t="n">
        <v>15.1</v>
      </c>
    </row>
    <row r="16" spans="1:12">
      <c r="A16" s="4" t="s">
        <v>82</v>
      </c>
      <c r="B16" s="8" t="n">
        <v>86.5</v>
      </c>
      <c r="F16" s="8" t="n">
        <v>89.90000000000001</v>
      </c>
      <c r="J16" s="8" t="n">
        <v>86.5</v>
      </c>
      <c r="K16" s="8" t="n">
        <v>89.90000000000001</v>
      </c>
      <c r="L16" s="5" t="n">
        <v>39</v>
      </c>
    </row>
    <row r="17" spans="1:12">
      <c r="A17" s="4" t="s">
        <v>1134</v>
      </c>
    </row>
    <row r="18" spans="1:12">
      <c r="A18" s="3" t="s">
        <v>1132</v>
      </c>
    </row>
    <row r="19" spans="1:12">
      <c r="A19" s="4" t="s">
        <v>82</v>
      </c>
      <c r="B19" s="8" t="n">
        <v>21.7</v>
      </c>
      <c r="F19" s="8" t="n">
        <v>18.1</v>
      </c>
      <c r="J19" s="8" t="n">
        <v>21.7</v>
      </c>
      <c r="K19" s="8" t="n">
        <v>18.1</v>
      </c>
      <c r="L19" s="8" t="n">
        <v>11.5</v>
      </c>
    </row>
    <row r="20" spans="1:12">
      <c r="A20" s="4" t="s">
        <v>1135</v>
      </c>
    </row>
    <row r="21" spans="1:12">
      <c r="A21" s="3" t="s">
        <v>1132</v>
      </c>
    </row>
    <row r="22" spans="1:12">
      <c r="A22" s="4" t="s">
        <v>37</v>
      </c>
      <c r="J22" s="8" t="n">
        <v>1224.3</v>
      </c>
      <c r="K22" s="5" t="n">
        <v>1169</v>
      </c>
      <c r="L22" s="8" t="n">
        <v>1163.4</v>
      </c>
    </row>
    <row r="23" spans="1:12">
      <c r="A23" s="4" t="s">
        <v>81</v>
      </c>
      <c r="B23" s="8" t="n">
        <v>30.7</v>
      </c>
      <c r="F23" s="5" t="n">
        <v>40</v>
      </c>
      <c r="J23" s="8" t="n">
        <v>30.7</v>
      </c>
      <c r="K23" s="5" t="n">
        <v>40</v>
      </c>
      <c r="L23" s="8" t="n">
        <v>38.8</v>
      </c>
    </row>
    <row r="24" spans="1:12">
      <c r="A24" s="4" t="s">
        <v>82</v>
      </c>
      <c r="B24" s="6" t="n">
        <v>10.6</v>
      </c>
      <c r="F24" s="6" t="n">
        <v>13.2</v>
      </c>
      <c r="J24" s="6" t="n">
        <v>10.6</v>
      </c>
      <c r="K24" s="6" t="n">
        <v>13.2</v>
      </c>
      <c r="L24" s="6" t="n">
        <v>16.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71</v>
      </c>
      <c r="J1" s="2" t="s">
        <v>1</v>
      </c>
    </row>
    <row r="2" spans="1:12">
      <c r="B2" s="2" t="s">
        <v>2</v>
      </c>
      <c r="C2" s="2" t="s">
        <v>439</v>
      </c>
      <c r="D2" s="2" t="s">
        <v>440</v>
      </c>
      <c r="E2" s="2" t="s">
        <v>441</v>
      </c>
      <c r="F2" s="2" t="s">
        <v>35</v>
      </c>
      <c r="G2" s="2" t="s">
        <v>442</v>
      </c>
      <c r="H2" s="2" t="s">
        <v>443</v>
      </c>
      <c r="I2" s="2" t="s">
        <v>444</v>
      </c>
      <c r="J2" s="2" t="s">
        <v>2</v>
      </c>
      <c r="K2" s="2" t="s">
        <v>35</v>
      </c>
      <c r="L2" s="2" t="s">
        <v>36</v>
      </c>
    </row>
    <row r="3" spans="1:12">
      <c r="A3" s="3" t="s">
        <v>239</v>
      </c>
    </row>
    <row r="4" spans="1:12">
      <c r="A4" s="4" t="s">
        <v>37</v>
      </c>
      <c r="B4" s="6" t="n">
        <v>760.9</v>
      </c>
      <c r="C4" s="6" t="n">
        <v>688.3</v>
      </c>
      <c r="D4" s="6" t="n">
        <v>667.4</v>
      </c>
      <c r="E4" s="6" t="n">
        <v>708.4</v>
      </c>
      <c r="F4" s="6" t="n">
        <v>744.8</v>
      </c>
      <c r="G4" s="6" t="n">
        <v>666.3</v>
      </c>
      <c r="H4" s="6" t="n">
        <v>666.2</v>
      </c>
      <c r="I4" s="6" t="n">
        <v>664.5</v>
      </c>
      <c r="J4" s="7" t="n">
        <v>2825</v>
      </c>
      <c r="K4" s="6" t="n">
        <v>2741.8</v>
      </c>
      <c r="L4" s="6" t="n">
        <v>2820.7</v>
      </c>
    </row>
    <row r="5" spans="1:12">
      <c r="A5" s="4" t="s">
        <v>1137</v>
      </c>
      <c r="B5" s="8" t="n">
        <v>178.4</v>
      </c>
      <c r="C5" s="8" t="n">
        <v>153.8</v>
      </c>
      <c r="D5" s="8" t="n">
        <v>152.9</v>
      </c>
      <c r="E5" s="8" t="n">
        <v>201.2</v>
      </c>
      <c r="F5" s="8" t="n">
        <v>186.8</v>
      </c>
      <c r="G5" s="8" t="n">
        <v>103.6</v>
      </c>
      <c r="H5" s="8" t="n">
        <v>118.7</v>
      </c>
      <c r="I5" s="8" t="n">
        <v>138.6</v>
      </c>
      <c r="J5" s="8" t="n">
        <v>686.3</v>
      </c>
      <c r="K5" s="8" t="n">
        <v>547.7</v>
      </c>
    </row>
    <row r="6" spans="1:12">
      <c r="A6" s="4" t="s">
        <v>47</v>
      </c>
      <c r="B6" s="8" t="n">
        <v>38.1</v>
      </c>
      <c r="C6" s="8" t="n">
        <v>22.2</v>
      </c>
      <c r="D6" s="8" t="n">
        <v>20.3</v>
      </c>
      <c r="E6" s="8" t="n">
        <v>62.6</v>
      </c>
      <c r="F6" s="8" t="n">
        <v>27.4</v>
      </c>
      <c r="G6" s="8" t="n">
        <v>-40.4</v>
      </c>
      <c r="H6" s="8" t="n">
        <v>-42.3</v>
      </c>
      <c r="I6" s="8" t="n">
        <v>-16.8</v>
      </c>
      <c r="J6" s="8" t="n">
        <v>143.2</v>
      </c>
      <c r="K6" s="8" t="n">
        <v>-72.09999999999999</v>
      </c>
      <c r="L6" s="8" t="n">
        <v>20.5</v>
      </c>
    </row>
    <row r="7" spans="1:12">
      <c r="A7" s="4" t="s">
        <v>51</v>
      </c>
      <c r="B7" s="7" t="n">
        <v>25</v>
      </c>
      <c r="C7" s="6" t="n">
        <v>6.1</v>
      </c>
      <c r="D7" s="6" t="n">
        <v>3.8</v>
      </c>
      <c r="E7" s="6" t="n">
        <v>40.6</v>
      </c>
      <c r="F7" s="6" t="n">
        <v>50.5</v>
      </c>
      <c r="G7" s="6" t="n">
        <v>-41.1</v>
      </c>
      <c r="H7" s="7" t="n">
        <v>-42</v>
      </c>
      <c r="I7" s="6" t="n">
        <v>-32.7</v>
      </c>
      <c r="J7" s="6" t="n">
        <v>75.5</v>
      </c>
      <c r="K7" s="6" t="n">
        <v>-65.3</v>
      </c>
      <c r="L7" s="6" t="n">
        <v>-47.7</v>
      </c>
    </row>
    <row r="8" spans="1:12">
      <c r="A8" s="3" t="s">
        <v>52</v>
      </c>
    </row>
    <row r="9" spans="1:12">
      <c r="A9" s="4" t="s">
        <v>53</v>
      </c>
      <c r="B9" s="9" t="n">
        <v>0.49</v>
      </c>
      <c r="C9" s="9" t="n">
        <v>0.12</v>
      </c>
      <c r="D9" s="9" t="n">
        <v>0.07000000000000001</v>
      </c>
      <c r="E9" s="9" t="n">
        <v>0.8</v>
      </c>
      <c r="F9" s="7" t="n">
        <v>1</v>
      </c>
      <c r="G9" s="9" t="n">
        <v>-0.8100000000000001</v>
      </c>
      <c r="H9" s="9" t="n">
        <v>-0.83</v>
      </c>
      <c r="I9" s="9" t="n">
        <v>-0.65</v>
      </c>
      <c r="J9" s="9" t="n">
        <v>1.48</v>
      </c>
      <c r="K9" s="9" t="n">
        <v>-1.3</v>
      </c>
      <c r="L9" s="9" t="n">
        <v>-0.95</v>
      </c>
    </row>
    <row r="10" spans="1:12">
      <c r="A10" s="4" t="s">
        <v>54</v>
      </c>
      <c r="B10" s="9" t="n">
        <v>0.41</v>
      </c>
      <c r="C10" s="9" t="n">
        <v>0.12</v>
      </c>
      <c r="D10" s="9" t="n">
        <v>0.07000000000000001</v>
      </c>
      <c r="E10" s="9" t="n">
        <v>0.62</v>
      </c>
      <c r="F10" s="9" t="n">
        <v>0.76</v>
      </c>
      <c r="G10" s="9" t="n">
        <v>-0.8100000000000001</v>
      </c>
      <c r="H10" s="9" t="n">
        <v>-0.83</v>
      </c>
      <c r="I10" s="9" t="n">
        <v>-0.65</v>
      </c>
      <c r="J10" s="9" t="n">
        <v>1.3</v>
      </c>
      <c r="K10" s="9" t="n">
        <v>-1.3</v>
      </c>
      <c r="L10" s="9" t="n">
        <v>-0.9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38</v>
      </c>
      <c r="B1" s="2" t="s">
        <v>471</v>
      </c>
    </row>
    <row r="2" spans="1:9">
      <c r="B2" s="2" t="s">
        <v>2</v>
      </c>
      <c r="C2" s="2" t="s">
        <v>439</v>
      </c>
      <c r="D2" s="2" t="s">
        <v>440</v>
      </c>
      <c r="E2" s="2" t="s">
        <v>441</v>
      </c>
      <c r="F2" s="2" t="s">
        <v>35</v>
      </c>
      <c r="G2" s="2" t="s">
        <v>442</v>
      </c>
      <c r="H2" s="2" t="s">
        <v>443</v>
      </c>
      <c r="I2" s="2" t="s">
        <v>444</v>
      </c>
    </row>
    <row r="3" spans="1:9">
      <c r="A3" s="3" t="s">
        <v>239</v>
      </c>
    </row>
    <row r="4" spans="1:9">
      <c r="A4" s="4" t="s">
        <v>1139</v>
      </c>
      <c r="B4" s="6" t="n">
        <v>22.8</v>
      </c>
      <c r="C4" s="6" t="n">
        <v>-0.9</v>
      </c>
      <c r="D4" s="6" t="n">
        <v>0.7</v>
      </c>
      <c r="E4" s="6" t="n">
        <v>-2.9</v>
      </c>
      <c r="F4" s="6" t="n">
        <v>47.8</v>
      </c>
      <c r="G4" s="6" t="n">
        <v>46.1</v>
      </c>
      <c r="H4" s="6" t="n">
        <v>27.5</v>
      </c>
      <c r="I4" s="6" t="n">
        <v>25.4</v>
      </c>
    </row>
  </sheetData>
  <mergeCells count="2">
    <mergeCell ref="A1:A2"/>
    <mergeCell ref="B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5</v>
      </c>
      <c r="D2" s="2" t="s">
        <v>36</v>
      </c>
    </row>
    <row r="3" spans="1:4">
      <c r="A3" s="3" t="s">
        <v>1141</v>
      </c>
    </row>
    <row r="4" spans="1:4">
      <c r="A4" s="4" t="s">
        <v>1142</v>
      </c>
      <c r="B4" s="7" t="n">
        <v>22</v>
      </c>
      <c r="C4" s="6" t="n">
        <v>22.8</v>
      </c>
      <c r="D4" s="6" t="n">
        <v>21.1</v>
      </c>
    </row>
    <row r="5" spans="1:4">
      <c r="A5" s="4" t="s">
        <v>1143</v>
      </c>
      <c r="B5" s="8" t="n">
        <v>-5.1</v>
      </c>
      <c r="C5" s="8" t="n">
        <v>3.1</v>
      </c>
      <c r="D5" s="8" t="n">
        <v>2.2</v>
      </c>
    </row>
    <row r="6" spans="1:4">
      <c r="A6" s="4" t="s">
        <v>1144</v>
      </c>
      <c r="B6" s="8" t="n">
        <v>-3.2</v>
      </c>
      <c r="C6" s="8" t="n">
        <v>-3.9</v>
      </c>
      <c r="D6" s="8" t="n">
        <v>-0.5</v>
      </c>
    </row>
    <row r="7" spans="1:4">
      <c r="A7" s="4" t="s">
        <v>1145</v>
      </c>
      <c r="B7" s="6" t="n">
        <v>13.7</v>
      </c>
      <c r="C7" s="7" t="n">
        <v>22</v>
      </c>
      <c r="D7" s="6" t="n">
        <v>2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9</v>
      </c>
      <c r="B1" s="2" t="s">
        <v>1</v>
      </c>
    </row>
    <row r="2" spans="1:2">
      <c r="B2" s="2" t="s">
        <v>2</v>
      </c>
    </row>
    <row r="3" spans="1:2">
      <c r="A3" s="3" t="s">
        <v>218</v>
      </c>
    </row>
    <row r="4" spans="1:2">
      <c r="A4" s="4" t="s">
        <v>79</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20</v>
      </c>
    </row>
    <row r="4" spans="1:2">
      <c r="A4" s="4" t="s">
        <v>86</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78"/>
    <col customWidth="1" max="3" min="3" width="14"/>
    <col customWidth="1" max="4" min="4" width="4"/>
    <col customWidth="1" max="5" min="5" width="14"/>
    <col customWidth="1" max="6" min="6" width="4"/>
  </cols>
  <sheetData>
    <row r="1" spans="1:6">
      <c r="A1" s="1" t="s">
        <v>34</v>
      </c>
      <c r="B1" s="2" t="s">
        <v>1</v>
      </c>
    </row>
    <row r="2" spans="1:6">
      <c r="B2" s="2" t="s">
        <v>2</v>
      </c>
      <c r="C2" s="2" t="s">
        <v>35</v>
      </c>
      <c r="E2" s="2" t="s">
        <v>36</v>
      </c>
    </row>
    <row r="3" spans="1:6">
      <c r="A3" s="3" t="s">
        <v>37</v>
      </c>
    </row>
    <row r="4" spans="1:6">
      <c r="A4" s="4" t="s">
        <v>37</v>
      </c>
      <c r="B4" s="7" t="n">
        <v>2825</v>
      </c>
      <c r="C4" s="6" t="n">
        <v>2741.8</v>
      </c>
      <c r="E4" s="6" t="n">
        <v>2820.7</v>
      </c>
    </row>
    <row r="5" spans="1:6">
      <c r="A5" s="3" t="s">
        <v>38</v>
      </c>
    </row>
    <row r="6" spans="1:6">
      <c r="A6" s="4" t="s">
        <v>39</v>
      </c>
      <c r="B6" s="8" t="n">
        <v>2138.7</v>
      </c>
      <c r="C6" s="8" t="n">
        <v>2194.1</v>
      </c>
      <c r="D6" s="4" t="s">
        <v>40</v>
      </c>
      <c r="E6" s="8" t="n">
        <v>2203.3</v>
      </c>
      <c r="F6" s="4" t="s">
        <v>40</v>
      </c>
    </row>
    <row r="7" spans="1:6">
      <c r="A7" s="4" t="s">
        <v>41</v>
      </c>
      <c r="B7" s="8" t="n">
        <v>370.3</v>
      </c>
      <c r="C7" s="8" t="n">
        <v>411.9</v>
      </c>
      <c r="D7" s="4" t="s">
        <v>40</v>
      </c>
      <c r="E7" s="8" t="n">
        <v>441.2</v>
      </c>
      <c r="F7" s="4" t="s">
        <v>40</v>
      </c>
    </row>
    <row r="8" spans="1:6">
      <c r="A8" s="4" t="s">
        <v>42</v>
      </c>
      <c r="B8" s="8" t="n">
        <v>31.9</v>
      </c>
      <c r="C8" s="8" t="n">
        <v>38.7</v>
      </c>
      <c r="D8" s="4" t="s">
        <v>40</v>
      </c>
      <c r="E8" s="5" t="n">
        <v>47</v>
      </c>
      <c r="F8" s="4" t="s">
        <v>40</v>
      </c>
    </row>
    <row r="9" spans="1:6">
      <c r="A9" s="4" t="s">
        <v>43</v>
      </c>
      <c r="B9" s="8" t="n">
        <v>2540.9</v>
      </c>
      <c r="C9" s="8" t="n">
        <v>2644.7</v>
      </c>
      <c r="D9" s="4" t="s">
        <v>40</v>
      </c>
      <c r="E9" s="8" t="n">
        <v>2691.5</v>
      </c>
      <c r="F9" s="4" t="s">
        <v>40</v>
      </c>
    </row>
    <row r="10" spans="1:6">
      <c r="A10" s="4" t="s">
        <v>44</v>
      </c>
      <c r="B10" s="8" t="n">
        <v>284.1</v>
      </c>
      <c r="C10" s="8" t="n">
        <v>97.09999999999999</v>
      </c>
      <c r="D10" s="4" t="s">
        <v>40</v>
      </c>
      <c r="E10" s="8" t="n">
        <v>129.2</v>
      </c>
      <c r="F10" s="4" t="s">
        <v>40</v>
      </c>
    </row>
    <row r="11" spans="1:6">
      <c r="A11" s="4" t="s">
        <v>45</v>
      </c>
      <c r="B11" s="5" t="n">
        <v>64</v>
      </c>
      <c r="C11" s="8" t="n">
        <v>52.8</v>
      </c>
      <c r="E11" s="8" t="n">
        <v>27.4</v>
      </c>
    </row>
    <row r="12" spans="1:6">
      <c r="A12" s="4" t="s">
        <v>46</v>
      </c>
      <c r="B12" s="8" t="n">
        <v>-76.90000000000001</v>
      </c>
      <c r="C12" s="8" t="n">
        <v>-116.4</v>
      </c>
      <c r="D12" s="4" t="s">
        <v>40</v>
      </c>
      <c r="E12" s="8" t="n">
        <v>-81.3</v>
      </c>
      <c r="F12" s="4" t="s">
        <v>40</v>
      </c>
    </row>
    <row r="13" spans="1:6">
      <c r="A13" s="4" t="s">
        <v>47</v>
      </c>
      <c r="B13" s="8" t="n">
        <v>143.2</v>
      </c>
      <c r="C13" s="8" t="n">
        <v>-72.09999999999999</v>
      </c>
      <c r="E13" s="8" t="n">
        <v>20.5</v>
      </c>
    </row>
    <row r="14" spans="1:6">
      <c r="A14" s="4" t="s">
        <v>48</v>
      </c>
      <c r="B14" s="8" t="n">
        <v>64.3</v>
      </c>
      <c r="C14" s="8" t="n">
        <v>-5.5</v>
      </c>
      <c r="E14" s="8" t="n">
        <v>57.2</v>
      </c>
    </row>
    <row r="15" spans="1:6">
      <c r="A15" s="4" t="s">
        <v>49</v>
      </c>
      <c r="B15" s="8" t="n">
        <v>78.90000000000001</v>
      </c>
      <c r="C15" s="8" t="n">
        <v>-66.59999999999999</v>
      </c>
      <c r="E15" s="8" t="n">
        <v>-36.7</v>
      </c>
    </row>
    <row r="16" spans="1:6">
      <c r="A16" s="4" t="s">
        <v>50</v>
      </c>
      <c r="B16" s="8" t="n">
        <v>3.4</v>
      </c>
      <c r="C16" s="8" t="n">
        <v>-1.3</v>
      </c>
      <c r="E16" s="5" t="n">
        <v>11</v>
      </c>
    </row>
    <row r="17" spans="1:6">
      <c r="A17" s="4" t="s">
        <v>51</v>
      </c>
      <c r="B17" s="6" t="n">
        <v>75.5</v>
      </c>
      <c r="C17" s="6" t="n">
        <v>-65.3</v>
      </c>
      <c r="E17" s="6" t="n">
        <v>-47.7</v>
      </c>
    </row>
    <row r="18" spans="1:6">
      <c r="A18" s="3" t="s">
        <v>52</v>
      </c>
    </row>
    <row r="19" spans="1:6">
      <c r="A19" s="4" t="s">
        <v>53</v>
      </c>
      <c r="B19" s="9" t="n">
        <v>1.48</v>
      </c>
      <c r="C19" s="9" t="n">
        <v>-1.3</v>
      </c>
      <c r="E19" s="9" t="n">
        <v>-0.95</v>
      </c>
    </row>
    <row r="20" spans="1:6">
      <c r="A20" s="4" t="s">
        <v>54</v>
      </c>
      <c r="B20" s="9" t="n">
        <v>1.3</v>
      </c>
      <c r="C20" s="9" t="n">
        <v>-1.3</v>
      </c>
      <c r="E20" s="9" t="n">
        <v>-0.95</v>
      </c>
    </row>
    <row r="21" spans="1:6">
      <c r="A21" s="4" t="s">
        <v>55</v>
      </c>
    </row>
    <row r="22" spans="1:6">
      <c r="A22" s="3" t="s">
        <v>37</v>
      </c>
    </row>
    <row r="23" spans="1:6">
      <c r="A23" s="4" t="s">
        <v>37</v>
      </c>
      <c r="B23" s="6" t="n">
        <v>2386.3</v>
      </c>
      <c r="C23" s="6" t="n">
        <v>2328.2</v>
      </c>
      <c r="E23" s="6" t="n">
        <v>2406.3</v>
      </c>
    </row>
    <row r="24" spans="1:6">
      <c r="A24" s="3" t="s">
        <v>38</v>
      </c>
    </row>
    <row r="25" spans="1:6">
      <c r="A25" s="4" t="s">
        <v>39</v>
      </c>
      <c r="B25" s="8" t="n">
        <v>2010.5</v>
      </c>
      <c r="C25" s="8" t="n">
        <v>2033.8</v>
      </c>
      <c r="D25" s="4" t="s">
        <v>40</v>
      </c>
      <c r="E25" s="8" t="n">
        <v>2035.2</v>
      </c>
      <c r="F25" s="4" t="s">
        <v>40</v>
      </c>
    </row>
    <row r="26" spans="1:6">
      <c r="A26" s="4" t="s">
        <v>44</v>
      </c>
      <c r="B26" s="8" t="n">
        <v>67.59999999999999</v>
      </c>
      <c r="C26" s="8" t="n">
        <v>64.8</v>
      </c>
      <c r="E26" s="8" t="n">
        <v>46.9</v>
      </c>
    </row>
    <row r="27" spans="1:6">
      <c r="A27" s="4" t="s">
        <v>56</v>
      </c>
    </row>
    <row r="28" spans="1:6">
      <c r="A28" s="3" t="s">
        <v>37</v>
      </c>
    </row>
    <row r="29" spans="1:6">
      <c r="A29" s="4" t="s">
        <v>37</v>
      </c>
      <c r="B29" s="8" t="n">
        <v>438.7</v>
      </c>
      <c r="C29" s="8" t="n">
        <v>413.6</v>
      </c>
      <c r="E29" s="8" t="n">
        <v>414.4</v>
      </c>
    </row>
    <row r="30" spans="1:6">
      <c r="A30" s="3" t="s">
        <v>38</v>
      </c>
    </row>
    <row r="31" spans="1:6">
      <c r="A31" s="4" t="s">
        <v>39</v>
      </c>
      <c r="B31" s="8" t="n">
        <v>128.2</v>
      </c>
      <c r="C31" s="8" t="n">
        <v>160.3</v>
      </c>
      <c r="D31" s="4" t="s">
        <v>40</v>
      </c>
      <c r="E31" s="8" t="n">
        <v>168.1</v>
      </c>
      <c r="F31" s="4" t="s">
        <v>40</v>
      </c>
    </row>
    <row r="32" spans="1:6">
      <c r="A32" s="4" t="s">
        <v>44</v>
      </c>
      <c r="B32" s="6" t="n">
        <v>237.8</v>
      </c>
      <c r="C32" s="6" t="n">
        <v>170.6</v>
      </c>
      <c r="E32" s="6" t="n">
        <v>161.5</v>
      </c>
    </row>
    <row r="33" spans="1:6"/>
    <row r="34" spans="1:6">
      <c r="A34" s="4" t="s">
        <v>40</v>
      </c>
      <c r="B34" s="4" t="s">
        <v>57</v>
      </c>
    </row>
  </sheetData>
  <mergeCells count="6">
    <mergeCell ref="A1:A2"/>
    <mergeCell ref="B1:F1"/>
    <mergeCell ref="C2:D2"/>
    <mergeCell ref="E2:F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4</v>
      </c>
      <c r="B1" s="2" t="s">
        <v>1</v>
      </c>
    </row>
    <row r="2" spans="1:2">
      <c r="B2" s="2" t="s">
        <v>2</v>
      </c>
    </row>
    <row r="3" spans="1:2">
      <c r="A3" s="3" t="s">
        <v>225</v>
      </c>
    </row>
    <row r="4" spans="1:2">
      <c r="A4" s="4" t="s">
        <v>9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0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135</v>
      </c>
      <c r="B7" s="4" t="s">
        <v>251</v>
      </c>
    </row>
    <row r="8" spans="1:2">
      <c r="A8" s="4" t="s">
        <v>79</v>
      </c>
      <c r="B8" s="4" t="s">
        <v>252</v>
      </c>
    </row>
    <row r="9" spans="1:2">
      <c r="A9" s="4" t="s">
        <v>253</v>
      </c>
      <c r="B9" s="4" t="s">
        <v>254</v>
      </c>
    </row>
    <row r="10" spans="1:2">
      <c r="A10" s="4" t="s">
        <v>255</v>
      </c>
      <c r="B10" s="4" t="s">
        <v>256</v>
      </c>
    </row>
    <row r="11" spans="1:2">
      <c r="A11" s="4" t="s">
        <v>86</v>
      </c>
      <c r="B11" s="4" t="s">
        <v>257</v>
      </c>
    </row>
    <row r="12" spans="1:2">
      <c r="A12" s="4" t="s">
        <v>206</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194</v>
      </c>
      <c r="B21"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2</v>
      </c>
    </row>
    <row r="4" spans="1:2">
      <c r="A4" s="4" t="s">
        <v>277</v>
      </c>
      <c r="B4" s="4" t="s">
        <v>278</v>
      </c>
    </row>
    <row r="5" spans="1:2">
      <c r="A5" s="4" t="s">
        <v>279</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5</v>
      </c>
      <c r="D2" s="2" t="s">
        <v>36</v>
      </c>
    </row>
    <row r="3" spans="1:4">
      <c r="A3" s="3" t="s">
        <v>59</v>
      </c>
    </row>
    <row r="4" spans="1:4">
      <c r="A4" s="4" t="s">
        <v>49</v>
      </c>
      <c r="B4" s="6" t="n">
        <v>78.90000000000001</v>
      </c>
      <c r="C4" s="6" t="n">
        <v>-66.59999999999999</v>
      </c>
      <c r="D4" s="6" t="n">
        <v>-36.7</v>
      </c>
    </row>
    <row r="5" spans="1:4">
      <c r="A5" s="3" t="s">
        <v>60</v>
      </c>
    </row>
    <row r="6" spans="1:4">
      <c r="A6" s="4" t="s">
        <v>61</v>
      </c>
      <c r="B6" s="8" t="n">
        <v>-81.8</v>
      </c>
      <c r="C6" s="8" t="n">
        <v>117.8</v>
      </c>
      <c r="D6" s="8" t="n">
        <v>-108.4</v>
      </c>
    </row>
    <row r="7" spans="1:4">
      <c r="A7" s="4" t="s">
        <v>62</v>
      </c>
      <c r="B7" s="8" t="n">
        <v>33.8</v>
      </c>
      <c r="C7" s="8" t="n">
        <v>265.1</v>
      </c>
      <c r="D7" s="8" t="n">
        <v>-137.6</v>
      </c>
    </row>
    <row r="8" spans="1:4">
      <c r="A8" s="4" t="s">
        <v>63</v>
      </c>
      <c r="B8" s="5" t="n">
        <v>-48</v>
      </c>
      <c r="C8" s="8" t="n">
        <v>382.9</v>
      </c>
      <c r="D8" s="5" t="n">
        <v>-246</v>
      </c>
    </row>
    <row r="9" spans="1:4">
      <c r="A9" s="4" t="s">
        <v>64</v>
      </c>
      <c r="B9" s="8" t="n">
        <v>30.9</v>
      </c>
      <c r="C9" s="8" t="n">
        <v>316.3</v>
      </c>
      <c r="D9" s="8" t="n">
        <v>-282.7</v>
      </c>
    </row>
    <row r="10" spans="1:4">
      <c r="A10" s="4" t="s">
        <v>65</v>
      </c>
      <c r="B10" s="8" t="n">
        <v>15.7</v>
      </c>
      <c r="C10" s="8" t="n">
        <v>44.6</v>
      </c>
      <c r="D10" s="8" t="n">
        <v>-27.5</v>
      </c>
    </row>
    <row r="11" spans="1:4">
      <c r="A11" s="4" t="s">
        <v>66</v>
      </c>
      <c r="B11" s="6" t="n">
        <v>15.2</v>
      </c>
      <c r="C11" s="6" t="n">
        <v>271.7</v>
      </c>
      <c r="D11" s="6" t="n">
        <v>-25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59</v>
      </c>
    </row>
    <row r="4" spans="1:4">
      <c r="A4" s="4" t="s">
        <v>68</v>
      </c>
      <c r="B4" s="6" t="n">
        <v>7.1</v>
      </c>
      <c r="C4" s="6" t="n">
        <v>18.3</v>
      </c>
      <c r="D4" s="6" t="n">
        <v>-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row>
    <row r="13" spans="1:2">
      <c r="A13" s="3" t="s">
        <v>336</v>
      </c>
    </row>
    <row r="14" spans="1:2">
      <c r="A14" s="4" t="s">
        <v>339</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row>
    <row r="20" spans="1:2">
      <c r="A20" s="3" t="s">
        <v>336</v>
      </c>
    </row>
    <row r="21" spans="1:2">
      <c r="A21" s="4" t="s">
        <v>339</v>
      </c>
      <c r="B21" s="4" t="s">
        <v>364</v>
      </c>
    </row>
    <row r="22" spans="1:2">
      <c r="A22" s="4" t="s">
        <v>355</v>
      </c>
      <c r="B22" s="4" t="s">
        <v>365</v>
      </c>
    </row>
    <row r="23" spans="1:2">
      <c r="A23" s="4" t="s">
        <v>357</v>
      </c>
      <c r="B23" s="4" t="s">
        <v>366</v>
      </c>
    </row>
    <row r="24" spans="1:2">
      <c r="A24" s="4" t="s">
        <v>361</v>
      </c>
      <c r="B2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39</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5</v>
      </c>
      <c r="D1" s="2" t="s">
        <v>36</v>
      </c>
      <c r="E1" s="2" t="s">
        <v>390</v>
      </c>
    </row>
    <row r="2" spans="1:5">
      <c r="A2" s="3" t="s">
        <v>192</v>
      </c>
    </row>
    <row r="3" spans="1:5">
      <c r="A3" s="4" t="s">
        <v>71</v>
      </c>
      <c r="B3" s="7" t="n">
        <v>605</v>
      </c>
      <c r="C3" s="6" t="n">
        <v>733.9</v>
      </c>
      <c r="D3" s="6" t="n">
        <v>370.6</v>
      </c>
    </row>
    <row r="4" spans="1:5">
      <c r="A4" s="4" t="s">
        <v>87</v>
      </c>
      <c r="B4" s="8" t="n">
        <v>19.1</v>
      </c>
      <c r="C4" s="8" t="n">
        <v>30.2</v>
      </c>
    </row>
    <row r="5" spans="1:5">
      <c r="A5" s="4" t="s">
        <v>391</v>
      </c>
      <c r="B5" s="6" t="n">
        <v>624.1</v>
      </c>
      <c r="C5" s="6" t="n">
        <v>764.1</v>
      </c>
      <c r="D5" s="6" t="n">
        <v>401.1</v>
      </c>
      <c r="E5" s="6" t="n">
        <v>39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97</v>
      </c>
      <c r="B4" s="6" t="n">
        <v>2.8</v>
      </c>
      <c r="C4" s="6" t="n">
        <v>1.6</v>
      </c>
      <c r="D4" s="6" t="n">
        <v>2.7</v>
      </c>
    </row>
    <row r="5" spans="1:4">
      <c r="A5" s="4" t="s">
        <v>398</v>
      </c>
      <c r="B5" s="5" t="n">
        <v>1200</v>
      </c>
    </row>
    <row r="6" spans="1:4">
      <c r="A6" s="4" t="s">
        <v>399</v>
      </c>
      <c r="B6" s="8" t="n">
        <v>22.2</v>
      </c>
    </row>
    <row r="7" spans="1:4">
      <c r="A7" s="4" t="s">
        <v>400</v>
      </c>
      <c r="B7" s="8" t="n">
        <v>21.2</v>
      </c>
    </row>
    <row r="8" spans="1:4">
      <c r="A8" s="4" t="s">
        <v>401</v>
      </c>
      <c r="B8" s="8" t="n">
        <v>307.1</v>
      </c>
    </row>
    <row r="9" spans="1:4">
      <c r="A9" s="4" t="s">
        <v>402</v>
      </c>
      <c r="B9" s="8" t="n">
        <v>21.7</v>
      </c>
    </row>
    <row r="10" spans="1:4">
      <c r="A10" s="4" t="s">
        <v>403</v>
      </c>
      <c r="B10" s="6" t="n">
        <v>79.5</v>
      </c>
      <c r="C10" s="5" t="n">
        <v>76</v>
      </c>
    </row>
    <row r="11" spans="1:4">
      <c r="A11" s="4" t="s">
        <v>404</v>
      </c>
      <c r="B11" s="4" t="s">
        <v>405</v>
      </c>
    </row>
    <row r="12" spans="1:4">
      <c r="A12" s="4" t="s">
        <v>406</v>
      </c>
      <c r="B12" s="4" t="s">
        <v>407</v>
      </c>
    </row>
    <row r="13" spans="1:4">
      <c r="A13" s="4" t="s">
        <v>408</v>
      </c>
    </row>
    <row r="14" spans="1:4">
      <c r="A14" s="3" t="s">
        <v>396</v>
      </c>
    </row>
    <row r="15" spans="1:4">
      <c r="A15" s="4" t="s">
        <v>409</v>
      </c>
      <c r="B15" s="4" t="s">
        <v>410</v>
      </c>
    </row>
    <row r="16" spans="1:4">
      <c r="A16" s="4" t="s">
        <v>411</v>
      </c>
      <c r="B16" s="5" t="n">
        <v>3</v>
      </c>
    </row>
    <row r="17" spans="1:4">
      <c r="A17" s="4" t="s">
        <v>412</v>
      </c>
    </row>
    <row r="18" spans="1:4">
      <c r="A18" s="3" t="s">
        <v>396</v>
      </c>
    </row>
    <row r="19" spans="1:4">
      <c r="A19" s="4" t="s">
        <v>413</v>
      </c>
      <c r="B19" s="6" t="n">
        <v>12.1</v>
      </c>
      <c r="C19" s="7" t="n">
        <v>11</v>
      </c>
    </row>
    <row r="20" spans="1:4">
      <c r="A20" s="4" t="s">
        <v>402</v>
      </c>
      <c r="B20" s="6" t="n">
        <v>6.9</v>
      </c>
    </row>
    <row r="21" spans="1:4">
      <c r="A21" s="4" t="s">
        <v>414</v>
      </c>
    </row>
    <row r="22" spans="1:4">
      <c r="A22" s="3" t="s">
        <v>396</v>
      </c>
    </row>
    <row r="23" spans="1:4">
      <c r="A23" s="4" t="s">
        <v>415</v>
      </c>
      <c r="B23" s="4" t="s">
        <v>416</v>
      </c>
    </row>
    <row r="24" spans="1:4">
      <c r="A24" s="4" t="s">
        <v>417</v>
      </c>
    </row>
    <row r="25" spans="1:4">
      <c r="A25" s="3" t="s">
        <v>396</v>
      </c>
    </row>
    <row r="26" spans="1:4">
      <c r="A26" s="4" t="s">
        <v>415</v>
      </c>
      <c r="B26" s="4" t="s">
        <v>418</v>
      </c>
    </row>
    <row r="27" spans="1:4">
      <c r="A27" s="4" t="s">
        <v>419</v>
      </c>
    </row>
    <row r="28" spans="1:4">
      <c r="A28" s="3" t="s">
        <v>420</v>
      </c>
    </row>
    <row r="29" spans="1:4">
      <c r="A29" s="4" t="s">
        <v>421</v>
      </c>
      <c r="B29" s="4" t="s">
        <v>422</v>
      </c>
    </row>
    <row r="30" spans="1:4">
      <c r="A30" s="4" t="s">
        <v>423</v>
      </c>
      <c r="B30" s="4" t="s">
        <v>424</v>
      </c>
    </row>
    <row r="31" spans="1:4">
      <c r="A31" s="4" t="s">
        <v>425</v>
      </c>
    </row>
    <row r="32" spans="1:4">
      <c r="A32" s="3" t="s">
        <v>396</v>
      </c>
    </row>
    <row r="33" spans="1:4">
      <c r="A33" s="4" t="s">
        <v>426</v>
      </c>
      <c r="B33" s="4" t="s">
        <v>427</v>
      </c>
    </row>
    <row r="34" spans="1:4">
      <c r="A34" s="4" t="s">
        <v>428</v>
      </c>
    </row>
    <row r="35" spans="1:4">
      <c r="A35" s="3" t="s">
        <v>396</v>
      </c>
    </row>
    <row r="36" spans="1:4">
      <c r="A36" s="4" t="s">
        <v>426</v>
      </c>
      <c r="B36" s="4" t="s">
        <v>429</v>
      </c>
    </row>
    <row r="37" spans="1:4">
      <c r="A37" s="4" t="s">
        <v>430</v>
      </c>
    </row>
    <row r="38" spans="1:4">
      <c r="A38" s="3" t="s">
        <v>396</v>
      </c>
    </row>
    <row r="39" spans="1:4">
      <c r="A39" s="4" t="s">
        <v>426</v>
      </c>
      <c r="B39" s="4" t="s">
        <v>407</v>
      </c>
    </row>
    <row r="40" spans="1:4">
      <c r="A40" s="4" t="s">
        <v>431</v>
      </c>
    </row>
    <row r="41" spans="1:4">
      <c r="A41" s="3" t="s">
        <v>396</v>
      </c>
    </row>
    <row r="42" spans="1:4">
      <c r="A42" s="4" t="s">
        <v>426</v>
      </c>
      <c r="B42" s="4" t="s">
        <v>432</v>
      </c>
    </row>
    <row r="43" spans="1:4">
      <c r="A43" s="4" t="s">
        <v>433</v>
      </c>
    </row>
    <row r="44" spans="1:4">
      <c r="A44" s="3" t="s">
        <v>396</v>
      </c>
    </row>
    <row r="45" spans="1:4">
      <c r="A45" s="4" t="s">
        <v>426</v>
      </c>
      <c r="B45" s="4" t="s">
        <v>407</v>
      </c>
    </row>
    <row r="46" spans="1:4">
      <c r="A46" s="4" t="s">
        <v>434</v>
      </c>
    </row>
    <row r="47" spans="1:4">
      <c r="A47" s="3" t="s">
        <v>396</v>
      </c>
    </row>
    <row r="48" spans="1:4">
      <c r="A48" s="4" t="s">
        <v>426</v>
      </c>
      <c r="B48" s="4" t="s">
        <v>405</v>
      </c>
    </row>
    <row r="49" spans="1:4">
      <c r="A49" s="4" t="s">
        <v>435</v>
      </c>
    </row>
    <row r="50" spans="1:4">
      <c r="A50" s="3" t="s">
        <v>396</v>
      </c>
    </row>
    <row r="51" spans="1:4">
      <c r="A51" s="4" t="s">
        <v>426</v>
      </c>
      <c r="B51" s="4" t="s">
        <v>4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r="A1" s="1" t="s">
        <v>437</v>
      </c>
      <c r="B1" s="2" t="s">
        <v>438</v>
      </c>
      <c r="C1" s="2" t="s">
        <v>162</v>
      </c>
      <c r="D1" s="2" t="s">
        <v>2</v>
      </c>
      <c r="E1" s="2" t="s">
        <v>439</v>
      </c>
      <c r="F1" s="2" t="s">
        <v>440</v>
      </c>
      <c r="G1" s="2" t="s">
        <v>441</v>
      </c>
      <c r="H1" s="2" t="s">
        <v>35</v>
      </c>
      <c r="I1" s="2" t="s">
        <v>442</v>
      </c>
      <c r="J1" s="2" t="s">
        <v>443</v>
      </c>
      <c r="K1" s="2" t="s">
        <v>444</v>
      </c>
      <c r="L1" s="2" t="s">
        <v>2</v>
      </c>
      <c r="M1" s="2" t="s">
        <v>35</v>
      </c>
      <c r="O1" s="2" t="s">
        <v>36</v>
      </c>
    </row>
    <row r="2" spans="1:16">
      <c r="A2" s="3" t="s">
        <v>37</v>
      </c>
    </row>
    <row r="3" spans="1:16">
      <c r="A3" s="4" t="s">
        <v>37</v>
      </c>
      <c r="D3" s="6" t="n">
        <v>760.9</v>
      </c>
      <c r="E3" s="6" t="n">
        <v>688.3</v>
      </c>
      <c r="F3" s="6" t="n">
        <v>667.4</v>
      </c>
      <c r="G3" s="6" t="n">
        <v>708.4</v>
      </c>
      <c r="H3" s="6" t="n">
        <v>744.8</v>
      </c>
      <c r="I3" s="6" t="n">
        <v>666.3</v>
      </c>
      <c r="J3" s="6" t="n">
        <v>666.2</v>
      </c>
      <c r="K3" s="6" t="n">
        <v>664.5</v>
      </c>
      <c r="L3" s="7" t="n">
        <v>2825</v>
      </c>
      <c r="M3" s="6" t="n">
        <v>2741.8</v>
      </c>
      <c r="O3" s="6" t="n">
        <v>2820.7</v>
      </c>
    </row>
    <row r="4" spans="1:16">
      <c r="A4" s="3" t="s">
        <v>38</v>
      </c>
    </row>
    <row r="5" spans="1:16">
      <c r="A5" s="4" t="s">
        <v>39</v>
      </c>
      <c r="L5" s="8" t="n">
        <v>2138.7</v>
      </c>
      <c r="M5" s="8" t="n">
        <v>2194.1</v>
      </c>
      <c r="N5" s="4" t="s">
        <v>40</v>
      </c>
      <c r="O5" s="8" t="n">
        <v>2203.3</v>
      </c>
      <c r="P5" s="4" t="s">
        <v>40</v>
      </c>
    </row>
    <row r="6" spans="1:16">
      <c r="A6" s="4" t="s">
        <v>41</v>
      </c>
      <c r="L6" s="8" t="n">
        <v>370.3</v>
      </c>
      <c r="M6" s="8" t="n">
        <v>411.9</v>
      </c>
      <c r="N6" s="4" t="s">
        <v>40</v>
      </c>
      <c r="O6" s="8" t="n">
        <v>441.2</v>
      </c>
      <c r="P6" s="4" t="s">
        <v>40</v>
      </c>
    </row>
    <row r="7" spans="1:16">
      <c r="A7" s="4" t="s">
        <v>44</v>
      </c>
      <c r="L7" s="8" t="n">
        <v>284.1</v>
      </c>
      <c r="M7" s="8" t="n">
        <v>97.09999999999999</v>
      </c>
      <c r="N7" s="4" t="s">
        <v>40</v>
      </c>
      <c r="O7" s="8" t="n">
        <v>129.2</v>
      </c>
      <c r="P7" s="4" t="s">
        <v>40</v>
      </c>
    </row>
    <row r="8" spans="1:16">
      <c r="A8" s="4" t="s">
        <v>445</v>
      </c>
      <c r="D8" s="8" t="n">
        <v>38.1</v>
      </c>
      <c r="E8" s="8" t="n">
        <v>22.2</v>
      </c>
      <c r="F8" s="8" t="n">
        <v>20.3</v>
      </c>
      <c r="G8" s="8" t="n">
        <v>62.6</v>
      </c>
      <c r="H8" s="8" t="n">
        <v>27.4</v>
      </c>
      <c r="I8" s="8" t="n">
        <v>-40.4</v>
      </c>
      <c r="J8" s="8" t="n">
        <v>-42.3</v>
      </c>
      <c r="K8" s="8" t="n">
        <v>-16.8</v>
      </c>
      <c r="L8" s="8" t="n">
        <v>143.2</v>
      </c>
      <c r="M8" s="8" t="n">
        <v>-72.09999999999999</v>
      </c>
      <c r="O8" s="8" t="n">
        <v>20.5</v>
      </c>
    </row>
    <row r="9" spans="1:16">
      <c r="A9" s="4" t="s">
        <v>446</v>
      </c>
      <c r="L9" s="8" t="n">
        <v>64.3</v>
      </c>
      <c r="M9" s="8" t="n">
        <v>-5.5</v>
      </c>
      <c r="O9" s="8" t="n">
        <v>57.2</v>
      </c>
    </row>
    <row r="10" spans="1:16">
      <c r="A10" s="4" t="s">
        <v>49</v>
      </c>
      <c r="L10" s="8" t="n">
        <v>78.90000000000001</v>
      </c>
      <c r="M10" s="8" t="n">
        <v>-66.59999999999999</v>
      </c>
      <c r="O10" s="8" t="n">
        <v>-36.7</v>
      </c>
    </row>
    <row r="11" spans="1:16">
      <c r="A11" s="4" t="s">
        <v>447</v>
      </c>
      <c r="D11" s="5" t="n">
        <v>25</v>
      </c>
      <c r="E11" s="6" t="n">
        <v>6.1</v>
      </c>
      <c r="F11" s="6" t="n">
        <v>3.8</v>
      </c>
      <c r="G11" s="8" t="n">
        <v>40.6</v>
      </c>
      <c r="H11" s="8" t="n">
        <v>50.5</v>
      </c>
      <c r="I11" s="6" t="n">
        <v>-41.1</v>
      </c>
      <c r="J11" s="7" t="n">
        <v>-42</v>
      </c>
      <c r="K11" s="6" t="n">
        <v>-32.7</v>
      </c>
      <c r="L11" s="8" t="n">
        <v>75.5</v>
      </c>
      <c r="M11" s="8" t="n">
        <v>-65.3</v>
      </c>
      <c r="O11" s="8" t="n">
        <v>-47.7</v>
      </c>
    </row>
    <row r="12" spans="1:16">
      <c r="A12" s="3" t="s">
        <v>448</v>
      </c>
    </row>
    <row r="13" spans="1:16">
      <c r="A13" s="4" t="s">
        <v>449</v>
      </c>
      <c r="D13" s="8" t="n">
        <v>509.2</v>
      </c>
      <c r="H13" s="8" t="n">
        <v>503.3</v>
      </c>
      <c r="L13" s="8" t="n">
        <v>509.2</v>
      </c>
      <c r="M13" s="8" t="n">
        <v>503.3</v>
      </c>
    </row>
    <row r="14" spans="1:16">
      <c r="A14" s="4" t="s">
        <v>73</v>
      </c>
      <c r="D14" s="8" t="n">
        <v>29.7</v>
      </c>
      <c r="H14" s="5" t="n">
        <v>0</v>
      </c>
      <c r="L14" s="8" t="n">
        <v>29.7</v>
      </c>
      <c r="M14" s="5" t="n">
        <v>0</v>
      </c>
    </row>
    <row r="15" spans="1:16">
      <c r="A15" s="4" t="s">
        <v>135</v>
      </c>
      <c r="D15" s="8" t="n">
        <v>27.3</v>
      </c>
      <c r="L15" s="8" t="n">
        <v>27.3</v>
      </c>
    </row>
    <row r="16" spans="1:16">
      <c r="A16" s="4" t="s">
        <v>77</v>
      </c>
      <c r="D16" s="8" t="n">
        <v>130.2</v>
      </c>
      <c r="H16" s="8" t="n">
        <v>126.2</v>
      </c>
      <c r="L16" s="8" t="n">
        <v>130.2</v>
      </c>
      <c r="M16" s="8" t="n">
        <v>126.2</v>
      </c>
    </row>
    <row r="17" spans="1:16">
      <c r="A17" s="4" t="s">
        <v>450</v>
      </c>
      <c r="D17" s="8" t="n">
        <v>109.3</v>
      </c>
      <c r="H17" s="8" t="n">
        <v>119.9</v>
      </c>
      <c r="L17" s="8" t="n">
        <v>109.3</v>
      </c>
      <c r="M17" s="8" t="n">
        <v>119.9</v>
      </c>
      <c r="O17" s="8" t="n">
        <v>146.1</v>
      </c>
    </row>
    <row r="18" spans="1:16">
      <c r="A18" s="4" t="s">
        <v>88</v>
      </c>
      <c r="D18" s="8" t="n">
        <v>202.6</v>
      </c>
      <c r="H18" s="8" t="n">
        <v>190.6</v>
      </c>
      <c r="L18" s="8" t="n">
        <v>202.6</v>
      </c>
      <c r="M18" s="8" t="n">
        <v>190.6</v>
      </c>
    </row>
    <row r="19" spans="1:16">
      <c r="A19" s="4" t="s">
        <v>89</v>
      </c>
      <c r="D19" s="8" t="n">
        <v>2457.6</v>
      </c>
      <c r="H19" s="8" t="n">
        <v>2542.4</v>
      </c>
      <c r="L19" s="8" t="n">
        <v>2457.6</v>
      </c>
      <c r="M19" s="8" t="n">
        <v>2542.4</v>
      </c>
      <c r="O19" s="8" t="n">
        <v>2021.6</v>
      </c>
    </row>
    <row r="20" spans="1:16">
      <c r="A20" s="3" t="s">
        <v>451</v>
      </c>
    </row>
    <row r="21" spans="1:16">
      <c r="A21" s="4" t="s">
        <v>452</v>
      </c>
      <c r="D21" s="8" t="n">
        <v>294.4</v>
      </c>
      <c r="H21" s="8" t="n">
        <v>327.5</v>
      </c>
      <c r="L21" s="8" t="n">
        <v>294.4</v>
      </c>
      <c r="M21" s="8" t="n">
        <v>327.5</v>
      </c>
    </row>
    <row r="22" spans="1:16">
      <c r="A22" s="4" t="s">
        <v>453</v>
      </c>
      <c r="D22" s="5" t="n">
        <v>350</v>
      </c>
      <c r="H22" s="8" t="n">
        <v>391.5</v>
      </c>
      <c r="L22" s="5" t="n">
        <v>350</v>
      </c>
      <c r="M22" s="8" t="n">
        <v>391.5</v>
      </c>
    </row>
    <row r="23" spans="1:16">
      <c r="A23" s="4" t="s">
        <v>98</v>
      </c>
      <c r="D23" s="8" t="n">
        <v>157.2</v>
      </c>
      <c r="H23" s="5" t="n">
        <v>159</v>
      </c>
      <c r="L23" s="8" t="n">
        <v>157.2</v>
      </c>
      <c r="M23" s="5" t="n">
        <v>159</v>
      </c>
    </row>
    <row r="24" spans="1:16">
      <c r="A24" s="4" t="s">
        <v>99</v>
      </c>
      <c r="D24" s="8" t="n">
        <v>77.40000000000001</v>
      </c>
      <c r="H24" s="5" t="n">
        <v>100</v>
      </c>
      <c r="L24" s="8" t="n">
        <v>77.40000000000001</v>
      </c>
      <c r="M24" s="5" t="n">
        <v>100</v>
      </c>
    </row>
    <row r="25" spans="1:16">
      <c r="A25" s="3" t="s">
        <v>454</v>
      </c>
    </row>
    <row r="26" spans="1:16">
      <c r="A26" s="4" t="s">
        <v>104</v>
      </c>
      <c r="D26" s="5" t="n">
        <v>-1694</v>
      </c>
      <c r="H26" s="8" t="n">
        <v>-1963.1</v>
      </c>
      <c r="L26" s="5" t="n">
        <v>-1694</v>
      </c>
      <c r="M26" s="8" t="n">
        <v>-1963.1</v>
      </c>
    </row>
    <row r="27" spans="1:16">
      <c r="A27" s="4" t="s">
        <v>111</v>
      </c>
      <c r="D27" s="8" t="n">
        <v>2457.6</v>
      </c>
      <c r="H27" s="8" t="n">
        <v>2542.4</v>
      </c>
      <c r="L27" s="8" t="n">
        <v>2457.6</v>
      </c>
      <c r="M27" s="8" t="n">
        <v>2542.4</v>
      </c>
    </row>
    <row r="28" spans="1:16">
      <c r="A28" s="4" t="s">
        <v>166</v>
      </c>
      <c r="L28" s="5" t="n">
        <v>0</v>
      </c>
    </row>
    <row r="29" spans="1:16">
      <c r="A29" s="4" t="s">
        <v>455</v>
      </c>
    </row>
    <row r="30" spans="1:16">
      <c r="A30" s="3" t="s">
        <v>454</v>
      </c>
    </row>
    <row r="31" spans="1:16">
      <c r="A31" s="4" t="s">
        <v>166</v>
      </c>
      <c r="B31" s="6" t="n">
        <v>-208.7</v>
      </c>
      <c r="L31" s="8" t="n">
        <v>-208.7</v>
      </c>
    </row>
    <row r="32" spans="1:16">
      <c r="A32" s="4" t="s">
        <v>183</v>
      </c>
    </row>
    <row r="33" spans="1:16">
      <c r="A33" s="3" t="s">
        <v>38</v>
      </c>
    </row>
    <row r="34" spans="1:16">
      <c r="A34" s="4" t="s">
        <v>49</v>
      </c>
      <c r="L34" s="8" t="n">
        <v>75.5</v>
      </c>
      <c r="M34" s="8" t="n">
        <v>-65.3</v>
      </c>
      <c r="O34" s="8" t="n">
        <v>-47.7</v>
      </c>
    </row>
    <row r="35" spans="1:16">
      <c r="A35" s="3" t="s">
        <v>454</v>
      </c>
    </row>
    <row r="36" spans="1:16">
      <c r="A36" s="4" t="s">
        <v>166</v>
      </c>
      <c r="B36" s="6" t="n">
        <v>208.7</v>
      </c>
      <c r="L36" s="8" t="n">
        <v>208.7</v>
      </c>
    </row>
    <row r="37" spans="1:16">
      <c r="A37" s="4" t="s">
        <v>55</v>
      </c>
    </row>
    <row r="38" spans="1:16">
      <c r="A38" s="3" t="s">
        <v>37</v>
      </c>
    </row>
    <row r="39" spans="1:16">
      <c r="A39" s="4" t="s">
        <v>37</v>
      </c>
      <c r="L39" s="8" t="n">
        <v>2386.3</v>
      </c>
      <c r="M39" s="8" t="n">
        <v>2328.2</v>
      </c>
      <c r="O39" s="8" t="n">
        <v>2406.3</v>
      </c>
    </row>
    <row r="40" spans="1:16">
      <c r="A40" s="3" t="s">
        <v>38</v>
      </c>
    </row>
    <row r="41" spans="1:16">
      <c r="A41" s="4" t="s">
        <v>39</v>
      </c>
      <c r="L41" s="8" t="n">
        <v>2010.5</v>
      </c>
      <c r="M41" s="8" t="n">
        <v>2033.8</v>
      </c>
      <c r="N41" s="4" t="s">
        <v>40</v>
      </c>
      <c r="O41" s="8" t="n">
        <v>2035.2</v>
      </c>
      <c r="P41" s="4" t="s">
        <v>40</v>
      </c>
    </row>
    <row r="42" spans="1:16">
      <c r="A42" s="4" t="s">
        <v>44</v>
      </c>
      <c r="L42" s="8" t="n">
        <v>67.59999999999999</v>
      </c>
      <c r="M42" s="8" t="n">
        <v>64.8</v>
      </c>
      <c r="O42" s="8" t="n">
        <v>46.9</v>
      </c>
    </row>
    <row r="43" spans="1:16">
      <c r="A43" s="3" t="s">
        <v>448</v>
      </c>
    </row>
    <row r="44" spans="1:16">
      <c r="A44" s="4" t="s">
        <v>89</v>
      </c>
      <c r="D44" s="8" t="n">
        <v>1013.1</v>
      </c>
      <c r="H44" s="8" t="n">
        <v>985.9</v>
      </c>
      <c r="L44" s="8" t="n">
        <v>1013.1</v>
      </c>
      <c r="M44" s="8" t="n">
        <v>985.9</v>
      </c>
      <c r="O44" s="8" t="n">
        <v>963.3</v>
      </c>
    </row>
    <row r="45" spans="1:16">
      <c r="A45" s="4" t="s">
        <v>56</v>
      </c>
    </row>
    <row r="46" spans="1:16">
      <c r="A46" s="3" t="s">
        <v>37</v>
      </c>
    </row>
    <row r="47" spans="1:16">
      <c r="A47" s="4" t="s">
        <v>37</v>
      </c>
      <c r="L47" s="8" t="n">
        <v>438.7</v>
      </c>
      <c r="M47" s="8" t="n">
        <v>413.6</v>
      </c>
      <c r="O47" s="8" t="n">
        <v>414.4</v>
      </c>
    </row>
    <row r="48" spans="1:16">
      <c r="A48" s="3" t="s">
        <v>38</v>
      </c>
    </row>
    <row r="49" spans="1:16">
      <c r="A49" s="4" t="s">
        <v>39</v>
      </c>
      <c r="L49" s="8" t="n">
        <v>128.2</v>
      </c>
      <c r="M49" s="8" t="n">
        <v>160.3</v>
      </c>
      <c r="N49" s="4" t="s">
        <v>40</v>
      </c>
      <c r="O49" s="8" t="n">
        <v>168.1</v>
      </c>
      <c r="P49" s="4" t="s">
        <v>40</v>
      </c>
    </row>
    <row r="50" spans="1:16">
      <c r="A50" s="4" t="s">
        <v>44</v>
      </c>
      <c r="L50" s="8" t="n">
        <v>237.8</v>
      </c>
      <c r="M50" s="8" t="n">
        <v>170.6</v>
      </c>
      <c r="O50" s="8" t="n">
        <v>161.5</v>
      </c>
    </row>
    <row r="51" spans="1:16">
      <c r="A51" s="3" t="s">
        <v>448</v>
      </c>
    </row>
    <row r="52" spans="1:16">
      <c r="A52" s="4" t="s">
        <v>89</v>
      </c>
      <c r="D52" s="8" t="n">
        <v>423.5</v>
      </c>
      <c r="H52" s="6" t="n">
        <v>378.6</v>
      </c>
      <c r="L52" s="8" t="n">
        <v>423.5</v>
      </c>
      <c r="M52" s="8" t="n">
        <v>378.6</v>
      </c>
      <c r="O52" s="8" t="n">
        <v>375.7</v>
      </c>
    </row>
    <row r="53" spans="1:16">
      <c r="A53" s="4" t="s">
        <v>456</v>
      </c>
    </row>
    <row r="54" spans="1:16">
      <c r="A54" s="3" t="s">
        <v>37</v>
      </c>
    </row>
    <row r="55" spans="1:16">
      <c r="A55" s="4" t="s">
        <v>37</v>
      </c>
      <c r="C55" s="7" t="n">
        <v>53</v>
      </c>
      <c r="G55" s="7" t="n">
        <v>53</v>
      </c>
    </row>
    <row r="56" spans="1:16">
      <c r="A56" s="4" t="s">
        <v>457</v>
      </c>
    </row>
    <row r="57" spans="1:16">
      <c r="A57" s="3" t="s">
        <v>38</v>
      </c>
    </row>
    <row r="58" spans="1:16">
      <c r="A58" s="4" t="s">
        <v>41</v>
      </c>
      <c r="L58" s="8" t="n">
        <v>371.2</v>
      </c>
    </row>
    <row r="59" spans="1:16">
      <c r="A59" s="4" t="s">
        <v>44</v>
      </c>
      <c r="L59" s="8" t="n">
        <v>145.9</v>
      </c>
    </row>
    <row r="60" spans="1:16">
      <c r="A60" s="4" t="s">
        <v>445</v>
      </c>
      <c r="L60" s="5" t="n">
        <v>5</v>
      </c>
    </row>
    <row r="61" spans="1:16">
      <c r="A61" s="4" t="s">
        <v>446</v>
      </c>
      <c r="L61" s="8" t="n">
        <v>45.7</v>
      </c>
    </row>
    <row r="62" spans="1:16">
      <c r="A62" s="4" t="s">
        <v>49</v>
      </c>
      <c r="L62" s="8" t="n">
        <v>-40.7</v>
      </c>
    </row>
    <row r="63" spans="1:16">
      <c r="A63" s="4" t="s">
        <v>447</v>
      </c>
      <c r="L63" s="8" t="n">
        <v>-44.1</v>
      </c>
    </row>
    <row r="64" spans="1:16">
      <c r="A64" s="3" t="s">
        <v>448</v>
      </c>
    </row>
    <row r="65" spans="1:16">
      <c r="A65" s="4" t="s">
        <v>449</v>
      </c>
      <c r="D65" s="8" t="n">
        <v>520.1</v>
      </c>
      <c r="L65" s="8" t="n">
        <v>520.1</v>
      </c>
    </row>
    <row r="66" spans="1:16">
      <c r="A66" s="4" t="s">
        <v>73</v>
      </c>
      <c r="D66" s="5" t="n">
        <v>0</v>
      </c>
      <c r="L66" s="5" t="n">
        <v>0</v>
      </c>
    </row>
    <row r="67" spans="1:16">
      <c r="A67" s="4" t="s">
        <v>135</v>
      </c>
      <c r="D67" s="8" t="n">
        <v>37.9</v>
      </c>
      <c r="L67" s="8" t="n">
        <v>37.9</v>
      </c>
    </row>
    <row r="68" spans="1:16">
      <c r="A68" s="4" t="s">
        <v>77</v>
      </c>
      <c r="D68" s="8" t="n">
        <v>131.7</v>
      </c>
      <c r="L68" s="8" t="n">
        <v>131.7</v>
      </c>
    </row>
    <row r="69" spans="1:16">
      <c r="A69" s="4" t="s">
        <v>450</v>
      </c>
      <c r="D69" s="5" t="n">
        <v>111</v>
      </c>
      <c r="L69" s="5" t="n">
        <v>111</v>
      </c>
    </row>
    <row r="70" spans="1:16">
      <c r="A70" s="4" t="s">
        <v>88</v>
      </c>
      <c r="D70" s="8" t="n">
        <v>174.8</v>
      </c>
      <c r="L70" s="8" t="n">
        <v>174.8</v>
      </c>
    </row>
    <row r="71" spans="1:16">
      <c r="A71" s="4" t="s">
        <v>89</v>
      </c>
      <c r="D71" s="8" t="n">
        <v>2424.8</v>
      </c>
      <c r="L71" s="8" t="n">
        <v>2424.8</v>
      </c>
    </row>
    <row r="72" spans="1:16">
      <c r="A72" s="3" t="s">
        <v>451</v>
      </c>
    </row>
    <row r="73" spans="1:16">
      <c r="A73" s="4" t="s">
        <v>452</v>
      </c>
      <c r="D73" s="8" t="n">
        <v>364.7</v>
      </c>
      <c r="L73" s="8" t="n">
        <v>364.7</v>
      </c>
    </row>
    <row r="74" spans="1:16">
      <c r="A74" s="4" t="s">
        <v>453</v>
      </c>
      <c r="D74" s="8" t="n">
        <v>329.3</v>
      </c>
      <c r="L74" s="8" t="n">
        <v>329.3</v>
      </c>
    </row>
    <row r="75" spans="1:16">
      <c r="A75" s="4" t="s">
        <v>98</v>
      </c>
      <c r="D75" s="8" t="n">
        <v>167.6</v>
      </c>
      <c r="L75" s="8" t="n">
        <v>167.6</v>
      </c>
    </row>
    <row r="76" spans="1:16">
      <c r="A76" s="4" t="s">
        <v>99</v>
      </c>
      <c r="D76" s="8" t="n">
        <v>82.90000000000001</v>
      </c>
      <c r="L76" s="8" t="n">
        <v>82.90000000000001</v>
      </c>
    </row>
    <row r="77" spans="1:16">
      <c r="A77" s="3" t="s">
        <v>454</v>
      </c>
    </row>
    <row r="78" spans="1:16">
      <c r="A78" s="4" t="s">
        <v>104</v>
      </c>
      <c r="D78" s="8" t="n">
        <v>-1792.3</v>
      </c>
      <c r="L78" s="8" t="n">
        <v>-1792.3</v>
      </c>
    </row>
    <row r="79" spans="1:16">
      <c r="A79" s="4" t="s">
        <v>111</v>
      </c>
      <c r="D79" s="8" t="n">
        <v>2424.8</v>
      </c>
      <c r="L79" s="8" t="n">
        <v>2424.8</v>
      </c>
    </row>
    <row r="80" spans="1:16">
      <c r="A80" s="4" t="s">
        <v>458</v>
      </c>
    </row>
    <row r="81" spans="1:16">
      <c r="A81" s="3" t="s">
        <v>37</v>
      </c>
    </row>
    <row r="82" spans="1:16">
      <c r="A82" s="4" t="s">
        <v>37</v>
      </c>
      <c r="L82" s="8" t="n">
        <v>2380.1</v>
      </c>
    </row>
    <row r="83" spans="1:16">
      <c r="A83" s="3" t="s">
        <v>38</v>
      </c>
    </row>
    <row r="84" spans="1:16">
      <c r="A84" s="4" t="s">
        <v>39</v>
      </c>
      <c r="L84" s="8" t="n">
        <v>2007.5</v>
      </c>
    </row>
    <row r="85" spans="1:16">
      <c r="A85" s="4" t="s">
        <v>459</v>
      </c>
    </row>
    <row r="86" spans="1:16">
      <c r="A86" s="3" t="s">
        <v>37</v>
      </c>
    </row>
    <row r="87" spans="1:16">
      <c r="A87" s="4" t="s">
        <v>37</v>
      </c>
      <c r="L87" s="8" t="n">
        <v>298.8</v>
      </c>
    </row>
    <row r="88" spans="1:16">
      <c r="A88" s="3" t="s">
        <v>38</v>
      </c>
    </row>
    <row r="89" spans="1:16">
      <c r="A89" s="4" t="s">
        <v>39</v>
      </c>
      <c r="L89" s="8" t="n">
        <v>122.4</v>
      </c>
    </row>
    <row r="90" spans="1:16">
      <c r="A90" s="4" t="s">
        <v>460</v>
      </c>
    </row>
    <row r="91" spans="1:16">
      <c r="A91" s="3" t="s">
        <v>461</v>
      </c>
    </row>
    <row r="92" spans="1:16">
      <c r="A92" s="4" t="s">
        <v>462</v>
      </c>
      <c r="M92" s="6" t="n">
        <v>92.5</v>
      </c>
      <c r="O92" s="6" t="n">
        <v>81.59999999999999</v>
      </c>
    </row>
    <row r="93" spans="1:16">
      <c r="A93" s="4" t="s">
        <v>463</v>
      </c>
    </row>
    <row r="94" spans="1:16">
      <c r="A94" s="3" t="s">
        <v>461</v>
      </c>
    </row>
    <row r="95" spans="1:16">
      <c r="A95" s="4" t="s">
        <v>175</v>
      </c>
      <c r="C95" s="8" t="n">
        <v>-21.4</v>
      </c>
    </row>
    <row r="96" spans="1:16">
      <c r="A96" s="4" t="s">
        <v>464</v>
      </c>
    </row>
    <row r="97" spans="1:16">
      <c r="A97" s="3" t="s">
        <v>461</v>
      </c>
    </row>
    <row r="98" spans="1:16">
      <c r="A98" s="4" t="s">
        <v>175</v>
      </c>
      <c r="C98" s="8" t="n">
        <v>-21.4</v>
      </c>
    </row>
    <row r="99" spans="1:16">
      <c r="A99" s="4" t="s">
        <v>465</v>
      </c>
    </row>
    <row r="100" spans="1:16">
      <c r="A100" s="3" t="s">
        <v>38</v>
      </c>
    </row>
    <row r="101" spans="1:16">
      <c r="A101" s="4" t="s">
        <v>41</v>
      </c>
      <c r="L101" s="8" t="n">
        <v>0.9</v>
      </c>
    </row>
    <row r="102" spans="1:16">
      <c r="A102" s="4" t="s">
        <v>44</v>
      </c>
      <c r="L102" s="8" t="n">
        <v>-138.2</v>
      </c>
    </row>
    <row r="103" spans="1:16">
      <c r="A103" s="4" t="s">
        <v>445</v>
      </c>
      <c r="L103" s="8" t="n">
        <v>-138.2</v>
      </c>
    </row>
    <row r="104" spans="1:16">
      <c r="A104" s="4" t="s">
        <v>446</v>
      </c>
      <c r="L104" s="8" t="n">
        <v>-18.6</v>
      </c>
    </row>
    <row r="105" spans="1:16">
      <c r="A105" s="4" t="s">
        <v>49</v>
      </c>
      <c r="L105" s="8" t="n">
        <v>-119.6</v>
      </c>
    </row>
    <row r="106" spans="1:16">
      <c r="A106" s="4" t="s">
        <v>447</v>
      </c>
      <c r="L106" s="8" t="n">
        <v>-119.6</v>
      </c>
    </row>
    <row r="107" spans="1:16">
      <c r="A107" s="3" t="s">
        <v>448</v>
      </c>
    </row>
    <row r="108" spans="1:16">
      <c r="A108" s="4" t="s">
        <v>449</v>
      </c>
      <c r="D108" s="8" t="n">
        <v>10.9</v>
      </c>
      <c r="L108" s="8" t="n">
        <v>10.9</v>
      </c>
    </row>
    <row r="109" spans="1:16">
      <c r="A109" s="4" t="s">
        <v>73</v>
      </c>
      <c r="D109" s="8" t="n">
        <v>-29.7</v>
      </c>
      <c r="L109" s="8" t="n">
        <v>-29.7</v>
      </c>
    </row>
    <row r="110" spans="1:16">
      <c r="A110" s="4" t="s">
        <v>135</v>
      </c>
      <c r="D110" s="8" t="n">
        <v>10.6</v>
      </c>
      <c r="L110" s="8" t="n">
        <v>10.6</v>
      </c>
    </row>
    <row r="111" spans="1:16">
      <c r="A111" s="4" t="s">
        <v>77</v>
      </c>
      <c r="D111" s="8" t="n">
        <v>1.5</v>
      </c>
      <c r="L111" s="8" t="n">
        <v>1.5</v>
      </c>
    </row>
    <row r="112" spans="1:16">
      <c r="A112" s="4" t="s">
        <v>450</v>
      </c>
      <c r="D112" s="8" t="n">
        <v>1.7</v>
      </c>
      <c r="L112" s="8" t="n">
        <v>1.7</v>
      </c>
    </row>
    <row r="113" spans="1:16">
      <c r="A113" s="4" t="s">
        <v>88</v>
      </c>
      <c r="D113" s="8" t="n">
        <v>-27.8</v>
      </c>
      <c r="L113" s="8" t="n">
        <v>-27.8</v>
      </c>
    </row>
    <row r="114" spans="1:16">
      <c r="A114" s="4" t="s">
        <v>89</v>
      </c>
      <c r="D114" s="8" t="n">
        <v>-32.8</v>
      </c>
      <c r="L114" s="8" t="n">
        <v>-32.8</v>
      </c>
    </row>
    <row r="115" spans="1:16">
      <c r="A115" s="3" t="s">
        <v>451</v>
      </c>
    </row>
    <row r="116" spans="1:16">
      <c r="A116" s="4" t="s">
        <v>452</v>
      </c>
      <c r="D116" s="8" t="n">
        <v>70.3</v>
      </c>
      <c r="L116" s="8" t="n">
        <v>70.3</v>
      </c>
    </row>
    <row r="117" spans="1:16">
      <c r="A117" s="4" t="s">
        <v>453</v>
      </c>
      <c r="D117" s="8" t="n">
        <v>-20.7</v>
      </c>
      <c r="L117" s="8" t="n">
        <v>-20.7</v>
      </c>
    </row>
    <row r="118" spans="1:16">
      <c r="A118" s="4" t="s">
        <v>98</v>
      </c>
      <c r="D118" s="8" t="n">
        <v>10.4</v>
      </c>
      <c r="L118" s="8" t="n">
        <v>10.4</v>
      </c>
    </row>
    <row r="119" spans="1:16">
      <c r="A119" s="4" t="s">
        <v>99</v>
      </c>
      <c r="D119" s="8" t="n">
        <v>5.5</v>
      </c>
      <c r="L119" s="8" t="n">
        <v>5.5</v>
      </c>
    </row>
    <row r="120" spans="1:16">
      <c r="A120" s="3" t="s">
        <v>454</v>
      </c>
    </row>
    <row r="121" spans="1:16">
      <c r="A121" s="4" t="s">
        <v>104</v>
      </c>
      <c r="D121" s="8" t="n">
        <v>-98.3</v>
      </c>
      <c r="L121" s="8" t="n">
        <v>-98.3</v>
      </c>
    </row>
    <row r="122" spans="1:16">
      <c r="A122" s="4" t="s">
        <v>111</v>
      </c>
      <c r="D122" s="6" t="n">
        <v>-32.8</v>
      </c>
      <c r="L122" s="8" t="n">
        <v>-32.8</v>
      </c>
    </row>
    <row r="123" spans="1:16">
      <c r="A123" s="4" t="s">
        <v>466</v>
      </c>
    </row>
    <row r="124" spans="1:16">
      <c r="A124" s="3" t="s">
        <v>37</v>
      </c>
    </row>
    <row r="125" spans="1:16">
      <c r="A125" s="4" t="s">
        <v>37</v>
      </c>
      <c r="L125" s="8" t="n">
        <v>-6.2</v>
      </c>
    </row>
    <row r="126" spans="1:16">
      <c r="A126" s="3" t="s">
        <v>38</v>
      </c>
    </row>
    <row r="127" spans="1:16">
      <c r="A127" s="4" t="s">
        <v>39</v>
      </c>
      <c r="L127" s="5" t="n">
        <v>-3</v>
      </c>
    </row>
    <row r="128" spans="1:16">
      <c r="A128" s="4" t="s">
        <v>467</v>
      </c>
    </row>
    <row r="129" spans="1:16">
      <c r="A129" s="3" t="s">
        <v>37</v>
      </c>
    </row>
    <row r="130" spans="1:16">
      <c r="A130" s="4" t="s">
        <v>37</v>
      </c>
      <c r="L130" s="8" t="n">
        <v>-139.9</v>
      </c>
    </row>
    <row r="131" spans="1:16">
      <c r="A131" s="3" t="s">
        <v>38</v>
      </c>
    </row>
    <row r="132" spans="1:16">
      <c r="A132" s="4" t="s">
        <v>39</v>
      </c>
      <c r="L132" s="6" t="n">
        <v>-5.8</v>
      </c>
    </row>
    <row r="133" spans="1:16">
      <c r="A133" s="4" t="s">
        <v>468</v>
      </c>
    </row>
    <row r="134" spans="1:16">
      <c r="A134" s="3" t="s">
        <v>461</v>
      </c>
    </row>
    <row r="135" spans="1:16">
      <c r="A135" s="4" t="s">
        <v>175</v>
      </c>
      <c r="C135" s="8" t="n">
        <v>6.3</v>
      </c>
    </row>
    <row r="136" spans="1:16">
      <c r="A136" s="4" t="s">
        <v>469</v>
      </c>
    </row>
    <row r="137" spans="1:16">
      <c r="A137" s="3" t="s">
        <v>461</v>
      </c>
    </row>
    <row r="138" spans="1:16">
      <c r="A138" s="4" t="s">
        <v>175</v>
      </c>
      <c r="C138" s="6" t="n">
        <v>6.3</v>
      </c>
    </row>
    <row r="139" spans="1:16"/>
    <row r="140" spans="1:16">
      <c r="A140" s="4" t="s">
        <v>40</v>
      </c>
      <c r="B140" s="4" t="s">
        <v>57</v>
      </c>
    </row>
  </sheetData>
  <mergeCells count="4">
    <mergeCell ref="M1:N1"/>
    <mergeCell ref="O1:P1"/>
    <mergeCell ref="A139:P139"/>
    <mergeCell ref="B140:P1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s>
  <sheetData>
    <row r="1" spans="1:12">
      <c r="A1" s="1" t="s">
        <v>470</v>
      </c>
      <c r="B1" s="2" t="s">
        <v>471</v>
      </c>
      <c r="J1" s="2" t="s">
        <v>1</v>
      </c>
    </row>
    <row r="2" spans="1:12">
      <c r="B2" s="2" t="s">
        <v>472</v>
      </c>
      <c r="C2" s="2" t="s">
        <v>473</v>
      </c>
      <c r="D2" s="2" t="s">
        <v>474</v>
      </c>
      <c r="E2" s="2" t="s">
        <v>475</v>
      </c>
      <c r="F2" s="2" t="s">
        <v>394</v>
      </c>
      <c r="G2" s="2" t="s">
        <v>476</v>
      </c>
      <c r="H2" s="2" t="s">
        <v>477</v>
      </c>
      <c r="I2" s="2" t="s">
        <v>478</v>
      </c>
      <c r="J2" s="2" t="s">
        <v>479</v>
      </c>
      <c r="K2" s="2" t="s">
        <v>480</v>
      </c>
      <c r="L2" s="2" t="s">
        <v>481</v>
      </c>
    </row>
    <row r="3" spans="1:12">
      <c r="A3" s="3" t="s">
        <v>482</v>
      </c>
    </row>
    <row r="4" spans="1:12">
      <c r="A4" s="4" t="s">
        <v>483</v>
      </c>
      <c r="B4" s="7" t="n">
        <v>22800000</v>
      </c>
      <c r="C4" s="7" t="n">
        <v>-900000</v>
      </c>
      <c r="D4" s="7" t="n">
        <v>700000</v>
      </c>
      <c r="E4" s="7" t="n">
        <v>-2900000</v>
      </c>
      <c r="F4" s="7" t="n">
        <v>47800000</v>
      </c>
      <c r="G4" s="7" t="n">
        <v>46100000</v>
      </c>
      <c r="H4" s="7" t="n">
        <v>27500000</v>
      </c>
      <c r="I4" s="7" t="n">
        <v>25400000</v>
      </c>
    </row>
    <row r="5" spans="1:12">
      <c r="A5" s="4" t="s">
        <v>484</v>
      </c>
    </row>
    <row r="6" spans="1:12">
      <c r="A6" s="3" t="s">
        <v>482</v>
      </c>
    </row>
    <row r="7" spans="1:12">
      <c r="A7" s="4" t="s">
        <v>483</v>
      </c>
      <c r="J7" s="7" t="n">
        <v>0</v>
      </c>
      <c r="K7" s="7" t="n">
        <v>4200000</v>
      </c>
      <c r="L7" s="7" t="n">
        <v>1400000</v>
      </c>
    </row>
    <row r="8" spans="1:12">
      <c r="A8" s="4" t="s">
        <v>485</v>
      </c>
      <c r="J8" s="5" t="n">
        <v>700000</v>
      </c>
      <c r="K8" s="5" t="n">
        <v>500000</v>
      </c>
      <c r="L8" s="5" t="n">
        <v>0</v>
      </c>
    </row>
    <row r="9" spans="1:12">
      <c r="A9" s="4" t="s">
        <v>486</v>
      </c>
    </row>
    <row r="10" spans="1:12">
      <c r="A10" s="3" t="s">
        <v>482</v>
      </c>
    </row>
    <row r="11" spans="1:12">
      <c r="A11" s="4" t="s">
        <v>483</v>
      </c>
      <c r="K11" s="5" t="n">
        <v>-11800000</v>
      </c>
    </row>
    <row r="12" spans="1:12">
      <c r="A12" s="4" t="s">
        <v>487</v>
      </c>
    </row>
    <row r="13" spans="1:12">
      <c r="A13" s="3" t="s">
        <v>482</v>
      </c>
    </row>
    <row r="14" spans="1:12">
      <c r="A14" s="4" t="s">
        <v>488</v>
      </c>
      <c r="B14" s="5" t="n">
        <v>589</v>
      </c>
    </row>
    <row r="15" spans="1:12">
      <c r="A15" s="4" t="s">
        <v>489</v>
      </c>
      <c r="B15" s="7" t="n">
        <v>27700000</v>
      </c>
    </row>
    <row r="16" spans="1:12">
      <c r="A16" s="4" t="s">
        <v>490</v>
      </c>
    </row>
    <row r="17" spans="1:12">
      <c r="A17" s="3" t="s">
        <v>482</v>
      </c>
    </row>
    <row r="18" spans="1:12">
      <c r="A18" s="4" t="s">
        <v>483</v>
      </c>
      <c r="B18" s="5" t="n">
        <v>25400000</v>
      </c>
    </row>
    <row r="19" spans="1:12">
      <c r="A19" s="4" t="s">
        <v>491</v>
      </c>
    </row>
    <row r="20" spans="1:12">
      <c r="A20" s="3" t="s">
        <v>482</v>
      </c>
    </row>
    <row r="21" spans="1:12">
      <c r="A21" s="4" t="s">
        <v>483</v>
      </c>
      <c r="B21" s="7" t="n">
        <v>2300000</v>
      </c>
    </row>
    <row r="22" spans="1:12">
      <c r="A22" s="4" t="s">
        <v>492</v>
      </c>
    </row>
    <row r="23" spans="1:12">
      <c r="A23" s="3" t="s">
        <v>482</v>
      </c>
    </row>
    <row r="24" spans="1:12">
      <c r="A24" s="4" t="s">
        <v>488</v>
      </c>
      <c r="B24" s="5" t="n">
        <v>264</v>
      </c>
    </row>
    <row r="25" spans="1:12">
      <c r="A25" s="4" t="s">
        <v>489</v>
      </c>
      <c r="B25" s="7" t="n">
        <v>5200000</v>
      </c>
    </row>
    <row r="26" spans="1:12">
      <c r="A26" s="4" t="s">
        <v>493</v>
      </c>
    </row>
    <row r="27" spans="1:12">
      <c r="A27" s="3" t="s">
        <v>482</v>
      </c>
    </row>
    <row r="28" spans="1:12">
      <c r="A28" s="4" t="s">
        <v>488</v>
      </c>
      <c r="B28" s="5" t="n">
        <v>325</v>
      </c>
    </row>
    <row r="29" spans="1:12">
      <c r="A29" s="4" t="s">
        <v>489</v>
      </c>
      <c r="B29" s="7" t="n">
        <v>22500000</v>
      </c>
    </row>
    <row r="30" spans="1:12">
      <c r="A30" s="4" t="s">
        <v>494</v>
      </c>
    </row>
    <row r="31" spans="1:12">
      <c r="A31" s="3" t="s">
        <v>482</v>
      </c>
    </row>
    <row r="32" spans="1:12">
      <c r="A32" s="4" t="s">
        <v>489</v>
      </c>
      <c r="K32" s="5" t="n">
        <v>117900000</v>
      </c>
      <c r="L32" s="5" t="n">
        <v>62600000</v>
      </c>
    </row>
    <row r="33" spans="1:12">
      <c r="A33" s="4" t="s">
        <v>483</v>
      </c>
      <c r="J33" s="5" t="n">
        <v>0</v>
      </c>
      <c r="K33" s="5" t="n">
        <v>146800000</v>
      </c>
      <c r="L33" s="5" t="n">
        <v>82100000</v>
      </c>
    </row>
    <row r="34" spans="1:12">
      <c r="A34" s="4" t="s">
        <v>485</v>
      </c>
      <c r="J34" s="5" t="n">
        <v>-8000000</v>
      </c>
    </row>
    <row r="35" spans="1:12">
      <c r="A35" s="4" t="s">
        <v>495</v>
      </c>
      <c r="K35" s="5" t="n">
        <v>28900000</v>
      </c>
      <c r="L35" s="5" t="n">
        <v>19500000</v>
      </c>
    </row>
    <row r="36" spans="1:12">
      <c r="A36" s="4" t="s">
        <v>496</v>
      </c>
    </row>
    <row r="37" spans="1:12">
      <c r="A37" s="3" t="s">
        <v>482</v>
      </c>
    </row>
    <row r="38" spans="1:12">
      <c r="A38" s="4" t="s">
        <v>483</v>
      </c>
      <c r="K38" s="5" t="n">
        <v>99600000</v>
      </c>
      <c r="L38" s="5" t="n">
        <v>42400000</v>
      </c>
    </row>
    <row r="39" spans="1:12">
      <c r="A39" s="4" t="s">
        <v>485</v>
      </c>
      <c r="J39" s="5" t="n">
        <v>7300000</v>
      </c>
    </row>
    <row r="40" spans="1:12">
      <c r="A40" s="4" t="s">
        <v>497</v>
      </c>
    </row>
    <row r="41" spans="1:12">
      <c r="A41" s="3" t="s">
        <v>482</v>
      </c>
    </row>
    <row r="42" spans="1:12">
      <c r="A42" s="4" t="s">
        <v>483</v>
      </c>
      <c r="K42" s="5" t="n">
        <v>400000</v>
      </c>
    </row>
    <row r="43" spans="1:12">
      <c r="A43" s="4" t="s">
        <v>498</v>
      </c>
    </row>
    <row r="44" spans="1:12">
      <c r="A44" s="3" t="s">
        <v>482</v>
      </c>
    </row>
    <row r="45" spans="1:12">
      <c r="A45" s="4" t="s">
        <v>483</v>
      </c>
      <c r="K45" s="5" t="n">
        <v>33600000</v>
      </c>
      <c r="L45" s="5" t="n">
        <v>38000000</v>
      </c>
    </row>
    <row r="46" spans="1:12">
      <c r="A46" s="4" t="s">
        <v>485</v>
      </c>
      <c r="J46" s="7" t="n">
        <v>700000</v>
      </c>
    </row>
    <row r="47" spans="1:12">
      <c r="A47" s="4" t="s">
        <v>499</v>
      </c>
    </row>
    <row r="48" spans="1:12">
      <c r="A48" s="3" t="s">
        <v>482</v>
      </c>
    </row>
    <row r="49" spans="1:12">
      <c r="A49" s="4" t="s">
        <v>483</v>
      </c>
      <c r="K49" s="5" t="n">
        <v>1400000</v>
      </c>
      <c r="L49" s="5" t="n">
        <v>1700000</v>
      </c>
    </row>
    <row r="50" spans="1:12">
      <c r="A50" s="4" t="s">
        <v>500</v>
      </c>
    </row>
    <row r="51" spans="1:12">
      <c r="A51" s="3" t="s">
        <v>482</v>
      </c>
    </row>
    <row r="52" spans="1:12">
      <c r="A52" s="4" t="s">
        <v>483</v>
      </c>
      <c r="K52" s="5" t="n">
        <v>11800000</v>
      </c>
    </row>
    <row r="53" spans="1:12">
      <c r="A53" s="4" t="s">
        <v>501</v>
      </c>
    </row>
    <row r="54" spans="1:12">
      <c r="A54" s="3" t="s">
        <v>482</v>
      </c>
    </row>
    <row r="55" spans="1:12">
      <c r="A55" s="4" t="s">
        <v>495</v>
      </c>
      <c r="K55" s="5" t="n">
        <v>4700000</v>
      </c>
      <c r="L55" s="5" t="n">
        <v>1400000</v>
      </c>
    </row>
    <row r="56" spans="1:12">
      <c r="A56" s="4" t="s">
        <v>502</v>
      </c>
    </row>
    <row r="57" spans="1:12">
      <c r="A57" s="3" t="s">
        <v>482</v>
      </c>
    </row>
    <row r="58" spans="1:12">
      <c r="A58" s="4" t="s">
        <v>495</v>
      </c>
      <c r="K58" s="5" t="n">
        <v>5400000</v>
      </c>
      <c r="L58" s="5" t="n">
        <v>4100000</v>
      </c>
    </row>
    <row r="59" spans="1:12">
      <c r="A59" s="4" t="s">
        <v>503</v>
      </c>
    </row>
    <row r="60" spans="1:12">
      <c r="A60" s="3" t="s">
        <v>482</v>
      </c>
    </row>
    <row r="61" spans="1:12">
      <c r="A61" s="4" t="s">
        <v>495</v>
      </c>
      <c r="K61" s="5" t="n">
        <v>5200000</v>
      </c>
      <c r="L61" s="5" t="n">
        <v>13300000</v>
      </c>
    </row>
    <row r="62" spans="1:12">
      <c r="A62" s="4" t="s">
        <v>504</v>
      </c>
    </row>
    <row r="63" spans="1:12">
      <c r="A63" s="3" t="s">
        <v>482</v>
      </c>
    </row>
    <row r="64" spans="1:12">
      <c r="A64" s="4" t="s">
        <v>495</v>
      </c>
      <c r="K64" s="5" t="n">
        <v>1800000</v>
      </c>
      <c r="L64" s="7" t="n">
        <v>700000</v>
      </c>
    </row>
    <row r="65" spans="1:12">
      <c r="A65" s="4" t="s">
        <v>505</v>
      </c>
    </row>
    <row r="66" spans="1:12">
      <c r="A66" s="3" t="s">
        <v>482</v>
      </c>
    </row>
    <row r="67" spans="1:12">
      <c r="A67" s="4" t="s">
        <v>495</v>
      </c>
      <c r="K67" s="7" t="n">
        <v>11800000</v>
      </c>
    </row>
    <row r="68" spans="1:12">
      <c r="A68" s="4" t="s">
        <v>506</v>
      </c>
    </row>
    <row r="69" spans="1:12">
      <c r="A69" s="3" t="s">
        <v>482</v>
      </c>
    </row>
    <row r="70" spans="1:12">
      <c r="A70" s="4" t="s">
        <v>488</v>
      </c>
      <c r="K70" s="5" t="n">
        <v>542</v>
      </c>
      <c r="L70" s="5" t="n">
        <v>351</v>
      </c>
    </row>
    <row r="71" spans="1:12">
      <c r="A71" s="4" t="s">
        <v>489</v>
      </c>
      <c r="K71" s="7" t="n">
        <v>9400000</v>
      </c>
      <c r="L71" s="7" t="n">
        <v>8300000</v>
      </c>
    </row>
    <row r="72" spans="1:12">
      <c r="A72" s="4" t="s">
        <v>507</v>
      </c>
    </row>
    <row r="73" spans="1:12">
      <c r="A73" s="3" t="s">
        <v>482</v>
      </c>
    </row>
    <row r="74" spans="1:12">
      <c r="A74" s="4" t="s">
        <v>489</v>
      </c>
      <c r="K74" s="7" t="n">
        <v>-1300000</v>
      </c>
      <c r="L74" s="7" t="n">
        <v>-1300000</v>
      </c>
    </row>
    <row r="75" spans="1:12">
      <c r="A75" s="4" t="s">
        <v>508</v>
      </c>
    </row>
    <row r="76" spans="1:12">
      <c r="A76" s="3" t="s">
        <v>482</v>
      </c>
    </row>
    <row r="77" spans="1:12">
      <c r="A77" s="4" t="s">
        <v>488</v>
      </c>
      <c r="K77" s="5" t="n">
        <v>2274</v>
      </c>
      <c r="L77" s="5" t="n">
        <v>1048</v>
      </c>
    </row>
    <row r="78" spans="1:12">
      <c r="A78" s="4" t="s">
        <v>489</v>
      </c>
      <c r="K78" s="7" t="n">
        <v>109400000</v>
      </c>
      <c r="L78" s="7" t="n">
        <v>58600000</v>
      </c>
    </row>
    <row r="79" spans="1:12">
      <c r="A79" s="4" t="s">
        <v>509</v>
      </c>
    </row>
    <row r="80" spans="1:12">
      <c r="A80" s="3" t="s">
        <v>482</v>
      </c>
    </row>
    <row r="81" spans="1:12">
      <c r="A81" s="4" t="s">
        <v>489</v>
      </c>
      <c r="K81" s="5" t="n">
        <v>-7800000</v>
      </c>
      <c r="L81" s="7" t="n">
        <v>-3000000</v>
      </c>
    </row>
    <row r="82" spans="1:12">
      <c r="A82" s="4" t="s">
        <v>510</v>
      </c>
    </row>
    <row r="83" spans="1:12">
      <c r="A83" s="3" t="s">
        <v>482</v>
      </c>
    </row>
    <row r="84" spans="1:12">
      <c r="A84" s="4" t="s">
        <v>489</v>
      </c>
      <c r="K84" s="7" t="n">
        <v>82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1</v>
      </c>
      <c r="B1" s="2" t="s">
        <v>471</v>
      </c>
      <c r="J1" s="2" t="s">
        <v>1</v>
      </c>
    </row>
    <row r="2" spans="1:13">
      <c r="B2" s="2" t="s">
        <v>2</v>
      </c>
      <c r="C2" s="2" t="s">
        <v>439</v>
      </c>
      <c r="D2" s="2" t="s">
        <v>440</v>
      </c>
      <c r="E2" s="2" t="s">
        <v>441</v>
      </c>
      <c r="F2" s="2" t="s">
        <v>35</v>
      </c>
      <c r="G2" s="2" t="s">
        <v>442</v>
      </c>
      <c r="H2" s="2" t="s">
        <v>443</v>
      </c>
      <c r="I2" s="2" t="s">
        <v>444</v>
      </c>
      <c r="J2" s="2" t="s">
        <v>512</v>
      </c>
      <c r="K2" s="2" t="s">
        <v>2</v>
      </c>
      <c r="L2" s="2" t="s">
        <v>35</v>
      </c>
      <c r="M2" s="2" t="s">
        <v>36</v>
      </c>
    </row>
    <row r="3" spans="1:13">
      <c r="A3" s="3" t="s">
        <v>513</v>
      </c>
    </row>
    <row r="4" spans="1:13">
      <c r="A4" s="4" t="s">
        <v>514</v>
      </c>
      <c r="B4" s="6" t="n">
        <v>22.8</v>
      </c>
      <c r="C4" s="6" t="n">
        <v>-0.9</v>
      </c>
      <c r="D4" s="6" t="n">
        <v>0.7</v>
      </c>
      <c r="E4" s="6" t="n">
        <v>-2.9</v>
      </c>
      <c r="F4" s="6" t="n">
        <v>47.8</v>
      </c>
      <c r="G4" s="6" t="n">
        <v>46.1</v>
      </c>
      <c r="H4" s="6" t="n">
        <v>27.5</v>
      </c>
      <c r="I4" s="6" t="n">
        <v>25.4</v>
      </c>
    </row>
    <row r="5" spans="1:13">
      <c r="A5" s="4" t="s">
        <v>515</v>
      </c>
    </row>
    <row r="6" spans="1:13">
      <c r="A6" s="3" t="s">
        <v>513</v>
      </c>
    </row>
    <row r="7" spans="1:13">
      <c r="A7" s="4" t="s">
        <v>516</v>
      </c>
      <c r="E7" s="8" t="n">
        <v>117.8</v>
      </c>
      <c r="I7" s="8" t="n">
        <v>36.6</v>
      </c>
      <c r="J7" s="6" t="n">
        <v>89.09999999999999</v>
      </c>
      <c r="K7" s="6" t="n">
        <v>117.8</v>
      </c>
      <c r="L7" s="6" t="n">
        <v>36.6</v>
      </c>
      <c r="M7" s="7" t="n">
        <v>33</v>
      </c>
    </row>
    <row r="8" spans="1:13">
      <c r="A8" s="4" t="s">
        <v>514</v>
      </c>
      <c r="K8" s="8" t="n">
        <v>27.7</v>
      </c>
      <c r="L8" s="8" t="n">
        <v>131.2</v>
      </c>
      <c r="M8" s="8" t="n">
        <v>68.3</v>
      </c>
    </row>
    <row r="9" spans="1:13">
      <c r="A9" s="4" t="s">
        <v>517</v>
      </c>
      <c r="K9" s="8" t="n">
        <v>-44.4</v>
      </c>
      <c r="L9" s="8" t="n">
        <v>-49.3</v>
      </c>
      <c r="M9" s="8" t="n">
        <v>-59.3</v>
      </c>
    </row>
    <row r="10" spans="1:13">
      <c r="A10" s="4" t="s">
        <v>518</v>
      </c>
      <c r="K10" s="5" t="n">
        <v>-8</v>
      </c>
      <c r="L10" s="8" t="n">
        <v>-8.6</v>
      </c>
      <c r="M10" s="8" t="n">
        <v>-4.3</v>
      </c>
    </row>
    <row r="11" spans="1:13">
      <c r="A11" s="4" t="s">
        <v>171</v>
      </c>
      <c r="K11" s="5" t="n">
        <v>-4</v>
      </c>
      <c r="L11" s="8" t="n">
        <v>7.9</v>
      </c>
      <c r="M11" s="8" t="n">
        <v>-1.1</v>
      </c>
    </row>
    <row r="12" spans="1:13">
      <c r="A12" s="4" t="s">
        <v>519</v>
      </c>
      <c r="B12" s="8" t="n">
        <v>89.09999999999999</v>
      </c>
      <c r="F12" s="8" t="n">
        <v>117.8</v>
      </c>
      <c r="K12" s="8" t="n">
        <v>89.09999999999999</v>
      </c>
      <c r="L12" s="8" t="n">
        <v>117.8</v>
      </c>
      <c r="M12" s="8" t="n">
        <v>36.6</v>
      </c>
    </row>
    <row r="13" spans="1:13">
      <c r="A13" s="10" t="n">
        <v>2019</v>
      </c>
      <c r="K13" s="8" t="n">
        <v>44.4</v>
      </c>
      <c r="L13" s="8" t="n">
        <v>49.3</v>
      </c>
      <c r="M13" s="8" t="n">
        <v>59.3</v>
      </c>
    </row>
    <row r="14" spans="1:13">
      <c r="A14" s="4" t="s">
        <v>520</v>
      </c>
    </row>
    <row r="15" spans="1:13">
      <c r="A15" s="3" t="s">
        <v>513</v>
      </c>
    </row>
    <row r="16" spans="1:13">
      <c r="A16" s="4" t="s">
        <v>517</v>
      </c>
      <c r="J16" s="8" t="n">
        <v>-75.8</v>
      </c>
    </row>
    <row r="17" spans="1:13">
      <c r="A17" s="10" t="n">
        <v>2019</v>
      </c>
      <c r="J17" s="8" t="n">
        <v>75.8</v>
      </c>
    </row>
    <row r="18" spans="1:13">
      <c r="A18" s="11" t="n">
        <v>2019</v>
      </c>
      <c r="J18" s="8" t="n">
        <v>13.3</v>
      </c>
    </row>
    <row r="19" spans="1:13">
      <c r="A19" s="4" t="s">
        <v>521</v>
      </c>
    </row>
    <row r="20" spans="1:13">
      <c r="A20" s="3" t="s">
        <v>513</v>
      </c>
    </row>
    <row r="21" spans="1:13">
      <c r="A21" s="4" t="s">
        <v>516</v>
      </c>
      <c r="E21" s="8" t="n">
        <v>3.9</v>
      </c>
      <c r="I21" s="8" t="n">
        <v>1.8</v>
      </c>
      <c r="J21" s="8" t="n">
        <v>6.1</v>
      </c>
      <c r="K21" s="8" t="n">
        <v>3.9</v>
      </c>
      <c r="L21" s="8" t="n">
        <v>1.8</v>
      </c>
      <c r="M21" s="8" t="n">
        <v>4.2</v>
      </c>
    </row>
    <row r="22" spans="1:13">
      <c r="A22" s="4" t="s">
        <v>514</v>
      </c>
      <c r="K22" s="8" t="n">
        <v>5.2</v>
      </c>
      <c r="L22" s="8" t="n">
        <v>9.4</v>
      </c>
      <c r="M22" s="8" t="n">
        <v>8.300000000000001</v>
      </c>
    </row>
    <row r="23" spans="1:13">
      <c r="A23" s="4" t="s">
        <v>517</v>
      </c>
      <c r="K23" s="8" t="n">
        <v>-3.1</v>
      </c>
      <c r="L23" s="5" t="n">
        <v>-6</v>
      </c>
      <c r="M23" s="8" t="n">
        <v>-9.4</v>
      </c>
    </row>
    <row r="24" spans="1:13">
      <c r="A24" s="4" t="s">
        <v>518</v>
      </c>
      <c r="K24" s="8" t="n">
        <v>0.1</v>
      </c>
      <c r="L24" s="8" t="n">
        <v>-1.3</v>
      </c>
      <c r="M24" s="8" t="n">
        <v>-1.3</v>
      </c>
    </row>
    <row r="25" spans="1:13">
      <c r="A25" s="4" t="s">
        <v>171</v>
      </c>
      <c r="K25" s="5" t="n">
        <v>0</v>
      </c>
      <c r="L25" s="5" t="n">
        <v>0</v>
      </c>
      <c r="M25" s="5" t="n">
        <v>0</v>
      </c>
    </row>
    <row r="26" spans="1:13">
      <c r="A26" s="4" t="s">
        <v>519</v>
      </c>
      <c r="B26" s="8" t="n">
        <v>6.1</v>
      </c>
      <c r="F26" s="8" t="n">
        <v>3.9</v>
      </c>
      <c r="K26" s="8" t="n">
        <v>6.1</v>
      </c>
      <c r="L26" s="8" t="n">
        <v>3.9</v>
      </c>
      <c r="M26" s="8" t="n">
        <v>1.8</v>
      </c>
    </row>
    <row r="27" spans="1:13">
      <c r="A27" s="10" t="n">
        <v>2019</v>
      </c>
      <c r="K27" s="8" t="n">
        <v>3.1</v>
      </c>
      <c r="L27" s="5" t="n">
        <v>6</v>
      </c>
      <c r="M27" s="8" t="n">
        <v>9.4</v>
      </c>
    </row>
    <row r="28" spans="1:13">
      <c r="A28" s="4" t="s">
        <v>522</v>
      </c>
    </row>
    <row r="29" spans="1:13">
      <c r="A29" s="3" t="s">
        <v>513</v>
      </c>
    </row>
    <row r="30" spans="1:13">
      <c r="A30" s="4" t="s">
        <v>517</v>
      </c>
      <c r="J30" s="8" t="n">
        <v>-5.6</v>
      </c>
    </row>
    <row r="31" spans="1:13">
      <c r="A31" s="10" t="n">
        <v>2019</v>
      </c>
      <c r="J31" s="8" t="n">
        <v>5.6</v>
      </c>
    </row>
    <row r="32" spans="1:13">
      <c r="A32" s="11" t="n">
        <v>2019</v>
      </c>
      <c r="J32" s="8" t="n">
        <v>0.5</v>
      </c>
    </row>
    <row r="33" spans="1:13">
      <c r="A33" s="4" t="s">
        <v>523</v>
      </c>
    </row>
    <row r="34" spans="1:13">
      <c r="A34" s="3" t="s">
        <v>513</v>
      </c>
    </row>
    <row r="35" spans="1:13">
      <c r="A35" s="4" t="s">
        <v>516</v>
      </c>
      <c r="E35" s="8" t="n">
        <v>109.6</v>
      </c>
      <c r="I35" s="8" t="n">
        <v>33.4</v>
      </c>
      <c r="J35" s="8" t="n">
        <v>80.09999999999999</v>
      </c>
      <c r="K35" s="8" t="n">
        <v>109.6</v>
      </c>
      <c r="L35" s="8" t="n">
        <v>33.4</v>
      </c>
      <c r="M35" s="8" t="n">
        <v>28.8</v>
      </c>
    </row>
    <row r="36" spans="1:13">
      <c r="A36" s="4" t="s">
        <v>514</v>
      </c>
      <c r="K36" s="8" t="n">
        <v>22.5</v>
      </c>
      <c r="L36" s="8" t="n">
        <v>117.6</v>
      </c>
      <c r="M36" s="8" t="n">
        <v>58.6</v>
      </c>
    </row>
    <row r="37" spans="1:13">
      <c r="A37" s="4" t="s">
        <v>517</v>
      </c>
      <c r="K37" s="8" t="n">
        <v>-39.3</v>
      </c>
      <c r="L37" s="8" t="n">
        <v>-41.3</v>
      </c>
      <c r="M37" s="8" t="n">
        <v>-49.9</v>
      </c>
    </row>
    <row r="38" spans="1:13">
      <c r="A38" s="4" t="s">
        <v>518</v>
      </c>
      <c r="K38" s="8" t="n">
        <v>-8.800000000000001</v>
      </c>
      <c r="L38" s="8" t="n">
        <v>-7.8</v>
      </c>
      <c r="M38" s="5" t="n">
        <v>-3</v>
      </c>
    </row>
    <row r="39" spans="1:13">
      <c r="A39" s="4" t="s">
        <v>171</v>
      </c>
      <c r="K39" s="8" t="n">
        <v>-3.9</v>
      </c>
      <c r="L39" s="8" t="n">
        <v>7.7</v>
      </c>
      <c r="M39" s="8" t="n">
        <v>-1.1</v>
      </c>
    </row>
    <row r="40" spans="1:13">
      <c r="A40" s="4" t="s">
        <v>519</v>
      </c>
      <c r="B40" s="8" t="n">
        <v>80.09999999999999</v>
      </c>
      <c r="F40" s="8" t="n">
        <v>109.6</v>
      </c>
      <c r="K40" s="8" t="n">
        <v>80.09999999999999</v>
      </c>
      <c r="L40" s="8" t="n">
        <v>109.6</v>
      </c>
      <c r="M40" s="8" t="n">
        <v>33.4</v>
      </c>
    </row>
    <row r="41" spans="1:13">
      <c r="A41" s="10" t="n">
        <v>2019</v>
      </c>
      <c r="K41" s="8" t="n">
        <v>39.3</v>
      </c>
      <c r="L41" s="8" t="n">
        <v>41.3</v>
      </c>
      <c r="M41" s="8" t="n">
        <v>49.9</v>
      </c>
    </row>
    <row r="42" spans="1:13">
      <c r="A42" s="4" t="s">
        <v>524</v>
      </c>
    </row>
    <row r="43" spans="1:13">
      <c r="A43" s="3" t="s">
        <v>513</v>
      </c>
    </row>
    <row r="44" spans="1:13">
      <c r="A44" s="4" t="s">
        <v>517</v>
      </c>
      <c r="J44" s="8" t="n">
        <v>-68.8</v>
      </c>
    </row>
    <row r="45" spans="1:13">
      <c r="A45" s="10" t="n">
        <v>2019</v>
      </c>
      <c r="J45" s="8" t="n">
        <v>68.8</v>
      </c>
    </row>
    <row r="46" spans="1:13">
      <c r="A46" s="11" t="n">
        <v>2019</v>
      </c>
      <c r="J46" s="8" t="n">
        <v>11.3</v>
      </c>
    </row>
    <row r="47" spans="1:13">
      <c r="A47" s="4" t="s">
        <v>525</v>
      </c>
    </row>
    <row r="48" spans="1:13">
      <c r="A48" s="3" t="s">
        <v>513</v>
      </c>
    </row>
    <row r="49" spans="1:13">
      <c r="A49" s="4" t="s">
        <v>516</v>
      </c>
      <c r="E49" s="6" t="n">
        <v>4.3</v>
      </c>
      <c r="I49" s="6" t="n">
        <v>1.4</v>
      </c>
      <c r="J49" s="8" t="n">
        <v>2.9</v>
      </c>
      <c r="K49" s="8" t="n">
        <v>4.3</v>
      </c>
      <c r="L49" s="8" t="n">
        <v>1.4</v>
      </c>
      <c r="M49" s="5" t="n">
        <v>0</v>
      </c>
    </row>
    <row r="50" spans="1:13">
      <c r="A50" s="4" t="s">
        <v>514</v>
      </c>
      <c r="K50" s="5" t="n">
        <v>0</v>
      </c>
      <c r="L50" s="8" t="n">
        <v>4.2</v>
      </c>
      <c r="M50" s="8" t="n">
        <v>1.4</v>
      </c>
    </row>
    <row r="51" spans="1:13">
      <c r="A51" s="4" t="s">
        <v>517</v>
      </c>
      <c r="K51" s="5" t="n">
        <v>-2</v>
      </c>
      <c r="L51" s="5" t="n">
        <v>-2</v>
      </c>
      <c r="M51" s="5" t="n">
        <v>0</v>
      </c>
    </row>
    <row r="52" spans="1:13">
      <c r="A52" s="4" t="s">
        <v>518</v>
      </c>
      <c r="K52" s="8" t="n">
        <v>0.7</v>
      </c>
      <c r="L52" s="8" t="n">
        <v>0.5</v>
      </c>
      <c r="M52" s="5" t="n">
        <v>0</v>
      </c>
    </row>
    <row r="53" spans="1:13">
      <c r="A53" s="4" t="s">
        <v>171</v>
      </c>
      <c r="K53" s="8" t="n">
        <v>-0.1</v>
      </c>
      <c r="L53" s="8" t="n">
        <v>0.2</v>
      </c>
      <c r="M53" s="5" t="n">
        <v>0</v>
      </c>
    </row>
    <row r="54" spans="1:13">
      <c r="A54" s="4" t="s">
        <v>519</v>
      </c>
      <c r="B54" s="6" t="n">
        <v>2.9</v>
      </c>
      <c r="F54" s="6" t="n">
        <v>4.3</v>
      </c>
      <c r="K54" s="8" t="n">
        <v>2.9</v>
      </c>
      <c r="L54" s="8" t="n">
        <v>4.3</v>
      </c>
      <c r="M54" s="8" t="n">
        <v>1.4</v>
      </c>
    </row>
    <row r="55" spans="1:13">
      <c r="A55" s="10" t="n">
        <v>2019</v>
      </c>
      <c r="K55" s="7" t="n">
        <v>2</v>
      </c>
      <c r="L55" s="7" t="n">
        <v>2</v>
      </c>
      <c r="M55" s="7" t="n">
        <v>0</v>
      </c>
    </row>
    <row r="56" spans="1:13">
      <c r="A56" s="4" t="s">
        <v>526</v>
      </c>
    </row>
    <row r="57" spans="1:13">
      <c r="A57" s="3" t="s">
        <v>513</v>
      </c>
    </row>
    <row r="58" spans="1:13">
      <c r="A58" s="4" t="s">
        <v>517</v>
      </c>
      <c r="J58" s="8" t="n">
        <v>-1.4</v>
      </c>
    </row>
    <row r="59" spans="1:13">
      <c r="A59" s="10" t="n">
        <v>2019</v>
      </c>
      <c r="J59" s="8" t="n">
        <v>1.4</v>
      </c>
    </row>
    <row r="60" spans="1:13">
      <c r="A60" s="11" t="n">
        <v>2019</v>
      </c>
      <c r="J60" s="6" t="n">
        <v>1.5</v>
      </c>
    </row>
  </sheetData>
  <mergeCells count="3">
    <mergeCell ref="A1:A2"/>
    <mergeCell ref="B1:I1"/>
    <mergeCell ref="J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5</v>
      </c>
    </row>
    <row r="2" spans="1:3">
      <c r="A2" s="3" t="s">
        <v>70</v>
      </c>
    </row>
    <row r="3" spans="1:3">
      <c r="A3" s="4" t="s">
        <v>71</v>
      </c>
      <c r="B3" s="7" t="n">
        <v>605</v>
      </c>
      <c r="C3" s="6" t="n">
        <v>733.9</v>
      </c>
    </row>
    <row r="4" spans="1:3">
      <c r="A4" s="4" t="s">
        <v>72</v>
      </c>
      <c r="B4" s="8" t="n">
        <v>509.2</v>
      </c>
      <c r="C4" s="8" t="n">
        <v>503.3</v>
      </c>
    </row>
    <row r="5" spans="1:3">
      <c r="A5" s="4" t="s">
        <v>73</v>
      </c>
      <c r="B5" s="8" t="n">
        <v>29.7</v>
      </c>
      <c r="C5" s="5" t="n">
        <v>0</v>
      </c>
    </row>
    <row r="6" spans="1:3">
      <c r="A6" s="3" t="s">
        <v>74</v>
      </c>
    </row>
    <row r="7" spans="1:3">
      <c r="A7" s="4" t="s">
        <v>75</v>
      </c>
      <c r="B7" s="5" t="n">
        <v>14</v>
      </c>
      <c r="C7" s="8" t="n">
        <v>13.6</v>
      </c>
    </row>
    <row r="8" spans="1:3">
      <c r="A8" s="4" t="s">
        <v>76</v>
      </c>
      <c r="B8" s="8" t="n">
        <v>13.3</v>
      </c>
      <c r="C8" s="8" t="n">
        <v>12.5</v>
      </c>
    </row>
    <row r="9" spans="1:3">
      <c r="A9" s="4" t="s">
        <v>77</v>
      </c>
      <c r="B9" s="8" t="n">
        <v>130.2</v>
      </c>
      <c r="C9" s="8" t="n">
        <v>126.2</v>
      </c>
    </row>
    <row r="10" spans="1:3">
      <c r="A10" s="4" t="s">
        <v>78</v>
      </c>
      <c r="B10" s="8" t="n">
        <v>1301.4</v>
      </c>
      <c r="C10" s="8" t="n">
        <v>1389.5</v>
      </c>
    </row>
    <row r="11" spans="1:3">
      <c r="A11" s="4" t="s">
        <v>79</v>
      </c>
      <c r="B11" s="8" t="n">
        <v>800.2</v>
      </c>
      <c r="C11" s="8" t="n">
        <v>898.8</v>
      </c>
    </row>
    <row r="12" spans="1:3">
      <c r="A12" s="4" t="s">
        <v>80</v>
      </c>
      <c r="B12" s="8" t="n">
        <v>678.9</v>
      </c>
      <c r="C12" s="8" t="n">
        <v>756.3</v>
      </c>
    </row>
    <row r="13" spans="1:3">
      <c r="A13" s="4" t="s">
        <v>81</v>
      </c>
      <c r="B13" s="8" t="n">
        <v>121.3</v>
      </c>
      <c r="C13" s="8" t="n">
        <v>142.5</v>
      </c>
    </row>
    <row r="14" spans="1:3">
      <c r="A14" s="4" t="s">
        <v>82</v>
      </c>
      <c r="B14" s="8" t="n">
        <v>216.4</v>
      </c>
      <c r="C14" s="8" t="n">
        <v>202.3</v>
      </c>
    </row>
    <row r="15" spans="1:3">
      <c r="A15" s="4" t="s">
        <v>83</v>
      </c>
      <c r="B15" s="8" t="n">
        <v>162.1</v>
      </c>
      <c r="C15" s="8" t="n">
        <v>138.3</v>
      </c>
    </row>
    <row r="16" spans="1:3">
      <c r="A16" s="4" t="s">
        <v>84</v>
      </c>
      <c r="B16" s="8" t="n">
        <v>147.6</v>
      </c>
      <c r="C16" s="8" t="n">
        <v>148.3</v>
      </c>
    </row>
    <row r="17" spans="1:3">
      <c r="A17" s="4" t="s">
        <v>85</v>
      </c>
      <c r="B17" s="8" t="n">
        <v>109.3</v>
      </c>
      <c r="C17" s="8" t="n">
        <v>119.9</v>
      </c>
    </row>
    <row r="18" spans="1:3">
      <c r="A18" s="4" t="s">
        <v>86</v>
      </c>
      <c r="B18" s="8" t="n">
        <v>177.8</v>
      </c>
      <c r="C18" s="8" t="n">
        <v>180.8</v>
      </c>
    </row>
    <row r="19" spans="1:3">
      <c r="A19" s="4" t="s">
        <v>87</v>
      </c>
      <c r="B19" s="8" t="n">
        <v>19.1</v>
      </c>
      <c r="C19" s="8" t="n">
        <v>30.2</v>
      </c>
    </row>
    <row r="20" spans="1:3">
      <c r="A20" s="4" t="s">
        <v>88</v>
      </c>
      <c r="B20" s="8" t="n">
        <v>202.6</v>
      </c>
      <c r="C20" s="8" t="n">
        <v>190.6</v>
      </c>
    </row>
    <row r="21" spans="1:3">
      <c r="A21" s="4" t="s">
        <v>89</v>
      </c>
      <c r="B21" s="8" t="n">
        <v>2457.6</v>
      </c>
      <c r="C21" s="8" t="n">
        <v>2542.4</v>
      </c>
    </row>
    <row r="22" spans="1:3">
      <c r="A22" s="3" t="s">
        <v>90</v>
      </c>
    </row>
    <row r="23" spans="1:3">
      <c r="A23" s="4" t="s">
        <v>91</v>
      </c>
      <c r="B23" s="5" t="n">
        <v>10</v>
      </c>
      <c r="C23" s="8" t="n">
        <v>10.8</v>
      </c>
    </row>
    <row r="24" spans="1:3">
      <c r="A24" s="4" t="s">
        <v>92</v>
      </c>
      <c r="B24" s="8" t="n">
        <v>268.9</v>
      </c>
      <c r="C24" s="8" t="n">
        <v>241.8</v>
      </c>
    </row>
    <row r="25" spans="1:3">
      <c r="A25" s="4" t="s">
        <v>93</v>
      </c>
      <c r="B25" s="8" t="n">
        <v>294.4</v>
      </c>
      <c r="C25" s="8" t="n">
        <v>327.5</v>
      </c>
    </row>
    <row r="26" spans="1:3">
      <c r="A26" s="4" t="s">
        <v>94</v>
      </c>
      <c r="B26" s="5" t="n">
        <v>350</v>
      </c>
      <c r="C26" s="8" t="n">
        <v>391.5</v>
      </c>
    </row>
    <row r="27" spans="1:3">
      <c r="A27" s="4" t="s">
        <v>95</v>
      </c>
      <c r="B27" s="8" t="n">
        <v>923.3</v>
      </c>
      <c r="C27" s="8" t="n">
        <v>971.6</v>
      </c>
    </row>
    <row r="28" spans="1:3">
      <c r="A28" s="4" t="s">
        <v>96</v>
      </c>
      <c r="B28" s="8" t="n">
        <v>642.8</v>
      </c>
      <c r="C28" s="8" t="n">
        <v>633.9</v>
      </c>
    </row>
    <row r="29" spans="1:3">
      <c r="A29" s="4" t="s">
        <v>97</v>
      </c>
      <c r="B29" s="8" t="n">
        <v>1956.5</v>
      </c>
      <c r="C29" s="8" t="n">
        <v>2004.4</v>
      </c>
    </row>
    <row r="30" spans="1:3">
      <c r="A30" s="4" t="s">
        <v>98</v>
      </c>
      <c r="B30" s="8" t="n">
        <v>157.2</v>
      </c>
      <c r="C30" s="5" t="n">
        <v>159</v>
      </c>
    </row>
    <row r="31" spans="1:3">
      <c r="A31" s="4" t="s">
        <v>99</v>
      </c>
      <c r="B31" s="8" t="n">
        <v>77.40000000000001</v>
      </c>
      <c r="C31" s="5" t="n">
        <v>100</v>
      </c>
    </row>
    <row r="32" spans="1:3">
      <c r="A32" s="4" t="s">
        <v>100</v>
      </c>
      <c r="B32" s="4" t="s">
        <v>101</v>
      </c>
      <c r="C32" s="4" t="s">
        <v>101</v>
      </c>
    </row>
    <row r="33" spans="1:3">
      <c r="A33" s="3" t="s">
        <v>102</v>
      </c>
    </row>
    <row r="34" spans="1:3">
      <c r="A34" s="4" t="s">
        <v>103</v>
      </c>
      <c r="B34" s="8" t="n">
        <v>0.5</v>
      </c>
      <c r="C34" s="8" t="n">
        <v>0.5</v>
      </c>
    </row>
    <row r="35" spans="1:3">
      <c r="A35" s="4" t="s">
        <v>104</v>
      </c>
      <c r="B35" s="5" t="n">
        <v>-1694</v>
      </c>
      <c r="C35" s="8" t="n">
        <v>-1963.1</v>
      </c>
    </row>
    <row r="36" spans="1:3">
      <c r="A36" s="4" t="s">
        <v>105</v>
      </c>
      <c r="B36" s="5" t="n">
        <v>-105</v>
      </c>
      <c r="C36" s="8" t="n">
        <v>-102.7</v>
      </c>
    </row>
    <row r="37" spans="1:3">
      <c r="A37" s="4" t="s">
        <v>106</v>
      </c>
      <c r="B37" s="8" t="n">
        <v>4539.8</v>
      </c>
      <c r="C37" s="8" t="n">
        <v>4526.4</v>
      </c>
    </row>
    <row r="38" spans="1:3">
      <c r="A38" s="4" t="s">
        <v>107</v>
      </c>
      <c r="B38" s="8" t="n">
        <v>-4084.8</v>
      </c>
      <c r="C38" s="8" t="n">
        <v>-3815.8</v>
      </c>
    </row>
    <row r="39" spans="1:3">
      <c r="A39" s="4" t="s">
        <v>108</v>
      </c>
      <c r="B39" s="8" t="n">
        <v>-1343.5</v>
      </c>
      <c r="C39" s="8" t="n">
        <v>-1354.7</v>
      </c>
    </row>
    <row r="40" spans="1:3">
      <c r="A40" s="4" t="s">
        <v>109</v>
      </c>
      <c r="B40" s="8" t="n">
        <v>43.9</v>
      </c>
      <c r="C40" s="8" t="n">
        <v>28.2</v>
      </c>
    </row>
    <row r="41" spans="1:3">
      <c r="A41" s="4" t="s">
        <v>110</v>
      </c>
      <c r="B41" s="8" t="n">
        <v>-1299.6</v>
      </c>
      <c r="C41" s="8" t="n">
        <v>-1326.5</v>
      </c>
    </row>
    <row r="42" spans="1:3">
      <c r="A42" s="4" t="s">
        <v>111</v>
      </c>
      <c r="B42" s="6" t="n">
        <v>2457.6</v>
      </c>
      <c r="C42" s="6" t="n">
        <v>25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36</v>
      </c>
    </row>
    <row r="3" spans="1:4">
      <c r="A3" s="3" t="s">
        <v>201</v>
      </c>
    </row>
    <row r="4" spans="1:4">
      <c r="A4" s="4" t="s">
        <v>528</v>
      </c>
      <c r="B4" s="6" t="n">
        <v>67.40000000000001</v>
      </c>
      <c r="C4" s="6" t="n">
        <v>71.7</v>
      </c>
      <c r="D4" s="6" t="n">
        <v>77.40000000000001</v>
      </c>
    </row>
    <row r="5" spans="1:4">
      <c r="A5" s="4" t="s">
        <v>529</v>
      </c>
      <c r="B5" s="6" t="n">
        <v>3.1</v>
      </c>
      <c r="C5" s="6" t="n">
        <v>4.4</v>
      </c>
      <c r="D5" s="6" t="n">
        <v>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79</v>
      </c>
    </row>
    <row r="2" spans="1:2">
      <c r="A2" s="3" t="s">
        <v>201</v>
      </c>
    </row>
    <row r="3" spans="1:2">
      <c r="A3" s="5" t="n">
        <v>2019</v>
      </c>
      <c r="B3" s="6" t="n">
        <v>48.5</v>
      </c>
    </row>
    <row r="4" spans="1:2">
      <c r="A4" s="5" t="n">
        <v>2020</v>
      </c>
      <c r="B4" s="8" t="n">
        <v>42.1</v>
      </c>
    </row>
    <row r="5" spans="1:2">
      <c r="A5" s="5" t="n">
        <v>2021</v>
      </c>
      <c r="B5" s="5" t="n">
        <v>30</v>
      </c>
    </row>
    <row r="6" spans="1:2">
      <c r="A6" s="5" t="n">
        <v>2022</v>
      </c>
      <c r="B6" s="8" t="n">
        <v>20.8</v>
      </c>
    </row>
    <row r="7" spans="1:2">
      <c r="A7" s="5" t="n">
        <v>2023</v>
      </c>
      <c r="B7" s="8" t="n">
        <v>14.3</v>
      </c>
    </row>
    <row r="8" spans="1:2">
      <c r="A8" s="4" t="s">
        <v>531</v>
      </c>
      <c r="B8" s="8" t="n">
        <v>24.4</v>
      </c>
    </row>
    <row r="9" spans="1:2">
      <c r="A9" s="4" t="s">
        <v>515</v>
      </c>
      <c r="B9" s="6" t="n">
        <v>18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32</v>
      </c>
      <c r="B1" s="2" t="s">
        <v>479</v>
      </c>
    </row>
    <row r="2" spans="1:2">
      <c r="A2" s="3" t="s">
        <v>201</v>
      </c>
    </row>
    <row r="3" spans="1:2">
      <c r="A3" s="4" t="s">
        <v>533</v>
      </c>
      <c r="B3" s="6" t="n">
        <v>2.7</v>
      </c>
    </row>
    <row r="4" spans="1:2">
      <c r="A4" s="4" t="s">
        <v>534</v>
      </c>
      <c r="B4" s="5" t="n">
        <v>272</v>
      </c>
    </row>
    <row r="5" spans="1:2">
      <c r="A5" s="4" t="s">
        <v>535</v>
      </c>
      <c r="B5"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537</v>
      </c>
    </row>
    <row r="4" spans="1:4">
      <c r="A4" s="4" t="s">
        <v>538</v>
      </c>
      <c r="B4" s="6" t="n">
        <v>-5.9</v>
      </c>
      <c r="C4" s="6" t="n">
        <v>-9.9</v>
      </c>
      <c r="D4" s="6" t="n">
        <v>2.3</v>
      </c>
    </row>
    <row r="5" spans="1:4">
      <c r="A5" s="4" t="s">
        <v>539</v>
      </c>
    </row>
    <row r="6" spans="1:4">
      <c r="A6" s="3" t="s">
        <v>537</v>
      </c>
    </row>
    <row r="7" spans="1:4">
      <c r="A7" s="4" t="s">
        <v>538</v>
      </c>
      <c r="C7" s="6" t="n">
        <v>-11.8</v>
      </c>
    </row>
    <row r="8" spans="1:4">
      <c r="A8" s="4" t="s">
        <v>540</v>
      </c>
    </row>
    <row r="9" spans="1:4">
      <c r="A9" s="3" t="s">
        <v>537</v>
      </c>
    </row>
    <row r="10" spans="1:4">
      <c r="A10" s="4" t="s">
        <v>541</v>
      </c>
      <c r="B10" s="6" t="n">
        <v>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471</v>
      </c>
      <c r="J1" s="2" t="s">
        <v>1</v>
      </c>
    </row>
    <row r="2" spans="1:12">
      <c r="B2" s="2" t="s">
        <v>2</v>
      </c>
      <c r="C2" s="2" t="s">
        <v>439</v>
      </c>
      <c r="D2" s="2" t="s">
        <v>440</v>
      </c>
      <c r="E2" s="2" t="s">
        <v>441</v>
      </c>
      <c r="F2" s="2" t="s">
        <v>35</v>
      </c>
      <c r="G2" s="2" t="s">
        <v>442</v>
      </c>
      <c r="H2" s="2" t="s">
        <v>443</v>
      </c>
      <c r="I2" s="2" t="s">
        <v>444</v>
      </c>
      <c r="J2" s="2" t="s">
        <v>2</v>
      </c>
      <c r="K2" s="2" t="s">
        <v>35</v>
      </c>
      <c r="L2" s="2" t="s">
        <v>36</v>
      </c>
    </row>
    <row r="3" spans="1:12">
      <c r="A3" s="3" t="s">
        <v>47</v>
      </c>
    </row>
    <row r="4" spans="1:12">
      <c r="A4" s="4" t="s">
        <v>543</v>
      </c>
      <c r="J4" s="6" t="n">
        <v>-53.6</v>
      </c>
      <c r="K4" s="6" t="n">
        <v>-152.7</v>
      </c>
      <c r="L4" s="6" t="n">
        <v>-88.3</v>
      </c>
    </row>
    <row r="5" spans="1:12">
      <c r="A5" s="4" t="s">
        <v>544</v>
      </c>
      <c r="J5" s="8" t="n">
        <v>196.8</v>
      </c>
      <c r="K5" s="8" t="n">
        <v>80.59999999999999</v>
      </c>
      <c r="L5" s="8" t="n">
        <v>108.8</v>
      </c>
    </row>
    <row r="6" spans="1:12">
      <c r="A6" s="4" t="s">
        <v>47</v>
      </c>
      <c r="B6" s="6" t="n">
        <v>38.1</v>
      </c>
      <c r="C6" s="6" t="n">
        <v>22.2</v>
      </c>
      <c r="D6" s="6" t="n">
        <v>20.3</v>
      </c>
      <c r="E6" s="6" t="n">
        <v>62.6</v>
      </c>
      <c r="F6" s="6" t="n">
        <v>27.4</v>
      </c>
      <c r="G6" s="6" t="n">
        <v>-40.4</v>
      </c>
      <c r="H6" s="6" t="n">
        <v>-42.3</v>
      </c>
      <c r="I6" s="6" t="n">
        <v>-16.8</v>
      </c>
      <c r="J6" s="8" t="n">
        <v>143.2</v>
      </c>
      <c r="K6" s="8" t="n">
        <v>-72.09999999999999</v>
      </c>
      <c r="L6" s="8" t="n">
        <v>20.5</v>
      </c>
    </row>
    <row r="7" spans="1:12">
      <c r="A7" s="3" t="s">
        <v>545</v>
      </c>
    </row>
    <row r="8" spans="1:12">
      <c r="A8" s="4" t="s">
        <v>543</v>
      </c>
      <c r="J8" s="8" t="n">
        <v>4.7</v>
      </c>
      <c r="K8" s="8" t="n">
        <v>-42.8</v>
      </c>
      <c r="L8" s="8" t="n">
        <v>6.7</v>
      </c>
    </row>
    <row r="9" spans="1:12">
      <c r="A9" s="4" t="s">
        <v>544</v>
      </c>
      <c r="J9" s="8" t="n">
        <v>51.4</v>
      </c>
      <c r="K9" s="8" t="n">
        <v>33.9</v>
      </c>
      <c r="L9" s="8" t="n">
        <v>47.7</v>
      </c>
    </row>
    <row r="10" spans="1:12">
      <c r="A10" s="4" t="s">
        <v>515</v>
      </c>
      <c r="J10" s="8" t="n">
        <v>56.1</v>
      </c>
      <c r="K10" s="8" t="n">
        <v>-8.9</v>
      </c>
      <c r="L10" s="8" t="n">
        <v>54.4</v>
      </c>
    </row>
    <row r="11" spans="1:12">
      <c r="A11" s="3" t="s">
        <v>546</v>
      </c>
    </row>
    <row r="12" spans="1:12">
      <c r="A12" s="4" t="s">
        <v>544</v>
      </c>
      <c r="J12" s="8" t="n">
        <v>8.199999999999999</v>
      </c>
      <c r="K12" s="8" t="n">
        <v>3.4</v>
      </c>
      <c r="L12" s="8" t="n">
        <v>2.8</v>
      </c>
    </row>
    <row r="13" spans="1:12">
      <c r="A13" s="4" t="s">
        <v>48</v>
      </c>
      <c r="J13" s="6" t="n">
        <v>64.3</v>
      </c>
      <c r="K13" s="6" t="n">
        <v>-5.5</v>
      </c>
      <c r="L13" s="6" t="n">
        <v>57.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207</v>
      </c>
    </row>
    <row r="4" spans="1:4">
      <c r="A4" s="4" t="s">
        <v>548</v>
      </c>
      <c r="B4" s="6" t="n">
        <v>30.1</v>
      </c>
      <c r="C4" s="6" t="n">
        <v>-25.2</v>
      </c>
      <c r="D4" s="6" t="n">
        <v>7.2</v>
      </c>
    </row>
    <row r="5" spans="1:4">
      <c r="A5" s="4" t="s">
        <v>549</v>
      </c>
      <c r="B5" s="8" t="n">
        <v>22.2</v>
      </c>
      <c r="C5" s="8" t="n">
        <v>70.3</v>
      </c>
      <c r="D5" s="8" t="n">
        <v>65.5</v>
      </c>
    </row>
    <row r="6" spans="1:4">
      <c r="A6" s="4" t="s">
        <v>550</v>
      </c>
      <c r="B6" s="8" t="n">
        <v>9.5</v>
      </c>
      <c r="C6" s="8" t="n">
        <v>-11.3</v>
      </c>
      <c r="D6" s="8" t="n">
        <v>-21.1</v>
      </c>
    </row>
    <row r="7" spans="1:4">
      <c r="A7" s="4" t="s">
        <v>551</v>
      </c>
      <c r="B7" s="8" t="n">
        <v>19.3</v>
      </c>
      <c r="C7" s="8" t="n">
        <v>16.8</v>
      </c>
      <c r="D7" s="8" t="n">
        <v>22.8</v>
      </c>
    </row>
    <row r="8" spans="1:4">
      <c r="A8" s="4" t="s">
        <v>552</v>
      </c>
      <c r="B8" s="5" t="n">
        <v>-5</v>
      </c>
      <c r="C8" s="5" t="n">
        <v>-3</v>
      </c>
      <c r="D8" s="8" t="n">
        <v>-4.7</v>
      </c>
    </row>
    <row r="9" spans="1:4">
      <c r="A9" s="4" t="s">
        <v>553</v>
      </c>
      <c r="B9" s="8" t="n">
        <v>-2.3</v>
      </c>
      <c r="C9" s="8" t="n">
        <v>-0.4</v>
      </c>
      <c r="D9" s="8" t="n">
        <v>3.5</v>
      </c>
    </row>
    <row r="10" spans="1:4">
      <c r="A10" s="4" t="s">
        <v>554</v>
      </c>
      <c r="B10" s="8" t="n">
        <v>-1.2</v>
      </c>
      <c r="C10" s="8" t="n">
        <v>2.3</v>
      </c>
      <c r="D10" s="8" t="n">
        <v>0.4</v>
      </c>
    </row>
    <row r="11" spans="1:4">
      <c r="A11" s="4" t="s">
        <v>555</v>
      </c>
      <c r="B11" s="8" t="n">
        <v>-5.9</v>
      </c>
      <c r="C11" s="8" t="n">
        <v>-4.6</v>
      </c>
      <c r="D11" s="8" t="n">
        <v>-16.4</v>
      </c>
    </row>
    <row r="12" spans="1:4">
      <c r="A12" s="4" t="s">
        <v>556</v>
      </c>
      <c r="B12" s="8" t="n">
        <v>-2.4</v>
      </c>
      <c r="C12" s="8" t="n">
        <v>-50.4</v>
      </c>
      <c r="D12" s="5" t="n">
        <v>0</v>
      </c>
    </row>
    <row r="13" spans="1:4">
      <c r="A13" s="4" t="s">
        <v>48</v>
      </c>
      <c r="B13" s="6" t="n">
        <v>64.3</v>
      </c>
      <c r="C13" s="6" t="n">
        <v>-5.5</v>
      </c>
      <c r="D13" s="6" t="n">
        <v>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558</v>
      </c>
    </row>
    <row r="4" spans="1:4">
      <c r="A4" s="4" t="s">
        <v>559</v>
      </c>
      <c r="C4" s="7" t="n">
        <v>50400000</v>
      </c>
    </row>
    <row r="5" spans="1:4">
      <c r="A5" s="4" t="s">
        <v>560</v>
      </c>
      <c r="B5" s="7" t="n">
        <v>-2300000</v>
      </c>
      <c r="C5" s="5" t="n">
        <v>-400000</v>
      </c>
      <c r="D5" s="7" t="n">
        <v>3500000</v>
      </c>
    </row>
    <row r="6" spans="1:4">
      <c r="A6" s="4" t="s">
        <v>561</v>
      </c>
      <c r="C6" s="5" t="n">
        <v>0</v>
      </c>
    </row>
    <row r="7" spans="1:4">
      <c r="A7" s="4" t="s">
        <v>562</v>
      </c>
      <c r="B7" s="5" t="n">
        <v>0</v>
      </c>
    </row>
    <row r="8" spans="1:4">
      <c r="A8" s="4" t="s">
        <v>563</v>
      </c>
      <c r="B8" s="5" t="n">
        <v>25300000</v>
      </c>
    </row>
    <row r="9" spans="1:4">
      <c r="A9" s="4" t="s">
        <v>564</v>
      </c>
      <c r="B9" s="5" t="n">
        <v>2600000</v>
      </c>
      <c r="C9" s="7" t="n">
        <v>2300000</v>
      </c>
    </row>
    <row r="10" spans="1:4">
      <c r="A10" s="4" t="s">
        <v>565</v>
      </c>
      <c r="B10" s="5" t="n">
        <v>70600000</v>
      </c>
    </row>
    <row r="11" spans="1:4">
      <c r="A11" s="4" t="s">
        <v>566</v>
      </c>
      <c r="B11" s="7" t="n">
        <v>454900000</v>
      </c>
    </row>
    <row r="12" spans="1:4">
      <c r="A12" s="4" t="s">
        <v>567</v>
      </c>
    </row>
    <row r="13" spans="1:4">
      <c r="A13" s="3" t="s">
        <v>558</v>
      </c>
    </row>
    <row r="14" spans="1:4">
      <c r="A14" s="4" t="s">
        <v>568</v>
      </c>
      <c r="B14" s="4" t="s">
        <v>569</v>
      </c>
    </row>
    <row r="15" spans="1:4">
      <c r="A15" s="4" t="s">
        <v>570</v>
      </c>
    </row>
    <row r="16" spans="1:4">
      <c r="A16" s="3" t="s">
        <v>558</v>
      </c>
    </row>
    <row r="17" spans="1:4">
      <c r="A17" s="4" t="s">
        <v>560</v>
      </c>
      <c r="D17" s="5" t="n">
        <v>-2200000</v>
      </c>
    </row>
    <row r="18" spans="1:4">
      <c r="A18" s="4" t="s">
        <v>571</v>
      </c>
    </row>
    <row r="19" spans="1:4">
      <c r="A19" s="3" t="s">
        <v>558</v>
      </c>
    </row>
    <row r="20" spans="1:4">
      <c r="A20" s="4" t="s">
        <v>560</v>
      </c>
      <c r="D20" s="7" t="n">
        <v>3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73</v>
      </c>
    </row>
    <row r="3" spans="1:3">
      <c r="A3" s="4" t="s">
        <v>574</v>
      </c>
      <c r="B3" s="7" t="n">
        <v>860</v>
      </c>
      <c r="C3" s="6" t="n">
        <v>837.6</v>
      </c>
    </row>
    <row r="4" spans="1:3">
      <c r="A4" s="4" t="s">
        <v>575</v>
      </c>
      <c r="B4" s="8" t="n">
        <v>440.3</v>
      </c>
      <c r="C4" s="8" t="n">
        <v>437.7</v>
      </c>
    </row>
    <row r="5" spans="1:3">
      <c r="A5" s="4" t="s">
        <v>576</v>
      </c>
      <c r="B5" s="8" t="n">
        <v>221.6</v>
      </c>
      <c r="C5" s="5" t="n">
        <v>127</v>
      </c>
    </row>
    <row r="6" spans="1:3">
      <c r="A6" s="4" t="s">
        <v>577</v>
      </c>
      <c r="B6" s="8" t="n">
        <v>29.8</v>
      </c>
      <c r="C6" s="8" t="n">
        <v>29.1</v>
      </c>
    </row>
    <row r="7" spans="1:3">
      <c r="A7" s="4" t="s">
        <v>93</v>
      </c>
      <c r="B7" s="8" t="n">
        <v>37.1</v>
      </c>
      <c r="C7" s="8" t="n">
        <v>40.9</v>
      </c>
    </row>
    <row r="8" spans="1:3">
      <c r="A8" s="4" t="s">
        <v>578</v>
      </c>
      <c r="B8" s="8" t="n">
        <v>31.1</v>
      </c>
      <c r="C8" s="8" t="n">
        <v>35.2</v>
      </c>
    </row>
    <row r="9" spans="1:3">
      <c r="A9" s="4" t="s">
        <v>579</v>
      </c>
      <c r="B9" s="8" t="n">
        <v>22.9</v>
      </c>
      <c r="C9" s="8" t="n">
        <v>22.2</v>
      </c>
    </row>
    <row r="10" spans="1:3">
      <c r="A10" s="4" t="s">
        <v>580</v>
      </c>
      <c r="B10" s="8" t="n">
        <v>20.1</v>
      </c>
      <c r="C10" s="8" t="n">
        <v>24.5</v>
      </c>
    </row>
    <row r="11" spans="1:3">
      <c r="A11" s="4" t="s">
        <v>581</v>
      </c>
      <c r="B11" s="8" t="n">
        <v>4.8</v>
      </c>
      <c r="C11" s="8" t="n">
        <v>5.3</v>
      </c>
    </row>
    <row r="12" spans="1:3">
      <c r="A12" s="4" t="s">
        <v>582</v>
      </c>
      <c r="B12" s="8" t="n">
        <v>5.1</v>
      </c>
      <c r="C12" s="8" t="n">
        <v>3.1</v>
      </c>
    </row>
    <row r="13" spans="1:3">
      <c r="A13" s="4" t="s">
        <v>147</v>
      </c>
      <c r="B13" s="8" t="n">
        <v>30.4</v>
      </c>
      <c r="C13" s="8" t="n">
        <v>39.3</v>
      </c>
    </row>
    <row r="14" spans="1:3">
      <c r="A14" s="4" t="s">
        <v>583</v>
      </c>
      <c r="B14" s="8" t="n">
        <v>1703.2</v>
      </c>
      <c r="C14" s="8" t="n">
        <v>1601.9</v>
      </c>
    </row>
    <row r="15" spans="1:3">
      <c r="A15" s="4" t="s">
        <v>584</v>
      </c>
      <c r="B15" s="8" t="n">
        <v>-1547.5</v>
      </c>
      <c r="C15" s="8" t="n">
        <v>-1441.1</v>
      </c>
    </row>
    <row r="16" spans="1:3">
      <c r="A16" s="4" t="s">
        <v>585</v>
      </c>
      <c r="B16" s="8" t="n">
        <v>155.7</v>
      </c>
      <c r="C16" s="8" t="n">
        <v>160.8</v>
      </c>
    </row>
    <row r="17" spans="1:3">
      <c r="A17" s="3" t="s">
        <v>586</v>
      </c>
    </row>
    <row r="18" spans="1:3">
      <c r="A18" s="4" t="s">
        <v>587</v>
      </c>
      <c r="B18" s="8" t="n">
        <v>36.1</v>
      </c>
      <c r="C18" s="8" t="n">
        <v>24.3</v>
      </c>
    </row>
    <row r="19" spans="1:3">
      <c r="A19" s="4" t="s">
        <v>147</v>
      </c>
      <c r="B19" s="8" t="n">
        <v>30.2</v>
      </c>
      <c r="C19" s="8" t="n">
        <v>25.8</v>
      </c>
    </row>
    <row r="20" spans="1:3">
      <c r="A20" s="4" t="s">
        <v>588</v>
      </c>
      <c r="B20" s="8" t="n">
        <v>66.3</v>
      </c>
      <c r="C20" s="8" t="n">
        <v>50.1</v>
      </c>
    </row>
    <row r="21" spans="1:3">
      <c r="A21" s="4" t="s">
        <v>589</v>
      </c>
      <c r="B21" s="6" t="n">
        <v>89.40000000000001</v>
      </c>
      <c r="C21" s="6" t="n">
        <v>1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0</v>
      </c>
      <c r="B1" s="2" t="s">
        <v>2</v>
      </c>
      <c r="C1" s="2" t="s">
        <v>35</v>
      </c>
    </row>
    <row r="2" spans="1:3">
      <c r="A2" s="3" t="s">
        <v>207</v>
      </c>
    </row>
    <row r="3" spans="1:3">
      <c r="A3" s="4" t="s">
        <v>591</v>
      </c>
      <c r="B3" s="6" t="n">
        <v>349.6</v>
      </c>
    </row>
    <row r="4" spans="1:3">
      <c r="A4" s="4" t="s">
        <v>592</v>
      </c>
      <c r="B4" s="8" t="n">
        <v>257.5</v>
      </c>
    </row>
    <row r="5" spans="1:3">
      <c r="A5" s="4" t="s">
        <v>544</v>
      </c>
      <c r="B5" s="8" t="n">
        <v>252.9</v>
      </c>
    </row>
    <row r="6" spans="1:3">
      <c r="A6" s="4" t="s">
        <v>593</v>
      </c>
      <c r="B6" s="5" t="n">
        <v>860</v>
      </c>
      <c r="C6" s="6" t="n">
        <v>837.6</v>
      </c>
    </row>
    <row r="7" spans="1:3">
      <c r="A7" s="3" t="s">
        <v>594</v>
      </c>
    </row>
    <row r="8" spans="1:3">
      <c r="A8" s="4" t="s">
        <v>595</v>
      </c>
      <c r="B8" s="5" t="n">
        <v>860</v>
      </c>
    </row>
    <row r="9" spans="1:3">
      <c r="A9" s="5" t="n">
        <v>2019</v>
      </c>
    </row>
    <row r="10" spans="1:3">
      <c r="A10" s="3" t="s">
        <v>594</v>
      </c>
    </row>
    <row r="11" spans="1:3">
      <c r="A11" s="4" t="s">
        <v>595</v>
      </c>
      <c r="B11" s="8" t="n">
        <v>7.7</v>
      </c>
    </row>
    <row r="12" spans="1:3">
      <c r="A12" s="5" t="n">
        <v>2020</v>
      </c>
    </row>
    <row r="13" spans="1:3">
      <c r="A13" s="3" t="s">
        <v>594</v>
      </c>
    </row>
    <row r="14" spans="1:3">
      <c r="A14" s="4" t="s">
        <v>595</v>
      </c>
      <c r="B14" s="8" t="n">
        <v>25.9</v>
      </c>
    </row>
    <row r="15" spans="1:3">
      <c r="A15" s="5" t="n">
        <v>2021</v>
      </c>
    </row>
    <row r="16" spans="1:3">
      <c r="A16" s="3" t="s">
        <v>594</v>
      </c>
    </row>
    <row r="17" spans="1:3">
      <c r="A17" s="4" t="s">
        <v>595</v>
      </c>
      <c r="B17" s="8" t="n">
        <v>14.1</v>
      </c>
    </row>
    <row r="18" spans="1:3">
      <c r="A18" s="5" t="n">
        <v>2022</v>
      </c>
    </row>
    <row r="19" spans="1:3">
      <c r="A19" s="3" t="s">
        <v>594</v>
      </c>
    </row>
    <row r="20" spans="1:3">
      <c r="A20" s="4" t="s">
        <v>595</v>
      </c>
      <c r="B20" s="8" t="n">
        <v>15.1</v>
      </c>
    </row>
    <row r="21" spans="1:3">
      <c r="A21" s="5" t="n">
        <v>2023</v>
      </c>
    </row>
    <row r="22" spans="1:3">
      <c r="A22" s="3" t="s">
        <v>594</v>
      </c>
    </row>
    <row r="23" spans="1:3">
      <c r="A23" s="4" t="s">
        <v>595</v>
      </c>
      <c r="B23" s="8" t="n">
        <v>14.3</v>
      </c>
    </row>
    <row r="24" spans="1:3">
      <c r="A24" s="4" t="s">
        <v>531</v>
      </c>
    </row>
    <row r="25" spans="1:3">
      <c r="A25" s="3" t="s">
        <v>594</v>
      </c>
    </row>
    <row r="26" spans="1:3">
      <c r="A26" s="4" t="s">
        <v>595</v>
      </c>
      <c r="B26" s="6" t="n">
        <v>78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596</v>
      </c>
      <c r="B1" s="2" t="s">
        <v>479</v>
      </c>
    </row>
    <row r="2" spans="1:2">
      <c r="A2" s="3" t="s">
        <v>558</v>
      </c>
    </row>
    <row r="3" spans="1:2">
      <c r="A3" s="4" t="s">
        <v>597</v>
      </c>
      <c r="B3" s="6" t="n">
        <v>251.4</v>
      </c>
    </row>
    <row r="4" spans="1:2">
      <c r="A4" s="5" t="n">
        <v>2019</v>
      </c>
    </row>
    <row r="5" spans="1:2">
      <c r="A5" s="3" t="s">
        <v>558</v>
      </c>
    </row>
    <row r="6" spans="1:2">
      <c r="A6" s="4" t="s">
        <v>597</v>
      </c>
      <c r="B6" s="8" t="n">
        <v>11.8</v>
      </c>
    </row>
    <row r="7" spans="1:2">
      <c r="A7" s="5" t="n">
        <v>2020</v>
      </c>
    </row>
    <row r="8" spans="1:2">
      <c r="A8" s="3" t="s">
        <v>558</v>
      </c>
    </row>
    <row r="9" spans="1:2">
      <c r="A9" s="4" t="s">
        <v>597</v>
      </c>
      <c r="B9" s="8" t="n">
        <v>24.5</v>
      </c>
    </row>
    <row r="10" spans="1:2">
      <c r="A10" s="5" t="n">
        <v>2021</v>
      </c>
    </row>
    <row r="11" spans="1:2">
      <c r="A11" s="3" t="s">
        <v>558</v>
      </c>
    </row>
    <row r="12" spans="1:2">
      <c r="A12" s="4" t="s">
        <v>597</v>
      </c>
      <c r="B12" s="8" t="n">
        <v>41.9</v>
      </c>
    </row>
    <row r="13" spans="1:2">
      <c r="A13" s="5" t="n">
        <v>2022</v>
      </c>
    </row>
    <row r="14" spans="1:2">
      <c r="A14" s="3" t="s">
        <v>558</v>
      </c>
    </row>
    <row r="15" spans="1:2">
      <c r="A15" s="4" t="s">
        <v>597</v>
      </c>
      <c r="B15" s="8" t="n">
        <v>38.1</v>
      </c>
    </row>
    <row r="16" spans="1:2">
      <c r="A16" s="5" t="n">
        <v>2023</v>
      </c>
    </row>
    <row r="17" spans="1:2">
      <c r="A17" s="3" t="s">
        <v>558</v>
      </c>
    </row>
    <row r="18" spans="1:2">
      <c r="A18" s="4" t="s">
        <v>597</v>
      </c>
      <c r="B18" s="5" t="n">
        <v>27</v>
      </c>
    </row>
    <row r="19" spans="1:2">
      <c r="A19" s="4" t="s">
        <v>531</v>
      </c>
    </row>
    <row r="20" spans="1:2">
      <c r="A20" s="3" t="s">
        <v>558</v>
      </c>
    </row>
    <row r="21" spans="1:2">
      <c r="A21" s="4" t="s">
        <v>597</v>
      </c>
      <c r="B21" s="6" t="n">
        <v>1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5</v>
      </c>
    </row>
    <row r="2" spans="1:3">
      <c r="A2" s="3" t="s">
        <v>113</v>
      </c>
    </row>
    <row r="3" spans="1:3">
      <c r="A3" s="4" t="s">
        <v>114</v>
      </c>
      <c r="B3" s="9" t="n">
        <v>0.01</v>
      </c>
      <c r="C3" s="9" t="n">
        <v>0.01</v>
      </c>
    </row>
    <row r="4" spans="1:3">
      <c r="A4" s="4" t="s">
        <v>115</v>
      </c>
      <c r="B4" s="5" t="n">
        <v>150000000</v>
      </c>
      <c r="C4" s="5" t="n">
        <v>150000000</v>
      </c>
    </row>
    <row r="5" spans="1:3">
      <c r="A5" s="4" t="s">
        <v>116</v>
      </c>
      <c r="B5" s="5" t="n">
        <v>54200000</v>
      </c>
      <c r="C5" s="5" t="n">
        <v>53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3" t="s">
        <v>207</v>
      </c>
    </row>
    <row r="4" spans="1:4">
      <c r="A4" s="4" t="s">
        <v>599</v>
      </c>
      <c r="B4" s="6" t="n">
        <v>39.1</v>
      </c>
      <c r="C4" s="6" t="n">
        <v>34.3</v>
      </c>
      <c r="D4" s="6" t="n">
        <v>4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36</v>
      </c>
    </row>
    <row r="3" spans="1:4">
      <c r="A3" s="3" t="s">
        <v>601</v>
      </c>
    </row>
    <row r="4" spans="1:4">
      <c r="A4" s="4" t="s">
        <v>602</v>
      </c>
      <c r="B4" s="6" t="n">
        <v>27.9</v>
      </c>
      <c r="C4" s="6" t="n">
        <v>35.8</v>
      </c>
      <c r="D4" s="6" t="n">
        <v>27.7</v>
      </c>
    </row>
    <row r="5" spans="1:4">
      <c r="A5" s="4" t="s">
        <v>603</v>
      </c>
      <c r="B5" s="8" t="n">
        <v>2.6</v>
      </c>
      <c r="C5" s="8" t="n">
        <v>4.2</v>
      </c>
      <c r="D5" s="8" t="n">
        <v>2.7</v>
      </c>
    </row>
    <row r="6" spans="1:4">
      <c r="A6" s="4" t="s">
        <v>604</v>
      </c>
      <c r="B6" s="8" t="n">
        <v>-6.1</v>
      </c>
      <c r="C6" s="8" t="n">
        <v>-11.2</v>
      </c>
      <c r="D6" s="5" t="n">
        <v>12</v>
      </c>
    </row>
    <row r="7" spans="1:4">
      <c r="A7" s="4" t="s">
        <v>605</v>
      </c>
      <c r="B7" s="8" t="n">
        <v>-2.4</v>
      </c>
      <c r="C7" s="8" t="n">
        <v>-2.7</v>
      </c>
      <c r="D7" s="8" t="n">
        <v>-2.8</v>
      </c>
    </row>
    <row r="8" spans="1:4">
      <c r="A8" s="4" t="s">
        <v>606</v>
      </c>
      <c r="B8" s="8" t="n">
        <v>-1.5</v>
      </c>
      <c r="C8" s="8" t="n">
        <v>-0.2</v>
      </c>
      <c r="D8" s="8" t="n">
        <v>-0.1</v>
      </c>
    </row>
    <row r="9" spans="1:4">
      <c r="A9" s="4" t="s">
        <v>607</v>
      </c>
      <c r="B9" s="8" t="n">
        <v>-1.6</v>
      </c>
      <c r="C9" s="5" t="n">
        <v>2</v>
      </c>
      <c r="D9" s="8" t="n">
        <v>-3.7</v>
      </c>
    </row>
    <row r="10" spans="1:4">
      <c r="A10" s="4" t="s">
        <v>608</v>
      </c>
      <c r="B10" s="6" t="n">
        <v>18.9</v>
      </c>
      <c r="C10" s="6" t="n">
        <v>27.9</v>
      </c>
      <c r="D10" s="6" t="n">
        <v>3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471</v>
      </c>
      <c r="J1" s="2" t="s">
        <v>1</v>
      </c>
    </row>
    <row r="2" spans="1:12">
      <c r="B2" s="2" t="s">
        <v>2</v>
      </c>
      <c r="C2" s="2" t="s">
        <v>439</v>
      </c>
      <c r="D2" s="2" t="s">
        <v>440</v>
      </c>
      <c r="E2" s="2" t="s">
        <v>441</v>
      </c>
      <c r="F2" s="2" t="s">
        <v>35</v>
      </c>
      <c r="G2" s="2" t="s">
        <v>442</v>
      </c>
      <c r="H2" s="2" t="s">
        <v>443</v>
      </c>
      <c r="I2" s="2" t="s">
        <v>444</v>
      </c>
      <c r="J2" s="2" t="s">
        <v>2</v>
      </c>
      <c r="K2" s="2" t="s">
        <v>35</v>
      </c>
      <c r="L2" s="2" t="s">
        <v>36</v>
      </c>
    </row>
    <row r="3" spans="1:12">
      <c r="A3" s="3" t="s">
        <v>610</v>
      </c>
    </row>
    <row r="4" spans="1:12">
      <c r="A4" s="4" t="s">
        <v>51</v>
      </c>
      <c r="B4" s="7" t="n">
        <v>25000000</v>
      </c>
      <c r="C4" s="7" t="n">
        <v>6100000</v>
      </c>
      <c r="D4" s="7" t="n">
        <v>3800000</v>
      </c>
      <c r="E4" s="7" t="n">
        <v>40600000</v>
      </c>
      <c r="F4" s="7" t="n">
        <v>50500000</v>
      </c>
      <c r="G4" s="7" t="n">
        <v>-41100000</v>
      </c>
      <c r="H4" s="7" t="n">
        <v>-42000000</v>
      </c>
      <c r="I4" s="7" t="n">
        <v>-32700000</v>
      </c>
      <c r="J4" s="7" t="n">
        <v>75500000</v>
      </c>
      <c r="K4" s="7" t="n">
        <v>-65300000</v>
      </c>
      <c r="L4" s="7" t="n">
        <v>-47700000</v>
      </c>
    </row>
    <row r="5" spans="1:12">
      <c r="A5" s="4" t="s">
        <v>611</v>
      </c>
      <c r="J5" s="5" t="n">
        <v>50946</v>
      </c>
      <c r="K5" s="5" t="n">
        <v>50409</v>
      </c>
      <c r="L5" s="5" t="n">
        <v>50060</v>
      </c>
    </row>
    <row r="6" spans="1:12">
      <c r="A6" s="4" t="s">
        <v>612</v>
      </c>
      <c r="B6" s="9" t="n">
        <v>0.49</v>
      </c>
      <c r="C6" s="9" t="n">
        <v>0.12</v>
      </c>
      <c r="D6" s="9" t="n">
        <v>0.07000000000000001</v>
      </c>
      <c r="E6" s="9" t="n">
        <v>0.8</v>
      </c>
      <c r="F6" s="7" t="n">
        <v>1</v>
      </c>
      <c r="G6" s="9" t="n">
        <v>-0.8100000000000001</v>
      </c>
      <c r="H6" s="9" t="n">
        <v>-0.83</v>
      </c>
      <c r="I6" s="9" t="n">
        <v>-0.65</v>
      </c>
      <c r="J6" s="9" t="n">
        <v>1.48</v>
      </c>
      <c r="K6" s="9" t="n">
        <v>-1.3</v>
      </c>
      <c r="L6" s="9" t="n">
        <v>-0.95</v>
      </c>
    </row>
    <row r="7" spans="1:12">
      <c r="A7" s="3" t="s">
        <v>613</v>
      </c>
    </row>
    <row r="8" spans="1:12">
      <c r="A8" s="4" t="s">
        <v>51</v>
      </c>
      <c r="B8" s="7" t="n">
        <v>25000000</v>
      </c>
      <c r="C8" s="7" t="n">
        <v>6100000</v>
      </c>
      <c r="D8" s="7" t="n">
        <v>3800000</v>
      </c>
      <c r="E8" s="7" t="n">
        <v>40600000</v>
      </c>
      <c r="F8" s="7" t="n">
        <v>50500000</v>
      </c>
      <c r="G8" s="7" t="n">
        <v>-41100000</v>
      </c>
      <c r="H8" s="7" t="n">
        <v>-42000000</v>
      </c>
      <c r="I8" s="7" t="n">
        <v>-32700000</v>
      </c>
      <c r="J8" s="7" t="n">
        <v>75500000</v>
      </c>
      <c r="K8" s="7" t="n">
        <v>-65300000</v>
      </c>
      <c r="L8" s="7" t="n">
        <v>-47700000</v>
      </c>
    </row>
    <row r="9" spans="1:12">
      <c r="A9" s="4" t="s">
        <v>614</v>
      </c>
      <c r="J9" s="5" t="n">
        <v>19600000</v>
      </c>
      <c r="K9" s="5" t="n">
        <v>0</v>
      </c>
      <c r="L9" s="5" t="n">
        <v>0</v>
      </c>
    </row>
    <row r="10" spans="1:12">
      <c r="A10" s="4" t="s">
        <v>615</v>
      </c>
      <c r="J10" s="5" t="n">
        <v>0</v>
      </c>
      <c r="K10" s="5" t="n">
        <v>0</v>
      </c>
      <c r="L10" s="5" t="n">
        <v>0</v>
      </c>
    </row>
    <row r="11" spans="1:12">
      <c r="A11" s="4" t="s">
        <v>616</v>
      </c>
      <c r="J11" s="7" t="n">
        <v>95100000</v>
      </c>
      <c r="K11" s="7" t="n">
        <v>-65300000</v>
      </c>
      <c r="L11" s="7" t="n">
        <v>-47700000</v>
      </c>
    </row>
    <row r="12" spans="1:12">
      <c r="A12" s="4" t="s">
        <v>611</v>
      </c>
      <c r="J12" s="5" t="n">
        <v>50946</v>
      </c>
      <c r="K12" s="5" t="n">
        <v>50409</v>
      </c>
      <c r="L12" s="5" t="n">
        <v>50060</v>
      </c>
    </row>
    <row r="13" spans="1:12">
      <c r="A13" s="3" t="s">
        <v>617</v>
      </c>
    </row>
    <row r="14" spans="1:12">
      <c r="A14" s="4" t="s">
        <v>618</v>
      </c>
      <c r="J14" s="5" t="n">
        <v>541</v>
      </c>
      <c r="K14" s="5" t="n">
        <v>0</v>
      </c>
      <c r="L14" s="5" t="n">
        <v>0</v>
      </c>
    </row>
    <row r="15" spans="1:12">
      <c r="A15" s="4" t="s">
        <v>619</v>
      </c>
      <c r="J15" s="5" t="n">
        <v>21868</v>
      </c>
      <c r="K15" s="5" t="n">
        <v>0</v>
      </c>
      <c r="L15" s="5" t="n">
        <v>0</v>
      </c>
    </row>
    <row r="16" spans="1:12">
      <c r="A16" s="4" t="s">
        <v>620</v>
      </c>
      <c r="J16" s="5" t="n">
        <v>73355</v>
      </c>
      <c r="K16" s="5" t="n">
        <v>50409</v>
      </c>
      <c r="L16" s="5" t="n">
        <v>50060</v>
      </c>
    </row>
    <row r="17" spans="1:12">
      <c r="A17" s="4" t="s">
        <v>621</v>
      </c>
      <c r="B17" s="9" t="n">
        <v>0.41</v>
      </c>
      <c r="C17" s="9" t="n">
        <v>0.12</v>
      </c>
      <c r="D17" s="9" t="n">
        <v>0.07000000000000001</v>
      </c>
      <c r="E17" s="9" t="n">
        <v>0.62</v>
      </c>
      <c r="F17" s="9" t="n">
        <v>0.76</v>
      </c>
      <c r="G17" s="9" t="n">
        <v>-0.8100000000000001</v>
      </c>
      <c r="H17" s="9" t="n">
        <v>-0.83</v>
      </c>
      <c r="I17" s="9" t="n">
        <v>-0.65</v>
      </c>
      <c r="J17" s="9" t="n">
        <v>1.3</v>
      </c>
      <c r="K17" s="9" t="n">
        <v>-1.3</v>
      </c>
      <c r="L17" s="9" t="n">
        <v>-0.95</v>
      </c>
    </row>
    <row r="18" spans="1:12">
      <c r="A18" s="4" t="s">
        <v>622</v>
      </c>
    </row>
    <row r="19" spans="1:12">
      <c r="A19" s="3" t="s">
        <v>623</v>
      </c>
    </row>
    <row r="20" spans="1:12">
      <c r="A20" s="4" t="s">
        <v>624</v>
      </c>
      <c r="J20" s="5" t="n">
        <v>1226</v>
      </c>
      <c r="K20" s="5" t="n">
        <v>2206</v>
      </c>
      <c r="L20" s="5" t="n">
        <v>3553</v>
      </c>
    </row>
    <row r="21" spans="1:12">
      <c r="A21" s="4" t="s">
        <v>625</v>
      </c>
    </row>
    <row r="22" spans="1:12">
      <c r="A22" s="3" t="s">
        <v>623</v>
      </c>
    </row>
    <row r="23" spans="1:12">
      <c r="A23" s="4" t="s">
        <v>624</v>
      </c>
      <c r="J23" s="5" t="n">
        <v>0</v>
      </c>
      <c r="K23" s="5" t="n">
        <v>21868</v>
      </c>
      <c r="L23" s="5" t="n">
        <v>17230</v>
      </c>
    </row>
    <row r="24" spans="1:12">
      <c r="A24" s="4" t="s">
        <v>626</v>
      </c>
      <c r="B24" s="4" t="s">
        <v>627</v>
      </c>
      <c r="J24" s="4" t="s">
        <v>62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36</v>
      </c>
    </row>
    <row r="3" spans="1:4">
      <c r="A3" s="3" t="s">
        <v>213</v>
      </c>
    </row>
    <row r="4" spans="1:4">
      <c r="A4" s="4" t="s">
        <v>629</v>
      </c>
      <c r="B4" s="6" t="n">
        <v>94.40000000000001</v>
      </c>
      <c r="C4" s="6" t="n">
        <v>109.4</v>
      </c>
    </row>
    <row r="5" spans="1:4">
      <c r="A5" s="4" t="s">
        <v>630</v>
      </c>
      <c r="B5" s="8" t="n">
        <v>8.4</v>
      </c>
      <c r="C5" s="8" t="n">
        <v>12.5</v>
      </c>
    </row>
    <row r="6" spans="1:4">
      <c r="A6" s="4" t="s">
        <v>631</v>
      </c>
      <c r="B6" s="8" t="n">
        <v>13.7</v>
      </c>
      <c r="C6" s="5" t="n">
        <v>22</v>
      </c>
    </row>
    <row r="7" spans="1:4">
      <c r="A7" s="4" t="s">
        <v>632</v>
      </c>
      <c r="B7" s="6" t="n">
        <v>-5.1</v>
      </c>
      <c r="C7" s="6" t="n">
        <v>3.1</v>
      </c>
      <c r="D7" s="6"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79</v>
      </c>
    </row>
    <row r="2" spans="1:2">
      <c r="A2" s="3" t="s">
        <v>213</v>
      </c>
    </row>
    <row r="3" spans="1:2">
      <c r="A3" s="5" t="n">
        <v>2019</v>
      </c>
      <c r="B3" s="6" t="n">
        <v>36.2</v>
      </c>
    </row>
    <row r="4" spans="1:2">
      <c r="A4" s="5" t="n">
        <v>2020</v>
      </c>
      <c r="B4" s="8" t="n">
        <v>15.2</v>
      </c>
    </row>
    <row r="5" spans="1:2">
      <c r="A5" s="5" t="n">
        <v>2021</v>
      </c>
      <c r="B5" s="8" t="n">
        <v>10.7</v>
      </c>
    </row>
    <row r="6" spans="1:2">
      <c r="A6" s="5" t="n">
        <v>2022</v>
      </c>
      <c r="B6" s="8" t="n">
        <v>10.1</v>
      </c>
    </row>
    <row r="7" spans="1:2">
      <c r="A7" s="5" t="n">
        <v>2023</v>
      </c>
      <c r="B7" s="8" t="n">
        <v>10.2</v>
      </c>
    </row>
    <row r="8" spans="1:2">
      <c r="A8" s="4" t="s">
        <v>531</v>
      </c>
      <c r="B8" s="8" t="n">
        <v>8.6</v>
      </c>
    </row>
    <row r="9" spans="1:2">
      <c r="A9" s="4" t="s">
        <v>515</v>
      </c>
      <c r="B9" s="7" t="n">
        <v>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5</v>
      </c>
    </row>
    <row r="3" spans="1:3">
      <c r="A3" s="3" t="s">
        <v>635</v>
      </c>
    </row>
    <row r="4" spans="1:3">
      <c r="A4" s="4" t="s">
        <v>636</v>
      </c>
      <c r="B4" s="4" t="s">
        <v>637</v>
      </c>
    </row>
    <row r="5" spans="1:3">
      <c r="A5" s="4" t="s">
        <v>638</v>
      </c>
      <c r="B5" s="6" t="n">
        <v>85.8</v>
      </c>
      <c r="C5" s="6" t="n">
        <v>75.8</v>
      </c>
    </row>
    <row r="6" spans="1:3">
      <c r="A6" s="4" t="s">
        <v>639</v>
      </c>
    </row>
    <row r="7" spans="1:3">
      <c r="A7" s="3" t="s">
        <v>635</v>
      </c>
    </row>
    <row r="8" spans="1:3">
      <c r="A8" s="4" t="s">
        <v>640</v>
      </c>
      <c r="B8" s="6" t="n">
        <v>384.7</v>
      </c>
      <c r="C8" s="7" t="n">
        <v>5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42</v>
      </c>
    </row>
    <row r="3" spans="1:3">
      <c r="A3" s="4" t="s">
        <v>643</v>
      </c>
      <c r="B3" s="6" t="n">
        <v>3.1</v>
      </c>
      <c r="C3" s="6" t="n">
        <v>3.3</v>
      </c>
    </row>
    <row r="4" spans="1:3">
      <c r="A4" s="4" t="s">
        <v>77</v>
      </c>
    </row>
    <row r="5" spans="1:3">
      <c r="A5" s="3" t="s">
        <v>642</v>
      </c>
    </row>
    <row r="6" spans="1:3">
      <c r="A6" s="4" t="s">
        <v>644</v>
      </c>
      <c r="B6" s="8" t="n">
        <v>3.4</v>
      </c>
      <c r="C6" s="8" t="n">
        <v>4.9</v>
      </c>
    </row>
    <row r="7" spans="1:3">
      <c r="A7" s="4" t="s">
        <v>94</v>
      </c>
    </row>
    <row r="8" spans="1:3">
      <c r="A8" s="3" t="s">
        <v>642</v>
      </c>
    </row>
    <row r="9" spans="1:3">
      <c r="A9" s="4" t="s">
        <v>645</v>
      </c>
      <c r="B9" s="6" t="n">
        <v>0.3</v>
      </c>
      <c r="C9" s="6"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36</v>
      </c>
    </row>
    <row r="3" spans="1:4">
      <c r="A3" s="4" t="s">
        <v>46</v>
      </c>
    </row>
    <row r="4" spans="1:4">
      <c r="A4" s="3" t="s">
        <v>647</v>
      </c>
    </row>
    <row r="5" spans="1:4">
      <c r="A5" s="4" t="s">
        <v>648</v>
      </c>
      <c r="B5" s="6" t="n">
        <v>-14.2</v>
      </c>
      <c r="C5" s="6" t="n">
        <v>27.5</v>
      </c>
      <c r="D5" s="6" t="n">
        <v>-2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49</v>
      </c>
      <c r="B1" s="2" t="s">
        <v>471</v>
      </c>
      <c r="C1" s="2" t="s">
        <v>1</v>
      </c>
    </row>
    <row r="2" spans="1:5">
      <c r="B2" s="2" t="s">
        <v>440</v>
      </c>
      <c r="C2" s="2" t="s">
        <v>2</v>
      </c>
      <c r="D2" s="2" t="s">
        <v>35</v>
      </c>
      <c r="E2" s="2" t="s">
        <v>36</v>
      </c>
    </row>
    <row r="3" spans="1:5">
      <c r="A3" s="3" t="s">
        <v>396</v>
      </c>
    </row>
    <row r="4" spans="1:5">
      <c r="A4" s="4" t="s">
        <v>650</v>
      </c>
      <c r="C4" s="6" t="n">
        <v>800.2</v>
      </c>
      <c r="D4" s="6" t="n">
        <v>898.8</v>
      </c>
    </row>
    <row r="5" spans="1:5">
      <c r="A5" s="4" t="s">
        <v>651</v>
      </c>
      <c r="C5" s="8" t="n">
        <v>19.2</v>
      </c>
      <c r="D5" s="5" t="n">
        <v>0</v>
      </c>
      <c r="E5" s="7" t="n">
        <v>0</v>
      </c>
    </row>
    <row r="6" spans="1:5">
      <c r="A6" s="4" t="s">
        <v>652</v>
      </c>
      <c r="C6" s="8" t="n">
        <v>7.3</v>
      </c>
      <c r="D6" s="5" t="n">
        <v>0</v>
      </c>
      <c r="E6" s="7" t="n">
        <v>0</v>
      </c>
    </row>
    <row r="7" spans="1:5">
      <c r="A7" s="4" t="s">
        <v>653</v>
      </c>
    </row>
    <row r="8" spans="1:5">
      <c r="A8" s="3" t="s">
        <v>396</v>
      </c>
    </row>
    <row r="9" spans="1:5">
      <c r="A9" s="4" t="s">
        <v>650</v>
      </c>
      <c r="C9" s="8" t="n">
        <v>2.3</v>
      </c>
      <c r="D9" s="8" t="n">
        <v>2.8</v>
      </c>
    </row>
    <row r="10" spans="1:5">
      <c r="A10" s="4" t="s">
        <v>654</v>
      </c>
    </row>
    <row r="11" spans="1:5">
      <c r="A11" s="3" t="s">
        <v>396</v>
      </c>
    </row>
    <row r="12" spans="1:5">
      <c r="A12" s="4" t="s">
        <v>650</v>
      </c>
      <c r="C12" s="8" t="n">
        <v>63.5</v>
      </c>
      <c r="D12" s="8" t="n">
        <v>91.3</v>
      </c>
    </row>
    <row r="13" spans="1:5">
      <c r="A13" s="4" t="s">
        <v>655</v>
      </c>
    </row>
    <row r="14" spans="1:5">
      <c r="A14" s="3" t="s">
        <v>396</v>
      </c>
    </row>
    <row r="15" spans="1:5">
      <c r="A15" s="4" t="s">
        <v>650</v>
      </c>
      <c r="C15" s="5" t="n">
        <v>530</v>
      </c>
      <c r="D15" s="8" t="n">
        <v>601.7</v>
      </c>
    </row>
    <row r="16" spans="1:5">
      <c r="A16" s="4" t="s">
        <v>261</v>
      </c>
    </row>
    <row r="17" spans="1:5">
      <c r="A17" s="3" t="s">
        <v>396</v>
      </c>
    </row>
    <row r="18" spans="1:5">
      <c r="A18" s="4" t="s">
        <v>650</v>
      </c>
      <c r="C18" s="8" t="n">
        <v>164.7</v>
      </c>
      <c r="D18" s="8" t="n">
        <v>157.4</v>
      </c>
    </row>
    <row r="19" spans="1:5">
      <c r="A19" s="4" t="s">
        <v>433</v>
      </c>
    </row>
    <row r="20" spans="1:5">
      <c r="A20" s="3" t="s">
        <v>396</v>
      </c>
    </row>
    <row r="21" spans="1:5">
      <c r="A21" s="4" t="s">
        <v>650</v>
      </c>
      <c r="C21" s="6" t="n">
        <v>39.7</v>
      </c>
      <c r="D21" s="6" t="n">
        <v>45.6</v>
      </c>
    </row>
    <row r="22" spans="1:5">
      <c r="A22" s="4" t="s">
        <v>656</v>
      </c>
    </row>
    <row r="23" spans="1:5">
      <c r="A23" s="3" t="s">
        <v>396</v>
      </c>
    </row>
    <row r="24" spans="1:5">
      <c r="A24" s="4" t="s">
        <v>651</v>
      </c>
      <c r="B24" s="6" t="n">
        <v>19.2</v>
      </c>
    </row>
    <row r="25" spans="1:5">
      <c r="A25" s="4" t="s">
        <v>652</v>
      </c>
      <c r="B25" s="6" t="n">
        <v>7.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57</v>
      </c>
      <c r="B1" s="2" t="s">
        <v>1</v>
      </c>
    </row>
    <row r="2" spans="1:4">
      <c r="B2" s="2" t="s">
        <v>2</v>
      </c>
      <c r="C2" s="2" t="s">
        <v>35</v>
      </c>
      <c r="D2" s="2" t="s">
        <v>36</v>
      </c>
    </row>
    <row r="3" spans="1:4">
      <c r="A3" s="3" t="s">
        <v>220</v>
      </c>
    </row>
    <row r="4" spans="1:4">
      <c r="A4" s="4" t="s">
        <v>658</v>
      </c>
      <c r="B4" s="7" t="n">
        <v>0</v>
      </c>
    </row>
    <row r="5" spans="1:4">
      <c r="A5" s="3" t="s">
        <v>659</v>
      </c>
    </row>
    <row r="6" spans="1:4">
      <c r="A6" s="4" t="s">
        <v>86</v>
      </c>
      <c r="B6" s="5" t="n">
        <v>177800000</v>
      </c>
      <c r="C6" s="7" t="n">
        <v>180800000</v>
      </c>
      <c r="D6" s="7" t="n">
        <v>178600000</v>
      </c>
    </row>
    <row r="7" spans="1:4">
      <c r="A7" s="4" t="s">
        <v>55</v>
      </c>
    </row>
    <row r="8" spans="1:4">
      <c r="A8" s="3" t="s">
        <v>659</v>
      </c>
    </row>
    <row r="9" spans="1:4">
      <c r="A9" s="4" t="s">
        <v>86</v>
      </c>
      <c r="B9" s="5" t="n">
        <v>69100000</v>
      </c>
      <c r="C9" s="7" t="n">
        <v>72100000</v>
      </c>
      <c r="D9" s="7" t="n">
        <v>69900000</v>
      </c>
    </row>
    <row r="10" spans="1:4">
      <c r="A10" s="4" t="s">
        <v>660</v>
      </c>
    </row>
    <row r="11" spans="1:4">
      <c r="A11" s="3" t="s">
        <v>659</v>
      </c>
    </row>
    <row r="12" spans="1:4">
      <c r="A12" s="4" t="s">
        <v>86</v>
      </c>
      <c r="B12" s="7" t="n">
        <v>10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 customWidth="1" max="6" min="6" width="4"/>
  </cols>
  <sheetData>
    <row r="1" spans="1:6">
      <c r="A1" s="1" t="s">
        <v>117</v>
      </c>
      <c r="B1" s="2" t="s">
        <v>1</v>
      </c>
    </row>
    <row r="2" spans="1:6">
      <c r="B2" s="2" t="s">
        <v>2</v>
      </c>
      <c r="C2" s="2" t="s">
        <v>35</v>
      </c>
      <c r="E2" s="2" t="s">
        <v>36</v>
      </c>
    </row>
    <row r="3" spans="1:6">
      <c r="A3" s="3" t="s">
        <v>118</v>
      </c>
    </row>
    <row r="4" spans="1:6">
      <c r="A4" s="4" t="s">
        <v>49</v>
      </c>
      <c r="B4" s="6" t="n">
        <v>78.90000000000001</v>
      </c>
      <c r="C4" s="6" t="n">
        <v>-66.59999999999999</v>
      </c>
      <c r="E4" s="6" t="n">
        <v>-36.7</v>
      </c>
    </row>
    <row r="5" spans="1:6">
      <c r="A5" s="3" t="s">
        <v>119</v>
      </c>
    </row>
    <row r="6" spans="1:6">
      <c r="A6" s="4" t="s">
        <v>120</v>
      </c>
      <c r="B6" s="8" t="n">
        <v>7.4</v>
      </c>
      <c r="C6" s="8" t="n">
        <v>21.7</v>
      </c>
      <c r="E6" s="8" t="n">
        <v>0.4</v>
      </c>
    </row>
    <row r="7" spans="1:6">
      <c r="A7" s="4" t="s">
        <v>121</v>
      </c>
      <c r="B7" s="8" t="n">
        <v>10.5</v>
      </c>
      <c r="C7" s="8" t="n">
        <v>9.5</v>
      </c>
      <c r="E7" s="5" t="n">
        <v>7</v>
      </c>
    </row>
    <row r="8" spans="1:6">
      <c r="A8" s="4" t="s">
        <v>122</v>
      </c>
      <c r="B8" s="5" t="n">
        <v>0</v>
      </c>
      <c r="C8" s="8" t="n">
        <v>1.5</v>
      </c>
      <c r="E8" s="5" t="n">
        <v>4</v>
      </c>
    </row>
    <row r="9" spans="1:6">
      <c r="A9" s="4" t="s">
        <v>123</v>
      </c>
      <c r="B9" s="8" t="n">
        <v>13.2</v>
      </c>
      <c r="C9" s="8" t="n">
        <v>11.2</v>
      </c>
      <c r="E9" s="8" t="n">
        <v>9.5</v>
      </c>
    </row>
    <row r="10" spans="1:6">
      <c r="A10" s="4" t="s">
        <v>124</v>
      </c>
      <c r="B10" s="8" t="n">
        <v>40.4</v>
      </c>
      <c r="C10" s="8" t="n">
        <v>39.7</v>
      </c>
      <c r="E10" s="8" t="n">
        <v>38.9</v>
      </c>
    </row>
    <row r="11" spans="1:6">
      <c r="A11" s="4" t="s">
        <v>125</v>
      </c>
      <c r="B11" s="8" t="n">
        <v>66.8</v>
      </c>
      <c r="C11" s="8" t="n">
        <v>53.7</v>
      </c>
      <c r="E11" s="8" t="n">
        <v>51.9</v>
      </c>
    </row>
    <row r="12" spans="1:6">
      <c r="A12" s="4" t="s">
        <v>126</v>
      </c>
      <c r="B12" s="8" t="n">
        <v>56.9</v>
      </c>
      <c r="C12" s="8" t="n">
        <v>63.1</v>
      </c>
      <c r="E12" s="8" t="n">
        <v>64.8</v>
      </c>
    </row>
    <row r="13" spans="1:6">
      <c r="A13" s="4" t="s">
        <v>127</v>
      </c>
      <c r="B13" s="8" t="n">
        <v>-4.8</v>
      </c>
      <c r="C13" s="8" t="n">
        <v>3.2</v>
      </c>
      <c r="E13" s="8" t="n">
        <v>1.9</v>
      </c>
    </row>
    <row r="14" spans="1:6">
      <c r="A14" s="4" t="s">
        <v>128</v>
      </c>
      <c r="B14" s="8" t="n">
        <v>0.8</v>
      </c>
      <c r="C14" s="5" t="n">
        <v>5</v>
      </c>
      <c r="E14" s="8" t="n">
        <v>6.2</v>
      </c>
    </row>
    <row r="15" spans="1:6">
      <c r="A15" s="4" t="s">
        <v>129</v>
      </c>
      <c r="B15" s="8" t="n">
        <v>-7.3</v>
      </c>
      <c r="C15" s="5" t="n">
        <v>0</v>
      </c>
      <c r="E15" s="5" t="n">
        <v>0</v>
      </c>
    </row>
    <row r="16" spans="1:6">
      <c r="A16" s="4" t="s">
        <v>130</v>
      </c>
      <c r="B16" s="8" t="n">
        <v>-138.7</v>
      </c>
      <c r="C16" s="8" t="n">
        <v>-150.6</v>
      </c>
      <c r="D16" s="4" t="s">
        <v>40</v>
      </c>
      <c r="E16" s="8" t="n">
        <v>-146.1</v>
      </c>
      <c r="F16" s="4" t="s">
        <v>40</v>
      </c>
    </row>
    <row r="17" spans="1:6">
      <c r="A17" s="4" t="s">
        <v>131</v>
      </c>
      <c r="B17" s="8" t="n">
        <v>84.09999999999999</v>
      </c>
      <c r="C17" s="8" t="n">
        <v>98.09999999999999</v>
      </c>
      <c r="D17" s="4" t="s">
        <v>40</v>
      </c>
      <c r="E17" s="8" t="n">
        <v>89.40000000000001</v>
      </c>
      <c r="F17" s="4" t="s">
        <v>40</v>
      </c>
    </row>
    <row r="18" spans="1:6">
      <c r="A18" s="4" t="s">
        <v>132</v>
      </c>
      <c r="B18" s="8" t="n">
        <v>8.199999999999999</v>
      </c>
      <c r="C18" s="8" t="n">
        <v>3.4</v>
      </c>
      <c r="E18" s="8" t="n">
        <v>2.7</v>
      </c>
    </row>
    <row r="19" spans="1:6">
      <c r="A19" s="3" t="s">
        <v>133</v>
      </c>
    </row>
    <row r="20" spans="1:6">
      <c r="A20" s="4" t="s">
        <v>134</v>
      </c>
      <c r="B20" s="8" t="n">
        <v>-50.5</v>
      </c>
      <c r="C20" s="8" t="n">
        <v>5.9</v>
      </c>
      <c r="E20" s="8" t="n">
        <v>87.3</v>
      </c>
    </row>
    <row r="21" spans="1:6">
      <c r="A21" s="4" t="s">
        <v>135</v>
      </c>
      <c r="B21" s="8" t="n">
        <v>-5.5</v>
      </c>
      <c r="C21" s="8" t="n">
        <v>4.1</v>
      </c>
      <c r="E21" s="8" t="n">
        <v>15.3</v>
      </c>
    </row>
    <row r="22" spans="1:6">
      <c r="A22" s="4" t="s">
        <v>136</v>
      </c>
      <c r="B22" s="8" t="n">
        <v>-23.9</v>
      </c>
      <c r="C22" s="8" t="n">
        <v>-27.5</v>
      </c>
      <c r="E22" s="8" t="n">
        <v>16.5</v>
      </c>
    </row>
    <row r="23" spans="1:6">
      <c r="A23" s="4" t="s">
        <v>137</v>
      </c>
      <c r="B23" s="8" t="n">
        <v>-62.2</v>
      </c>
      <c r="C23" s="8" t="n">
        <v>48.6</v>
      </c>
      <c r="E23" s="8" t="n">
        <v>7.5</v>
      </c>
    </row>
    <row r="24" spans="1:6">
      <c r="A24" s="4" t="s">
        <v>138</v>
      </c>
      <c r="B24" s="8" t="n">
        <v>-0.4</v>
      </c>
      <c r="C24" s="8" t="n">
        <v>42.4</v>
      </c>
      <c r="D24" s="4" t="s">
        <v>40</v>
      </c>
      <c r="E24" s="8" t="n">
        <v>-2.3</v>
      </c>
      <c r="F24" s="4" t="s">
        <v>40</v>
      </c>
    </row>
    <row r="25" spans="1:6">
      <c r="A25" s="4" t="s">
        <v>139</v>
      </c>
      <c r="B25" s="8" t="n">
        <v>73.90000000000001</v>
      </c>
      <c r="C25" s="8" t="n">
        <v>166.4</v>
      </c>
      <c r="E25" s="8" t="n">
        <v>218.2</v>
      </c>
    </row>
    <row r="26" spans="1:6">
      <c r="A26" s="3" t="s">
        <v>140</v>
      </c>
    </row>
    <row r="27" spans="1:6">
      <c r="A27" s="4" t="s">
        <v>141</v>
      </c>
      <c r="B27" s="5" t="n">
        <v>3708</v>
      </c>
      <c r="C27" s="8" t="n">
        <v>4717.2</v>
      </c>
      <c r="E27" s="8" t="n">
        <v>4455.9</v>
      </c>
    </row>
    <row r="28" spans="1:6">
      <c r="A28" s="4" t="s">
        <v>142</v>
      </c>
      <c r="B28" s="5" t="n">
        <v>-3722</v>
      </c>
      <c r="C28" s="8" t="n">
        <v>-4692.4</v>
      </c>
      <c r="E28" s="5" t="n">
        <v>-4490</v>
      </c>
    </row>
    <row r="29" spans="1:6">
      <c r="A29" s="4" t="s">
        <v>143</v>
      </c>
      <c r="B29" s="8" t="n">
        <v>-35.6</v>
      </c>
      <c r="C29" s="8" t="n">
        <v>-25.8</v>
      </c>
      <c r="E29" s="8" t="n">
        <v>-32.5</v>
      </c>
    </row>
    <row r="30" spans="1:6">
      <c r="A30" s="4" t="s">
        <v>144</v>
      </c>
      <c r="B30" s="5" t="n">
        <v>-73</v>
      </c>
      <c r="C30" s="8" t="n">
        <v>-86.3</v>
      </c>
      <c r="E30" s="8" t="n">
        <v>-51.3</v>
      </c>
    </row>
    <row r="31" spans="1:6">
      <c r="A31" s="4" t="s">
        <v>145</v>
      </c>
      <c r="B31" s="8" t="n">
        <v>-80.7</v>
      </c>
      <c r="C31" s="8" t="n">
        <v>-64.40000000000001</v>
      </c>
      <c r="E31" s="8" t="n">
        <v>-63.3</v>
      </c>
    </row>
    <row r="32" spans="1:6">
      <c r="A32" s="4" t="s">
        <v>146</v>
      </c>
      <c r="B32" s="8" t="n">
        <v>19.2</v>
      </c>
      <c r="C32" s="5" t="n">
        <v>0</v>
      </c>
      <c r="E32" s="5" t="n">
        <v>0</v>
      </c>
    </row>
    <row r="33" spans="1:6">
      <c r="A33" s="4" t="s">
        <v>147</v>
      </c>
      <c r="B33" s="8" t="n">
        <v>-0.9</v>
      </c>
      <c r="C33" s="8" t="n">
        <v>-0.8</v>
      </c>
      <c r="E33" s="8" t="n">
        <v>-0.9</v>
      </c>
    </row>
    <row r="34" spans="1:6">
      <c r="A34" s="4" t="s">
        <v>148</v>
      </c>
      <c r="B34" s="5" t="n">
        <v>-185</v>
      </c>
      <c r="C34" s="8" t="n">
        <v>-152.5</v>
      </c>
      <c r="E34" s="8" t="n">
        <v>-182.1</v>
      </c>
    </row>
    <row r="35" spans="1:6">
      <c r="A35" s="3" t="s">
        <v>149</v>
      </c>
    </row>
    <row r="36" spans="1:6">
      <c r="A36" s="4" t="s">
        <v>150</v>
      </c>
      <c r="B36" s="8" t="n">
        <v>-2.3</v>
      </c>
      <c r="C36" s="8" t="n">
        <v>-107.5</v>
      </c>
      <c r="E36" s="8" t="n">
        <v>-129.8</v>
      </c>
    </row>
    <row r="37" spans="1:6">
      <c r="A37" s="4" t="s">
        <v>151</v>
      </c>
      <c r="B37" s="8" t="n">
        <v>-0.2</v>
      </c>
      <c r="C37" s="8" t="n">
        <v>-1.1</v>
      </c>
      <c r="E37" s="5" t="n">
        <v>0</v>
      </c>
    </row>
    <row r="38" spans="1:6">
      <c r="A38" s="4" t="s">
        <v>152</v>
      </c>
      <c r="B38" s="5" t="n">
        <v>0</v>
      </c>
      <c r="C38" s="8" t="n">
        <v>452.9</v>
      </c>
      <c r="E38" s="8" t="n">
        <v>213.5</v>
      </c>
    </row>
    <row r="39" spans="1:6">
      <c r="A39" s="4" t="s">
        <v>153</v>
      </c>
      <c r="B39" s="5" t="n">
        <v>0</v>
      </c>
      <c r="C39" s="8" t="n">
        <v>-12.1</v>
      </c>
      <c r="E39" s="8" t="n">
        <v>-7.3</v>
      </c>
    </row>
    <row r="40" spans="1:6">
      <c r="A40" s="4" t="s">
        <v>154</v>
      </c>
      <c r="B40" s="5" t="n">
        <v>0</v>
      </c>
      <c r="C40" s="5" t="n">
        <v>0</v>
      </c>
      <c r="E40" s="8" t="n">
        <v>-65.8</v>
      </c>
    </row>
    <row r="41" spans="1:6">
      <c r="A41" s="4" t="s">
        <v>155</v>
      </c>
      <c r="B41" s="5" t="n">
        <v>0</v>
      </c>
      <c r="C41" s="5" t="n">
        <v>0</v>
      </c>
      <c r="E41" s="8" t="n">
        <v>-27.3</v>
      </c>
    </row>
    <row r="42" spans="1:6">
      <c r="A42" s="4" t="s">
        <v>147</v>
      </c>
      <c r="B42" s="8" t="n">
        <v>-2.3</v>
      </c>
      <c r="C42" s="8" t="n">
        <v>-2.3</v>
      </c>
      <c r="E42" s="8" t="n">
        <v>-0.4</v>
      </c>
    </row>
    <row r="43" spans="1:6">
      <c r="A43" s="4" t="s">
        <v>156</v>
      </c>
      <c r="B43" s="8" t="n">
        <v>-4.8</v>
      </c>
      <c r="C43" s="8" t="n">
        <v>329.9</v>
      </c>
      <c r="E43" s="8" t="n">
        <v>-17.1</v>
      </c>
    </row>
    <row r="44" spans="1:6">
      <c r="A44" s="4" t="s">
        <v>157</v>
      </c>
      <c r="B44" s="8" t="n">
        <v>-24.1</v>
      </c>
      <c r="C44" s="8" t="n">
        <v>19.2</v>
      </c>
      <c r="E44" s="8" t="n">
        <v>-14.7</v>
      </c>
    </row>
    <row r="45" spans="1:6">
      <c r="A45" s="4" t="s">
        <v>158</v>
      </c>
      <c r="B45" s="5" t="n">
        <v>-140</v>
      </c>
      <c r="C45" s="5" t="n">
        <v>363</v>
      </c>
      <c r="E45" s="8" t="n">
        <v>4.3</v>
      </c>
    </row>
    <row r="46" spans="1:6">
      <c r="A46" s="4" t="s">
        <v>159</v>
      </c>
      <c r="B46" s="8" t="n">
        <v>764.1</v>
      </c>
      <c r="C46" s="8" t="n">
        <v>401.1</v>
      </c>
      <c r="E46" s="8" t="n">
        <v>396.8</v>
      </c>
    </row>
    <row r="47" spans="1:6">
      <c r="A47" s="4" t="s">
        <v>160</v>
      </c>
      <c r="B47" s="6" t="n">
        <v>624.1</v>
      </c>
      <c r="C47" s="6" t="n">
        <v>764.1</v>
      </c>
      <c r="E47" s="6" t="n">
        <v>401.1</v>
      </c>
    </row>
    <row r="48" spans="1:6"/>
    <row r="49" spans="1:6">
      <c r="A49" s="4" t="s">
        <v>40</v>
      </c>
      <c r="B49" s="4" t="s">
        <v>57</v>
      </c>
    </row>
  </sheetData>
  <mergeCells count="6">
    <mergeCell ref="A1:A2"/>
    <mergeCell ref="B1:F1"/>
    <mergeCell ref="C2:D2"/>
    <mergeCell ref="E2:F2"/>
    <mergeCell ref="A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5</v>
      </c>
    </row>
    <row r="3" spans="1:3">
      <c r="A3" s="3" t="s">
        <v>662</v>
      </c>
    </row>
    <row r="4" spans="1:3">
      <c r="A4" s="4" t="s">
        <v>663</v>
      </c>
      <c r="B4" s="6" t="n">
        <v>180.8</v>
      </c>
      <c r="C4" s="6" t="n">
        <v>178.6</v>
      </c>
    </row>
    <row r="5" spans="1:3">
      <c r="A5" s="4" t="s">
        <v>171</v>
      </c>
      <c r="B5" s="5" t="n">
        <v>-3</v>
      </c>
      <c r="C5" s="8" t="n">
        <v>2.2</v>
      </c>
    </row>
    <row r="6" spans="1:3">
      <c r="A6" s="4" t="s">
        <v>664</v>
      </c>
      <c r="B6" s="8" t="n">
        <v>177.8</v>
      </c>
      <c r="C6" s="8" t="n">
        <v>180.8</v>
      </c>
    </row>
    <row r="7" spans="1:3">
      <c r="A7" s="4" t="s">
        <v>55</v>
      </c>
    </row>
    <row r="8" spans="1:3">
      <c r="A8" s="3" t="s">
        <v>662</v>
      </c>
    </row>
    <row r="9" spans="1:3">
      <c r="A9" s="4" t="s">
        <v>663</v>
      </c>
      <c r="B9" s="8" t="n">
        <v>72.09999999999999</v>
      </c>
      <c r="C9" s="8" t="n">
        <v>69.90000000000001</v>
      </c>
    </row>
    <row r="10" spans="1:3">
      <c r="A10" s="4" t="s">
        <v>171</v>
      </c>
      <c r="B10" s="5" t="n">
        <v>-3</v>
      </c>
      <c r="C10" s="8" t="n">
        <v>2.2</v>
      </c>
    </row>
    <row r="11" spans="1:3">
      <c r="A11" s="4" t="s">
        <v>664</v>
      </c>
      <c r="B11" s="8" t="n">
        <v>69.09999999999999</v>
      </c>
      <c r="C11" s="8" t="n">
        <v>72.09999999999999</v>
      </c>
    </row>
    <row r="12" spans="1:3">
      <c r="A12" s="4" t="s">
        <v>56</v>
      </c>
    </row>
    <row r="13" spans="1:3">
      <c r="A13" s="3" t="s">
        <v>662</v>
      </c>
    </row>
    <row r="14" spans="1:3">
      <c r="A14" s="4" t="s">
        <v>663</v>
      </c>
      <c r="B14" s="8" t="n">
        <v>108.7</v>
      </c>
      <c r="C14" s="8" t="n">
        <v>108.7</v>
      </c>
    </row>
    <row r="15" spans="1:3">
      <c r="A15" s="4" t="s">
        <v>171</v>
      </c>
      <c r="B15" s="5" t="n">
        <v>0</v>
      </c>
      <c r="C15" s="5" t="n">
        <v>0</v>
      </c>
    </row>
    <row r="16" spans="1:3">
      <c r="A16" s="4" t="s">
        <v>664</v>
      </c>
      <c r="B16" s="6" t="n">
        <v>108.7</v>
      </c>
      <c r="C16" s="6" t="n">
        <v>10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s>
  <sheetData>
    <row r="1" spans="1:4">
      <c r="A1" s="1" t="s">
        <v>665</v>
      </c>
      <c r="B1" s="2" t="s">
        <v>2</v>
      </c>
      <c r="C1" s="2" t="s">
        <v>35</v>
      </c>
      <c r="D1" s="2" t="s">
        <v>36</v>
      </c>
    </row>
    <row r="2" spans="1:4">
      <c r="A2" s="3" t="s">
        <v>666</v>
      </c>
    </row>
    <row r="3" spans="1:4">
      <c r="A3" s="4" t="s">
        <v>96</v>
      </c>
      <c r="B3" s="7" t="n">
        <v>647000000</v>
      </c>
    </row>
    <row r="4" spans="1:4">
      <c r="A4" s="4" t="s">
        <v>667</v>
      </c>
      <c r="B4" s="5" t="n">
        <v>20800000</v>
      </c>
      <c r="C4" s="7" t="n">
        <v>21300000</v>
      </c>
    </row>
    <row r="5" spans="1:4">
      <c r="A5" s="4" t="s">
        <v>515</v>
      </c>
      <c r="B5" s="5" t="n">
        <v>652800000</v>
      </c>
      <c r="C5" s="5" t="n">
        <v>644700000</v>
      </c>
    </row>
    <row r="6" spans="1:4">
      <c r="A6" s="4" t="s">
        <v>668</v>
      </c>
      <c r="B6" s="5" t="n">
        <v>10000000</v>
      </c>
      <c r="C6" s="5" t="n">
        <v>10800000</v>
      </c>
    </row>
    <row r="7" spans="1:4">
      <c r="A7" s="4" t="s">
        <v>669</v>
      </c>
      <c r="B7" s="7" t="n">
        <v>642800000</v>
      </c>
      <c r="C7" s="5" t="n">
        <v>633900000</v>
      </c>
    </row>
    <row r="8" spans="1:4">
      <c r="A8" s="4" t="s">
        <v>670</v>
      </c>
    </row>
    <row r="9" spans="1:4">
      <c r="A9" s="3" t="s">
        <v>666</v>
      </c>
    </row>
    <row r="10" spans="1:4">
      <c r="A10" s="4" t="s">
        <v>671</v>
      </c>
      <c r="D10" s="7" t="n">
        <v>1000</v>
      </c>
    </row>
    <row r="11" spans="1:4">
      <c r="A11" s="4" t="s">
        <v>672</v>
      </c>
    </row>
    <row r="12" spans="1:4">
      <c r="A12" s="3" t="s">
        <v>666</v>
      </c>
    </row>
    <row r="13" spans="1:4">
      <c r="A13" s="4" t="s">
        <v>673</v>
      </c>
      <c r="B13" s="4" t="s">
        <v>674</v>
      </c>
    </row>
    <row r="14" spans="1:4">
      <c r="A14" s="4" t="s">
        <v>671</v>
      </c>
      <c r="B14" s="7" t="n">
        <v>440000000</v>
      </c>
      <c r="C14" s="5" t="n">
        <v>440000000</v>
      </c>
    </row>
    <row r="15" spans="1:4">
      <c r="A15" s="4" t="s">
        <v>675</v>
      </c>
      <c r="B15" s="5" t="n">
        <v>8000000</v>
      </c>
      <c r="C15" s="5" t="n">
        <v>10400000</v>
      </c>
    </row>
    <row r="16" spans="1:4">
      <c r="A16" s="4" t="s">
        <v>96</v>
      </c>
      <c r="B16" s="7" t="n">
        <v>432000000</v>
      </c>
      <c r="C16" s="5" t="n">
        <v>429600000</v>
      </c>
    </row>
    <row r="17" spans="1:4">
      <c r="A17" s="4" t="s">
        <v>676</v>
      </c>
    </row>
    <row r="18" spans="1:4">
      <c r="A18" s="3" t="s">
        <v>666</v>
      </c>
    </row>
    <row r="19" spans="1:4">
      <c r="A19" s="4" t="s">
        <v>673</v>
      </c>
      <c r="B19" s="4" t="s">
        <v>627</v>
      </c>
      <c r="D19" s="4" t="s">
        <v>627</v>
      </c>
    </row>
    <row r="20" spans="1:4">
      <c r="A20" s="4" t="s">
        <v>671</v>
      </c>
      <c r="B20" s="7" t="n">
        <v>213500000</v>
      </c>
      <c r="C20" s="5" t="n">
        <v>213500000</v>
      </c>
      <c r="D20" s="7" t="n">
        <v>213500000</v>
      </c>
    </row>
    <row r="21" spans="1:4">
      <c r="A21" s="4" t="s">
        <v>675</v>
      </c>
      <c r="B21" s="5" t="n">
        <v>19300000</v>
      </c>
      <c r="C21" s="5" t="n">
        <v>27200000</v>
      </c>
    </row>
    <row r="22" spans="1:4">
      <c r="A22" s="4" t="s">
        <v>96</v>
      </c>
      <c r="B22" s="5" t="n">
        <v>194200000</v>
      </c>
      <c r="C22" s="5" t="n">
        <v>186300000</v>
      </c>
    </row>
    <row r="23" spans="1:4">
      <c r="A23" s="4" t="s">
        <v>677</v>
      </c>
    </row>
    <row r="24" spans="1:4">
      <c r="A24" s="3" t="s">
        <v>666</v>
      </c>
    </row>
    <row r="25" spans="1:4">
      <c r="A25" s="4" t="s">
        <v>678</v>
      </c>
      <c r="B25" s="7" t="n">
        <v>5800000</v>
      </c>
      <c r="C25" s="7" t="n">
        <v>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5</v>
      </c>
      <c r="D1" s="2" t="s">
        <v>36</v>
      </c>
    </row>
    <row r="2" spans="1:4">
      <c r="A2" s="4" t="s">
        <v>680</v>
      </c>
    </row>
    <row r="3" spans="1:4">
      <c r="A3" s="3" t="s">
        <v>666</v>
      </c>
    </row>
    <row r="4" spans="1:4">
      <c r="A4" s="4" t="s">
        <v>673</v>
      </c>
      <c r="B4" s="4" t="s">
        <v>674</v>
      </c>
    </row>
    <row r="5" spans="1:4">
      <c r="A5" s="4" t="s">
        <v>670</v>
      </c>
    </row>
    <row r="6" spans="1:4">
      <c r="A6" s="3" t="s">
        <v>666</v>
      </c>
    </row>
    <row r="7" spans="1:4">
      <c r="A7" s="4" t="s">
        <v>673</v>
      </c>
      <c r="B7" s="4" t="s">
        <v>627</v>
      </c>
      <c r="D7" s="4" t="s">
        <v>627</v>
      </c>
    </row>
    <row r="8" spans="1:4">
      <c r="A8" s="4" t="s">
        <v>681</v>
      </c>
    </row>
    <row r="9" spans="1:4">
      <c r="A9" s="3" t="s">
        <v>666</v>
      </c>
    </row>
    <row r="10" spans="1:4">
      <c r="A10" s="4" t="s">
        <v>96</v>
      </c>
      <c r="B10" s="6" t="n">
        <v>486.8</v>
      </c>
      <c r="C10" s="6" t="n">
        <v>492.8</v>
      </c>
    </row>
    <row r="11" spans="1:4">
      <c r="A11" s="4" t="s">
        <v>682</v>
      </c>
    </row>
    <row r="12" spans="1:4">
      <c r="A12" s="3" t="s">
        <v>666</v>
      </c>
    </row>
    <row r="13" spans="1:4">
      <c r="A13" s="4" t="s">
        <v>96</v>
      </c>
      <c r="B13" s="6" t="n">
        <v>298.5</v>
      </c>
      <c r="C13" s="6" t="n">
        <v>23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515</v>
      </c>
    </row>
    <row r="3" spans="1:3">
      <c r="A3" s="5" t="n">
        <v>2019</v>
      </c>
      <c r="B3" s="7" t="n">
        <v>10</v>
      </c>
    </row>
    <row r="4" spans="1:3">
      <c r="A4" s="5" t="n">
        <v>2020</v>
      </c>
      <c r="B4" s="8" t="n">
        <v>2.5</v>
      </c>
    </row>
    <row r="5" spans="1:3">
      <c r="A5" s="5" t="n">
        <v>2021</v>
      </c>
      <c r="B5" s="8" t="n">
        <v>197.5</v>
      </c>
    </row>
    <row r="6" spans="1:3">
      <c r="A6" s="5" t="n">
        <v>2022</v>
      </c>
      <c r="B6" s="8" t="n">
        <v>434.8</v>
      </c>
    </row>
    <row r="7" spans="1:3">
      <c r="A7" s="5" t="n">
        <v>2023</v>
      </c>
      <c r="B7" s="8" t="n">
        <v>1.8</v>
      </c>
    </row>
    <row r="8" spans="1:3">
      <c r="A8" s="4" t="s">
        <v>531</v>
      </c>
      <c r="B8" s="8" t="n">
        <v>6.2</v>
      </c>
    </row>
    <row r="9" spans="1:3">
      <c r="A9" s="4" t="s">
        <v>515</v>
      </c>
      <c r="B9" s="8" t="n">
        <v>652.8</v>
      </c>
      <c r="C9" s="6" t="n">
        <v>644.7</v>
      </c>
    </row>
    <row r="10" spans="1:3">
      <c r="A10" s="3" t="s">
        <v>684</v>
      </c>
    </row>
    <row r="11" spans="1:3">
      <c r="A11" s="5" t="n">
        <v>2019</v>
      </c>
      <c r="B11" s="8" t="n">
        <v>8.4</v>
      </c>
    </row>
    <row r="12" spans="1:3">
      <c r="A12" s="5" t="n">
        <v>2020</v>
      </c>
      <c r="B12" s="8" t="n">
        <v>0.9</v>
      </c>
    </row>
    <row r="13" spans="1:3">
      <c r="A13" s="5" t="n">
        <v>2021</v>
      </c>
      <c r="B13" s="8" t="n">
        <v>195.9</v>
      </c>
    </row>
    <row r="14" spans="1:3">
      <c r="A14" s="5" t="n">
        <v>2022</v>
      </c>
      <c r="B14" s="8" t="n">
        <v>433.8</v>
      </c>
    </row>
    <row r="15" spans="1:3">
      <c r="A15" s="5" t="n">
        <v>2023</v>
      </c>
      <c r="B15" s="8" t="n">
        <v>1.8</v>
      </c>
    </row>
    <row r="16" spans="1:3">
      <c r="A16" s="4" t="s">
        <v>531</v>
      </c>
      <c r="B16" s="8" t="n">
        <v>6.2</v>
      </c>
    </row>
    <row r="17" spans="1:3">
      <c r="A17" s="4" t="s">
        <v>96</v>
      </c>
      <c r="B17" s="5" t="n">
        <v>647</v>
      </c>
    </row>
    <row r="18" spans="1:3">
      <c r="A18" s="3" t="s">
        <v>685</v>
      </c>
    </row>
    <row r="19" spans="1:3">
      <c r="A19" s="5" t="n">
        <v>2019</v>
      </c>
      <c r="B19" s="8" t="n">
        <v>1.6</v>
      </c>
    </row>
    <row r="20" spans="1:3">
      <c r="A20" s="5" t="n">
        <v>2020</v>
      </c>
      <c r="B20" s="8" t="n">
        <v>1.6</v>
      </c>
    </row>
    <row r="21" spans="1:3">
      <c r="A21" s="5" t="n">
        <v>2021</v>
      </c>
      <c r="B21" s="8" t="n">
        <v>1.6</v>
      </c>
    </row>
    <row r="22" spans="1:3">
      <c r="A22" s="5" t="n">
        <v>2022</v>
      </c>
      <c r="B22" s="5" t="n">
        <v>1</v>
      </c>
    </row>
    <row r="23" spans="1:3">
      <c r="A23" s="5" t="n">
        <v>2023</v>
      </c>
      <c r="B23" s="5" t="n">
        <v>0</v>
      </c>
    </row>
    <row r="24" spans="1:3">
      <c r="A24" s="4" t="s">
        <v>531</v>
      </c>
      <c r="B24" s="5" t="n">
        <v>0</v>
      </c>
    </row>
    <row r="25" spans="1:3">
      <c r="A25" s="4" t="s">
        <v>685</v>
      </c>
      <c r="B25" s="6" t="n">
        <v>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36</v>
      </c>
    </row>
    <row r="3" spans="1:4">
      <c r="A3" s="3" t="s">
        <v>223</v>
      </c>
    </row>
    <row r="4" spans="1:4">
      <c r="A4" s="4" t="s">
        <v>687</v>
      </c>
      <c r="B4" s="6" t="n">
        <v>59.5</v>
      </c>
      <c r="C4" s="6" t="n">
        <v>39.9</v>
      </c>
      <c r="D4" s="6" t="n">
        <v>22.1</v>
      </c>
    </row>
    <row r="5" spans="1:4">
      <c r="A5" s="4" t="s">
        <v>688</v>
      </c>
      <c r="B5" s="7" t="n">
        <v>6</v>
      </c>
      <c r="C5" s="6" t="n">
        <v>4.2</v>
      </c>
      <c r="D5" s="7"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1"/>
  </cols>
  <sheetData>
    <row r="1" spans="1:6">
      <c r="A1" s="1" t="s">
        <v>689</v>
      </c>
      <c r="B1" s="2" t="s">
        <v>1</v>
      </c>
    </row>
    <row r="2" spans="1:6">
      <c r="B2" s="2" t="s">
        <v>690</v>
      </c>
      <c r="C2" s="2" t="s">
        <v>394</v>
      </c>
      <c r="D2" s="2" t="s">
        <v>691</v>
      </c>
      <c r="E2" s="2" t="s">
        <v>474</v>
      </c>
      <c r="F2" s="2" t="s">
        <v>475</v>
      </c>
    </row>
    <row r="3" spans="1:6">
      <c r="A3" s="3" t="s">
        <v>666</v>
      </c>
    </row>
    <row r="4" spans="1:6">
      <c r="A4" s="4" t="s">
        <v>155</v>
      </c>
      <c r="B4" s="7" t="n">
        <v>0</v>
      </c>
      <c r="C4" s="7" t="n">
        <v>0</v>
      </c>
      <c r="D4" s="7" t="n">
        <v>27300000</v>
      </c>
    </row>
    <row r="5" spans="1:6">
      <c r="A5" s="4" t="s">
        <v>692</v>
      </c>
    </row>
    <row r="6" spans="1:6">
      <c r="A6" s="3" t="s">
        <v>666</v>
      </c>
    </row>
    <row r="7" spans="1:6">
      <c r="A7" s="4" t="s">
        <v>693</v>
      </c>
      <c r="D7" s="5" t="n">
        <v>1000</v>
      </c>
    </row>
    <row r="8" spans="1:6">
      <c r="A8" s="4" t="s">
        <v>694</v>
      </c>
    </row>
    <row r="9" spans="1:6">
      <c r="A9" s="3" t="s">
        <v>666</v>
      </c>
    </row>
    <row r="10" spans="1:6">
      <c r="A10" s="4" t="s">
        <v>695</v>
      </c>
      <c r="E10" s="7" t="n">
        <v>145000000</v>
      </c>
      <c r="F10" s="7" t="n">
        <v>125000000</v>
      </c>
    </row>
    <row r="11" spans="1:6">
      <c r="A11" s="4" t="s">
        <v>696</v>
      </c>
      <c r="B11" s="5" t="n">
        <v>150000000</v>
      </c>
    </row>
    <row r="12" spans="1:6">
      <c r="A12" s="4" t="s">
        <v>697</v>
      </c>
      <c r="B12" s="5" t="n">
        <v>0</v>
      </c>
    </row>
    <row r="13" spans="1:6">
      <c r="A13" s="4" t="s">
        <v>698</v>
      </c>
      <c r="B13" s="7" t="n">
        <v>138500000</v>
      </c>
    </row>
    <row r="14" spans="1:6">
      <c r="A14" s="4" t="s">
        <v>699</v>
      </c>
      <c r="B14" s="4" t="s">
        <v>700</v>
      </c>
    </row>
    <row r="15" spans="1:6">
      <c r="A15" s="4" t="s">
        <v>701</v>
      </c>
      <c r="B15" s="4" t="s">
        <v>418</v>
      </c>
    </row>
    <row r="16" spans="1:6">
      <c r="A16" s="4" t="s">
        <v>702</v>
      </c>
    </row>
    <row r="17" spans="1:6">
      <c r="A17" s="3" t="s">
        <v>666</v>
      </c>
    </row>
    <row r="18" spans="1:6">
      <c r="A18" s="4" t="s">
        <v>695</v>
      </c>
      <c r="E18" s="7" t="n">
        <v>30000000</v>
      </c>
    </row>
    <row r="19" spans="1:6">
      <c r="A19" s="4" t="s">
        <v>703</v>
      </c>
      <c r="B19" s="7" t="n">
        <v>6500000</v>
      </c>
    </row>
    <row r="20" spans="1:6">
      <c r="A20" s="4" t="s">
        <v>704</v>
      </c>
    </row>
    <row r="21" spans="1:6">
      <c r="A21" s="3" t="s">
        <v>666</v>
      </c>
    </row>
    <row r="22" spans="1:6">
      <c r="A22" s="4" t="s">
        <v>693</v>
      </c>
      <c r="C22" s="7" t="n">
        <v>440000000</v>
      </c>
    </row>
    <row r="23" spans="1:6">
      <c r="A23" s="4" t="s">
        <v>673</v>
      </c>
      <c r="C23" s="4" t="s">
        <v>674</v>
      </c>
    </row>
    <row r="24" spans="1:6">
      <c r="A24" s="4" t="s">
        <v>705</v>
      </c>
      <c r="C24" s="4" t="s">
        <v>706</v>
      </c>
    </row>
    <row r="25" spans="1:6">
      <c r="A25" s="4" t="s">
        <v>707</v>
      </c>
      <c r="C25" s="4" t="s">
        <v>708</v>
      </c>
    </row>
    <row r="26" spans="1:6">
      <c r="A26" s="4" t="s">
        <v>709</v>
      </c>
      <c r="C26" s="4" t="s">
        <v>710</v>
      </c>
    </row>
    <row r="27" spans="1:6">
      <c r="A27" s="4" t="s">
        <v>711</v>
      </c>
      <c r="C27" s="4" t="s">
        <v>706</v>
      </c>
    </row>
    <row r="28" spans="1:6">
      <c r="A28" s="4" t="s">
        <v>712</v>
      </c>
      <c r="C28" s="8" t="n">
        <v>1.5</v>
      </c>
    </row>
    <row r="29" spans="1:6">
      <c r="A29" s="4" t="s">
        <v>713</v>
      </c>
      <c r="C29" s="12" t="n">
        <v>4.75</v>
      </c>
    </row>
    <row r="30" spans="1:6">
      <c r="A30" s="4" t="s">
        <v>714</v>
      </c>
      <c r="C30" s="5" t="n">
        <v>4</v>
      </c>
    </row>
    <row r="31" spans="1:6">
      <c r="A31" s="4" t="s">
        <v>715</v>
      </c>
      <c r="C31" s="4" t="s">
        <v>716</v>
      </c>
    </row>
    <row r="32" spans="1:6">
      <c r="A32" s="4" t="s">
        <v>717</v>
      </c>
      <c r="C32" s="4" t="s">
        <v>718</v>
      </c>
    </row>
    <row r="33" spans="1:6">
      <c r="A33" s="4" t="s">
        <v>719</v>
      </c>
    </row>
    <row r="34" spans="1:6">
      <c r="A34" s="3" t="s">
        <v>666</v>
      </c>
    </row>
    <row r="35" spans="1:6">
      <c r="A35" s="4" t="s">
        <v>693</v>
      </c>
      <c r="B35" s="7" t="n">
        <v>213500000</v>
      </c>
      <c r="C35" s="7" t="n">
        <v>213500000</v>
      </c>
      <c r="D35" s="7" t="n">
        <v>213500000</v>
      </c>
    </row>
    <row r="36" spans="1:6">
      <c r="A36" s="4" t="s">
        <v>673</v>
      </c>
      <c r="B36" s="4" t="s">
        <v>627</v>
      </c>
      <c r="D36" s="4" t="s">
        <v>627</v>
      </c>
    </row>
    <row r="37" spans="1:6">
      <c r="A37" s="4" t="s">
        <v>720</v>
      </c>
      <c r="D37" s="4" t="s">
        <v>721</v>
      </c>
    </row>
    <row r="38" spans="1:6">
      <c r="A38" s="4" t="s">
        <v>722</v>
      </c>
      <c r="D38" s="13" t="n">
        <v>102.4249</v>
      </c>
    </row>
    <row r="39" spans="1:6">
      <c r="A39" s="4" t="s">
        <v>723</v>
      </c>
      <c r="D39" s="5" t="n">
        <v>21867716</v>
      </c>
    </row>
    <row r="40" spans="1:6">
      <c r="A40" s="4" t="s">
        <v>724</v>
      </c>
      <c r="B40" s="9" t="n">
        <v>12.75</v>
      </c>
      <c r="D40" s="9" t="n">
        <v>9.76</v>
      </c>
    </row>
    <row r="41" spans="1:6">
      <c r="A41" s="4" t="s">
        <v>155</v>
      </c>
      <c r="D41" s="7" t="n">
        <v>27300000</v>
      </c>
    </row>
    <row r="42" spans="1:6">
      <c r="A42" s="4" t="s">
        <v>725</v>
      </c>
      <c r="B42" s="4" t="s">
        <v>726</v>
      </c>
      <c r="D42" s="4" t="s">
        <v>727</v>
      </c>
    </row>
    <row r="43" spans="1:6">
      <c r="A43" s="4" t="s">
        <v>728</v>
      </c>
    </row>
    <row r="44" spans="1:6">
      <c r="A44" s="3" t="s">
        <v>666</v>
      </c>
    </row>
    <row r="45" spans="1:6">
      <c r="A45" s="4" t="s">
        <v>729</v>
      </c>
      <c r="B45" s="4" t="s">
        <v>730</v>
      </c>
    </row>
    <row r="46" spans="1:6">
      <c r="A46" s="4" t="s">
        <v>731</v>
      </c>
      <c r="B46" s="7" t="n">
        <v>15000000</v>
      </c>
    </row>
    <row r="47" spans="1:6">
      <c r="A47" s="4" t="s">
        <v>732</v>
      </c>
      <c r="B47" s="7" t="n">
        <v>5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36</v>
      </c>
    </row>
    <row r="3" spans="1:4">
      <c r="A3" s="4" t="s">
        <v>734</v>
      </c>
    </row>
    <row r="4" spans="1:4">
      <c r="A4" s="3" t="s">
        <v>666</v>
      </c>
    </row>
    <row r="5" spans="1:4">
      <c r="A5" s="4" t="s">
        <v>735</v>
      </c>
      <c r="B5" s="6" t="n">
        <v>47.3</v>
      </c>
      <c r="C5" s="6" t="n">
        <v>33.2</v>
      </c>
      <c r="D5" s="7" t="n">
        <v>0</v>
      </c>
    </row>
    <row r="6" spans="1:4">
      <c r="A6" s="4" t="s">
        <v>736</v>
      </c>
      <c r="B6" s="8" t="n">
        <v>2.4</v>
      </c>
      <c r="C6" s="8" t="n">
        <v>1.7</v>
      </c>
      <c r="D6" s="5" t="n">
        <v>0</v>
      </c>
    </row>
    <row r="7" spans="1:4">
      <c r="A7" s="4" t="s">
        <v>515</v>
      </c>
      <c r="B7" s="8" t="n">
        <v>49.7</v>
      </c>
      <c r="C7" s="8" t="n">
        <v>34.9</v>
      </c>
      <c r="D7" s="5" t="n">
        <v>0</v>
      </c>
    </row>
    <row r="8" spans="1:4">
      <c r="A8" s="4" t="s">
        <v>692</v>
      </c>
    </row>
    <row r="9" spans="1:4">
      <c r="A9" s="3" t="s">
        <v>666</v>
      </c>
    </row>
    <row r="10" spans="1:4">
      <c r="A10" s="4" t="s">
        <v>735</v>
      </c>
      <c r="B10" s="8" t="n">
        <v>11.8</v>
      </c>
      <c r="C10" s="8" t="n">
        <v>11.8</v>
      </c>
      <c r="D10" s="8" t="n">
        <v>9.199999999999999</v>
      </c>
    </row>
    <row r="11" spans="1:4">
      <c r="A11" s="4" t="s">
        <v>736</v>
      </c>
      <c r="B11" s="8" t="n">
        <v>6.6</v>
      </c>
      <c r="C11" s="5" t="n">
        <v>6</v>
      </c>
      <c r="D11" s="8" t="n">
        <v>4.3</v>
      </c>
    </row>
    <row r="12" spans="1:4">
      <c r="A12" s="4" t="s">
        <v>737</v>
      </c>
      <c r="B12" s="8" t="n">
        <v>1.2</v>
      </c>
      <c r="C12" s="8" t="n">
        <v>1.2</v>
      </c>
      <c r="D12" s="5" t="n">
        <v>1</v>
      </c>
    </row>
    <row r="13" spans="1:4">
      <c r="A13" s="4" t="s">
        <v>515</v>
      </c>
      <c r="B13" s="6" t="n">
        <v>19.6</v>
      </c>
      <c r="C13" s="7" t="n">
        <v>19</v>
      </c>
      <c r="D13" s="6" t="n">
        <v>1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8</v>
      </c>
      <c r="B1" s="2" t="s">
        <v>2</v>
      </c>
      <c r="C1" s="2" t="s">
        <v>35</v>
      </c>
    </row>
    <row r="2" spans="1:3">
      <c r="A2" s="3" t="s">
        <v>225</v>
      </c>
    </row>
    <row r="3" spans="1:3">
      <c r="A3" s="4" t="s">
        <v>739</v>
      </c>
      <c r="B3" s="6" t="n">
        <v>108.1</v>
      </c>
      <c r="C3" s="6" t="n">
        <v>120.2</v>
      </c>
    </row>
    <row r="4" spans="1:3">
      <c r="A4" s="4" t="s">
        <v>740</v>
      </c>
      <c r="B4" s="8" t="n">
        <v>75.8</v>
      </c>
      <c r="C4" s="8" t="n">
        <v>87.7</v>
      </c>
    </row>
    <row r="5" spans="1:3">
      <c r="A5" s="4" t="s">
        <v>741</v>
      </c>
      <c r="B5" s="8" t="n">
        <v>41.2</v>
      </c>
      <c r="C5" s="8" t="n">
        <v>42.8</v>
      </c>
    </row>
    <row r="6" spans="1:3">
      <c r="A6" s="4" t="s">
        <v>206</v>
      </c>
      <c r="B6" s="8" t="n">
        <v>32.3</v>
      </c>
      <c r="C6" s="5" t="n">
        <v>26</v>
      </c>
    </row>
    <row r="7" spans="1:3">
      <c r="A7" s="4" t="s">
        <v>742</v>
      </c>
      <c r="B7" s="8" t="n">
        <v>31.2</v>
      </c>
      <c r="C7" s="8" t="n">
        <v>29.1</v>
      </c>
    </row>
    <row r="8" spans="1:3">
      <c r="A8" s="4" t="s">
        <v>743</v>
      </c>
      <c r="B8" s="8" t="n">
        <v>14.8</v>
      </c>
      <c r="C8" s="8" t="n">
        <v>18.5</v>
      </c>
    </row>
    <row r="9" spans="1:3">
      <c r="A9" s="4" t="s">
        <v>744</v>
      </c>
      <c r="B9" s="8" t="n">
        <v>13.8</v>
      </c>
      <c r="C9" s="8" t="n">
        <v>13.8</v>
      </c>
    </row>
    <row r="10" spans="1:3">
      <c r="A10" s="4" t="s">
        <v>147</v>
      </c>
      <c r="B10" s="8" t="n">
        <v>32.8</v>
      </c>
      <c r="C10" s="8" t="n">
        <v>53.4</v>
      </c>
    </row>
    <row r="11" spans="1:3">
      <c r="A11" s="4" t="s">
        <v>745</v>
      </c>
      <c r="B11" s="7" t="n">
        <v>350</v>
      </c>
      <c r="C11" s="6" t="n">
        <v>39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7"/>
  </cols>
  <sheetData>
    <row r="1" spans="1:4">
      <c r="A1" s="1" t="s">
        <v>746</v>
      </c>
      <c r="B1" s="2" t="s">
        <v>1</v>
      </c>
    </row>
    <row r="2" spans="1:4">
      <c r="B2" s="2" t="s">
        <v>747</v>
      </c>
      <c r="C2" s="2" t="s">
        <v>748</v>
      </c>
      <c r="D2" s="2" t="s">
        <v>749</v>
      </c>
    </row>
    <row r="3" spans="1:4">
      <c r="A3" s="3" t="s">
        <v>750</v>
      </c>
    </row>
    <row r="4" spans="1:4">
      <c r="A4" s="4" t="s">
        <v>751</v>
      </c>
      <c r="B4" s="5" t="n">
        <v>2400000</v>
      </c>
    </row>
    <row r="5" spans="1:4">
      <c r="A5" s="4" t="s">
        <v>752</v>
      </c>
      <c r="B5" s="6" t="n">
        <v>13.2</v>
      </c>
      <c r="C5" s="6" t="n">
        <v>11.2</v>
      </c>
      <c r="D5" s="6" t="n">
        <v>9.5</v>
      </c>
    </row>
    <row r="6" spans="1:4">
      <c r="A6" s="4" t="s">
        <v>753</v>
      </c>
      <c r="B6" s="5" t="n">
        <v>0</v>
      </c>
      <c r="C6" s="5" t="n">
        <v>0</v>
      </c>
      <c r="D6" s="5" t="n">
        <v>11000</v>
      </c>
    </row>
    <row r="7" spans="1:4">
      <c r="A7" s="4" t="s">
        <v>754</v>
      </c>
      <c r="D7" s="9" t="n">
        <v>4.53</v>
      </c>
    </row>
    <row r="8" spans="1:4">
      <c r="A8" s="4" t="s">
        <v>755</v>
      </c>
      <c r="B8" s="5" t="n">
        <v>1100000</v>
      </c>
    </row>
    <row r="9" spans="1:4">
      <c r="A9" s="4" t="s">
        <v>756</v>
      </c>
      <c r="B9" s="9" t="n">
        <v>27.9</v>
      </c>
    </row>
    <row r="10" spans="1:4">
      <c r="A10" s="4" t="s">
        <v>757</v>
      </c>
      <c r="B10" s="4" t="s">
        <v>569</v>
      </c>
    </row>
    <row r="11" spans="1:4">
      <c r="A11" s="4" t="s">
        <v>758</v>
      </c>
      <c r="B11" s="4" t="s">
        <v>759</v>
      </c>
    </row>
    <row r="12" spans="1:4">
      <c r="A12" s="4" t="s">
        <v>760</v>
      </c>
      <c r="B12" s="6" t="n">
        <v>11.1</v>
      </c>
      <c r="C12" s="6" t="n">
        <v>10.8</v>
      </c>
      <c r="D12" s="6" t="n">
        <v>10.7</v>
      </c>
    </row>
    <row r="13" spans="1:4">
      <c r="A13" s="4" t="s">
        <v>761</v>
      </c>
      <c r="B13" s="8" t="n">
        <v>11.6</v>
      </c>
      <c r="C13" s="8" t="n">
        <v>13.4</v>
      </c>
    </row>
    <row r="14" spans="1:4">
      <c r="A14" s="4" t="s">
        <v>762</v>
      </c>
    </row>
    <row r="15" spans="1:4">
      <c r="A15" s="3" t="s">
        <v>750</v>
      </c>
    </row>
    <row r="16" spans="1:4">
      <c r="A16" s="4" t="s">
        <v>760</v>
      </c>
      <c r="B16" s="8" t="n">
        <v>21.3</v>
      </c>
      <c r="C16" s="8" t="n">
        <v>18.5</v>
      </c>
      <c r="D16" s="5" t="n">
        <v>19</v>
      </c>
    </row>
    <row r="17" spans="1:4">
      <c r="A17" s="4" t="s">
        <v>353</v>
      </c>
    </row>
    <row r="18" spans="1:4">
      <c r="A18" s="3" t="s">
        <v>750</v>
      </c>
    </row>
    <row r="19" spans="1:4">
      <c r="A19" s="4" t="s">
        <v>763</v>
      </c>
      <c r="B19" s="8" t="n">
        <v>105.6</v>
      </c>
    </row>
    <row r="20" spans="1:4">
      <c r="A20" s="4" t="s">
        <v>764</v>
      </c>
    </row>
    <row r="21" spans="1:4">
      <c r="A21" s="3" t="s">
        <v>750</v>
      </c>
    </row>
    <row r="22" spans="1:4">
      <c r="A22" s="4" t="s">
        <v>765</v>
      </c>
      <c r="B22" s="5" t="n">
        <v>0</v>
      </c>
      <c r="C22" s="5" t="n">
        <v>0</v>
      </c>
      <c r="D22" s="5" t="n">
        <v>0</v>
      </c>
    </row>
    <row r="23" spans="1:4">
      <c r="A23" s="4" t="s">
        <v>763</v>
      </c>
      <c r="B23" s="6" t="n">
        <v>67.2</v>
      </c>
    </row>
    <row r="24" spans="1:4">
      <c r="A24" s="4" t="s">
        <v>766</v>
      </c>
    </row>
    <row r="25" spans="1:4">
      <c r="A25" s="3" t="s">
        <v>750</v>
      </c>
    </row>
    <row r="26" spans="1:4">
      <c r="A26" s="4" t="s">
        <v>767</v>
      </c>
      <c r="B26" s="5" t="n">
        <v>2</v>
      </c>
    </row>
    <row r="27" spans="1:4">
      <c r="A27" s="4" t="s">
        <v>765</v>
      </c>
      <c r="B27" s="6" t="n">
        <v>6.4</v>
      </c>
      <c r="C27" s="5" t="n">
        <v>0</v>
      </c>
      <c r="D27" s="5" t="n">
        <v>0</v>
      </c>
    </row>
    <row r="28" spans="1:4">
      <c r="A28" s="4" t="s">
        <v>763</v>
      </c>
      <c r="B28" s="8" t="n">
        <v>38.4</v>
      </c>
    </row>
    <row r="29" spans="1:4">
      <c r="A29" s="4" t="s">
        <v>363</v>
      </c>
    </row>
    <row r="30" spans="1:4">
      <c r="A30" s="3" t="s">
        <v>750</v>
      </c>
    </row>
    <row r="31" spans="1:4">
      <c r="A31" s="4" t="s">
        <v>763</v>
      </c>
      <c r="B31" s="5" t="n">
        <v>8</v>
      </c>
    </row>
    <row r="32" spans="1:4">
      <c r="A32" s="4" t="s">
        <v>768</v>
      </c>
    </row>
    <row r="33" spans="1:4">
      <c r="A33" s="3" t="s">
        <v>750</v>
      </c>
    </row>
    <row r="34" spans="1:4">
      <c r="A34" s="4" t="s">
        <v>752</v>
      </c>
      <c r="B34" s="8" t="n">
        <v>13.1</v>
      </c>
      <c r="C34" s="8" t="n">
        <v>10.1</v>
      </c>
      <c r="D34" s="8" t="n">
        <v>7.5</v>
      </c>
    </row>
    <row r="35" spans="1:4">
      <c r="A35" s="4" t="s">
        <v>769</v>
      </c>
      <c r="B35" s="8" t="n">
        <v>17.9</v>
      </c>
      <c r="C35" s="8" t="n">
        <v>14.4</v>
      </c>
      <c r="D35" s="8" t="n">
        <v>12.9</v>
      </c>
    </row>
    <row r="36" spans="1:4">
      <c r="A36" s="4" t="s">
        <v>770</v>
      </c>
      <c r="B36" s="6" t="n">
        <v>12.2</v>
      </c>
    </row>
    <row r="37" spans="1:4">
      <c r="A37" s="4" t="s">
        <v>771</v>
      </c>
      <c r="B37" s="4" t="s">
        <v>772</v>
      </c>
    </row>
    <row r="38" spans="1:4">
      <c r="A38" s="4" t="s">
        <v>773</v>
      </c>
      <c r="B38" s="6" t="n">
        <v>10.4</v>
      </c>
      <c r="C38" s="8" t="n">
        <v>7.4</v>
      </c>
      <c r="D38" s="8" t="n">
        <v>3.5</v>
      </c>
    </row>
    <row r="39" spans="1:4">
      <c r="A39" s="4" t="s">
        <v>774</v>
      </c>
    </row>
    <row r="40" spans="1:4">
      <c r="A40" s="3" t="s">
        <v>750</v>
      </c>
    </row>
    <row r="41" spans="1:4">
      <c r="A41" s="4" t="s">
        <v>752</v>
      </c>
      <c r="B41" s="6" t="n">
        <v>0.1</v>
      </c>
      <c r="C41" s="6" t="n">
        <v>1.1</v>
      </c>
      <c r="D41" s="7" t="n">
        <v>2</v>
      </c>
    </row>
    <row r="42" spans="1:4">
      <c r="A42" s="4" t="s">
        <v>775</v>
      </c>
    </row>
    <row r="43" spans="1:4">
      <c r="A43" s="3" t="s">
        <v>750</v>
      </c>
    </row>
    <row r="44" spans="1:4">
      <c r="A44" s="4" t="s">
        <v>776</v>
      </c>
      <c r="B44" s="5" t="n">
        <v>0</v>
      </c>
    </row>
    <row r="45" spans="1:4">
      <c r="A45" s="4" t="s">
        <v>777</v>
      </c>
    </row>
    <row r="46" spans="1:4">
      <c r="A46" s="3" t="s">
        <v>750</v>
      </c>
    </row>
    <row r="47" spans="1:4">
      <c r="A47" s="4" t="s">
        <v>776</v>
      </c>
      <c r="B47" s="5"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78</v>
      </c>
      <c r="B1" s="2" t="s">
        <v>1</v>
      </c>
    </row>
    <row r="2" spans="1:2">
      <c r="B2" s="2" t="s">
        <v>779</v>
      </c>
    </row>
    <row r="3" spans="1:2">
      <c r="A3" s="3" t="s">
        <v>780</v>
      </c>
    </row>
    <row r="4" spans="1:2">
      <c r="A4" s="4" t="s">
        <v>781</v>
      </c>
      <c r="B4" s="9" t="n">
        <v>15.2</v>
      </c>
    </row>
    <row r="5" spans="1:2">
      <c r="A5" s="4" t="s">
        <v>768</v>
      </c>
    </row>
    <row r="6" spans="1:2">
      <c r="A6" s="3" t="s">
        <v>768</v>
      </c>
    </row>
    <row r="7" spans="1:2">
      <c r="A7" s="4" t="s">
        <v>782</v>
      </c>
      <c r="B7" s="5" t="n">
        <v>1688</v>
      </c>
    </row>
    <row r="8" spans="1:2">
      <c r="A8" s="4" t="s">
        <v>783</v>
      </c>
      <c r="B8" s="5" t="n">
        <v>1449</v>
      </c>
    </row>
    <row r="9" spans="1:2">
      <c r="A9" s="4" t="s">
        <v>784</v>
      </c>
      <c r="B9" s="5" t="n">
        <v>-778</v>
      </c>
    </row>
    <row r="10" spans="1:2">
      <c r="A10" s="4" t="s">
        <v>785</v>
      </c>
      <c r="B10" s="5" t="n">
        <v>-208</v>
      </c>
    </row>
    <row r="11" spans="1:2">
      <c r="A11" s="4" t="s">
        <v>786</v>
      </c>
      <c r="B11" s="5" t="n">
        <v>2151</v>
      </c>
    </row>
    <row r="12" spans="1:2">
      <c r="A12" s="3" t="s">
        <v>780</v>
      </c>
    </row>
    <row r="13" spans="1:2">
      <c r="A13" s="4" t="s">
        <v>787</v>
      </c>
      <c r="B13" s="9" t="n">
        <v>13.39</v>
      </c>
    </row>
    <row r="14" spans="1:2">
      <c r="A14" s="4" t="s">
        <v>781</v>
      </c>
      <c r="B14" s="12" t="n">
        <v>12.53</v>
      </c>
    </row>
    <row r="15" spans="1:2">
      <c r="A15" s="4" t="s">
        <v>788</v>
      </c>
      <c r="B15" s="12" t="n">
        <v>13.43</v>
      </c>
    </row>
    <row r="16" spans="1:2">
      <c r="A16" s="4" t="s">
        <v>789</v>
      </c>
      <c r="B16" s="12" t="n">
        <v>12.53</v>
      </c>
    </row>
    <row r="17" spans="1:2">
      <c r="A17" s="4" t="s">
        <v>790</v>
      </c>
      <c r="B17" s="9" t="n">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161</v>
      </c>
      <c r="B1" s="2" t="s">
        <v>1</v>
      </c>
    </row>
    <row r="2" spans="1:6">
      <c r="B2" s="2" t="s">
        <v>2</v>
      </c>
      <c r="C2" s="2" t="s">
        <v>35</v>
      </c>
      <c r="D2" s="2" t="s">
        <v>36</v>
      </c>
      <c r="E2" s="2" t="s">
        <v>162</v>
      </c>
      <c r="F2" s="2" t="s">
        <v>163</v>
      </c>
    </row>
    <row r="3" spans="1:6">
      <c r="A3" s="3" t="s">
        <v>164</v>
      </c>
    </row>
    <row r="4" spans="1:6">
      <c r="A4" s="4" t="s">
        <v>165</v>
      </c>
      <c r="B4" s="6" t="n">
        <v>-1326.5</v>
      </c>
      <c r="C4" s="6" t="n">
        <v>-1647.4</v>
      </c>
      <c r="D4" s="6" t="n">
        <v>-1378.6</v>
      </c>
    </row>
    <row r="5" spans="1:6">
      <c r="A5" s="4" t="s">
        <v>166</v>
      </c>
      <c r="B5" s="5" t="n">
        <v>0</v>
      </c>
    </row>
    <row r="6" spans="1:6">
      <c r="A6" s="4" t="s">
        <v>49</v>
      </c>
      <c r="B6" s="8" t="n">
        <v>78.90000000000001</v>
      </c>
      <c r="C6" s="8" t="n">
        <v>-66.59999999999999</v>
      </c>
      <c r="D6" s="8" t="n">
        <v>-36.7</v>
      </c>
    </row>
    <row r="7" spans="1:6">
      <c r="A7" s="4" t="s">
        <v>167</v>
      </c>
      <c r="B7" s="8" t="n">
        <v>11.1</v>
      </c>
      <c r="C7" s="5" t="n">
        <v>9</v>
      </c>
      <c r="D7" s="8" t="n">
        <v>8.800000000000001</v>
      </c>
    </row>
    <row r="8" spans="1:6">
      <c r="A8" s="4" t="s">
        <v>168</v>
      </c>
      <c r="D8" s="8" t="n">
        <v>33.6</v>
      </c>
    </row>
    <row r="9" spans="1:6">
      <c r="A9" s="4" t="s">
        <v>169</v>
      </c>
      <c r="D9" s="8" t="n">
        <v>-27.3</v>
      </c>
    </row>
    <row r="10" spans="1:6">
      <c r="A10" s="4" t="s">
        <v>170</v>
      </c>
      <c r="D10" s="8" t="n">
        <v>-1.2</v>
      </c>
    </row>
    <row r="11" spans="1:6">
      <c r="A11" s="4" t="s">
        <v>171</v>
      </c>
      <c r="B11" s="8" t="n">
        <v>-81.8</v>
      </c>
      <c r="C11" s="8" t="n">
        <v>117.8</v>
      </c>
      <c r="D11" s="8" t="n">
        <v>-108.4</v>
      </c>
    </row>
    <row r="12" spans="1:6">
      <c r="A12" s="4" t="s">
        <v>172</v>
      </c>
      <c r="B12" s="8" t="n">
        <v>33.8</v>
      </c>
      <c r="C12" s="8" t="n">
        <v>265.1</v>
      </c>
      <c r="D12" s="8" t="n">
        <v>-137.6</v>
      </c>
    </row>
    <row r="13" spans="1:6">
      <c r="A13" s="4" t="s">
        <v>173</v>
      </c>
      <c r="B13" s="8" t="n">
        <v>-1299.6</v>
      </c>
      <c r="C13" s="8" t="n">
        <v>-1326.5</v>
      </c>
      <c r="D13" s="8" t="n">
        <v>-1647.4</v>
      </c>
    </row>
    <row r="14" spans="1:6">
      <c r="A14" s="4" t="s">
        <v>174</v>
      </c>
    </row>
    <row r="15" spans="1:6">
      <c r="A15" s="3" t="s">
        <v>164</v>
      </c>
    </row>
    <row r="16" spans="1:6">
      <c r="A16" s="4" t="s">
        <v>175</v>
      </c>
      <c r="F16" s="6" t="n">
        <v>-4.4</v>
      </c>
    </row>
    <row r="17" spans="1:6">
      <c r="A17" s="4" t="s">
        <v>176</v>
      </c>
    </row>
    <row r="18" spans="1:6">
      <c r="A18" s="3" t="s">
        <v>164</v>
      </c>
    </row>
    <row r="19" spans="1:6">
      <c r="A19" s="4" t="s">
        <v>175</v>
      </c>
      <c r="E19" s="6" t="n">
        <v>-21.4</v>
      </c>
    </row>
    <row r="20" spans="1:6">
      <c r="A20" s="4" t="s">
        <v>177</v>
      </c>
    </row>
    <row r="21" spans="1:6">
      <c r="A21" s="3" t="s">
        <v>164</v>
      </c>
    </row>
    <row r="22" spans="1:6">
      <c r="A22" s="4" t="s">
        <v>175</v>
      </c>
      <c r="E22" s="8" t="n">
        <v>6.3</v>
      </c>
    </row>
    <row r="23" spans="1:6">
      <c r="A23" s="4" t="s">
        <v>178</v>
      </c>
    </row>
    <row r="24" spans="1:6">
      <c r="A24" s="3" t="s">
        <v>164</v>
      </c>
    </row>
    <row r="25" spans="1:6">
      <c r="A25" s="4" t="s">
        <v>165</v>
      </c>
      <c r="B25" s="8" t="n">
        <v>-1354.7</v>
      </c>
      <c r="C25" s="5" t="n">
        <v>-1631</v>
      </c>
      <c r="D25" s="8" t="n">
        <v>-1389.7</v>
      </c>
    </row>
    <row r="26" spans="1:6">
      <c r="A26" s="4" t="s">
        <v>166</v>
      </c>
      <c r="B26" s="5" t="n">
        <v>0</v>
      </c>
    </row>
    <row r="27" spans="1:6">
      <c r="A27" s="4" t="s">
        <v>49</v>
      </c>
      <c r="B27" s="8" t="n">
        <v>75.5</v>
      </c>
      <c r="C27" s="8" t="n">
        <v>-65.3</v>
      </c>
      <c r="D27" s="8" t="n">
        <v>-47.7</v>
      </c>
    </row>
    <row r="28" spans="1:6">
      <c r="A28" s="4" t="s">
        <v>167</v>
      </c>
      <c r="B28" s="8" t="n">
        <v>11.1</v>
      </c>
      <c r="C28" s="5" t="n">
        <v>9</v>
      </c>
      <c r="D28" s="8" t="n">
        <v>8.800000000000001</v>
      </c>
    </row>
    <row r="29" spans="1:6">
      <c r="A29" s="4" t="s">
        <v>168</v>
      </c>
      <c r="D29" s="8" t="n">
        <v>33.6</v>
      </c>
    </row>
    <row r="30" spans="1:6">
      <c r="A30" s="4" t="s">
        <v>169</v>
      </c>
      <c r="D30" s="8" t="n">
        <v>-27.3</v>
      </c>
    </row>
    <row r="31" spans="1:6">
      <c r="A31" s="4" t="s">
        <v>170</v>
      </c>
      <c r="D31" s="8" t="n">
        <v>-1.2</v>
      </c>
    </row>
    <row r="32" spans="1:6">
      <c r="A32" s="4" t="s">
        <v>171</v>
      </c>
      <c r="B32" s="8" t="n">
        <v>-79.7</v>
      </c>
      <c r="C32" s="8" t="n">
        <v>110.1</v>
      </c>
      <c r="D32" s="8" t="n">
        <v>-93.3</v>
      </c>
    </row>
    <row r="33" spans="1:6">
      <c r="A33" s="4" t="s">
        <v>172</v>
      </c>
      <c r="B33" s="8" t="n">
        <v>19.4</v>
      </c>
      <c r="C33" s="8" t="n">
        <v>226.9</v>
      </c>
      <c r="D33" s="8" t="n">
        <v>-114.2</v>
      </c>
    </row>
    <row r="34" spans="1:6">
      <c r="A34" s="4" t="s">
        <v>173</v>
      </c>
      <c r="B34" s="8" t="n">
        <v>-1343.5</v>
      </c>
      <c r="C34" s="8" t="n">
        <v>-1354.7</v>
      </c>
      <c r="D34" s="5" t="n">
        <v>-1631</v>
      </c>
    </row>
    <row r="35" spans="1:6">
      <c r="A35" s="4" t="s">
        <v>179</v>
      </c>
    </row>
    <row r="36" spans="1:6">
      <c r="A36" s="3" t="s">
        <v>164</v>
      </c>
    </row>
    <row r="37" spans="1:6">
      <c r="A37" s="4" t="s">
        <v>175</v>
      </c>
      <c r="F37" s="8" t="n">
        <v>-4.4</v>
      </c>
    </row>
    <row r="38" spans="1:6">
      <c r="A38" s="4" t="s">
        <v>180</v>
      </c>
    </row>
    <row r="39" spans="1:6">
      <c r="A39" s="3" t="s">
        <v>164</v>
      </c>
    </row>
    <row r="40" spans="1:6">
      <c r="A40" s="4" t="s">
        <v>175</v>
      </c>
      <c r="E40" s="8" t="n">
        <v>-21.4</v>
      </c>
    </row>
    <row r="41" spans="1:6">
      <c r="A41" s="4" t="s">
        <v>181</v>
      </c>
    </row>
    <row r="42" spans="1:6">
      <c r="A42" s="3" t="s">
        <v>164</v>
      </c>
    </row>
    <row r="43" spans="1:6">
      <c r="A43" s="4" t="s">
        <v>175</v>
      </c>
      <c r="E43" s="8" t="n">
        <v>6.3</v>
      </c>
    </row>
    <row r="44" spans="1:6">
      <c r="A44" s="4" t="s">
        <v>182</v>
      </c>
    </row>
    <row r="45" spans="1:6">
      <c r="A45" s="3" t="s">
        <v>164</v>
      </c>
    </row>
    <row r="46" spans="1:6">
      <c r="A46" s="4" t="s">
        <v>165</v>
      </c>
      <c r="B46" s="8" t="n">
        <v>0.5</v>
      </c>
      <c r="C46" s="8" t="n">
        <v>0.5</v>
      </c>
      <c r="D46" s="8" t="n">
        <v>0.5</v>
      </c>
    </row>
    <row r="47" spans="1:6">
      <c r="A47" s="4" t="s">
        <v>173</v>
      </c>
      <c r="B47" s="8" t="n">
        <v>0.5</v>
      </c>
      <c r="C47" s="8" t="n">
        <v>0.5</v>
      </c>
      <c r="D47" s="8" t="n">
        <v>0.5</v>
      </c>
    </row>
    <row r="48" spans="1:6">
      <c r="A48" s="4" t="s">
        <v>183</v>
      </c>
    </row>
    <row r="49" spans="1:6">
      <c r="A49" s="3" t="s">
        <v>164</v>
      </c>
    </row>
    <row r="50" spans="1:6">
      <c r="A50" s="4" t="s">
        <v>165</v>
      </c>
      <c r="B50" s="8" t="n">
        <v>-1963.1</v>
      </c>
      <c r="C50" s="8" t="n">
        <v>-1893.4</v>
      </c>
      <c r="D50" s="8" t="n">
        <v>-1845.7</v>
      </c>
    </row>
    <row r="51" spans="1:6">
      <c r="A51" s="4" t="s">
        <v>166</v>
      </c>
      <c r="B51" s="8" t="n">
        <v>208.7</v>
      </c>
    </row>
    <row r="52" spans="1:6">
      <c r="A52" s="4" t="s">
        <v>49</v>
      </c>
      <c r="B52" s="8" t="n">
        <v>75.5</v>
      </c>
      <c r="C52" s="8" t="n">
        <v>-65.3</v>
      </c>
      <c r="D52" s="8" t="n">
        <v>-47.7</v>
      </c>
    </row>
    <row r="53" spans="1:6">
      <c r="A53" s="4" t="s">
        <v>173</v>
      </c>
      <c r="B53" s="5" t="n">
        <v>-1694</v>
      </c>
      <c r="C53" s="8" t="n">
        <v>-1963.1</v>
      </c>
      <c r="D53" s="8" t="n">
        <v>-1893.4</v>
      </c>
    </row>
    <row r="54" spans="1:6">
      <c r="A54" s="4" t="s">
        <v>184</v>
      </c>
    </row>
    <row r="55" spans="1:6">
      <c r="A55" s="3" t="s">
        <v>164</v>
      </c>
    </row>
    <row r="56" spans="1:6">
      <c r="A56" s="4" t="s">
        <v>175</v>
      </c>
      <c r="F56" s="6" t="n">
        <v>-4.4</v>
      </c>
    </row>
    <row r="57" spans="1:6">
      <c r="A57" s="4" t="s">
        <v>185</v>
      </c>
    </row>
    <row r="58" spans="1:6">
      <c r="A58" s="3" t="s">
        <v>164</v>
      </c>
    </row>
    <row r="59" spans="1:6">
      <c r="A59" s="4" t="s">
        <v>175</v>
      </c>
      <c r="E59" s="8" t="n">
        <v>-21.4</v>
      </c>
    </row>
    <row r="60" spans="1:6">
      <c r="A60" s="4" t="s">
        <v>186</v>
      </c>
    </row>
    <row r="61" spans="1:6">
      <c r="A61" s="3" t="s">
        <v>164</v>
      </c>
    </row>
    <row r="62" spans="1:6">
      <c r="A62" s="4" t="s">
        <v>175</v>
      </c>
      <c r="E62" s="6" t="n">
        <v>6.3</v>
      </c>
    </row>
    <row r="63" spans="1:6">
      <c r="A63" s="4" t="s">
        <v>187</v>
      </c>
    </row>
    <row r="64" spans="1:6">
      <c r="A64" s="3" t="s">
        <v>164</v>
      </c>
    </row>
    <row r="65" spans="1:6">
      <c r="A65" s="4" t="s">
        <v>165</v>
      </c>
      <c r="B65" s="8" t="n">
        <v>-102.7</v>
      </c>
      <c r="C65" s="8" t="n">
        <v>-100.5</v>
      </c>
      <c r="D65" s="8" t="n">
        <v>-100.1</v>
      </c>
    </row>
    <row r="66" spans="1:6">
      <c r="A66" s="4" t="s">
        <v>167</v>
      </c>
      <c r="B66" s="8" t="n">
        <v>-2.3</v>
      </c>
      <c r="C66" s="8" t="n">
        <v>-2.2</v>
      </c>
      <c r="D66" s="8" t="n">
        <v>-0.4</v>
      </c>
    </row>
    <row r="67" spans="1:6">
      <c r="A67" s="4" t="s">
        <v>173</v>
      </c>
      <c r="B67" s="5" t="n">
        <v>-105</v>
      </c>
      <c r="C67" s="8" t="n">
        <v>-102.7</v>
      </c>
      <c r="D67" s="8" t="n">
        <v>-100.5</v>
      </c>
    </row>
    <row r="68" spans="1:6">
      <c r="A68" s="4" t="s">
        <v>188</v>
      </c>
    </row>
    <row r="69" spans="1:6">
      <c r="A69" s="3" t="s">
        <v>164</v>
      </c>
    </row>
    <row r="70" spans="1:6">
      <c r="A70" s="4" t="s">
        <v>165</v>
      </c>
      <c r="B70" s="8" t="n">
        <v>4526.4</v>
      </c>
      <c r="C70" s="8" t="n">
        <v>4515.2</v>
      </c>
      <c r="D70" s="8" t="n">
        <v>4500.9</v>
      </c>
    </row>
    <row r="71" spans="1:6">
      <c r="A71" s="4" t="s">
        <v>167</v>
      </c>
      <c r="B71" s="8" t="n">
        <v>13.4</v>
      </c>
      <c r="C71" s="8" t="n">
        <v>11.2</v>
      </c>
      <c r="D71" s="8" t="n">
        <v>9.199999999999999</v>
      </c>
    </row>
    <row r="72" spans="1:6">
      <c r="A72" s="4" t="s">
        <v>168</v>
      </c>
      <c r="D72" s="8" t="n">
        <v>33.6</v>
      </c>
    </row>
    <row r="73" spans="1:6">
      <c r="A73" s="4" t="s">
        <v>169</v>
      </c>
      <c r="D73" s="8" t="n">
        <v>-27.3</v>
      </c>
    </row>
    <row r="74" spans="1:6">
      <c r="A74" s="4" t="s">
        <v>170</v>
      </c>
      <c r="D74" s="8" t="n">
        <v>-1.2</v>
      </c>
    </row>
    <row r="75" spans="1:6">
      <c r="A75" s="4" t="s">
        <v>173</v>
      </c>
      <c r="B75" s="8" t="n">
        <v>4539.8</v>
      </c>
      <c r="C75" s="8" t="n">
        <v>4526.4</v>
      </c>
      <c r="D75" s="8" t="n">
        <v>4515.2</v>
      </c>
    </row>
    <row r="76" spans="1:6">
      <c r="A76" s="4" t="s">
        <v>189</v>
      </c>
    </row>
    <row r="77" spans="1:6">
      <c r="A77" s="3" t="s">
        <v>164</v>
      </c>
    </row>
    <row r="78" spans="1:6">
      <c r="A78" s="4" t="s">
        <v>165</v>
      </c>
      <c r="B78" s="8" t="n">
        <v>-3815.8</v>
      </c>
      <c r="C78" s="8" t="n">
        <v>-4152.8</v>
      </c>
      <c r="D78" s="8" t="n">
        <v>-3945.3</v>
      </c>
    </row>
    <row r="79" spans="1:6">
      <c r="A79" s="4" t="s">
        <v>166</v>
      </c>
      <c r="B79" s="8" t="n">
        <v>-208.7</v>
      </c>
    </row>
    <row r="80" spans="1:6">
      <c r="A80" s="4" t="s">
        <v>171</v>
      </c>
      <c r="B80" s="8" t="n">
        <v>-79.7</v>
      </c>
      <c r="C80" s="8" t="n">
        <v>110.1</v>
      </c>
      <c r="D80" s="8" t="n">
        <v>-93.3</v>
      </c>
    </row>
    <row r="81" spans="1:6">
      <c r="A81" s="4" t="s">
        <v>172</v>
      </c>
      <c r="B81" s="8" t="n">
        <v>19.4</v>
      </c>
      <c r="C81" s="8" t="n">
        <v>226.9</v>
      </c>
      <c r="D81" s="8" t="n">
        <v>-114.2</v>
      </c>
    </row>
    <row r="82" spans="1:6">
      <c r="A82" s="4" t="s">
        <v>173</v>
      </c>
      <c r="B82" s="8" t="n">
        <v>-4084.8</v>
      </c>
      <c r="C82" s="8" t="n">
        <v>-3815.8</v>
      </c>
      <c r="D82" s="8" t="n">
        <v>-4152.8</v>
      </c>
    </row>
    <row r="83" spans="1:6">
      <c r="A83" s="4" t="s">
        <v>190</v>
      </c>
    </row>
    <row r="84" spans="1:6">
      <c r="A84" s="3" t="s">
        <v>164</v>
      </c>
    </row>
    <row r="85" spans="1:6">
      <c r="A85" s="4" t="s">
        <v>165</v>
      </c>
      <c r="B85" s="8" t="n">
        <v>28.2</v>
      </c>
      <c r="C85" s="8" t="n">
        <v>-16.4</v>
      </c>
      <c r="D85" s="8" t="n">
        <v>11.1</v>
      </c>
    </row>
    <row r="86" spans="1:6">
      <c r="A86" s="4" t="s">
        <v>49</v>
      </c>
      <c r="B86" s="8" t="n">
        <v>3.4</v>
      </c>
      <c r="C86" s="8" t="n">
        <v>-1.3</v>
      </c>
      <c r="D86" s="5" t="n">
        <v>11</v>
      </c>
    </row>
    <row r="87" spans="1:6">
      <c r="A87" s="4" t="s">
        <v>171</v>
      </c>
      <c r="B87" s="8" t="n">
        <v>-2.1</v>
      </c>
      <c r="C87" s="8" t="n">
        <v>7.7</v>
      </c>
      <c r="D87" s="8" t="n">
        <v>-15.1</v>
      </c>
    </row>
    <row r="88" spans="1:6">
      <c r="A88" s="4" t="s">
        <v>172</v>
      </c>
      <c r="B88" s="8" t="n">
        <v>14.4</v>
      </c>
      <c r="C88" s="8" t="n">
        <v>38.2</v>
      </c>
      <c r="D88" s="8" t="n">
        <v>-23.4</v>
      </c>
    </row>
    <row r="89" spans="1:6">
      <c r="A89" s="4" t="s">
        <v>173</v>
      </c>
      <c r="B89" s="6" t="n">
        <v>43.9</v>
      </c>
      <c r="C89" s="6" t="n">
        <v>28.2</v>
      </c>
      <c r="D89" s="6" t="n">
        <v>-16.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791</v>
      </c>
      <c r="B1" s="2" t="s">
        <v>1</v>
      </c>
    </row>
    <row r="2" spans="1:2">
      <c r="B2" s="2" t="s">
        <v>792</v>
      </c>
    </row>
    <row r="3" spans="1:2">
      <c r="A3" s="3" t="s">
        <v>228</v>
      </c>
    </row>
    <row r="4" spans="1:2">
      <c r="A4" s="4" t="s">
        <v>793</v>
      </c>
      <c r="B4" s="9" t="n">
        <v>15.2</v>
      </c>
    </row>
    <row r="5" spans="1:2">
      <c r="A5" s="4" t="s">
        <v>794</v>
      </c>
      <c r="B5" s="4" t="s">
        <v>795</v>
      </c>
    </row>
    <row r="6" spans="1:2">
      <c r="A6" s="4" t="s">
        <v>796</v>
      </c>
      <c r="B6" s="4" t="s">
        <v>797</v>
      </c>
    </row>
    <row r="7" spans="1:2">
      <c r="A7" s="4" t="s">
        <v>798</v>
      </c>
      <c r="B7" s="4" t="s">
        <v>799</v>
      </c>
    </row>
    <row r="8" spans="1:2">
      <c r="A8" s="4" t="s">
        <v>800</v>
      </c>
      <c r="B8" s="4" t="s">
        <v>8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36</v>
      </c>
    </row>
    <row r="3" spans="1:4">
      <c r="A3" s="3" t="s">
        <v>803</v>
      </c>
    </row>
    <row r="4" spans="1:4">
      <c r="A4" s="4" t="s">
        <v>84</v>
      </c>
      <c r="B4" s="6" t="n">
        <v>147.6</v>
      </c>
      <c r="C4" s="6" t="n">
        <v>148.3</v>
      </c>
      <c r="D4" s="6" t="n">
        <v>33.3</v>
      </c>
    </row>
    <row r="5" spans="1:4">
      <c r="A5" s="4" t="s">
        <v>94</v>
      </c>
      <c r="B5" s="8" t="n">
        <v>-14.8</v>
      </c>
      <c r="C5" s="8" t="n">
        <v>-18.5</v>
      </c>
    </row>
    <row r="6" spans="1:4">
      <c r="A6" s="4" t="s">
        <v>97</v>
      </c>
      <c r="B6" s="8" t="n">
        <v>-1956.5</v>
      </c>
      <c r="C6" s="8" t="n">
        <v>-2004.4</v>
      </c>
    </row>
    <row r="7" spans="1:4">
      <c r="A7" s="4" t="s">
        <v>764</v>
      </c>
    </row>
    <row r="8" spans="1:4">
      <c r="A8" s="3" t="s">
        <v>804</v>
      </c>
    </row>
    <row r="9" spans="1:4">
      <c r="A9" s="4" t="s">
        <v>805</v>
      </c>
      <c r="B9" s="8" t="n">
        <v>5001.6</v>
      </c>
      <c r="C9" s="5" t="n">
        <v>4972</v>
      </c>
    </row>
    <row r="10" spans="1:4">
      <c r="A10" s="4" t="s">
        <v>806</v>
      </c>
      <c r="B10" s="5" t="n">
        <v>0</v>
      </c>
      <c r="C10" s="5" t="n">
        <v>0</v>
      </c>
      <c r="D10" s="5" t="n">
        <v>0</v>
      </c>
    </row>
    <row r="11" spans="1:4">
      <c r="A11" s="4" t="s">
        <v>807</v>
      </c>
      <c r="B11" s="8" t="n">
        <v>186.6</v>
      </c>
      <c r="C11" s="8" t="n">
        <v>211.3</v>
      </c>
      <c r="D11" s="8" t="n">
        <v>231.3</v>
      </c>
    </row>
    <row r="12" spans="1:4">
      <c r="A12" s="4" t="s">
        <v>808</v>
      </c>
      <c r="B12" s="5" t="n">
        <v>0</v>
      </c>
      <c r="C12" s="5" t="n">
        <v>0</v>
      </c>
    </row>
    <row r="13" spans="1:4">
      <c r="A13" s="4" t="s">
        <v>809</v>
      </c>
      <c r="B13" s="5" t="n">
        <v>0</v>
      </c>
      <c r="C13" s="5" t="n">
        <v>0</v>
      </c>
    </row>
    <row r="14" spans="1:4">
      <c r="A14" s="4" t="s">
        <v>810</v>
      </c>
      <c r="B14" s="5" t="n">
        <v>0</v>
      </c>
      <c r="C14" s="5" t="n">
        <v>0</v>
      </c>
    </row>
    <row r="15" spans="1:4">
      <c r="A15" s="4" t="s">
        <v>811</v>
      </c>
      <c r="B15" s="5" t="n">
        <v>0</v>
      </c>
      <c r="C15" s="5" t="n">
        <v>0</v>
      </c>
    </row>
    <row r="16" spans="1:4">
      <c r="A16" s="4" t="s">
        <v>812</v>
      </c>
      <c r="B16" s="8" t="n">
        <v>-270.7</v>
      </c>
      <c r="C16" s="5" t="n">
        <v>177</v>
      </c>
    </row>
    <row r="17" spans="1:4">
      <c r="A17" s="4" t="s">
        <v>813</v>
      </c>
      <c r="B17" s="8" t="n">
        <v>-359.5</v>
      </c>
      <c r="C17" s="8" t="n">
        <v>-358.7</v>
      </c>
    </row>
    <row r="18" spans="1:4">
      <c r="A18" s="4" t="s">
        <v>814</v>
      </c>
      <c r="B18" s="5" t="n">
        <v>0</v>
      </c>
      <c r="C18" s="5" t="n">
        <v>0</v>
      </c>
    </row>
    <row r="19" spans="1:4">
      <c r="A19" s="4" t="s">
        <v>815</v>
      </c>
      <c r="B19" s="5" t="n">
        <v>4558</v>
      </c>
      <c r="C19" s="8" t="n">
        <v>5001.6</v>
      </c>
      <c r="D19" s="5" t="n">
        <v>4972</v>
      </c>
    </row>
    <row r="20" spans="1:4">
      <c r="A20" s="3" t="s">
        <v>816</v>
      </c>
    </row>
    <row r="21" spans="1:4">
      <c r="A21" s="4" t="s">
        <v>817</v>
      </c>
      <c r="B21" s="8" t="n">
        <v>3578.4</v>
      </c>
      <c r="C21" s="8" t="n">
        <v>3452.1</v>
      </c>
    </row>
    <row r="22" spans="1:4">
      <c r="A22" s="4" t="s">
        <v>818</v>
      </c>
      <c r="B22" s="8" t="n">
        <v>-193.3</v>
      </c>
      <c r="C22" s="5" t="n">
        <v>424</v>
      </c>
    </row>
    <row r="23" spans="1:4">
      <c r="A23" s="4" t="s">
        <v>819</v>
      </c>
      <c r="B23" s="8" t="n">
        <v>87.2</v>
      </c>
      <c r="C23" s="5" t="n">
        <v>61</v>
      </c>
    </row>
    <row r="24" spans="1:4">
      <c r="A24" s="4" t="s">
        <v>808</v>
      </c>
      <c r="B24" s="5" t="n">
        <v>0</v>
      </c>
      <c r="C24" s="5" t="n">
        <v>0</v>
      </c>
    </row>
    <row r="25" spans="1:4">
      <c r="A25" s="4" t="s">
        <v>811</v>
      </c>
      <c r="B25" s="5" t="n">
        <v>0</v>
      </c>
      <c r="C25" s="5" t="n">
        <v>0</v>
      </c>
    </row>
    <row r="26" spans="1:4">
      <c r="A26" s="4" t="s">
        <v>813</v>
      </c>
      <c r="B26" s="8" t="n">
        <v>-359.5</v>
      </c>
      <c r="C26" s="8" t="n">
        <v>-358.7</v>
      </c>
    </row>
    <row r="27" spans="1:4">
      <c r="A27" s="4" t="s">
        <v>820</v>
      </c>
      <c r="B27" s="5" t="n">
        <v>0</v>
      </c>
      <c r="C27" s="5" t="n">
        <v>0</v>
      </c>
    </row>
    <row r="28" spans="1:4">
      <c r="A28" s="4" t="s">
        <v>821</v>
      </c>
      <c r="B28" s="8" t="n">
        <v>3112.8</v>
      </c>
      <c r="C28" s="8" t="n">
        <v>3578.4</v>
      </c>
      <c r="D28" s="8" t="n">
        <v>3452.1</v>
      </c>
    </row>
    <row r="29" spans="1:4">
      <c r="A29" s="4" t="s">
        <v>822</v>
      </c>
      <c r="B29" s="8" t="n">
        <v>-1445.2</v>
      </c>
      <c r="C29" s="8" t="n">
        <v>-1423.2</v>
      </c>
    </row>
    <row r="30" spans="1:4">
      <c r="A30" s="3" t="s">
        <v>803</v>
      </c>
    </row>
    <row r="31" spans="1:4">
      <c r="A31" s="4" t="s">
        <v>84</v>
      </c>
      <c r="B31" s="5" t="n">
        <v>0</v>
      </c>
      <c r="C31" s="5" t="n">
        <v>0</v>
      </c>
    </row>
    <row r="32" spans="1:4">
      <c r="A32" s="4" t="s">
        <v>94</v>
      </c>
      <c r="B32" s="8" t="n">
        <v>-6.7</v>
      </c>
      <c r="C32" s="8" t="n">
        <v>-6.8</v>
      </c>
    </row>
    <row r="33" spans="1:4">
      <c r="A33" s="4" t="s">
        <v>97</v>
      </c>
      <c r="B33" s="8" t="n">
        <v>-1438.5</v>
      </c>
      <c r="C33" s="8" t="n">
        <v>-1416.4</v>
      </c>
    </row>
    <row r="34" spans="1:4">
      <c r="A34" s="4" t="s">
        <v>823</v>
      </c>
      <c r="B34" s="8" t="n">
        <v>-1445.2</v>
      </c>
      <c r="C34" s="8" t="n">
        <v>-1423.2</v>
      </c>
    </row>
    <row r="35" spans="1:4">
      <c r="A35" s="3" t="s">
        <v>824</v>
      </c>
    </row>
    <row r="36" spans="1:4">
      <c r="A36" s="4" t="s">
        <v>825</v>
      </c>
      <c r="B36" s="8" t="n">
        <v>2718.6</v>
      </c>
      <c r="C36" s="8" t="n">
        <v>2960.6</v>
      </c>
    </row>
    <row r="37" spans="1:4">
      <c r="A37" s="4" t="s">
        <v>826</v>
      </c>
      <c r="B37" s="8" t="n">
        <v>-37.3</v>
      </c>
      <c r="C37" s="8" t="n">
        <v>-39.8</v>
      </c>
    </row>
    <row r="38" spans="1:4">
      <c r="A38" s="4" t="s">
        <v>827</v>
      </c>
      <c r="B38" s="5" t="n">
        <v>4558</v>
      </c>
      <c r="C38" s="8" t="n">
        <v>5001.6</v>
      </c>
    </row>
    <row r="39" spans="1:4">
      <c r="A39" s="4" t="s">
        <v>766</v>
      </c>
    </row>
    <row r="40" spans="1:4">
      <c r="A40" s="3" t="s">
        <v>804</v>
      </c>
    </row>
    <row r="41" spans="1:4">
      <c r="A41" s="4" t="s">
        <v>805</v>
      </c>
      <c r="B41" s="8" t="n">
        <v>3189.7</v>
      </c>
      <c r="C41" s="8" t="n">
        <v>3076.2</v>
      </c>
    </row>
    <row r="42" spans="1:4">
      <c r="A42" s="4" t="s">
        <v>806</v>
      </c>
      <c r="B42" s="8" t="n">
        <v>3.2</v>
      </c>
      <c r="C42" s="8" t="n">
        <v>5.1</v>
      </c>
      <c r="D42" s="8" t="n">
        <v>7.4</v>
      </c>
    </row>
    <row r="43" spans="1:4">
      <c r="A43" s="4" t="s">
        <v>807</v>
      </c>
      <c r="B43" s="8" t="n">
        <v>67.3</v>
      </c>
      <c r="C43" s="8" t="n">
        <v>72.8</v>
      </c>
      <c r="D43" s="8" t="n">
        <v>87.8</v>
      </c>
    </row>
    <row r="44" spans="1:4">
      <c r="A44" s="4" t="s">
        <v>808</v>
      </c>
      <c r="B44" s="8" t="n">
        <v>1.5</v>
      </c>
      <c r="C44" s="8" t="n">
        <v>1.9</v>
      </c>
    </row>
    <row r="45" spans="1:4">
      <c r="A45" s="4" t="s">
        <v>809</v>
      </c>
      <c r="B45" s="8" t="n">
        <v>20.6</v>
      </c>
      <c r="C45" s="8" t="n">
        <v>-52.5</v>
      </c>
    </row>
    <row r="46" spans="1:4">
      <c r="A46" s="4" t="s">
        <v>810</v>
      </c>
      <c r="B46" s="5" t="n">
        <v>0</v>
      </c>
      <c r="C46" s="8" t="n">
        <v>-2.2</v>
      </c>
    </row>
    <row r="47" spans="1:4">
      <c r="A47" s="4" t="s">
        <v>811</v>
      </c>
      <c r="B47" s="8" t="n">
        <v>-16.4</v>
      </c>
      <c r="C47" s="5" t="n">
        <v>0</v>
      </c>
    </row>
    <row r="48" spans="1:4">
      <c r="A48" s="4" t="s">
        <v>812</v>
      </c>
      <c r="B48" s="8" t="n">
        <v>-169.5</v>
      </c>
      <c r="C48" s="8" t="n">
        <v>-93.8</v>
      </c>
    </row>
    <row r="49" spans="1:4">
      <c r="A49" s="4" t="s">
        <v>813</v>
      </c>
      <c r="B49" s="8" t="n">
        <v>-108.7</v>
      </c>
      <c r="C49" s="8" t="n">
        <v>-117.1</v>
      </c>
    </row>
    <row r="50" spans="1:4">
      <c r="A50" s="4" t="s">
        <v>814</v>
      </c>
      <c r="B50" s="8" t="n">
        <v>-158.2</v>
      </c>
      <c r="C50" s="8" t="n">
        <v>299.3</v>
      </c>
    </row>
    <row r="51" spans="1:4">
      <c r="A51" s="4" t="s">
        <v>815</v>
      </c>
      <c r="B51" s="8" t="n">
        <v>2829.5</v>
      </c>
      <c r="C51" s="8" t="n">
        <v>3189.7</v>
      </c>
      <c r="D51" s="8" t="n">
        <v>3076.2</v>
      </c>
    </row>
    <row r="52" spans="1:4">
      <c r="A52" s="3" t="s">
        <v>816</v>
      </c>
    </row>
    <row r="53" spans="1:4">
      <c r="A53" s="4" t="s">
        <v>817</v>
      </c>
      <c r="B53" s="8" t="n">
        <v>2833.9</v>
      </c>
      <c r="C53" s="8" t="n">
        <v>2429.7</v>
      </c>
    </row>
    <row r="54" spans="1:4">
      <c r="A54" s="4" t="s">
        <v>818</v>
      </c>
      <c r="B54" s="8" t="n">
        <v>-75.40000000000001</v>
      </c>
      <c r="C54" s="8" t="n">
        <v>172.3</v>
      </c>
    </row>
    <row r="55" spans="1:4">
      <c r="A55" s="4" t="s">
        <v>819</v>
      </c>
      <c r="B55" s="8" t="n">
        <v>42.5</v>
      </c>
      <c r="C55" s="8" t="n">
        <v>77.40000000000001</v>
      </c>
    </row>
    <row r="56" spans="1:4">
      <c r="A56" s="4" t="s">
        <v>808</v>
      </c>
      <c r="B56" s="8" t="n">
        <v>1.5</v>
      </c>
      <c r="C56" s="8" t="n">
        <v>1.9</v>
      </c>
    </row>
    <row r="57" spans="1:4">
      <c r="A57" s="4" t="s">
        <v>811</v>
      </c>
      <c r="B57" s="8" t="n">
        <v>-16.4</v>
      </c>
      <c r="C57" s="5" t="n">
        <v>0</v>
      </c>
    </row>
    <row r="58" spans="1:4">
      <c r="A58" s="4" t="s">
        <v>813</v>
      </c>
      <c r="B58" s="8" t="n">
        <v>-108.7</v>
      </c>
      <c r="C58" s="8" t="n">
        <v>-117.1</v>
      </c>
    </row>
    <row r="59" spans="1:4">
      <c r="A59" s="4" t="s">
        <v>820</v>
      </c>
      <c r="B59" s="5" t="n">
        <v>-138</v>
      </c>
      <c r="C59" s="8" t="n">
        <v>269.7</v>
      </c>
    </row>
    <row r="60" spans="1:4">
      <c r="A60" s="4" t="s">
        <v>821</v>
      </c>
      <c r="B60" s="8" t="n">
        <v>2539.4</v>
      </c>
      <c r="C60" s="8" t="n">
        <v>2833.9</v>
      </c>
      <c r="D60" s="8" t="n">
        <v>2429.7</v>
      </c>
    </row>
    <row r="61" spans="1:4">
      <c r="A61" s="4" t="s">
        <v>822</v>
      </c>
      <c r="B61" s="8" t="n">
        <v>-290.1</v>
      </c>
      <c r="C61" s="8" t="n">
        <v>-355.8</v>
      </c>
    </row>
    <row r="62" spans="1:4">
      <c r="A62" s="3" t="s">
        <v>803</v>
      </c>
    </row>
    <row r="63" spans="1:4">
      <c r="A63" s="4" t="s">
        <v>84</v>
      </c>
      <c r="B63" s="8" t="n">
        <v>146.4</v>
      </c>
      <c r="C63" s="8" t="n">
        <v>147.4</v>
      </c>
    </row>
    <row r="64" spans="1:4">
      <c r="A64" s="4" t="s">
        <v>94</v>
      </c>
      <c r="B64" s="8" t="n">
        <v>-0.1</v>
      </c>
      <c r="C64" s="8" t="n">
        <v>-0.2</v>
      </c>
    </row>
    <row r="65" spans="1:4">
      <c r="A65" s="4" t="s">
        <v>97</v>
      </c>
      <c r="B65" s="8" t="n">
        <v>-436.4</v>
      </c>
      <c r="C65" s="5" t="n">
        <v>-503</v>
      </c>
    </row>
    <row r="66" spans="1:4">
      <c r="A66" s="4" t="s">
        <v>823</v>
      </c>
      <c r="B66" s="8" t="n">
        <v>-290.1</v>
      </c>
      <c r="C66" s="8" t="n">
        <v>-355.8</v>
      </c>
    </row>
    <row r="67" spans="1:4">
      <c r="A67" s="3" t="s">
        <v>824</v>
      </c>
    </row>
    <row r="68" spans="1:4">
      <c r="A68" s="4" t="s">
        <v>825</v>
      </c>
      <c r="B68" s="5" t="n">
        <v>988</v>
      </c>
      <c r="C68" s="8" t="n">
        <v>1067.8</v>
      </c>
    </row>
    <row r="69" spans="1:4">
      <c r="A69" s="4" t="s">
        <v>826</v>
      </c>
      <c r="B69" s="8" t="n">
        <v>-46.8</v>
      </c>
      <c r="C69" s="8" t="n">
        <v>-69.8</v>
      </c>
    </row>
    <row r="70" spans="1:4">
      <c r="A70" s="4" t="s">
        <v>827</v>
      </c>
      <c r="B70" s="8" t="n">
        <v>2828.2</v>
      </c>
      <c r="C70" s="5" t="n">
        <v>3188</v>
      </c>
    </row>
    <row r="71" spans="1:4">
      <c r="A71" s="4" t="s">
        <v>363</v>
      </c>
    </row>
    <row r="72" spans="1:4">
      <c r="A72" s="3" t="s">
        <v>804</v>
      </c>
    </row>
    <row r="73" spans="1:4">
      <c r="A73" s="4" t="s">
        <v>805</v>
      </c>
      <c r="B73" s="8" t="n">
        <v>103.2</v>
      </c>
      <c r="C73" s="8" t="n">
        <v>120.1</v>
      </c>
    </row>
    <row r="74" spans="1:4">
      <c r="A74" s="4" t="s">
        <v>806</v>
      </c>
      <c r="B74" s="8" t="n">
        <v>0.6</v>
      </c>
      <c r="C74" s="8" t="n">
        <v>0.5</v>
      </c>
      <c r="D74" s="8" t="n">
        <v>0.4</v>
      </c>
    </row>
    <row r="75" spans="1:4">
      <c r="A75" s="4" t="s">
        <v>807</v>
      </c>
      <c r="B75" s="8" t="n">
        <v>4.8</v>
      </c>
      <c r="C75" s="8" t="n">
        <v>5.6</v>
      </c>
      <c r="D75" s="8" t="n">
        <v>6.2</v>
      </c>
    </row>
    <row r="76" spans="1:4">
      <c r="A76" s="4" t="s">
        <v>808</v>
      </c>
      <c r="B76" s="8" t="n">
        <v>3.1</v>
      </c>
      <c r="C76" s="8" t="n">
        <v>3.5</v>
      </c>
    </row>
    <row r="77" spans="1:4">
      <c r="A77" s="4" t="s">
        <v>809</v>
      </c>
      <c r="B77" s="5" t="n">
        <v>0</v>
      </c>
      <c r="C77" s="8" t="n">
        <v>-7.4</v>
      </c>
    </row>
    <row r="78" spans="1:4">
      <c r="A78" s="4" t="s">
        <v>812</v>
      </c>
      <c r="B78" s="8" t="n">
        <v>-4.2</v>
      </c>
      <c r="C78" s="8" t="n">
        <v>-4.3</v>
      </c>
    </row>
    <row r="79" spans="1:4">
      <c r="A79" s="4" t="s">
        <v>828</v>
      </c>
      <c r="B79" s="8" t="n">
        <v>0.2</v>
      </c>
      <c r="C79" s="8" t="n">
        <v>0.3</v>
      </c>
    </row>
    <row r="80" spans="1:4">
      <c r="A80" s="4" t="s">
        <v>813</v>
      </c>
      <c r="B80" s="8" t="n">
        <v>-11.5</v>
      </c>
      <c r="C80" s="8" t="n">
        <v>-15.7</v>
      </c>
    </row>
    <row r="81" spans="1:4">
      <c r="A81" s="4" t="s">
        <v>814</v>
      </c>
      <c r="B81" s="5" t="n">
        <v>0</v>
      </c>
      <c r="C81" s="8" t="n">
        <v>0.6</v>
      </c>
    </row>
    <row r="82" spans="1:4">
      <c r="A82" s="4" t="s">
        <v>815</v>
      </c>
      <c r="B82" s="8" t="n">
        <v>96.2</v>
      </c>
      <c r="C82" s="8" t="n">
        <v>103.2</v>
      </c>
      <c r="D82" s="8" t="n">
        <v>120.1</v>
      </c>
    </row>
    <row r="83" spans="1:4">
      <c r="A83" s="3" t="s">
        <v>816</v>
      </c>
    </row>
    <row r="84" spans="1:4">
      <c r="A84" s="4" t="s">
        <v>817</v>
      </c>
      <c r="B84" s="8" t="n">
        <v>7.6</v>
      </c>
      <c r="C84" s="8" t="n">
        <v>7.9</v>
      </c>
    </row>
    <row r="85" spans="1:4">
      <c r="A85" s="4" t="s">
        <v>818</v>
      </c>
      <c r="B85" s="8" t="n">
        <v>-0.4</v>
      </c>
      <c r="C85" s="8" t="n">
        <v>-0.3</v>
      </c>
    </row>
    <row r="86" spans="1:4">
      <c r="A86" s="4" t="s">
        <v>819</v>
      </c>
      <c r="B86" s="5" t="n">
        <v>9</v>
      </c>
      <c r="C86" s="8" t="n">
        <v>12.2</v>
      </c>
    </row>
    <row r="87" spans="1:4">
      <c r="A87" s="4" t="s">
        <v>808</v>
      </c>
      <c r="B87" s="8" t="n">
        <v>3.1</v>
      </c>
      <c r="C87" s="8" t="n">
        <v>3.5</v>
      </c>
    </row>
    <row r="88" spans="1:4">
      <c r="A88" s="4" t="s">
        <v>813</v>
      </c>
      <c r="B88" s="8" t="n">
        <v>-11.5</v>
      </c>
      <c r="C88" s="8" t="n">
        <v>-15.7</v>
      </c>
    </row>
    <row r="89" spans="1:4">
      <c r="A89" s="4" t="s">
        <v>821</v>
      </c>
      <c r="B89" s="8" t="n">
        <v>7.8</v>
      </c>
      <c r="C89" s="8" t="n">
        <v>7.6</v>
      </c>
      <c r="D89" s="6" t="n">
        <v>7.9</v>
      </c>
    </row>
    <row r="90" spans="1:4">
      <c r="A90" s="4" t="s">
        <v>822</v>
      </c>
      <c r="B90" s="8" t="n">
        <v>-88.40000000000001</v>
      </c>
      <c r="C90" s="8" t="n">
        <v>-95.59999999999999</v>
      </c>
    </row>
    <row r="91" spans="1:4">
      <c r="A91" s="3" t="s">
        <v>803</v>
      </c>
    </row>
    <row r="92" spans="1:4">
      <c r="A92" s="4" t="s">
        <v>84</v>
      </c>
      <c r="B92" s="8" t="n">
        <v>1.2</v>
      </c>
      <c r="C92" s="8" t="n">
        <v>0.9</v>
      </c>
    </row>
    <row r="93" spans="1:4">
      <c r="A93" s="4" t="s">
        <v>94</v>
      </c>
      <c r="B93" s="5" t="n">
        <v>-8</v>
      </c>
      <c r="C93" s="8" t="n">
        <v>-11.5</v>
      </c>
    </row>
    <row r="94" spans="1:4">
      <c r="A94" s="4" t="s">
        <v>97</v>
      </c>
      <c r="B94" s="8" t="n">
        <v>-81.59999999999999</v>
      </c>
      <c r="C94" s="5" t="n">
        <v>-85</v>
      </c>
    </row>
    <row r="95" spans="1:4">
      <c r="A95" s="4" t="s">
        <v>823</v>
      </c>
      <c r="B95" s="8" t="n">
        <v>-88.40000000000001</v>
      </c>
      <c r="C95" s="8" t="n">
        <v>-95.59999999999999</v>
      </c>
    </row>
    <row r="96" spans="1:4">
      <c r="A96" s="3" t="s">
        <v>824</v>
      </c>
    </row>
    <row r="97" spans="1:4">
      <c r="A97" s="4" t="s">
        <v>825</v>
      </c>
      <c r="B97" s="8" t="n">
        <v>10.5</v>
      </c>
      <c r="C97" s="8" t="n">
        <v>14.9</v>
      </c>
    </row>
    <row r="98" spans="1:4">
      <c r="A98" s="4" t="s">
        <v>826</v>
      </c>
      <c r="B98" s="6" t="n">
        <v>-8.199999999999999</v>
      </c>
      <c r="C98" s="6" t="n">
        <v>-9.80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3" t="s">
        <v>228</v>
      </c>
    </row>
    <row r="3" spans="1:3">
      <c r="A3" s="4" t="s">
        <v>827</v>
      </c>
      <c r="B3" s="6" t="n">
        <v>6433.6</v>
      </c>
      <c r="C3" s="6" t="n">
        <v>7151.7</v>
      </c>
    </row>
    <row r="4" spans="1:3">
      <c r="A4" s="4" t="s">
        <v>830</v>
      </c>
      <c r="B4" s="8" t="n">
        <v>4553.2</v>
      </c>
      <c r="C4" s="5" t="n">
        <v>5227</v>
      </c>
    </row>
    <row r="5" spans="1:3">
      <c r="A5" s="4" t="s">
        <v>831</v>
      </c>
      <c r="B5" s="8" t="n">
        <v>6434.9</v>
      </c>
      <c r="C5" s="8" t="n">
        <v>7153.4</v>
      </c>
    </row>
    <row r="6" spans="1:3">
      <c r="A6" s="4" t="s">
        <v>830</v>
      </c>
      <c r="B6" s="6" t="n">
        <v>4553.2</v>
      </c>
      <c r="C6" s="7" t="n">
        <v>52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36</v>
      </c>
    </row>
    <row r="3" spans="1:4">
      <c r="A3" s="4" t="s">
        <v>764</v>
      </c>
    </row>
    <row r="4" spans="1:4">
      <c r="A4" s="3" t="s">
        <v>336</v>
      </c>
    </row>
    <row r="5" spans="1:4">
      <c r="A5" s="4" t="s">
        <v>806</v>
      </c>
      <c r="B5" s="7" t="n">
        <v>0</v>
      </c>
      <c r="C5" s="7" t="n">
        <v>0</v>
      </c>
      <c r="D5" s="7" t="n">
        <v>0</v>
      </c>
    </row>
    <row r="6" spans="1:4">
      <c r="A6" s="4" t="s">
        <v>807</v>
      </c>
      <c r="B6" s="8" t="n">
        <v>186.6</v>
      </c>
      <c r="C6" s="8" t="n">
        <v>211.3</v>
      </c>
      <c r="D6" s="8" t="n">
        <v>231.3</v>
      </c>
    </row>
    <row r="7" spans="1:4">
      <c r="A7" s="4" t="s">
        <v>833</v>
      </c>
      <c r="B7" s="8" t="n">
        <v>-230.6</v>
      </c>
      <c r="C7" s="8" t="n">
        <v>-235.2</v>
      </c>
      <c r="D7" s="8" t="n">
        <v>-253.1</v>
      </c>
    </row>
    <row r="8" spans="1:4">
      <c r="A8" s="4" t="s">
        <v>834</v>
      </c>
      <c r="B8" s="8" t="n">
        <v>-2.5</v>
      </c>
      <c r="C8" s="8" t="n">
        <v>-2.5</v>
      </c>
      <c r="D8" s="8" t="n">
        <v>-2.5</v>
      </c>
    </row>
    <row r="9" spans="1:4">
      <c r="A9" s="4" t="s">
        <v>835</v>
      </c>
      <c r="B9" s="8" t="n">
        <v>125.1</v>
      </c>
      <c r="C9" s="8" t="n">
        <v>126.4</v>
      </c>
      <c r="D9" s="5" t="n">
        <v>116</v>
      </c>
    </row>
    <row r="10" spans="1:4">
      <c r="A10" s="4" t="s">
        <v>836</v>
      </c>
      <c r="B10" s="5" t="n">
        <v>0</v>
      </c>
      <c r="C10" s="5" t="n">
        <v>0</v>
      </c>
      <c r="D10" s="5" t="n">
        <v>0</v>
      </c>
    </row>
    <row r="11" spans="1:4">
      <c r="A11" s="4" t="s">
        <v>837</v>
      </c>
      <c r="B11" s="5" t="n">
        <v>0</v>
      </c>
      <c r="C11" s="5" t="n">
        <v>0</v>
      </c>
      <c r="D11" s="5" t="n">
        <v>0</v>
      </c>
    </row>
    <row r="12" spans="1:4">
      <c r="A12" s="4" t="s">
        <v>838</v>
      </c>
      <c r="B12" s="8" t="n">
        <v>78.59999999999999</v>
      </c>
      <c r="C12" s="5" t="n">
        <v>100</v>
      </c>
      <c r="D12" s="8" t="n">
        <v>91.7</v>
      </c>
    </row>
    <row r="13" spans="1:4">
      <c r="A13" s="4" t="s">
        <v>766</v>
      </c>
    </row>
    <row r="14" spans="1:4">
      <c r="A14" s="3" t="s">
        <v>336</v>
      </c>
    </row>
    <row r="15" spans="1:4">
      <c r="A15" s="4" t="s">
        <v>806</v>
      </c>
      <c r="B15" s="8" t="n">
        <v>3.2</v>
      </c>
      <c r="C15" s="8" t="n">
        <v>5.1</v>
      </c>
      <c r="D15" s="8" t="n">
        <v>7.4</v>
      </c>
    </row>
    <row r="16" spans="1:4">
      <c r="A16" s="4" t="s">
        <v>807</v>
      </c>
      <c r="B16" s="8" t="n">
        <v>67.3</v>
      </c>
      <c r="C16" s="8" t="n">
        <v>72.8</v>
      </c>
      <c r="D16" s="8" t="n">
        <v>87.8</v>
      </c>
    </row>
    <row r="17" spans="1:4">
      <c r="A17" s="4" t="s">
        <v>833</v>
      </c>
      <c r="B17" s="8" t="n">
        <v>-114.4</v>
      </c>
      <c r="C17" s="8" t="n">
        <v>-127.5</v>
      </c>
      <c r="D17" s="8" t="n">
        <v>-139.5</v>
      </c>
    </row>
    <row r="18" spans="1:4">
      <c r="A18" s="4" t="s">
        <v>834</v>
      </c>
      <c r="B18" s="8" t="n">
        <v>-3.7</v>
      </c>
      <c r="C18" s="8" t="n">
        <v>-2.4</v>
      </c>
      <c r="D18" s="5" t="n">
        <v>-3</v>
      </c>
    </row>
    <row r="19" spans="1:4">
      <c r="A19" s="4" t="s">
        <v>835</v>
      </c>
      <c r="B19" s="8" t="n">
        <v>42.3</v>
      </c>
      <c r="C19" s="8" t="n">
        <v>49.8</v>
      </c>
      <c r="D19" s="8" t="n">
        <v>40.3</v>
      </c>
    </row>
    <row r="20" spans="1:4">
      <c r="A20" s="4" t="s">
        <v>836</v>
      </c>
      <c r="B20" s="5" t="n">
        <v>0</v>
      </c>
      <c r="C20" s="8" t="n">
        <v>-5.4</v>
      </c>
      <c r="D20" s="5" t="n">
        <v>-2</v>
      </c>
    </row>
    <row r="21" spans="1:4">
      <c r="A21" s="4" t="s">
        <v>837</v>
      </c>
      <c r="B21" s="8" t="n">
        <v>6.4</v>
      </c>
      <c r="C21" s="5" t="n">
        <v>0</v>
      </c>
      <c r="D21" s="5" t="n">
        <v>0</v>
      </c>
    </row>
    <row r="22" spans="1:4">
      <c r="A22" s="4" t="s">
        <v>838</v>
      </c>
      <c r="B22" s="8" t="n">
        <v>1.1</v>
      </c>
      <c r="C22" s="8" t="n">
        <v>-7.6</v>
      </c>
      <c r="D22" s="5" t="n">
        <v>-9</v>
      </c>
    </row>
    <row r="23" spans="1:4">
      <c r="A23" s="4" t="s">
        <v>363</v>
      </c>
    </row>
    <row r="24" spans="1:4">
      <c r="A24" s="3" t="s">
        <v>336</v>
      </c>
    </row>
    <row r="25" spans="1:4">
      <c r="A25" s="4" t="s">
        <v>806</v>
      </c>
      <c r="B25" s="8" t="n">
        <v>0.6</v>
      </c>
      <c r="C25" s="8" t="n">
        <v>0.5</v>
      </c>
      <c r="D25" s="8" t="n">
        <v>0.4</v>
      </c>
    </row>
    <row r="26" spans="1:4">
      <c r="A26" s="4" t="s">
        <v>807</v>
      </c>
      <c r="B26" s="8" t="n">
        <v>4.8</v>
      </c>
      <c r="C26" s="8" t="n">
        <v>5.6</v>
      </c>
      <c r="D26" s="8" t="n">
        <v>6.2</v>
      </c>
    </row>
    <row r="27" spans="1:4">
      <c r="A27" s="4" t="s">
        <v>833</v>
      </c>
      <c r="B27" s="8" t="n">
        <v>-0.4</v>
      </c>
      <c r="C27" s="8" t="n">
        <v>-0.5</v>
      </c>
      <c r="D27" s="8" t="n">
        <v>-0.4</v>
      </c>
    </row>
    <row r="28" spans="1:4">
      <c r="A28" s="4" t="s">
        <v>834</v>
      </c>
      <c r="B28" s="8" t="n">
        <v>-1.6</v>
      </c>
      <c r="C28" s="8" t="n">
        <v>-0.7</v>
      </c>
      <c r="D28" s="5" t="n">
        <v>0</v>
      </c>
    </row>
    <row r="29" spans="1:4">
      <c r="A29" s="4" t="s">
        <v>835</v>
      </c>
      <c r="B29" s="5" t="n">
        <v>1</v>
      </c>
      <c r="C29" s="8" t="n">
        <v>0.8</v>
      </c>
      <c r="D29" s="8" t="n">
        <v>0.5</v>
      </c>
    </row>
    <row r="30" spans="1:4">
      <c r="A30" s="4" t="s">
        <v>838</v>
      </c>
      <c r="B30" s="6" t="n">
        <v>4.4</v>
      </c>
      <c r="C30" s="6" t="n">
        <v>5.7</v>
      </c>
      <c r="D30" s="6" t="n">
        <v>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36</v>
      </c>
    </row>
    <row r="3" spans="1:4">
      <c r="A3" s="4" t="s">
        <v>764</v>
      </c>
    </row>
    <row r="4" spans="1:4">
      <c r="A4" s="3" t="s">
        <v>336</v>
      </c>
    </row>
    <row r="5" spans="1:4">
      <c r="A5" s="4" t="s">
        <v>840</v>
      </c>
      <c r="B5" s="4" t="s">
        <v>841</v>
      </c>
      <c r="C5" s="4" t="s">
        <v>842</v>
      </c>
      <c r="D5" s="4" t="s">
        <v>843</v>
      </c>
    </row>
    <row r="6" spans="1:4">
      <c r="A6" s="4" t="s">
        <v>844</v>
      </c>
      <c r="B6" s="4" t="s">
        <v>845</v>
      </c>
      <c r="C6" s="4" t="s">
        <v>845</v>
      </c>
      <c r="D6" s="4" t="s">
        <v>845</v>
      </c>
    </row>
    <row r="7" spans="1:4">
      <c r="A7" s="3" t="s">
        <v>846</v>
      </c>
    </row>
    <row r="8" spans="1:4">
      <c r="A8" s="4" t="s">
        <v>840</v>
      </c>
      <c r="B8" s="4" t="s">
        <v>847</v>
      </c>
      <c r="C8" s="4" t="s">
        <v>841</v>
      </c>
      <c r="D8" s="4" t="s">
        <v>842</v>
      </c>
    </row>
    <row r="9" spans="1:4">
      <c r="A9" s="4" t="s">
        <v>766</v>
      </c>
    </row>
    <row r="10" spans="1:4">
      <c r="A10" s="3" t="s">
        <v>336</v>
      </c>
    </row>
    <row r="11" spans="1:4">
      <c r="A11" s="4" t="s">
        <v>840</v>
      </c>
      <c r="B11" s="4" t="s">
        <v>848</v>
      </c>
      <c r="C11" s="4" t="s">
        <v>849</v>
      </c>
      <c r="D11" s="4" t="s">
        <v>850</v>
      </c>
    </row>
    <row r="12" spans="1:4">
      <c r="A12" s="4" t="s">
        <v>844</v>
      </c>
      <c r="B12" s="4" t="s">
        <v>842</v>
      </c>
      <c r="C12" s="4" t="s">
        <v>851</v>
      </c>
      <c r="D12" s="4" t="s">
        <v>852</v>
      </c>
    </row>
    <row r="13" spans="1:4">
      <c r="A13" s="3" t="s">
        <v>846</v>
      </c>
    </row>
    <row r="14" spans="1:4">
      <c r="A14" s="4" t="s">
        <v>840</v>
      </c>
      <c r="B14" s="4" t="s">
        <v>853</v>
      </c>
      <c r="C14" s="4" t="s">
        <v>848</v>
      </c>
      <c r="D14" s="4" t="s">
        <v>849</v>
      </c>
    </row>
    <row r="15" spans="1:4">
      <c r="A15" s="4" t="s">
        <v>363</v>
      </c>
    </row>
    <row r="16" spans="1:4">
      <c r="A16" s="3" t="s">
        <v>336</v>
      </c>
    </row>
    <row r="17" spans="1:4">
      <c r="A17" s="4" t="s">
        <v>840</v>
      </c>
      <c r="B17" s="4" t="s">
        <v>851</v>
      </c>
      <c r="C17" s="4" t="s">
        <v>854</v>
      </c>
      <c r="D17" s="4" t="s">
        <v>855</v>
      </c>
    </row>
    <row r="18" spans="1:4">
      <c r="A18" s="4" t="s">
        <v>844</v>
      </c>
      <c r="B18" s="4" t="s">
        <v>627</v>
      </c>
      <c r="C18" s="4" t="s">
        <v>627</v>
      </c>
      <c r="D18" s="4" t="s">
        <v>627</v>
      </c>
    </row>
    <row r="19" spans="1:4">
      <c r="A19" s="3" t="s">
        <v>846</v>
      </c>
    </row>
    <row r="20" spans="1:4">
      <c r="A20" s="4" t="s">
        <v>840</v>
      </c>
      <c r="B20" s="4" t="s">
        <v>856</v>
      </c>
      <c r="C20" s="4" t="s">
        <v>851</v>
      </c>
      <c r="D20" s="4" t="s">
        <v>8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4"/>
  </cols>
  <sheetData>
    <row r="1" spans="1:2">
      <c r="A1" s="1" t="s">
        <v>857</v>
      </c>
      <c r="B1" s="2" t="s">
        <v>2</v>
      </c>
    </row>
    <row r="2" spans="1:2">
      <c r="A2" s="4" t="s">
        <v>858</v>
      </c>
    </row>
    <row r="3" spans="1:2">
      <c r="A3" s="3" t="s">
        <v>336</v>
      </c>
    </row>
    <row r="4" spans="1:2">
      <c r="A4" s="4" t="s">
        <v>859</v>
      </c>
      <c r="B4" s="4" t="s">
        <v>860</v>
      </c>
    </row>
    <row r="5" spans="1:2">
      <c r="A5" s="4" t="s">
        <v>861</v>
      </c>
    </row>
    <row r="6" spans="1:2">
      <c r="A6" s="3" t="s">
        <v>336</v>
      </c>
    </row>
    <row r="7" spans="1:2">
      <c r="A7" s="4" t="s">
        <v>859</v>
      </c>
      <c r="B7" s="4" t="s">
        <v>862</v>
      </c>
    </row>
    <row r="8" spans="1:2">
      <c r="A8" s="4" t="s">
        <v>863</v>
      </c>
    </row>
    <row r="9" spans="1:2">
      <c r="A9" s="3" t="s">
        <v>336</v>
      </c>
    </row>
    <row r="10" spans="1:2">
      <c r="A10" s="4" t="s">
        <v>859</v>
      </c>
      <c r="B10" s="4" t="s">
        <v>801</v>
      </c>
    </row>
    <row r="11" spans="1:2">
      <c r="A11" s="4" t="s">
        <v>864</v>
      </c>
    </row>
    <row r="12" spans="1:2">
      <c r="A12" s="3" t="s">
        <v>336</v>
      </c>
    </row>
    <row r="13" spans="1:2">
      <c r="A13" s="4" t="s">
        <v>859</v>
      </c>
      <c r="B13" s="4" t="s">
        <v>801</v>
      </c>
    </row>
    <row r="14" spans="1:2">
      <c r="A14" s="4" t="s">
        <v>865</v>
      </c>
    </row>
    <row r="15" spans="1:2">
      <c r="A15" s="3" t="s">
        <v>336</v>
      </c>
    </row>
    <row r="16" spans="1:2">
      <c r="A16" s="4" t="s">
        <v>859</v>
      </c>
      <c r="B16" s="4" t="s">
        <v>866</v>
      </c>
    </row>
    <row r="17" spans="1:2">
      <c r="A17" s="4" t="s">
        <v>867</v>
      </c>
    </row>
    <row r="18" spans="1:2">
      <c r="A18" s="3" t="s">
        <v>336</v>
      </c>
    </row>
    <row r="19" spans="1:2">
      <c r="A19" s="4" t="s">
        <v>859</v>
      </c>
      <c r="B19" s="4" t="s">
        <v>868</v>
      </c>
    </row>
    <row r="20" spans="1:2">
      <c r="A20" s="4" t="s">
        <v>869</v>
      </c>
    </row>
    <row r="21" spans="1:2">
      <c r="A21" s="3" t="s">
        <v>336</v>
      </c>
    </row>
    <row r="22" spans="1:2">
      <c r="A22" s="4" t="s">
        <v>859</v>
      </c>
      <c r="B22" s="4" t="s">
        <v>708</v>
      </c>
    </row>
    <row r="23" spans="1:2">
      <c r="A23" s="4" t="s">
        <v>870</v>
      </c>
    </row>
    <row r="24" spans="1:2">
      <c r="A24" s="3" t="s">
        <v>336</v>
      </c>
    </row>
    <row r="25" spans="1:2">
      <c r="A25" s="4" t="s">
        <v>859</v>
      </c>
      <c r="B25" s="4" t="s">
        <v>801</v>
      </c>
    </row>
    <row r="26" spans="1:2">
      <c r="A26" s="4" t="s">
        <v>871</v>
      </c>
    </row>
    <row r="27" spans="1:2">
      <c r="A27" s="3" t="s">
        <v>336</v>
      </c>
    </row>
    <row r="28" spans="1:2">
      <c r="A28" s="4" t="s">
        <v>859</v>
      </c>
      <c r="B28" s="4" t="s">
        <v>801</v>
      </c>
    </row>
    <row r="29" spans="1:2">
      <c r="A29" s="4" t="s">
        <v>872</v>
      </c>
    </row>
    <row r="30" spans="1:2">
      <c r="A30" s="3" t="s">
        <v>336</v>
      </c>
    </row>
    <row r="31" spans="1:2">
      <c r="A31" s="4" t="s">
        <v>859</v>
      </c>
      <c r="B31" s="4" t="s">
        <v>730</v>
      </c>
    </row>
    <row r="32" spans="1:2">
      <c r="A32" s="4" t="s">
        <v>873</v>
      </c>
    </row>
    <row r="33" spans="1:2">
      <c r="A33" s="3" t="s">
        <v>336</v>
      </c>
    </row>
    <row r="34" spans="1:2">
      <c r="A34" s="4" t="s">
        <v>859</v>
      </c>
      <c r="B34" s="4" t="s">
        <v>874</v>
      </c>
    </row>
    <row r="35" spans="1:2">
      <c r="A35" s="4" t="s">
        <v>875</v>
      </c>
    </row>
    <row r="36" spans="1:2">
      <c r="A36" s="3" t="s">
        <v>336</v>
      </c>
    </row>
    <row r="37" spans="1:2">
      <c r="A37" s="4" t="s">
        <v>859</v>
      </c>
      <c r="B37" s="4" t="s">
        <v>876</v>
      </c>
    </row>
    <row r="38" spans="1:2">
      <c r="A38" s="4" t="s">
        <v>877</v>
      </c>
    </row>
    <row r="39" spans="1:2">
      <c r="A39" s="3" t="s">
        <v>336</v>
      </c>
    </row>
    <row r="40" spans="1:2">
      <c r="A40" s="4" t="s">
        <v>859</v>
      </c>
      <c r="B40" s="4" t="s">
        <v>801</v>
      </c>
    </row>
    <row r="41" spans="1:2">
      <c r="A41" s="4" t="s">
        <v>878</v>
      </c>
    </row>
    <row r="42" spans="1:2">
      <c r="A42" s="3" t="s">
        <v>336</v>
      </c>
    </row>
    <row r="43" spans="1:2">
      <c r="A43" s="4" t="s">
        <v>859</v>
      </c>
      <c r="B43" s="4" t="s">
        <v>879</v>
      </c>
    </row>
    <row r="44" spans="1:2">
      <c r="A44" s="4" t="s">
        <v>880</v>
      </c>
    </row>
    <row r="45" spans="1:2">
      <c r="A45" s="3" t="s">
        <v>336</v>
      </c>
    </row>
    <row r="46" spans="1:2">
      <c r="A46" s="4" t="s">
        <v>859</v>
      </c>
      <c r="B46" s="4" t="s">
        <v>881</v>
      </c>
    </row>
    <row r="47" spans="1:2">
      <c r="A47" s="4" t="s">
        <v>882</v>
      </c>
    </row>
    <row r="48" spans="1:2">
      <c r="A48" s="3" t="s">
        <v>336</v>
      </c>
    </row>
    <row r="49" spans="1:2">
      <c r="A49" s="4" t="s">
        <v>859</v>
      </c>
      <c r="B49" s="4" t="s">
        <v>883</v>
      </c>
    </row>
    <row r="50" spans="1:2">
      <c r="A50" s="4" t="s">
        <v>884</v>
      </c>
    </row>
    <row r="51" spans="1:2">
      <c r="A51" s="3" t="s">
        <v>336</v>
      </c>
    </row>
    <row r="52" spans="1:2">
      <c r="A52" s="4" t="s">
        <v>859</v>
      </c>
      <c r="B52" s="4" t="s">
        <v>885</v>
      </c>
    </row>
    <row r="53" spans="1:2">
      <c r="A53" s="4" t="s">
        <v>886</v>
      </c>
    </row>
    <row r="54" spans="1:2">
      <c r="A54" s="3" t="s">
        <v>336</v>
      </c>
    </row>
    <row r="55" spans="1:2">
      <c r="A55" s="4" t="s">
        <v>859</v>
      </c>
      <c r="B55" s="4" t="s">
        <v>887</v>
      </c>
    </row>
    <row r="56" spans="1:2">
      <c r="A56" s="4" t="s">
        <v>888</v>
      </c>
    </row>
    <row r="57" spans="1:2">
      <c r="A57" s="3" t="s">
        <v>336</v>
      </c>
    </row>
    <row r="58" spans="1:2">
      <c r="A58" s="4" t="s">
        <v>859</v>
      </c>
      <c r="B58" s="4" t="s">
        <v>887</v>
      </c>
    </row>
    <row r="59" spans="1:2">
      <c r="A59" s="4" t="s">
        <v>889</v>
      </c>
    </row>
    <row r="60" spans="1:2">
      <c r="A60" s="3" t="s">
        <v>336</v>
      </c>
    </row>
    <row r="61" spans="1:2">
      <c r="A61" s="4" t="s">
        <v>859</v>
      </c>
      <c r="B61" s="4" t="s">
        <v>890</v>
      </c>
    </row>
    <row r="62" spans="1:2">
      <c r="A62" s="4" t="s">
        <v>891</v>
      </c>
    </row>
    <row r="63" spans="1:2">
      <c r="A63" s="3" t="s">
        <v>336</v>
      </c>
    </row>
    <row r="64" spans="1:2">
      <c r="A64" s="4" t="s">
        <v>859</v>
      </c>
      <c r="B64" s="4" t="s">
        <v>892</v>
      </c>
    </row>
    <row r="65" spans="1:2">
      <c r="A65" s="4" t="s">
        <v>893</v>
      </c>
    </row>
    <row r="66" spans="1:2">
      <c r="A66" s="3" t="s">
        <v>336</v>
      </c>
    </row>
    <row r="67" spans="1:2">
      <c r="A67" s="4" t="s">
        <v>859</v>
      </c>
      <c r="B67" s="4" t="s">
        <v>894</v>
      </c>
    </row>
    <row r="68" spans="1:2">
      <c r="A68" s="4" t="s">
        <v>895</v>
      </c>
    </row>
    <row r="69" spans="1:2">
      <c r="A69" s="3" t="s">
        <v>336</v>
      </c>
    </row>
    <row r="70" spans="1:2">
      <c r="A70" s="4" t="s">
        <v>859</v>
      </c>
      <c r="B70" s="4" t="s">
        <v>801</v>
      </c>
    </row>
    <row r="71" spans="1:2">
      <c r="A71" s="4" t="s">
        <v>896</v>
      </c>
    </row>
    <row r="72" spans="1:2">
      <c r="A72" s="3" t="s">
        <v>336</v>
      </c>
    </row>
    <row r="73" spans="1:2">
      <c r="A73" s="4" t="s">
        <v>859</v>
      </c>
      <c r="B73" s="4" t="s">
        <v>801</v>
      </c>
    </row>
    <row r="74" spans="1:2">
      <c r="A74" s="4" t="s">
        <v>897</v>
      </c>
    </row>
    <row r="75" spans="1:2">
      <c r="A75" s="3" t="s">
        <v>336</v>
      </c>
    </row>
    <row r="76" spans="1:2">
      <c r="A76" s="4" t="s">
        <v>859</v>
      </c>
      <c r="B76" s="4" t="s">
        <v>898</v>
      </c>
    </row>
    <row r="77" spans="1:2">
      <c r="A77" s="4" t="s">
        <v>899</v>
      </c>
    </row>
    <row r="78" spans="1:2">
      <c r="A78" s="3" t="s">
        <v>336</v>
      </c>
    </row>
    <row r="79" spans="1:2">
      <c r="A79" s="4" t="s">
        <v>859</v>
      </c>
      <c r="B79" s="4" t="s">
        <v>900</v>
      </c>
    </row>
    <row r="80" spans="1:2">
      <c r="A80" s="4" t="s">
        <v>901</v>
      </c>
    </row>
    <row r="81" spans="1:2">
      <c r="A81" s="3" t="s">
        <v>336</v>
      </c>
    </row>
    <row r="82" spans="1:2">
      <c r="A82" s="4" t="s">
        <v>859</v>
      </c>
      <c r="B82" s="4" t="s">
        <v>902</v>
      </c>
    </row>
    <row r="83" spans="1:2">
      <c r="A83" s="4" t="s">
        <v>903</v>
      </c>
    </row>
    <row r="84" spans="1:2">
      <c r="A84" s="3" t="s">
        <v>336</v>
      </c>
    </row>
    <row r="85" spans="1:2">
      <c r="A85" s="4" t="s">
        <v>859</v>
      </c>
      <c r="B85" s="4" t="s">
        <v>904</v>
      </c>
    </row>
    <row r="86" spans="1:2">
      <c r="A86" s="4" t="s">
        <v>905</v>
      </c>
    </row>
    <row r="87" spans="1:2">
      <c r="A87" s="3" t="s">
        <v>336</v>
      </c>
    </row>
    <row r="88" spans="1:2">
      <c r="A88" s="4" t="s">
        <v>859</v>
      </c>
      <c r="B88" s="4" t="s">
        <v>879</v>
      </c>
    </row>
    <row r="89" spans="1:2">
      <c r="A89" s="4" t="s">
        <v>906</v>
      </c>
    </row>
    <row r="90" spans="1:2">
      <c r="A90" s="3" t="s">
        <v>336</v>
      </c>
    </row>
    <row r="91" spans="1:2">
      <c r="A91" s="4" t="s">
        <v>859</v>
      </c>
      <c r="B91" s="4" t="s">
        <v>9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908</v>
      </c>
      <c r="B1" s="2" t="s">
        <v>479</v>
      </c>
    </row>
    <row r="2" spans="1:2">
      <c r="A2" s="4" t="s">
        <v>764</v>
      </c>
    </row>
    <row r="3" spans="1:2">
      <c r="A3" s="3" t="s">
        <v>909</v>
      </c>
    </row>
    <row r="4" spans="1:2">
      <c r="A4" s="4" t="s">
        <v>910</v>
      </c>
      <c r="B4" s="6" t="n">
        <v>362.2</v>
      </c>
    </row>
    <row r="5" spans="1:2">
      <c r="A5" s="4" t="s">
        <v>911</v>
      </c>
      <c r="B5" s="8" t="n">
        <v>359.4</v>
      </c>
    </row>
    <row r="6" spans="1:2">
      <c r="A6" s="4" t="s">
        <v>912</v>
      </c>
      <c r="B6" s="8" t="n">
        <v>357.1</v>
      </c>
    </row>
    <row r="7" spans="1:2">
      <c r="A7" s="4" t="s">
        <v>913</v>
      </c>
      <c r="B7" s="8" t="n">
        <v>354.4</v>
      </c>
    </row>
    <row r="8" spans="1:2">
      <c r="A8" s="4" t="s">
        <v>914</v>
      </c>
      <c r="B8" s="8" t="n">
        <v>350.9</v>
      </c>
    </row>
    <row r="9" spans="1:2">
      <c r="A9" s="4" t="s">
        <v>915</v>
      </c>
      <c r="B9" s="8" t="n">
        <v>1652.1</v>
      </c>
    </row>
    <row r="10" spans="1:2">
      <c r="A10" s="4" t="s">
        <v>766</v>
      </c>
    </row>
    <row r="11" spans="1:2">
      <c r="A11" s="3" t="s">
        <v>909</v>
      </c>
    </row>
    <row r="12" spans="1:2">
      <c r="A12" s="4" t="s">
        <v>910</v>
      </c>
      <c r="B12" s="8" t="n">
        <v>97.8</v>
      </c>
    </row>
    <row r="13" spans="1:2">
      <c r="A13" s="4" t="s">
        <v>911</v>
      </c>
      <c r="B13" s="8" t="n">
        <v>101.2</v>
      </c>
    </row>
    <row r="14" spans="1:2">
      <c r="A14" s="4" t="s">
        <v>912</v>
      </c>
      <c r="B14" s="8" t="n">
        <v>104.2</v>
      </c>
    </row>
    <row r="15" spans="1:2">
      <c r="A15" s="4" t="s">
        <v>913</v>
      </c>
      <c r="B15" s="8" t="n">
        <v>112.2</v>
      </c>
    </row>
    <row r="16" spans="1:2">
      <c r="A16" s="4" t="s">
        <v>914</v>
      </c>
      <c r="B16" s="8" t="n">
        <v>118.2</v>
      </c>
    </row>
    <row r="17" spans="1:2">
      <c r="A17" s="4" t="s">
        <v>915</v>
      </c>
      <c r="B17" s="8" t="n">
        <v>627.4</v>
      </c>
    </row>
    <row r="18" spans="1:2">
      <c r="A18" s="4" t="s">
        <v>363</v>
      </c>
    </row>
    <row r="19" spans="1:2">
      <c r="A19" s="3" t="s">
        <v>909</v>
      </c>
    </row>
    <row r="20" spans="1:2">
      <c r="A20" s="4" t="s">
        <v>910</v>
      </c>
      <c r="B20" s="8" t="n">
        <v>9.1</v>
      </c>
    </row>
    <row r="21" spans="1:2">
      <c r="A21" s="4" t="s">
        <v>911</v>
      </c>
      <c r="B21" s="8" t="n">
        <v>9.6</v>
      </c>
    </row>
    <row r="22" spans="1:2">
      <c r="A22" s="4" t="s">
        <v>912</v>
      </c>
      <c r="B22" s="8" t="n">
        <v>9.1</v>
      </c>
    </row>
    <row r="23" spans="1:2">
      <c r="A23" s="4" t="s">
        <v>913</v>
      </c>
      <c r="B23" s="8" t="n">
        <v>8.5</v>
      </c>
    </row>
    <row r="24" spans="1:2">
      <c r="A24" s="4" t="s">
        <v>914</v>
      </c>
      <c r="B24" s="8" t="n">
        <v>7.9</v>
      </c>
    </row>
    <row r="25" spans="1:2">
      <c r="A25" s="4" t="s">
        <v>915</v>
      </c>
      <c r="B25" s="6" t="n">
        <v>3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5</v>
      </c>
    </row>
    <row r="3" spans="1:3">
      <c r="A3" s="3" t="s">
        <v>228</v>
      </c>
    </row>
    <row r="4" spans="1:3">
      <c r="A4" s="4" t="s">
        <v>917</v>
      </c>
      <c r="B4" s="4" t="s">
        <v>845</v>
      </c>
      <c r="C4" s="4" t="s">
        <v>918</v>
      </c>
    </row>
    <row r="5" spans="1:3">
      <c r="A5" s="4" t="s">
        <v>919</v>
      </c>
      <c r="B5" s="4" t="s">
        <v>920</v>
      </c>
      <c r="C5" s="4" t="s">
        <v>920</v>
      </c>
    </row>
    <row r="6" spans="1:3">
      <c r="A6" s="4" t="s">
        <v>921</v>
      </c>
      <c r="B6" s="5" t="n">
        <v>2023</v>
      </c>
      <c r="C6" s="5" t="n">
        <v>20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5</v>
      </c>
      <c r="D1" s="2" t="s">
        <v>36</v>
      </c>
    </row>
    <row r="2" spans="1:4">
      <c r="A2" s="4" t="s">
        <v>764</v>
      </c>
    </row>
    <row r="3" spans="1:4">
      <c r="A3" s="3" t="s">
        <v>336</v>
      </c>
    </row>
    <row r="4" spans="1:4">
      <c r="A4" s="4" t="s">
        <v>923</v>
      </c>
      <c r="B4" s="6" t="n">
        <v>3112.8</v>
      </c>
      <c r="C4" s="6" t="n">
        <v>3578.4</v>
      </c>
      <c r="D4" s="6" t="n">
        <v>3452.1</v>
      </c>
    </row>
    <row r="5" spans="1:4">
      <c r="A5" s="4" t="s">
        <v>924</v>
      </c>
    </row>
    <row r="6" spans="1:4">
      <c r="A6" s="3" t="s">
        <v>336</v>
      </c>
    </row>
    <row r="7" spans="1:4">
      <c r="A7" s="4" t="s">
        <v>923</v>
      </c>
      <c r="B7" s="8" t="n">
        <v>911.7</v>
      </c>
      <c r="C7" s="8" t="n">
        <v>1465.1</v>
      </c>
    </row>
    <row r="8" spans="1:4">
      <c r="A8" s="4" t="s">
        <v>925</v>
      </c>
    </row>
    <row r="9" spans="1:4">
      <c r="A9" s="3" t="s">
        <v>336</v>
      </c>
    </row>
    <row r="10" spans="1:4">
      <c r="A10" s="4" t="s">
        <v>923</v>
      </c>
      <c r="B10" s="8" t="n">
        <v>494.8</v>
      </c>
      <c r="C10" s="8" t="n">
        <v>584.4</v>
      </c>
    </row>
    <row r="11" spans="1:4">
      <c r="A11" s="4" t="s">
        <v>926</v>
      </c>
    </row>
    <row r="12" spans="1:4">
      <c r="A12" s="3" t="s">
        <v>336</v>
      </c>
    </row>
    <row r="13" spans="1:4">
      <c r="A13" s="4" t="s">
        <v>923</v>
      </c>
      <c r="B13" s="8" t="n">
        <v>498.5</v>
      </c>
      <c r="C13" s="8" t="n">
        <v>139.8</v>
      </c>
    </row>
    <row r="14" spans="1:4">
      <c r="A14" s="4" t="s">
        <v>927</v>
      </c>
    </row>
    <row r="15" spans="1:4">
      <c r="A15" s="3" t="s">
        <v>336</v>
      </c>
    </row>
    <row r="16" spans="1:4">
      <c r="A16" s="4" t="s">
        <v>923</v>
      </c>
      <c r="B16" s="8" t="n">
        <v>374.6</v>
      </c>
      <c r="C16" s="8" t="n">
        <v>830.6</v>
      </c>
    </row>
    <row r="17" spans="1:4">
      <c r="A17" s="4" t="s">
        <v>928</v>
      </c>
    </row>
    <row r="18" spans="1:4">
      <c r="A18" s="3" t="s">
        <v>336</v>
      </c>
    </row>
    <row r="19" spans="1:4">
      <c r="A19" s="4" t="s">
        <v>923</v>
      </c>
      <c r="B19" s="8" t="n">
        <v>196.6</v>
      </c>
    </row>
    <row r="20" spans="1:4">
      <c r="A20" s="4" t="s">
        <v>929</v>
      </c>
    </row>
    <row r="21" spans="1:4">
      <c r="A21" s="3" t="s">
        <v>336</v>
      </c>
    </row>
    <row r="22" spans="1:4">
      <c r="A22" s="4" t="s">
        <v>923</v>
      </c>
      <c r="B22" s="5" t="n">
        <v>17</v>
      </c>
      <c r="C22" s="8" t="n">
        <v>113.5</v>
      </c>
    </row>
    <row r="23" spans="1:4">
      <c r="A23" s="4" t="s">
        <v>930</v>
      </c>
    </row>
    <row r="24" spans="1:4">
      <c r="A24" s="3" t="s">
        <v>336</v>
      </c>
    </row>
    <row r="25" spans="1:4">
      <c r="A25" s="4" t="s">
        <v>923</v>
      </c>
      <c r="B25" s="8" t="n">
        <v>156.7</v>
      </c>
    </row>
    <row r="26" spans="1:4">
      <c r="A26" s="4" t="s">
        <v>931</v>
      </c>
    </row>
    <row r="27" spans="1:4">
      <c r="A27" s="3" t="s">
        <v>336</v>
      </c>
    </row>
    <row r="28" spans="1:4">
      <c r="A28" s="4" t="s">
        <v>923</v>
      </c>
      <c r="C28" s="8" t="n">
        <v>2.6</v>
      </c>
    </row>
    <row r="29" spans="1:4">
      <c r="A29" s="4" t="s">
        <v>932</v>
      </c>
    </row>
    <row r="30" spans="1:4">
      <c r="A30" s="3" t="s">
        <v>336</v>
      </c>
    </row>
    <row r="31" spans="1:4">
      <c r="A31" s="4" t="s">
        <v>923</v>
      </c>
      <c r="B31" s="8" t="n">
        <v>35.8</v>
      </c>
    </row>
    <row r="32" spans="1:4">
      <c r="A32" s="4" t="s">
        <v>933</v>
      </c>
    </row>
    <row r="33" spans="1:4">
      <c r="A33" s="3" t="s">
        <v>336</v>
      </c>
    </row>
    <row r="34" spans="1:4">
      <c r="A34" s="4" t="s">
        <v>923</v>
      </c>
      <c r="B34" s="8" t="n">
        <v>-29.3</v>
      </c>
    </row>
    <row r="35" spans="1:4">
      <c r="A35" s="4" t="s">
        <v>934</v>
      </c>
    </row>
    <row r="36" spans="1:4">
      <c r="A36" s="3" t="s">
        <v>336</v>
      </c>
    </row>
    <row r="37" spans="1:4">
      <c r="A37" s="4" t="s">
        <v>923</v>
      </c>
      <c r="B37" s="8" t="n">
        <v>143.7</v>
      </c>
      <c r="C37" s="5" t="n">
        <v>228</v>
      </c>
    </row>
    <row r="38" spans="1:4">
      <c r="A38" s="4" t="s">
        <v>935</v>
      </c>
    </row>
    <row r="39" spans="1:4">
      <c r="A39" s="3" t="s">
        <v>336</v>
      </c>
    </row>
    <row r="40" spans="1:4">
      <c r="A40" s="4" t="s">
        <v>923</v>
      </c>
      <c r="B40" s="8" t="n">
        <v>3.7</v>
      </c>
      <c r="C40" s="8" t="n">
        <v>34.8</v>
      </c>
    </row>
    <row r="41" spans="1:4">
      <c r="A41" s="4" t="s">
        <v>936</v>
      </c>
    </row>
    <row r="42" spans="1:4">
      <c r="A42" s="3" t="s">
        <v>336</v>
      </c>
    </row>
    <row r="43" spans="1:4">
      <c r="A43" s="4" t="s">
        <v>923</v>
      </c>
      <c r="B43" s="8" t="n">
        <v>20.5</v>
      </c>
      <c r="C43" s="8" t="n">
        <v>58.1</v>
      </c>
    </row>
    <row r="44" spans="1:4">
      <c r="A44" s="4" t="s">
        <v>937</v>
      </c>
    </row>
    <row r="45" spans="1:4">
      <c r="A45" s="3" t="s">
        <v>336</v>
      </c>
    </row>
    <row r="46" spans="1:4">
      <c r="A46" s="4" t="s">
        <v>923</v>
      </c>
      <c r="B46" s="8" t="n">
        <v>-1.4</v>
      </c>
      <c r="C46" s="8" t="n">
        <v>-116.7</v>
      </c>
    </row>
    <row r="47" spans="1:4">
      <c r="A47" s="4" t="s">
        <v>938</v>
      </c>
    </row>
    <row r="48" spans="1:4">
      <c r="A48" s="3" t="s">
        <v>336</v>
      </c>
    </row>
    <row r="49" spans="1:4">
      <c r="A49" s="4" t="s">
        <v>923</v>
      </c>
      <c r="B49" s="8" t="n">
        <v>2822.9</v>
      </c>
      <c r="C49" s="8" t="n">
        <v>3340.2</v>
      </c>
    </row>
    <row r="50" spans="1:4">
      <c r="A50" s="4" t="s">
        <v>939</v>
      </c>
    </row>
    <row r="51" spans="1:4">
      <c r="A51" s="3" t="s">
        <v>336</v>
      </c>
    </row>
    <row r="52" spans="1:4">
      <c r="A52" s="4" t="s">
        <v>923</v>
      </c>
      <c r="B52" s="8" t="n">
        <v>1451.6</v>
      </c>
      <c r="C52" s="8" t="n">
        <v>1704.5</v>
      </c>
    </row>
    <row r="53" spans="1:4">
      <c r="A53" s="4" t="s">
        <v>940</v>
      </c>
    </row>
    <row r="54" spans="1:4">
      <c r="A54" s="3" t="s">
        <v>336</v>
      </c>
    </row>
    <row r="55" spans="1:4">
      <c r="A55" s="4" t="s">
        <v>923</v>
      </c>
      <c r="B55" s="5" t="n">
        <v>909</v>
      </c>
      <c r="C55" s="8" t="n">
        <v>1461.9</v>
      </c>
    </row>
    <row r="56" spans="1:4">
      <c r="A56" s="4" t="s">
        <v>941</v>
      </c>
    </row>
    <row r="57" spans="1:4">
      <c r="A57" s="3" t="s">
        <v>336</v>
      </c>
    </row>
    <row r="58" spans="1:4">
      <c r="A58" s="4" t="s">
        <v>923</v>
      </c>
      <c r="B58" s="8" t="n">
        <v>498.5</v>
      </c>
      <c r="C58" s="8" t="n">
        <v>139.8</v>
      </c>
    </row>
    <row r="59" spans="1:4">
      <c r="A59" s="4" t="s">
        <v>942</v>
      </c>
    </row>
    <row r="60" spans="1:4">
      <c r="A60" s="3" t="s">
        <v>336</v>
      </c>
    </row>
    <row r="61" spans="1:4">
      <c r="A61" s="4" t="s">
        <v>923</v>
      </c>
      <c r="B61" s="5" t="n">
        <v>17</v>
      </c>
      <c r="C61" s="8" t="n">
        <v>113.5</v>
      </c>
    </row>
    <row r="62" spans="1:4">
      <c r="A62" s="4" t="s">
        <v>943</v>
      </c>
    </row>
    <row r="63" spans="1:4">
      <c r="A63" s="3" t="s">
        <v>336</v>
      </c>
    </row>
    <row r="64" spans="1:4">
      <c r="A64" s="4" t="s">
        <v>923</v>
      </c>
      <c r="C64" s="8" t="n">
        <v>13.1</v>
      </c>
    </row>
    <row r="65" spans="1:4">
      <c r="A65" s="4" t="s">
        <v>944</v>
      </c>
    </row>
    <row r="66" spans="1:4">
      <c r="A66" s="3" t="s">
        <v>336</v>
      </c>
    </row>
    <row r="67" spans="1:4">
      <c r="A67" s="4" t="s">
        <v>923</v>
      </c>
      <c r="B67" s="8" t="n">
        <v>33.6</v>
      </c>
    </row>
    <row r="68" spans="1:4">
      <c r="A68" s="4" t="s">
        <v>945</v>
      </c>
    </row>
    <row r="69" spans="1:4">
      <c r="A69" s="3" t="s">
        <v>336</v>
      </c>
    </row>
    <row r="70" spans="1:4">
      <c r="A70" s="4" t="s">
        <v>923</v>
      </c>
      <c r="B70" s="8" t="n">
        <v>-29.3</v>
      </c>
    </row>
    <row r="71" spans="1:4">
      <c r="A71" s="4" t="s">
        <v>946</v>
      </c>
    </row>
    <row r="72" spans="1:4">
      <c r="A72" s="3" t="s">
        <v>336</v>
      </c>
    </row>
    <row r="73" spans="1:4">
      <c r="A73" s="4" t="s">
        <v>923</v>
      </c>
      <c r="B73" s="8" t="n">
        <v>3.7</v>
      </c>
      <c r="C73" s="8" t="n">
        <v>34.8</v>
      </c>
    </row>
    <row r="74" spans="1:4">
      <c r="A74" s="4" t="s">
        <v>947</v>
      </c>
    </row>
    <row r="75" spans="1:4">
      <c r="A75" s="3" t="s">
        <v>336</v>
      </c>
    </row>
    <row r="76" spans="1:4">
      <c r="A76" s="4" t="s">
        <v>923</v>
      </c>
      <c r="B76" s="8" t="n">
        <v>20.5</v>
      </c>
      <c r="C76" s="8" t="n">
        <v>58.1</v>
      </c>
    </row>
    <row r="77" spans="1:4">
      <c r="A77" s="4" t="s">
        <v>948</v>
      </c>
    </row>
    <row r="78" spans="1:4">
      <c r="A78" s="3" t="s">
        <v>336</v>
      </c>
    </row>
    <row r="79" spans="1:4">
      <c r="A79" s="4" t="s">
        <v>923</v>
      </c>
      <c r="B79" s="8" t="n">
        <v>-1.4</v>
      </c>
      <c r="C79" s="8" t="n">
        <v>-116.7</v>
      </c>
    </row>
    <row r="80" spans="1:4">
      <c r="A80" s="4" t="s">
        <v>949</v>
      </c>
    </row>
    <row r="81" spans="1:4">
      <c r="A81" s="3" t="s">
        <v>336</v>
      </c>
    </row>
    <row r="82" spans="1:4">
      <c r="A82" s="4" t="s">
        <v>923</v>
      </c>
      <c r="B82" s="8" t="n">
        <v>1371.3</v>
      </c>
      <c r="C82" s="8" t="n">
        <v>1635.7</v>
      </c>
    </row>
    <row r="83" spans="1:4">
      <c r="A83" s="4" t="s">
        <v>950</v>
      </c>
    </row>
    <row r="84" spans="1:4">
      <c r="A84" s="3" t="s">
        <v>336</v>
      </c>
    </row>
    <row r="85" spans="1:4">
      <c r="A85" s="4" t="s">
        <v>923</v>
      </c>
      <c r="B85" s="8" t="n">
        <v>2.7</v>
      </c>
      <c r="C85" s="8" t="n">
        <v>3.2</v>
      </c>
    </row>
    <row r="86" spans="1:4">
      <c r="A86" s="4" t="s">
        <v>951</v>
      </c>
    </row>
    <row r="87" spans="1:4">
      <c r="A87" s="3" t="s">
        <v>336</v>
      </c>
    </row>
    <row r="88" spans="1:4">
      <c r="A88" s="4" t="s">
        <v>923</v>
      </c>
      <c r="B88" s="8" t="n">
        <v>494.8</v>
      </c>
      <c r="C88" s="8" t="n">
        <v>584.4</v>
      </c>
    </row>
    <row r="89" spans="1:4">
      <c r="A89" s="4" t="s">
        <v>952</v>
      </c>
    </row>
    <row r="90" spans="1:4">
      <c r="A90" s="3" t="s">
        <v>336</v>
      </c>
    </row>
    <row r="91" spans="1:4">
      <c r="A91" s="4" t="s">
        <v>923</v>
      </c>
      <c r="B91" s="8" t="n">
        <v>374.6</v>
      </c>
      <c r="C91" s="8" t="n">
        <v>830.6</v>
      </c>
    </row>
    <row r="92" spans="1:4">
      <c r="A92" s="4" t="s">
        <v>953</v>
      </c>
    </row>
    <row r="93" spans="1:4">
      <c r="A93" s="3" t="s">
        <v>336</v>
      </c>
    </row>
    <row r="94" spans="1:4">
      <c r="A94" s="4" t="s">
        <v>923</v>
      </c>
      <c r="B94" s="8" t="n">
        <v>196.6</v>
      </c>
    </row>
    <row r="95" spans="1:4">
      <c r="A95" s="4" t="s">
        <v>954</v>
      </c>
    </row>
    <row r="96" spans="1:4">
      <c r="A96" s="3" t="s">
        <v>336</v>
      </c>
    </row>
    <row r="97" spans="1:4">
      <c r="A97" s="4" t="s">
        <v>923</v>
      </c>
      <c r="B97" s="8" t="n">
        <v>156.7</v>
      </c>
    </row>
    <row r="98" spans="1:4">
      <c r="A98" s="4" t="s">
        <v>955</v>
      </c>
    </row>
    <row r="99" spans="1:4">
      <c r="A99" s="3" t="s">
        <v>336</v>
      </c>
    </row>
    <row r="100" spans="1:4">
      <c r="A100" s="4" t="s">
        <v>923</v>
      </c>
      <c r="C100" s="8" t="n">
        <v>-10.5</v>
      </c>
    </row>
    <row r="101" spans="1:4">
      <c r="A101" s="4" t="s">
        <v>956</v>
      </c>
    </row>
    <row r="102" spans="1:4">
      <c r="A102" s="3" t="s">
        <v>336</v>
      </c>
    </row>
    <row r="103" spans="1:4">
      <c r="A103" s="4" t="s">
        <v>923</v>
      </c>
      <c r="B103" s="8" t="n">
        <v>2.2</v>
      </c>
    </row>
    <row r="104" spans="1:4">
      <c r="A104" s="4" t="s">
        <v>957</v>
      </c>
    </row>
    <row r="105" spans="1:4">
      <c r="A105" s="3" t="s">
        <v>336</v>
      </c>
    </row>
    <row r="106" spans="1:4">
      <c r="A106" s="4" t="s">
        <v>923</v>
      </c>
      <c r="B106" s="8" t="n">
        <v>143.7</v>
      </c>
      <c r="C106" s="5" t="n">
        <v>228</v>
      </c>
    </row>
    <row r="107" spans="1:4">
      <c r="A107" s="4" t="s">
        <v>958</v>
      </c>
    </row>
    <row r="108" spans="1:4">
      <c r="A108" s="3" t="s">
        <v>336</v>
      </c>
    </row>
    <row r="109" spans="1:4">
      <c r="A109" s="4" t="s">
        <v>923</v>
      </c>
      <c r="B109" s="5" t="n">
        <v>0</v>
      </c>
      <c r="C109" s="5" t="n">
        <v>0</v>
      </c>
    </row>
    <row r="110" spans="1:4">
      <c r="A110" s="4" t="s">
        <v>959</v>
      </c>
    </row>
    <row r="111" spans="1:4">
      <c r="A111" s="3" t="s">
        <v>336</v>
      </c>
    </row>
    <row r="112" spans="1:4">
      <c r="A112" s="4" t="s">
        <v>923</v>
      </c>
      <c r="B112" s="5" t="n">
        <v>0</v>
      </c>
      <c r="C112" s="5" t="n">
        <v>0</v>
      </c>
    </row>
    <row r="113" spans="1:4">
      <c r="A113" s="4" t="s">
        <v>960</v>
      </c>
    </row>
    <row r="114" spans="1:4">
      <c r="A114" s="3" t="s">
        <v>336</v>
      </c>
    </row>
    <row r="115" spans="1:4">
      <c r="A115" s="4" t="s">
        <v>923</v>
      </c>
      <c r="B115" s="8" t="n">
        <v>289.9</v>
      </c>
      <c r="C115" s="8" t="n">
        <v>238.2</v>
      </c>
    </row>
    <row r="116" spans="1:4">
      <c r="A116" s="4" t="s">
        <v>961</v>
      </c>
    </row>
    <row r="117" spans="1:4">
      <c r="A117" s="3" t="s">
        <v>336</v>
      </c>
    </row>
    <row r="118" spans="1:4">
      <c r="A118" s="4" t="s">
        <v>923</v>
      </c>
      <c r="B118" s="5" t="n">
        <v>0</v>
      </c>
      <c r="C118" s="5" t="n">
        <v>0</v>
      </c>
    </row>
    <row r="119" spans="1:4">
      <c r="A119" s="4" t="s">
        <v>962</v>
      </c>
    </row>
    <row r="120" spans="1:4">
      <c r="A120" s="3" t="s">
        <v>336</v>
      </c>
    </row>
    <row r="121" spans="1:4">
      <c r="A121" s="4" t="s">
        <v>923</v>
      </c>
      <c r="B121" s="5" t="n">
        <v>0</v>
      </c>
      <c r="C121" s="8" t="n">
        <v>19.8</v>
      </c>
    </row>
    <row r="122" spans="1:4">
      <c r="A122" s="4" t="s">
        <v>963</v>
      </c>
    </row>
    <row r="123" spans="1:4">
      <c r="A123" s="3" t="s">
        <v>336</v>
      </c>
    </row>
    <row r="124" spans="1:4">
      <c r="A124" s="4" t="s">
        <v>923</v>
      </c>
      <c r="B124" s="8" t="n">
        <v>110.2</v>
      </c>
      <c r="C124" s="8" t="n">
        <v>105.1</v>
      </c>
    </row>
    <row r="125" spans="1:4">
      <c r="A125" s="4" t="s">
        <v>964</v>
      </c>
    </row>
    <row r="126" spans="1:4">
      <c r="A126" s="3" t="s">
        <v>336</v>
      </c>
    </row>
    <row r="127" spans="1:4">
      <c r="A127" s="4" t="s">
        <v>923</v>
      </c>
      <c r="B127" s="8" t="n">
        <v>179.1</v>
      </c>
      <c r="C127" s="8" t="n">
        <v>112.4</v>
      </c>
    </row>
    <row r="128" spans="1:4">
      <c r="A128" s="4" t="s">
        <v>965</v>
      </c>
    </row>
    <row r="129" spans="1:4">
      <c r="A129" s="3" t="s">
        <v>336</v>
      </c>
    </row>
    <row r="130" spans="1:4">
      <c r="A130" s="4" t="s">
        <v>923</v>
      </c>
      <c r="B130" s="8" t="n">
        <v>0.6</v>
      </c>
      <c r="C130" s="8" t="n">
        <v>0.9</v>
      </c>
    </row>
    <row r="131" spans="1:4">
      <c r="A131" s="4" t="s">
        <v>766</v>
      </c>
    </row>
    <row r="132" spans="1:4">
      <c r="A132" s="3" t="s">
        <v>336</v>
      </c>
    </row>
    <row r="133" spans="1:4">
      <c r="A133" s="4" t="s">
        <v>923</v>
      </c>
      <c r="B133" s="8" t="n">
        <v>2539.4</v>
      </c>
      <c r="C133" s="8" t="n">
        <v>2833.9</v>
      </c>
      <c r="D133" s="8" t="n">
        <v>2429.7</v>
      </c>
    </row>
    <row r="134" spans="1:4">
      <c r="A134" s="4" t="s">
        <v>966</v>
      </c>
    </row>
    <row r="135" spans="1:4">
      <c r="A135" s="3" t="s">
        <v>336</v>
      </c>
    </row>
    <row r="136" spans="1:4">
      <c r="A136" s="4" t="s">
        <v>923</v>
      </c>
      <c r="B136" s="5" t="n">
        <v>0</v>
      </c>
      <c r="C136" s="5" t="n">
        <v>0</v>
      </c>
    </row>
    <row r="137" spans="1:4">
      <c r="A137" s="4" t="s">
        <v>967</v>
      </c>
    </row>
    <row r="138" spans="1:4">
      <c r="A138" s="3" t="s">
        <v>336</v>
      </c>
    </row>
    <row r="139" spans="1:4">
      <c r="A139" s="4" t="s">
        <v>923</v>
      </c>
      <c r="B139" s="8" t="n">
        <v>165.6</v>
      </c>
      <c r="C139" s="5" t="n">
        <v>84</v>
      </c>
    </row>
    <row r="140" spans="1:4">
      <c r="A140" s="4" t="s">
        <v>968</v>
      </c>
    </row>
    <row r="141" spans="1:4">
      <c r="A141" s="3" t="s">
        <v>336</v>
      </c>
    </row>
    <row r="142" spans="1:4">
      <c r="A142" s="4" t="s">
        <v>923</v>
      </c>
      <c r="B142" s="8" t="n">
        <v>145.5</v>
      </c>
      <c r="C142" s="8" t="n">
        <v>254.1</v>
      </c>
    </row>
    <row r="143" spans="1:4">
      <c r="A143" s="4" t="s">
        <v>969</v>
      </c>
    </row>
    <row r="144" spans="1:4">
      <c r="A144" s="3" t="s">
        <v>336</v>
      </c>
    </row>
    <row r="145" spans="1:4">
      <c r="A145" s="4" t="s">
        <v>923</v>
      </c>
      <c r="B145" s="8" t="n">
        <v>123.7</v>
      </c>
      <c r="C145" s="8" t="n">
        <v>135.8</v>
      </c>
    </row>
    <row r="146" spans="1:4">
      <c r="A146" s="4" t="s">
        <v>970</v>
      </c>
    </row>
    <row r="147" spans="1:4">
      <c r="A147" s="3" t="s">
        <v>336</v>
      </c>
    </row>
    <row r="148" spans="1:4">
      <c r="A148" s="4" t="s">
        <v>923</v>
      </c>
      <c r="B148" s="8" t="n">
        <v>321.4</v>
      </c>
      <c r="C148" s="8" t="n">
        <v>267.5</v>
      </c>
    </row>
    <row r="149" spans="1:4">
      <c r="A149" s="4" t="s">
        <v>971</v>
      </c>
    </row>
    <row r="150" spans="1:4">
      <c r="A150" s="3" t="s">
        <v>336</v>
      </c>
    </row>
    <row r="151" spans="1:4">
      <c r="A151" s="4" t="s">
        <v>923</v>
      </c>
      <c r="B151" s="8" t="n">
        <v>1.3</v>
      </c>
      <c r="C151" s="8" t="n">
        <v>1.4</v>
      </c>
    </row>
    <row r="152" spans="1:4">
      <c r="A152" s="4" t="s">
        <v>972</v>
      </c>
    </row>
    <row r="153" spans="1:4">
      <c r="A153" s="3" t="s">
        <v>336</v>
      </c>
    </row>
    <row r="154" spans="1:4">
      <c r="A154" s="4" t="s">
        <v>923</v>
      </c>
      <c r="C154" s="8" t="n">
        <v>1.2</v>
      </c>
    </row>
    <row r="155" spans="1:4">
      <c r="A155" s="4" t="s">
        <v>973</v>
      </c>
    </row>
    <row r="156" spans="1:4">
      <c r="A156" s="3" t="s">
        <v>336</v>
      </c>
    </row>
    <row r="157" spans="1:4">
      <c r="A157" s="4" t="s">
        <v>923</v>
      </c>
      <c r="B157" s="8" t="n">
        <v>2.4</v>
      </c>
    </row>
    <row r="158" spans="1:4">
      <c r="A158" s="4" t="s">
        <v>974</v>
      </c>
    </row>
    <row r="159" spans="1:4">
      <c r="A159" s="3" t="s">
        <v>336</v>
      </c>
    </row>
    <row r="160" spans="1:4">
      <c r="A160" s="4" t="s">
        <v>923</v>
      </c>
      <c r="B160" s="5" t="n">
        <v>317</v>
      </c>
      <c r="C160" s="8" t="n">
        <v>357.1</v>
      </c>
    </row>
    <row r="161" spans="1:4">
      <c r="A161" s="4" t="s">
        <v>975</v>
      </c>
    </row>
    <row r="162" spans="1:4">
      <c r="A162" s="3" t="s">
        <v>336</v>
      </c>
    </row>
    <row r="163" spans="1:4">
      <c r="A163" s="4" t="s">
        <v>923</v>
      </c>
      <c r="B163" s="8" t="n">
        <v>123.6</v>
      </c>
      <c r="C163" s="8" t="n">
        <v>29.2</v>
      </c>
    </row>
    <row r="164" spans="1:4">
      <c r="A164" s="4" t="s">
        <v>976</v>
      </c>
    </row>
    <row r="165" spans="1:4">
      <c r="A165" s="3" t="s">
        <v>336</v>
      </c>
    </row>
    <row r="166" spans="1:4">
      <c r="A166" s="4" t="s">
        <v>923</v>
      </c>
      <c r="B166" s="8" t="n">
        <v>29.6</v>
      </c>
      <c r="C166" s="8" t="n">
        <v>25.1</v>
      </c>
    </row>
    <row r="167" spans="1:4">
      <c r="A167" s="4" t="s">
        <v>977</v>
      </c>
    </row>
    <row r="168" spans="1:4">
      <c r="A168" s="3" t="s">
        <v>336</v>
      </c>
    </row>
    <row r="169" spans="1:4">
      <c r="A169" s="4" t="s">
        <v>923</v>
      </c>
      <c r="B169" s="5" t="n">
        <v>2</v>
      </c>
      <c r="C169" s="8" t="n">
        <v>19.9</v>
      </c>
    </row>
    <row r="170" spans="1:4">
      <c r="A170" s="4" t="s">
        <v>978</v>
      </c>
    </row>
    <row r="171" spans="1:4">
      <c r="A171" s="3" t="s">
        <v>336</v>
      </c>
    </row>
    <row r="172" spans="1:4">
      <c r="A172" s="4" t="s">
        <v>923</v>
      </c>
      <c r="B172" s="8" t="n">
        <v>-2.3</v>
      </c>
      <c r="C172" s="8" t="n">
        <v>-1.5</v>
      </c>
    </row>
    <row r="173" spans="1:4">
      <c r="A173" s="4" t="s">
        <v>979</v>
      </c>
    </row>
    <row r="174" spans="1:4">
      <c r="A174" s="3" t="s">
        <v>336</v>
      </c>
    </row>
    <row r="175" spans="1:4">
      <c r="A175" s="4" t="s">
        <v>923</v>
      </c>
      <c r="B175" s="8" t="n">
        <v>1229.8</v>
      </c>
      <c r="C175" s="8" t="n">
        <v>1173.8</v>
      </c>
    </row>
    <row r="176" spans="1:4">
      <c r="A176" s="4" t="s">
        <v>980</v>
      </c>
    </row>
    <row r="177" spans="1:4">
      <c r="A177" s="3" t="s">
        <v>336</v>
      </c>
    </row>
    <row r="178" spans="1:4">
      <c r="A178" s="4" t="s">
        <v>923</v>
      </c>
      <c r="B178" s="8" t="n">
        <v>29.5</v>
      </c>
      <c r="C178" s="8" t="n">
        <v>46.5</v>
      </c>
    </row>
    <row r="179" spans="1:4">
      <c r="A179" s="4" t="s">
        <v>981</v>
      </c>
    </row>
    <row r="180" spans="1:4">
      <c r="A180" s="3" t="s">
        <v>336</v>
      </c>
    </row>
    <row r="181" spans="1:4">
      <c r="A181" s="4" t="s">
        <v>923</v>
      </c>
      <c r="B181" s="5" t="n">
        <v>0</v>
      </c>
      <c r="C181" s="5" t="n">
        <v>0</v>
      </c>
    </row>
    <row r="182" spans="1:4">
      <c r="A182" s="4" t="s">
        <v>982</v>
      </c>
    </row>
    <row r="183" spans="1:4">
      <c r="A183" s="3" t="s">
        <v>336</v>
      </c>
    </row>
    <row r="184" spans="1:4">
      <c r="A184" s="4" t="s">
        <v>923</v>
      </c>
      <c r="B184" s="8" t="n">
        <v>0.2</v>
      </c>
      <c r="C184" s="8" t="n">
        <v>2.6</v>
      </c>
    </row>
    <row r="185" spans="1:4">
      <c r="A185" s="4" t="s">
        <v>983</v>
      </c>
    </row>
    <row r="186" spans="1:4">
      <c r="A186" s="3" t="s">
        <v>336</v>
      </c>
    </row>
    <row r="187" spans="1:4">
      <c r="A187" s="4" t="s">
        <v>923</v>
      </c>
      <c r="B187" s="5" t="n">
        <v>0</v>
      </c>
      <c r="C187" s="8" t="n">
        <v>0.4</v>
      </c>
    </row>
    <row r="188" spans="1:4">
      <c r="A188" s="4" t="s">
        <v>984</v>
      </c>
    </row>
    <row r="189" spans="1:4">
      <c r="A189" s="3" t="s">
        <v>336</v>
      </c>
    </row>
    <row r="190" spans="1:4">
      <c r="A190" s="4" t="s">
        <v>923</v>
      </c>
      <c r="B190" s="8" t="n">
        <v>29.6</v>
      </c>
      <c r="C190" s="8" t="n">
        <v>25.1</v>
      </c>
    </row>
    <row r="191" spans="1:4">
      <c r="A191" s="4" t="s">
        <v>985</v>
      </c>
    </row>
    <row r="192" spans="1:4">
      <c r="A192" s="3" t="s">
        <v>336</v>
      </c>
    </row>
    <row r="193" spans="1:4">
      <c r="A193" s="4" t="s">
        <v>923</v>
      </c>
      <c r="B193" s="5" t="n">
        <v>2</v>
      </c>
      <c r="C193" s="8" t="n">
        <v>19.9</v>
      </c>
    </row>
    <row r="194" spans="1:4">
      <c r="A194" s="4" t="s">
        <v>986</v>
      </c>
    </row>
    <row r="195" spans="1:4">
      <c r="A195" s="3" t="s">
        <v>336</v>
      </c>
    </row>
    <row r="196" spans="1:4">
      <c r="A196" s="4" t="s">
        <v>923</v>
      </c>
      <c r="B196" s="8" t="n">
        <v>-2.3</v>
      </c>
      <c r="C196" s="8" t="n">
        <v>-1.5</v>
      </c>
    </row>
    <row r="197" spans="1:4">
      <c r="A197" s="4" t="s">
        <v>987</v>
      </c>
    </row>
    <row r="198" spans="1:4">
      <c r="A198" s="3" t="s">
        <v>336</v>
      </c>
    </row>
    <row r="199" spans="1:4">
      <c r="A199" s="4" t="s">
        <v>923</v>
      </c>
      <c r="B199" s="8" t="n">
        <v>1076.6</v>
      </c>
      <c r="C199" s="8" t="n">
        <v>991.5</v>
      </c>
    </row>
    <row r="200" spans="1:4">
      <c r="A200" s="4" t="s">
        <v>988</v>
      </c>
    </row>
    <row r="201" spans="1:4">
      <c r="A201" s="3" t="s">
        <v>336</v>
      </c>
    </row>
    <row r="202" spans="1:4">
      <c r="A202" s="4" t="s">
        <v>923</v>
      </c>
      <c r="B202" s="5" t="n">
        <v>0</v>
      </c>
      <c r="C202" s="5" t="n">
        <v>0</v>
      </c>
    </row>
    <row r="203" spans="1:4">
      <c r="A203" s="4" t="s">
        <v>989</v>
      </c>
    </row>
    <row r="204" spans="1:4">
      <c r="A204" s="3" t="s">
        <v>336</v>
      </c>
    </row>
    <row r="205" spans="1:4">
      <c r="A205" s="4" t="s">
        <v>923</v>
      </c>
      <c r="B205" s="8" t="n">
        <v>165.6</v>
      </c>
      <c r="C205" s="5" t="n">
        <v>84</v>
      </c>
    </row>
    <row r="206" spans="1:4">
      <c r="A206" s="4" t="s">
        <v>990</v>
      </c>
    </row>
    <row r="207" spans="1:4">
      <c r="A207" s="3" t="s">
        <v>336</v>
      </c>
    </row>
    <row r="208" spans="1:4">
      <c r="A208" s="4" t="s">
        <v>923</v>
      </c>
      <c r="B208" s="8" t="n">
        <v>145.3</v>
      </c>
      <c r="C208" s="8" t="n">
        <v>251.5</v>
      </c>
    </row>
    <row r="209" spans="1:4">
      <c r="A209" s="4" t="s">
        <v>991</v>
      </c>
    </row>
    <row r="210" spans="1:4">
      <c r="A210" s="3" t="s">
        <v>336</v>
      </c>
    </row>
    <row r="211" spans="1:4">
      <c r="A211" s="4" t="s">
        <v>923</v>
      </c>
      <c r="B211" s="8" t="n">
        <v>321.4</v>
      </c>
      <c r="C211" s="8" t="n">
        <v>267.5</v>
      </c>
    </row>
    <row r="212" spans="1:4">
      <c r="A212" s="4" t="s">
        <v>992</v>
      </c>
    </row>
    <row r="213" spans="1:4">
      <c r="A213" s="3" t="s">
        <v>336</v>
      </c>
    </row>
    <row r="214" spans="1:4">
      <c r="A214" s="4" t="s">
        <v>923</v>
      </c>
      <c r="B214" s="8" t="n">
        <v>1.3</v>
      </c>
      <c r="C214" s="5" t="n">
        <v>1</v>
      </c>
    </row>
    <row r="215" spans="1:4">
      <c r="A215" s="4" t="s">
        <v>993</v>
      </c>
    </row>
    <row r="216" spans="1:4">
      <c r="A216" s="3" t="s">
        <v>336</v>
      </c>
    </row>
    <row r="217" spans="1:4">
      <c r="A217" s="4" t="s">
        <v>923</v>
      </c>
      <c r="C217" s="8" t="n">
        <v>1.2</v>
      </c>
    </row>
    <row r="218" spans="1:4">
      <c r="A218" s="4" t="s">
        <v>994</v>
      </c>
    </row>
    <row r="219" spans="1:4">
      <c r="A219" s="3" t="s">
        <v>336</v>
      </c>
    </row>
    <row r="220" spans="1:4">
      <c r="A220" s="4" t="s">
        <v>923</v>
      </c>
      <c r="B220" s="8" t="n">
        <v>2.4</v>
      </c>
    </row>
    <row r="221" spans="1:4">
      <c r="A221" s="4" t="s">
        <v>995</v>
      </c>
    </row>
    <row r="222" spans="1:4">
      <c r="A222" s="3" t="s">
        <v>336</v>
      </c>
    </row>
    <row r="223" spans="1:4">
      <c r="A223" s="4" t="s">
        <v>923</v>
      </c>
      <c r="B223" s="5" t="n">
        <v>317</v>
      </c>
      <c r="C223" s="8" t="n">
        <v>357.1</v>
      </c>
    </row>
    <row r="224" spans="1:4">
      <c r="A224" s="4" t="s">
        <v>996</v>
      </c>
    </row>
    <row r="225" spans="1:4">
      <c r="A225" s="3" t="s">
        <v>336</v>
      </c>
    </row>
    <row r="226" spans="1:4">
      <c r="A226" s="4" t="s">
        <v>923</v>
      </c>
      <c r="B226" s="8" t="n">
        <v>123.6</v>
      </c>
      <c r="C226" s="8" t="n">
        <v>29.2</v>
      </c>
    </row>
    <row r="227" spans="1:4">
      <c r="A227" s="4" t="s">
        <v>997</v>
      </c>
    </row>
    <row r="228" spans="1:4">
      <c r="A228" s="3" t="s">
        <v>336</v>
      </c>
    </row>
    <row r="229" spans="1:4">
      <c r="A229" s="4" t="s">
        <v>923</v>
      </c>
      <c r="B229" s="8" t="n">
        <v>123.7</v>
      </c>
      <c r="C229" s="8" t="n">
        <v>135.8</v>
      </c>
    </row>
    <row r="230" spans="1:4">
      <c r="A230" s="4" t="s">
        <v>998</v>
      </c>
    </row>
    <row r="231" spans="1:4">
      <c r="A231" s="3" t="s">
        <v>336</v>
      </c>
    </row>
    <row r="232" spans="1:4">
      <c r="A232" s="4" t="s">
        <v>923</v>
      </c>
      <c r="B232" s="5" t="n">
        <v>0</v>
      </c>
      <c r="C232" s="5" t="n">
        <v>0</v>
      </c>
    </row>
    <row r="233" spans="1:4">
      <c r="A233" s="4" t="s">
        <v>999</v>
      </c>
    </row>
    <row r="234" spans="1:4">
      <c r="A234" s="3" t="s">
        <v>336</v>
      </c>
    </row>
    <row r="235" spans="1:4">
      <c r="A235" s="4" t="s">
        <v>923</v>
      </c>
      <c r="B235" s="8" t="n">
        <v>123.7</v>
      </c>
      <c r="C235" s="8" t="n">
        <v>135.8</v>
      </c>
      <c r="D235" s="8" t="n">
        <v>116.2</v>
      </c>
    </row>
    <row r="236" spans="1:4">
      <c r="A236" s="4" t="s">
        <v>1000</v>
      </c>
    </row>
    <row r="237" spans="1:4">
      <c r="A237" s="3" t="s">
        <v>336</v>
      </c>
    </row>
    <row r="238" spans="1:4">
      <c r="A238" s="4" t="s">
        <v>923</v>
      </c>
      <c r="B238" s="8" t="n">
        <v>1309.6</v>
      </c>
      <c r="C238" s="8" t="n">
        <v>1660.1</v>
      </c>
    </row>
    <row r="239" spans="1:4">
      <c r="A239" s="4" t="s">
        <v>1001</v>
      </c>
    </row>
    <row r="240" spans="1:4">
      <c r="A240" s="3" t="s">
        <v>336</v>
      </c>
    </row>
    <row r="241" spans="1:4">
      <c r="A241" s="4" t="s">
        <v>923</v>
      </c>
      <c r="B241" s="8" t="n">
        <v>454.9</v>
      </c>
      <c r="C241" s="8" t="n">
        <v>780.7</v>
      </c>
    </row>
    <row r="242" spans="1:4">
      <c r="A242" s="4" t="s">
        <v>1002</v>
      </c>
    </row>
    <row r="243" spans="1:4">
      <c r="A243" s="3" t="s">
        <v>336</v>
      </c>
    </row>
    <row r="244" spans="1:4">
      <c r="A244" s="4" t="s">
        <v>923</v>
      </c>
      <c r="B244" s="5" t="n">
        <v>814</v>
      </c>
      <c r="C244" s="8" t="n">
        <v>837.7</v>
      </c>
    </row>
    <row r="245" spans="1:4">
      <c r="A245" s="4" t="s">
        <v>1003</v>
      </c>
    </row>
    <row r="246" spans="1:4">
      <c r="A246" s="3" t="s">
        <v>336</v>
      </c>
    </row>
    <row r="247" spans="1:4">
      <c r="A247" s="4" t="s">
        <v>923</v>
      </c>
      <c r="B247" s="8" t="n">
        <v>23.9</v>
      </c>
      <c r="C247" s="8" t="n">
        <v>25.2</v>
      </c>
    </row>
    <row r="248" spans="1:4">
      <c r="A248" s="4" t="s">
        <v>1004</v>
      </c>
    </row>
    <row r="249" spans="1:4">
      <c r="A249" s="3" t="s">
        <v>336</v>
      </c>
    </row>
    <row r="250" spans="1:4">
      <c r="A250" s="4" t="s">
        <v>923</v>
      </c>
      <c r="B250" s="8" t="n">
        <v>16.8</v>
      </c>
      <c r="C250" s="8" t="n">
        <v>16.5</v>
      </c>
    </row>
    <row r="251" spans="1:4">
      <c r="A251" s="4" t="s">
        <v>1005</v>
      </c>
    </row>
    <row r="252" spans="1:4">
      <c r="A252" s="3" t="s">
        <v>336</v>
      </c>
    </row>
    <row r="253" spans="1:4">
      <c r="A253" s="4" t="s">
        <v>923</v>
      </c>
      <c r="B253" s="5" t="n">
        <v>0</v>
      </c>
      <c r="C253" s="5" t="n">
        <v>0</v>
      </c>
    </row>
    <row r="254" spans="1:4">
      <c r="A254" s="4" t="s">
        <v>1006</v>
      </c>
    </row>
    <row r="255" spans="1:4">
      <c r="A255" s="3" t="s">
        <v>336</v>
      </c>
    </row>
    <row r="256" spans="1:4">
      <c r="A256" s="4" t="s">
        <v>923</v>
      </c>
      <c r="B256" s="8" t="n">
        <v>7.8</v>
      </c>
      <c r="C256" s="8" t="n">
        <v>7.6</v>
      </c>
      <c r="D256" s="8" t="n">
        <v>7.9</v>
      </c>
    </row>
    <row r="257" spans="1:4">
      <c r="A257" s="4" t="s">
        <v>1007</v>
      </c>
    </row>
    <row r="258" spans="1:4">
      <c r="A258" s="3" t="s">
        <v>336</v>
      </c>
    </row>
    <row r="259" spans="1:4">
      <c r="A259" s="4" t="s">
        <v>923</v>
      </c>
      <c r="C259" s="8" t="n">
        <v>7.6</v>
      </c>
    </row>
    <row r="260" spans="1:4">
      <c r="A260" s="4" t="s">
        <v>1008</v>
      </c>
    </row>
    <row r="261" spans="1:4">
      <c r="A261" s="3" t="s">
        <v>336</v>
      </c>
    </row>
    <row r="262" spans="1:4">
      <c r="A262" s="4" t="s">
        <v>923</v>
      </c>
      <c r="C262" s="8" t="n">
        <v>7.6</v>
      </c>
    </row>
    <row r="263" spans="1:4">
      <c r="A263" s="4" t="s">
        <v>1009</v>
      </c>
    </row>
    <row r="264" spans="1:4">
      <c r="A264" s="3" t="s">
        <v>336</v>
      </c>
    </row>
    <row r="265" spans="1:4">
      <c r="A265" s="4" t="s">
        <v>923</v>
      </c>
      <c r="B265" s="8" t="n">
        <v>7.8</v>
      </c>
    </row>
    <row r="266" spans="1:4">
      <c r="A266" s="4" t="s">
        <v>1010</v>
      </c>
    </row>
    <row r="267" spans="1:4">
      <c r="A267" s="3" t="s">
        <v>336</v>
      </c>
    </row>
    <row r="268" spans="1:4">
      <c r="A268" s="4" t="s">
        <v>923</v>
      </c>
      <c r="B268" s="6" t="n">
        <v>7.8</v>
      </c>
      <c r="C268" s="6" t="n">
        <v>7.6</v>
      </c>
      <c r="D268" s="6" t="n">
        <v>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5</v>
      </c>
    </row>
    <row r="3" spans="1:3">
      <c r="A3" s="4" t="s">
        <v>1006</v>
      </c>
    </row>
    <row r="4" spans="1:3">
      <c r="A4" s="3" t="s">
        <v>816</v>
      </c>
    </row>
    <row r="5" spans="1:3">
      <c r="A5" s="4" t="s">
        <v>817</v>
      </c>
      <c r="B5" s="6" t="n">
        <v>7.6</v>
      </c>
      <c r="C5" s="6" t="n">
        <v>7.9</v>
      </c>
    </row>
    <row r="6" spans="1:3">
      <c r="A6" s="4" t="s">
        <v>821</v>
      </c>
      <c r="B6" s="8" t="n">
        <v>7.8</v>
      </c>
      <c r="C6" s="8" t="n">
        <v>7.6</v>
      </c>
    </row>
    <row r="7" spans="1:3">
      <c r="A7" s="4" t="s">
        <v>1007</v>
      </c>
    </row>
    <row r="8" spans="1:3">
      <c r="A8" s="3" t="s">
        <v>816</v>
      </c>
    </row>
    <row r="9" spans="1:3">
      <c r="A9" s="4" t="s">
        <v>817</v>
      </c>
      <c r="B9" s="8" t="n">
        <v>7.6</v>
      </c>
    </row>
    <row r="10" spans="1:3">
      <c r="A10" s="4" t="s">
        <v>821</v>
      </c>
      <c r="C10" s="8" t="n">
        <v>7.6</v>
      </c>
    </row>
    <row r="11" spans="1:3">
      <c r="A11" s="4" t="s">
        <v>1008</v>
      </c>
    </row>
    <row r="12" spans="1:3">
      <c r="A12" s="3" t="s">
        <v>816</v>
      </c>
    </row>
    <row r="13" spans="1:3">
      <c r="A13" s="4" t="s">
        <v>817</v>
      </c>
      <c r="B13" s="8" t="n">
        <v>7.6</v>
      </c>
    </row>
    <row r="14" spans="1:3">
      <c r="A14" s="4" t="s">
        <v>821</v>
      </c>
      <c r="C14" s="8" t="n">
        <v>7.6</v>
      </c>
    </row>
    <row r="15" spans="1:3">
      <c r="A15" s="4" t="s">
        <v>1012</v>
      </c>
    </row>
    <row r="16" spans="1:3">
      <c r="A16" s="3" t="s">
        <v>816</v>
      </c>
    </row>
    <row r="17" spans="1:3">
      <c r="A17" s="4" t="s">
        <v>821</v>
      </c>
      <c r="B17" s="8" t="n">
        <v>7.8</v>
      </c>
    </row>
    <row r="18" spans="1:3">
      <c r="A18" s="4" t="s">
        <v>1013</v>
      </c>
    </row>
    <row r="19" spans="1:3">
      <c r="A19" s="3" t="s">
        <v>816</v>
      </c>
    </row>
    <row r="20" spans="1:3">
      <c r="A20" s="4" t="s">
        <v>817</v>
      </c>
      <c r="B20" s="8" t="n">
        <v>7.6</v>
      </c>
      <c r="C20" s="8" t="n">
        <v>7.9</v>
      </c>
    </row>
    <row r="21" spans="1:3">
      <c r="A21" s="4" t="s">
        <v>1014</v>
      </c>
      <c r="B21" s="8" t="n">
        <v>-0.4</v>
      </c>
      <c r="C21" s="8" t="n">
        <v>-0.2</v>
      </c>
    </row>
    <row r="22" spans="1:3">
      <c r="A22" s="4" t="s">
        <v>1015</v>
      </c>
      <c r="B22" s="8" t="n">
        <v>0.6</v>
      </c>
      <c r="C22" s="8" t="n">
        <v>0.2</v>
      </c>
    </row>
    <row r="23" spans="1:3">
      <c r="A23" s="4" t="s">
        <v>1016</v>
      </c>
      <c r="B23" s="5" t="n">
        <v>0</v>
      </c>
      <c r="C23" s="8" t="n">
        <v>-0.3</v>
      </c>
    </row>
    <row r="24" spans="1:3">
      <c r="A24" s="4" t="s">
        <v>1017</v>
      </c>
      <c r="B24" s="5" t="n">
        <v>0</v>
      </c>
      <c r="C24" s="5" t="n">
        <v>0</v>
      </c>
    </row>
    <row r="25" spans="1:3">
      <c r="A25" s="4" t="s">
        <v>821</v>
      </c>
      <c r="B25" s="8" t="n">
        <v>7.8</v>
      </c>
      <c r="C25" s="8" t="n">
        <v>7.6</v>
      </c>
    </row>
    <row r="26" spans="1:3">
      <c r="A26" s="4" t="s">
        <v>1018</v>
      </c>
    </row>
    <row r="27" spans="1:3">
      <c r="A27" s="3" t="s">
        <v>816</v>
      </c>
    </row>
    <row r="28" spans="1:3">
      <c r="A28" s="4" t="s">
        <v>817</v>
      </c>
      <c r="B28" s="8" t="n">
        <v>3578.4</v>
      </c>
      <c r="C28" s="8" t="n">
        <v>3452.1</v>
      </c>
    </row>
    <row r="29" spans="1:3">
      <c r="A29" s="4" t="s">
        <v>821</v>
      </c>
      <c r="B29" s="8" t="n">
        <v>3112.8</v>
      </c>
      <c r="C29" s="8" t="n">
        <v>3578.4</v>
      </c>
    </row>
    <row r="30" spans="1:3">
      <c r="A30" s="4" t="s">
        <v>1019</v>
      </c>
    </row>
    <row r="31" spans="1:3">
      <c r="A31" s="3" t="s">
        <v>816</v>
      </c>
    </row>
    <row r="32" spans="1:3">
      <c r="A32" s="4" t="s">
        <v>817</v>
      </c>
      <c r="B32" s="5" t="n">
        <v>0</v>
      </c>
    </row>
    <row r="33" spans="1:3">
      <c r="A33" s="4" t="s">
        <v>821</v>
      </c>
      <c r="B33" s="5" t="n">
        <v>0</v>
      </c>
      <c r="C33" s="5" t="n">
        <v>0</v>
      </c>
    </row>
    <row r="34" spans="1:3">
      <c r="A34" s="4" t="s">
        <v>1020</v>
      </c>
    </row>
    <row r="35" spans="1:3">
      <c r="A35" s="3" t="s">
        <v>816</v>
      </c>
    </row>
    <row r="36" spans="1:3">
      <c r="A36" s="4" t="s">
        <v>817</v>
      </c>
      <c r="B36" s="8" t="n">
        <v>2833.9</v>
      </c>
      <c r="C36" s="8" t="n">
        <v>2429.7</v>
      </c>
    </row>
    <row r="37" spans="1:3">
      <c r="A37" s="4" t="s">
        <v>821</v>
      </c>
      <c r="B37" s="8" t="n">
        <v>2539.4</v>
      </c>
      <c r="C37" s="8" t="n">
        <v>2833.9</v>
      </c>
    </row>
    <row r="38" spans="1:3">
      <c r="A38" s="4" t="s">
        <v>1021</v>
      </c>
    </row>
    <row r="39" spans="1:3">
      <c r="A39" s="3" t="s">
        <v>816</v>
      </c>
    </row>
    <row r="40" spans="1:3">
      <c r="A40" s="4" t="s">
        <v>817</v>
      </c>
      <c r="B40" s="8" t="n">
        <v>135.8</v>
      </c>
    </row>
    <row r="41" spans="1:3">
      <c r="A41" s="4" t="s">
        <v>821</v>
      </c>
      <c r="B41" s="8" t="n">
        <v>123.7</v>
      </c>
      <c r="C41" s="8" t="n">
        <v>135.8</v>
      </c>
    </row>
    <row r="42" spans="1:3">
      <c r="A42" s="4" t="s">
        <v>1022</v>
      </c>
    </row>
    <row r="43" spans="1:3">
      <c r="A43" s="3" t="s">
        <v>816</v>
      </c>
    </row>
    <row r="44" spans="1:3">
      <c r="A44" s="4" t="s">
        <v>817</v>
      </c>
      <c r="B44" s="8" t="n">
        <v>135.8</v>
      </c>
    </row>
    <row r="45" spans="1:3">
      <c r="A45" s="4" t="s">
        <v>821</v>
      </c>
      <c r="B45" s="8" t="n">
        <v>123.7</v>
      </c>
      <c r="C45" s="8" t="n">
        <v>135.8</v>
      </c>
    </row>
    <row r="46" spans="1:3">
      <c r="A46" s="4" t="s">
        <v>1023</v>
      </c>
    </row>
    <row r="47" spans="1:3">
      <c r="A47" s="3" t="s">
        <v>816</v>
      </c>
    </row>
    <row r="48" spans="1:3">
      <c r="A48" s="4" t="s">
        <v>817</v>
      </c>
      <c r="B48" s="8" t="n">
        <v>135.8</v>
      </c>
      <c r="C48" s="8" t="n">
        <v>116.2</v>
      </c>
    </row>
    <row r="49" spans="1:3">
      <c r="A49" s="4" t="s">
        <v>1014</v>
      </c>
      <c r="B49" s="5" t="n">
        <v>0</v>
      </c>
      <c r="C49" s="5" t="n">
        <v>0</v>
      </c>
    </row>
    <row r="50" spans="1:3">
      <c r="A50" s="4" t="s">
        <v>1015</v>
      </c>
      <c r="B50" s="8" t="n">
        <v>3.5</v>
      </c>
      <c r="C50" s="8" t="n">
        <v>10.8</v>
      </c>
    </row>
    <row r="51" spans="1:3">
      <c r="A51" s="4" t="s">
        <v>1016</v>
      </c>
      <c r="B51" s="8" t="n">
        <v>-11.7</v>
      </c>
      <c r="C51" s="8" t="n">
        <v>-11.4</v>
      </c>
    </row>
    <row r="52" spans="1:3">
      <c r="A52" s="4" t="s">
        <v>1017</v>
      </c>
      <c r="B52" s="8" t="n">
        <v>-3.9</v>
      </c>
      <c r="C52" s="8" t="n">
        <v>20.2</v>
      </c>
    </row>
    <row r="53" spans="1:3">
      <c r="A53" s="4" t="s">
        <v>821</v>
      </c>
      <c r="B53" s="6" t="n">
        <v>123.7</v>
      </c>
      <c r="C53" s="6" t="n">
        <v>13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5</v>
      </c>
      <c r="D2" s="2" t="s">
        <v>36</v>
      </c>
    </row>
    <row r="3" spans="1:4">
      <c r="A3" s="4" t="s">
        <v>1025</v>
      </c>
    </row>
    <row r="4" spans="1:4">
      <c r="A4" s="3" t="s">
        <v>1026</v>
      </c>
    </row>
    <row r="5" spans="1:4">
      <c r="A5" s="4" t="s">
        <v>1027</v>
      </c>
      <c r="B5" s="6" t="n">
        <v>3112.8</v>
      </c>
      <c r="C5" s="6" t="n">
        <v>3578.4</v>
      </c>
      <c r="D5" s="6" t="n">
        <v>3452.1</v>
      </c>
    </row>
    <row r="6" spans="1:4">
      <c r="A6" s="4" t="s">
        <v>1028</v>
      </c>
      <c r="B6" s="5" t="n">
        <v>0</v>
      </c>
      <c r="C6" s="5" t="n">
        <v>0</v>
      </c>
    </row>
    <row r="7" spans="1:4">
      <c r="A7" s="4" t="s">
        <v>1029</v>
      </c>
    </row>
    <row r="8" spans="1:4">
      <c r="A8" s="3" t="s">
        <v>1026</v>
      </c>
    </row>
    <row r="9" spans="1:4">
      <c r="A9" s="4" t="s">
        <v>1027</v>
      </c>
      <c r="B9" s="8" t="n">
        <v>494.8</v>
      </c>
      <c r="C9" s="8" t="n">
        <v>584.4</v>
      </c>
    </row>
    <row r="10" spans="1:4">
      <c r="A10" s="4" t="s">
        <v>1030</v>
      </c>
    </row>
    <row r="11" spans="1:4">
      <c r="A11" s="3" t="s">
        <v>1026</v>
      </c>
    </row>
    <row r="12" spans="1:4">
      <c r="A12" s="4" t="s">
        <v>1027</v>
      </c>
      <c r="B12" s="8" t="n">
        <v>196.6</v>
      </c>
    </row>
    <row r="13" spans="1:4">
      <c r="A13" s="4" t="s">
        <v>1028</v>
      </c>
      <c r="B13" s="5" t="n">
        <v>0</v>
      </c>
      <c r="C13" s="7" t="n">
        <v>0</v>
      </c>
    </row>
    <row r="14" spans="1:4">
      <c r="A14" s="4" t="s">
        <v>1031</v>
      </c>
      <c r="C14" s="4" t="s">
        <v>1032</v>
      </c>
    </row>
    <row r="15" spans="1:4">
      <c r="A15" s="4" t="s">
        <v>1033</v>
      </c>
    </row>
    <row r="16" spans="1:4">
      <c r="A16" s="3" t="s">
        <v>1026</v>
      </c>
    </row>
    <row r="17" spans="1:4">
      <c r="A17" s="4" t="s">
        <v>1028</v>
      </c>
      <c r="B17" s="7" t="n">
        <v>0</v>
      </c>
      <c r="C17" s="7" t="n">
        <v>0</v>
      </c>
    </row>
    <row r="18" spans="1:4">
      <c r="A18" s="4" t="s">
        <v>1031</v>
      </c>
      <c r="B18" s="4" t="s">
        <v>1032</v>
      </c>
      <c r="C18" s="4" t="s">
        <v>1032</v>
      </c>
    </row>
    <row r="19" spans="1:4">
      <c r="A19" s="4" t="s">
        <v>1034</v>
      </c>
    </row>
    <row r="20" spans="1:4">
      <c r="A20" s="3" t="s">
        <v>1026</v>
      </c>
    </row>
    <row r="21" spans="1:4">
      <c r="A21" s="4" t="s">
        <v>1028</v>
      </c>
      <c r="B21" s="7" t="n">
        <v>0</v>
      </c>
      <c r="C21" s="7" t="n">
        <v>0</v>
      </c>
    </row>
    <row r="22" spans="1:4">
      <c r="A22" s="4" t="s">
        <v>1035</v>
      </c>
      <c r="B22" s="4" t="s">
        <v>424</v>
      </c>
    </row>
    <row r="23" spans="1:4">
      <c r="A23" s="4" t="s">
        <v>1036</v>
      </c>
    </row>
    <row r="24" spans="1:4">
      <c r="A24" s="3" t="s">
        <v>1026</v>
      </c>
    </row>
    <row r="25" spans="1:4">
      <c r="A25" s="4" t="s">
        <v>1028</v>
      </c>
      <c r="B25" s="7" t="n">
        <v>0</v>
      </c>
      <c r="C25" s="5" t="n">
        <v>0</v>
      </c>
    </row>
    <row r="26" spans="1:4">
      <c r="A26" s="4" t="s">
        <v>1035</v>
      </c>
      <c r="B26" s="4" t="s">
        <v>405</v>
      </c>
    </row>
    <row r="27" spans="1:4">
      <c r="A27" s="4" t="s">
        <v>762</v>
      </c>
    </row>
    <row r="28" spans="1:4">
      <c r="A28" s="3" t="s">
        <v>1026</v>
      </c>
    </row>
    <row r="29" spans="1:4">
      <c r="A29" s="4" t="s">
        <v>1027</v>
      </c>
      <c r="B29" s="6" t="n">
        <v>2539.4</v>
      </c>
      <c r="C29" s="8" t="n">
        <v>2833.9</v>
      </c>
      <c r="D29" s="6" t="n">
        <v>2429.7</v>
      </c>
    </row>
    <row r="30" spans="1:4">
      <c r="A30" s="4" t="s">
        <v>1028</v>
      </c>
      <c r="B30" s="5" t="n">
        <v>0</v>
      </c>
      <c r="C30" s="5" t="n">
        <v>0</v>
      </c>
    </row>
    <row r="31" spans="1:4">
      <c r="A31" s="4" t="s">
        <v>1037</v>
      </c>
    </row>
    <row r="32" spans="1:4">
      <c r="A32" s="3" t="s">
        <v>1026</v>
      </c>
    </row>
    <row r="33" spans="1:4">
      <c r="A33" s="4" t="s">
        <v>1027</v>
      </c>
      <c r="B33" s="8" t="n">
        <v>165.6</v>
      </c>
      <c r="C33" s="5" t="n">
        <v>84</v>
      </c>
    </row>
    <row r="34" spans="1:4">
      <c r="A34" s="4" t="s">
        <v>1028</v>
      </c>
      <c r="B34" s="5" t="n">
        <v>0</v>
      </c>
      <c r="C34" s="5" t="n">
        <v>0</v>
      </c>
    </row>
    <row r="35" spans="1:4">
      <c r="A35" s="4" t="s">
        <v>1038</v>
      </c>
    </row>
    <row r="36" spans="1:4">
      <c r="A36" s="3" t="s">
        <v>1026</v>
      </c>
    </row>
    <row r="37" spans="1:4">
      <c r="A37" s="4" t="s">
        <v>1027</v>
      </c>
      <c r="B37" s="8" t="n">
        <v>321.4</v>
      </c>
      <c r="C37" s="8" t="n">
        <v>267.5</v>
      </c>
    </row>
    <row r="38" spans="1:4">
      <c r="A38" s="4" t="s">
        <v>1028</v>
      </c>
      <c r="B38" s="5" t="n">
        <v>0</v>
      </c>
      <c r="C38" s="5" t="n">
        <v>0</v>
      </c>
    </row>
    <row r="39" spans="1:4">
      <c r="A39" s="4" t="s">
        <v>1039</v>
      </c>
    </row>
    <row r="40" spans="1:4">
      <c r="A40" s="3" t="s">
        <v>1026</v>
      </c>
    </row>
    <row r="41" spans="1:4">
      <c r="A41" s="4" t="s">
        <v>1027</v>
      </c>
      <c r="B41" s="5" t="n">
        <v>317</v>
      </c>
      <c r="C41" s="8" t="n">
        <v>357.1</v>
      </c>
    </row>
    <row r="42" spans="1:4">
      <c r="A42" s="4" t="s">
        <v>1028</v>
      </c>
      <c r="B42" s="5" t="n">
        <v>0</v>
      </c>
      <c r="C42" s="5" t="n">
        <v>0</v>
      </c>
    </row>
    <row r="43" spans="1:4">
      <c r="A43" s="4" t="s">
        <v>1040</v>
      </c>
    </row>
    <row r="44" spans="1:4">
      <c r="A44" s="3" t="s">
        <v>1026</v>
      </c>
    </row>
    <row r="45" spans="1:4">
      <c r="A45" s="4" t="s">
        <v>1028</v>
      </c>
      <c r="B45" s="5" t="n">
        <v>0</v>
      </c>
      <c r="C45" s="5" t="n">
        <v>0</v>
      </c>
    </row>
    <row r="46" spans="1:4">
      <c r="A46" s="4" t="s">
        <v>1041</v>
      </c>
    </row>
    <row r="47" spans="1:4">
      <c r="A47" s="3" t="s">
        <v>1026</v>
      </c>
    </row>
    <row r="48" spans="1:4">
      <c r="A48" s="4" t="s">
        <v>1027</v>
      </c>
      <c r="B48" s="8" t="n">
        <v>289.9</v>
      </c>
      <c r="C48" s="8" t="n">
        <v>238.2</v>
      </c>
    </row>
    <row r="49" spans="1:4">
      <c r="A49" s="4" t="s">
        <v>1042</v>
      </c>
    </row>
    <row r="50" spans="1:4">
      <c r="A50" s="3" t="s">
        <v>1026</v>
      </c>
    </row>
    <row r="51" spans="1:4">
      <c r="A51" s="4" t="s">
        <v>1027</v>
      </c>
      <c r="B51" s="5" t="n">
        <v>0</v>
      </c>
      <c r="C51" s="5" t="n">
        <v>0</v>
      </c>
    </row>
    <row r="52" spans="1:4">
      <c r="A52" s="4" t="s">
        <v>1043</v>
      </c>
    </row>
    <row r="53" spans="1:4">
      <c r="A53" s="3" t="s">
        <v>1026</v>
      </c>
    </row>
    <row r="54" spans="1:4">
      <c r="A54" s="4" t="s">
        <v>1027</v>
      </c>
      <c r="B54" s="5" t="n">
        <v>0</v>
      </c>
      <c r="C54" s="8" t="n">
        <v>19.8</v>
      </c>
    </row>
    <row r="55" spans="1:4">
      <c r="A55" s="4" t="s">
        <v>1044</v>
      </c>
    </row>
    <row r="56" spans="1:4">
      <c r="A56" s="3" t="s">
        <v>1026</v>
      </c>
    </row>
    <row r="57" spans="1:4">
      <c r="A57" s="4" t="s">
        <v>1027</v>
      </c>
      <c r="B57" s="8" t="n">
        <v>110.2</v>
      </c>
      <c r="C57" s="8" t="n">
        <v>105.1</v>
      </c>
    </row>
    <row r="58" spans="1:4">
      <c r="A58" s="4" t="s">
        <v>1045</v>
      </c>
    </row>
    <row r="59" spans="1:4">
      <c r="A59" s="3" t="s">
        <v>1026</v>
      </c>
    </row>
    <row r="60" spans="1:4">
      <c r="A60" s="4" t="s">
        <v>1027</v>
      </c>
      <c r="B60" s="8" t="n">
        <v>179.1</v>
      </c>
      <c r="C60" s="8" t="n">
        <v>112.4</v>
      </c>
    </row>
    <row r="61" spans="1:4">
      <c r="A61" s="4" t="s">
        <v>1046</v>
      </c>
    </row>
    <row r="62" spans="1:4">
      <c r="A62" s="3" t="s">
        <v>1026</v>
      </c>
    </row>
    <row r="63" spans="1:4">
      <c r="A63" s="4" t="s">
        <v>1027</v>
      </c>
      <c r="B63" s="8" t="n">
        <v>0.6</v>
      </c>
      <c r="C63" s="8" t="n">
        <v>0.9</v>
      </c>
    </row>
    <row r="64" spans="1:4">
      <c r="A64" s="4" t="s">
        <v>1047</v>
      </c>
    </row>
    <row r="65" spans="1:4">
      <c r="A65" s="3" t="s">
        <v>1026</v>
      </c>
    </row>
    <row r="66" spans="1:4">
      <c r="A66" s="4" t="s">
        <v>1027</v>
      </c>
      <c r="B66" s="8" t="n">
        <v>1309.6</v>
      </c>
      <c r="C66" s="8" t="n">
        <v>1660.1</v>
      </c>
    </row>
    <row r="67" spans="1:4">
      <c r="A67" s="4" t="s">
        <v>1048</v>
      </c>
    </row>
    <row r="68" spans="1:4">
      <c r="A68" s="3" t="s">
        <v>1026</v>
      </c>
    </row>
    <row r="69" spans="1:4">
      <c r="A69" s="4" t="s">
        <v>1027</v>
      </c>
      <c r="B69" s="8" t="n">
        <v>454.9</v>
      </c>
      <c r="C69" s="8" t="n">
        <v>780.7</v>
      </c>
    </row>
    <row r="70" spans="1:4">
      <c r="A70" s="4" t="s">
        <v>1049</v>
      </c>
    </row>
    <row r="71" spans="1:4">
      <c r="A71" s="3" t="s">
        <v>1026</v>
      </c>
    </row>
    <row r="72" spans="1:4">
      <c r="A72" s="4" t="s">
        <v>1027</v>
      </c>
      <c r="B72" s="5" t="n">
        <v>814</v>
      </c>
      <c r="C72" s="8" t="n">
        <v>837.7</v>
      </c>
    </row>
    <row r="73" spans="1:4">
      <c r="A73" s="4" t="s">
        <v>1050</v>
      </c>
    </row>
    <row r="74" spans="1:4">
      <c r="A74" s="3" t="s">
        <v>1026</v>
      </c>
    </row>
    <row r="75" spans="1:4">
      <c r="A75" s="4" t="s">
        <v>1027</v>
      </c>
      <c r="B75" s="8" t="n">
        <v>23.9</v>
      </c>
      <c r="C75" s="8" t="n">
        <v>25.2</v>
      </c>
    </row>
    <row r="76" spans="1:4">
      <c r="A76" s="4" t="s">
        <v>1051</v>
      </c>
    </row>
    <row r="77" spans="1:4">
      <c r="A77" s="3" t="s">
        <v>1026</v>
      </c>
    </row>
    <row r="78" spans="1:4">
      <c r="A78" s="4" t="s">
        <v>1027</v>
      </c>
      <c r="B78" s="8" t="n">
        <v>16.8</v>
      </c>
      <c r="C78" s="8" t="n">
        <v>16.5</v>
      </c>
    </row>
    <row r="79" spans="1:4">
      <c r="A79" s="4" t="s">
        <v>1052</v>
      </c>
    </row>
    <row r="80" spans="1:4">
      <c r="A80" s="3" t="s">
        <v>1026</v>
      </c>
    </row>
    <row r="81" spans="1:4">
      <c r="A81" s="4" t="s">
        <v>1027</v>
      </c>
      <c r="B81" s="7" t="n">
        <v>0</v>
      </c>
      <c r="C81" s="7" t="n">
        <v>0</v>
      </c>
    </row>
    <row r="82" spans="1:4">
      <c r="A82" s="4" t="s">
        <v>1053</v>
      </c>
    </row>
    <row r="83" spans="1:4">
      <c r="A83" s="3" t="s">
        <v>1026</v>
      </c>
    </row>
    <row r="84" spans="1:4">
      <c r="A84" s="4" t="s">
        <v>1031</v>
      </c>
      <c r="B84" s="4" t="s">
        <v>418</v>
      </c>
    </row>
    <row r="85" spans="1:4">
      <c r="A85" s="4" t="s">
        <v>1054</v>
      </c>
    </row>
    <row r="86" spans="1:4">
      <c r="A86" s="3" t="s">
        <v>1026</v>
      </c>
    </row>
    <row r="87" spans="1:4">
      <c r="A87" s="4" t="s">
        <v>1031</v>
      </c>
      <c r="B87" s="4" t="s">
        <v>716</v>
      </c>
      <c r="C87" s="4" t="s">
        <v>716</v>
      </c>
    </row>
    <row r="88" spans="1:4">
      <c r="A88" s="4" t="s">
        <v>1055</v>
      </c>
    </row>
    <row r="89" spans="1:4">
      <c r="A89" s="3" t="s">
        <v>1026</v>
      </c>
    </row>
    <row r="90" spans="1:4">
      <c r="A90" s="4" t="s">
        <v>1031</v>
      </c>
      <c r="B90" s="4" t="s">
        <v>1056</v>
      </c>
      <c r="C90" s="4" t="s">
        <v>416</v>
      </c>
    </row>
    <row r="91" spans="1:4">
      <c r="A91" s="4" t="s">
        <v>1057</v>
      </c>
    </row>
    <row r="92" spans="1:4">
      <c r="A92" s="3" t="s">
        <v>1026</v>
      </c>
    </row>
    <row r="93" spans="1:4">
      <c r="A93" s="4" t="s">
        <v>1031</v>
      </c>
      <c r="B93" s="4" t="s">
        <v>416</v>
      </c>
      <c r="C93" s="4" t="s">
        <v>416</v>
      </c>
    </row>
    <row r="94" spans="1:4">
      <c r="A94" s="4" t="s">
        <v>1058</v>
      </c>
    </row>
    <row r="95" spans="1:4">
      <c r="A95" s="3" t="s">
        <v>1026</v>
      </c>
    </row>
    <row r="96" spans="1:4">
      <c r="A96" s="4" t="s">
        <v>1031</v>
      </c>
      <c r="B96" s="4" t="s">
        <v>416</v>
      </c>
      <c r="C96" s="4" t="s">
        <v>416</v>
      </c>
    </row>
    <row r="97" spans="1:4">
      <c r="A97" s="4" t="s">
        <v>1059</v>
      </c>
    </row>
    <row r="98" spans="1:4">
      <c r="A98" s="3" t="s">
        <v>1026</v>
      </c>
    </row>
    <row r="99" spans="1:4">
      <c r="A99" s="4" t="s">
        <v>1031</v>
      </c>
      <c r="B99" s="4" t="s">
        <v>716</v>
      </c>
      <c r="C99" s="4" t="s">
        <v>7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0</v>
      </c>
      <c r="B1" s="2" t="s">
        <v>1061</v>
      </c>
      <c r="C1" s="2" t="s">
        <v>1062</v>
      </c>
    </row>
    <row r="2" spans="1:5">
      <c r="B2" s="2" t="s">
        <v>1063</v>
      </c>
      <c r="C2" s="2" t="s">
        <v>1064</v>
      </c>
      <c r="D2" s="2" t="s">
        <v>479</v>
      </c>
      <c r="E2" s="2" t="s">
        <v>1065</v>
      </c>
    </row>
    <row r="3" spans="1:5">
      <c r="A3" s="3" t="s">
        <v>1066</v>
      </c>
    </row>
    <row r="4" spans="1:5">
      <c r="A4" s="4" t="s">
        <v>1067</v>
      </c>
      <c r="D4" s="7" t="n">
        <v>101</v>
      </c>
    </row>
    <row r="5" spans="1:5">
      <c r="A5" s="4" t="s">
        <v>1068</v>
      </c>
    </row>
    <row r="6" spans="1:5">
      <c r="A6" s="3" t="s">
        <v>1066</v>
      </c>
    </row>
    <row r="7" spans="1:5">
      <c r="A7" s="4" t="s">
        <v>1069</v>
      </c>
      <c r="B7" s="14" t="n">
        <v>28</v>
      </c>
    </row>
    <row r="8" spans="1:5">
      <c r="A8" s="4" t="s">
        <v>1070</v>
      </c>
      <c r="E8" s="15" t="n">
        <v>18.5</v>
      </c>
    </row>
    <row r="9" spans="1:5">
      <c r="A9" s="4" t="s">
        <v>1071</v>
      </c>
    </row>
    <row r="10" spans="1:5">
      <c r="A10" s="3" t="s">
        <v>1066</v>
      </c>
    </row>
    <row r="11" spans="1:5">
      <c r="A11" s="4" t="s">
        <v>1072</v>
      </c>
      <c r="C11" s="7" t="n">
        <v>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5</v>
      </c>
    </row>
    <row r="2" spans="1:3">
      <c r="A2" s="3" t="s">
        <v>233</v>
      </c>
    </row>
    <row r="3" spans="1:3">
      <c r="A3" s="4" t="s">
        <v>115</v>
      </c>
      <c r="B3" s="5" t="n">
        <v>150000000</v>
      </c>
      <c r="C3" s="5" t="n">
        <v>150000000</v>
      </c>
    </row>
    <row r="4" spans="1:3">
      <c r="A4" s="4" t="s">
        <v>114</v>
      </c>
      <c r="B4" s="9" t="n">
        <v>0.01</v>
      </c>
      <c r="C4" s="9" t="n">
        <v>0.01</v>
      </c>
    </row>
    <row r="5" spans="1:3">
      <c r="A5" s="4" t="s">
        <v>1074</v>
      </c>
      <c r="B5" s="5" t="n">
        <v>40000000</v>
      </c>
    </row>
    <row r="6" spans="1:3">
      <c r="A6" s="4" t="s">
        <v>1075</v>
      </c>
      <c r="B6" s="7" t="n">
        <v>1</v>
      </c>
    </row>
    <row r="7" spans="1:3">
      <c r="A7" s="4" t="s">
        <v>1076</v>
      </c>
      <c r="B7" s="5" t="n">
        <v>34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438</v>
      </c>
      <c r="C1" s="2" t="s">
        <v>2</v>
      </c>
      <c r="D1" s="2" t="s">
        <v>35</v>
      </c>
      <c r="E1" s="2" t="s">
        <v>36</v>
      </c>
    </row>
    <row r="2" spans="1:5">
      <c r="A2" s="3" t="s">
        <v>1078</v>
      </c>
    </row>
    <row r="3" spans="1:5">
      <c r="A3" s="4" t="s">
        <v>165</v>
      </c>
      <c r="C3" s="6" t="n">
        <v>-1326.5</v>
      </c>
      <c r="D3" s="6" t="n">
        <v>-1647.4</v>
      </c>
      <c r="E3" s="6" t="n">
        <v>-1378.6</v>
      </c>
    </row>
    <row r="4" spans="1:5">
      <c r="A4" s="4" t="s">
        <v>166</v>
      </c>
      <c r="C4" s="5" t="n">
        <v>0</v>
      </c>
    </row>
    <row r="5" spans="1:5">
      <c r="A5" s="4" t="s">
        <v>1079</v>
      </c>
      <c r="C5" s="8" t="n">
        <v>96.7</v>
      </c>
      <c r="D5" s="8" t="n">
        <v>506.8</v>
      </c>
      <c r="E5" s="8" t="n">
        <v>-64.90000000000001</v>
      </c>
    </row>
    <row r="6" spans="1:5">
      <c r="A6" s="4" t="s">
        <v>1080</v>
      </c>
      <c r="C6" s="5" t="n">
        <v>-157</v>
      </c>
      <c r="D6" s="8" t="n">
        <v>-169.8</v>
      </c>
      <c r="E6" s="8" t="n">
        <v>-142.6</v>
      </c>
    </row>
    <row r="7" spans="1:5">
      <c r="A7" s="4" t="s">
        <v>1081</v>
      </c>
      <c r="C7" s="5" t="n">
        <v>-269</v>
      </c>
      <c r="D7" s="5" t="n">
        <v>337</v>
      </c>
      <c r="E7" s="8" t="n">
        <v>-207.5</v>
      </c>
    </row>
    <row r="8" spans="1:5">
      <c r="A8" s="4" t="s">
        <v>173</v>
      </c>
      <c r="C8" s="8" t="n">
        <v>-1299.6</v>
      </c>
      <c r="D8" s="8" t="n">
        <v>-1326.5</v>
      </c>
      <c r="E8" s="8" t="n">
        <v>-1647.4</v>
      </c>
    </row>
    <row r="9" spans="1:5">
      <c r="A9" s="4" t="s">
        <v>515</v>
      </c>
    </row>
    <row r="10" spans="1:5">
      <c r="A10" s="3" t="s">
        <v>1078</v>
      </c>
    </row>
    <row r="11" spans="1:5">
      <c r="A11" s="4" t="s">
        <v>165</v>
      </c>
      <c r="C11" s="8" t="n">
        <v>-3815.8</v>
      </c>
      <c r="D11" s="8" t="n">
        <v>-4152.8</v>
      </c>
      <c r="E11" s="8" t="n">
        <v>-3945.3</v>
      </c>
    </row>
    <row r="12" spans="1:5">
      <c r="A12" s="4" t="s">
        <v>166</v>
      </c>
      <c r="B12" s="6" t="n">
        <v>-208.7</v>
      </c>
      <c r="C12" s="8" t="n">
        <v>-208.7</v>
      </c>
    </row>
    <row r="13" spans="1:5">
      <c r="A13" s="4" t="s">
        <v>173</v>
      </c>
      <c r="C13" s="8" t="n">
        <v>-4084.8</v>
      </c>
      <c r="D13" s="8" t="n">
        <v>-3815.8</v>
      </c>
      <c r="E13" s="8" t="n">
        <v>-4152.8</v>
      </c>
    </row>
    <row r="14" spans="1:5">
      <c r="A14" s="4" t="s">
        <v>1082</v>
      </c>
    </row>
    <row r="15" spans="1:5">
      <c r="A15" s="3" t="s">
        <v>1078</v>
      </c>
    </row>
    <row r="16" spans="1:5">
      <c r="A16" s="4" t="s">
        <v>165</v>
      </c>
      <c r="C16" s="5" t="n">
        <v>-817</v>
      </c>
      <c r="D16" s="8" t="n">
        <v>-927.1</v>
      </c>
      <c r="E16" s="8" t="n">
        <v>-833.8</v>
      </c>
    </row>
    <row r="17" spans="1:5">
      <c r="A17" s="4" t="s">
        <v>166</v>
      </c>
      <c r="C17" s="5" t="n">
        <v>0</v>
      </c>
    </row>
    <row r="18" spans="1:5">
      <c r="A18" s="4" t="s">
        <v>1079</v>
      </c>
      <c r="C18" s="8" t="n">
        <v>-79.7</v>
      </c>
      <c r="D18" s="8" t="n">
        <v>121.9</v>
      </c>
      <c r="E18" s="8" t="n">
        <v>-93.3</v>
      </c>
    </row>
    <row r="19" spans="1:5">
      <c r="A19" s="4" t="s">
        <v>1080</v>
      </c>
      <c r="C19" s="5" t="n">
        <v>0</v>
      </c>
      <c r="D19" s="8" t="n">
        <v>-11.8</v>
      </c>
      <c r="E19" s="5" t="n">
        <v>0</v>
      </c>
    </row>
    <row r="20" spans="1:5">
      <c r="A20" s="4" t="s">
        <v>1081</v>
      </c>
      <c r="C20" s="8" t="n">
        <v>-79.7</v>
      </c>
      <c r="D20" s="8" t="n">
        <v>110.1</v>
      </c>
      <c r="E20" s="8" t="n">
        <v>-93.3</v>
      </c>
    </row>
    <row r="21" spans="1:5">
      <c r="A21" s="4" t="s">
        <v>173</v>
      </c>
      <c r="C21" s="8" t="n">
        <v>-896.7</v>
      </c>
      <c r="D21" s="5" t="n">
        <v>-817</v>
      </c>
      <c r="E21" s="8" t="n">
        <v>-927.1</v>
      </c>
    </row>
    <row r="22" spans="1:5">
      <c r="A22" s="4" t="s">
        <v>1083</v>
      </c>
    </row>
    <row r="23" spans="1:5">
      <c r="A23" s="3" t="s">
        <v>1078</v>
      </c>
    </row>
    <row r="24" spans="1:5">
      <c r="A24" s="4" t="s">
        <v>165</v>
      </c>
      <c r="C24" s="8" t="n">
        <v>-2998.8</v>
      </c>
      <c r="D24" s="8" t="n">
        <v>-3225.7</v>
      </c>
      <c r="E24" s="8" t="n">
        <v>-3111.5</v>
      </c>
    </row>
    <row r="25" spans="1:5">
      <c r="A25" s="4" t="s">
        <v>166</v>
      </c>
      <c r="C25" s="8" t="n">
        <v>-208.7</v>
      </c>
    </row>
    <row r="26" spans="1:5">
      <c r="A26" s="4" t="s">
        <v>1079</v>
      </c>
      <c r="C26" s="8" t="n">
        <v>176.4</v>
      </c>
      <c r="D26" s="8" t="n">
        <v>384.9</v>
      </c>
      <c r="E26" s="8" t="n">
        <v>28.4</v>
      </c>
    </row>
    <row r="27" spans="1:5">
      <c r="A27" s="4" t="s">
        <v>1080</v>
      </c>
      <c r="C27" s="5" t="n">
        <v>-157</v>
      </c>
      <c r="D27" s="5" t="n">
        <v>-158</v>
      </c>
      <c r="E27" s="8" t="n">
        <v>-142.6</v>
      </c>
    </row>
    <row r="28" spans="1:5">
      <c r="A28" s="4" t="s">
        <v>1081</v>
      </c>
      <c r="C28" s="8" t="n">
        <v>-189.3</v>
      </c>
      <c r="D28" s="8" t="n">
        <v>226.9</v>
      </c>
      <c r="E28" s="8" t="n">
        <v>-114.2</v>
      </c>
    </row>
    <row r="29" spans="1:5">
      <c r="A29" s="4" t="s">
        <v>173</v>
      </c>
      <c r="C29" s="6" t="n">
        <v>-3188.1</v>
      </c>
      <c r="D29" s="6" t="n">
        <v>-2998.8</v>
      </c>
      <c r="E29" s="6" t="n">
        <v>-322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 customWidth="1" max="6" min="6" width="4"/>
  </cols>
  <sheetData>
    <row r="1" spans="1:6">
      <c r="A1" s="1" t="s">
        <v>1084</v>
      </c>
      <c r="B1" s="2" t="s">
        <v>1</v>
      </c>
    </row>
    <row r="2" spans="1:6">
      <c r="B2" s="2" t="s">
        <v>2</v>
      </c>
      <c r="C2" s="2" t="s">
        <v>35</v>
      </c>
      <c r="E2" s="2" t="s">
        <v>36</v>
      </c>
    </row>
    <row r="3" spans="1:6">
      <c r="A3" s="3" t="s">
        <v>1085</v>
      </c>
    </row>
    <row r="4" spans="1:6">
      <c r="A4" s="4" t="s">
        <v>46</v>
      </c>
      <c r="B4" s="6" t="n">
        <v>-76.90000000000001</v>
      </c>
      <c r="C4" s="6" t="n">
        <v>-116.4</v>
      </c>
      <c r="D4" s="4" t="s">
        <v>40</v>
      </c>
      <c r="E4" s="6" t="n">
        <v>-81.3</v>
      </c>
      <c r="F4" s="4" t="s">
        <v>40</v>
      </c>
    </row>
    <row r="5" spans="1:6">
      <c r="A5" s="4" t="s">
        <v>1086</v>
      </c>
      <c r="B5" s="5" t="n">
        <v>-157</v>
      </c>
      <c r="C5" s="8" t="n">
        <v>-169.8</v>
      </c>
      <c r="E5" s="8" t="n">
        <v>-142.6</v>
      </c>
    </row>
    <row r="6" spans="1:6">
      <c r="A6" s="4" t="s">
        <v>1082</v>
      </c>
    </row>
    <row r="7" spans="1:6">
      <c r="A7" s="3" t="s">
        <v>1085</v>
      </c>
    </row>
    <row r="8" spans="1:6">
      <c r="A8" s="4" t="s">
        <v>1086</v>
      </c>
      <c r="B8" s="5" t="n">
        <v>0</v>
      </c>
      <c r="C8" s="8" t="n">
        <v>-11.8</v>
      </c>
      <c r="E8" s="5" t="n">
        <v>0</v>
      </c>
    </row>
    <row r="9" spans="1:6">
      <c r="A9" s="4" t="s">
        <v>1087</v>
      </c>
    </row>
    <row r="10" spans="1:6">
      <c r="A10" s="3" t="s">
        <v>1085</v>
      </c>
    </row>
    <row r="11" spans="1:6">
      <c r="A11" s="4" t="s">
        <v>1088</v>
      </c>
      <c r="B11" s="8" t="n">
        <v>7.1</v>
      </c>
      <c r="C11" s="8" t="n">
        <v>5.6</v>
      </c>
      <c r="E11" s="8" t="n">
        <v>5.6</v>
      </c>
    </row>
    <row r="12" spans="1:6">
      <c r="A12" s="4" t="s">
        <v>1089</v>
      </c>
    </row>
    <row r="13" spans="1:6">
      <c r="A13" s="3" t="s">
        <v>1085</v>
      </c>
    </row>
    <row r="14" spans="1:6">
      <c r="A14" s="4" t="s">
        <v>1088</v>
      </c>
      <c r="B14" s="8" t="n">
        <v>-165.9</v>
      </c>
      <c r="C14" s="8" t="n">
        <v>-174.1</v>
      </c>
      <c r="E14" s="8" t="n">
        <v>-155.2</v>
      </c>
    </row>
    <row r="15" spans="1:6">
      <c r="A15" s="4" t="s">
        <v>836</v>
      </c>
    </row>
    <row r="16" spans="1:6">
      <c r="A16" s="3" t="s">
        <v>1085</v>
      </c>
    </row>
    <row r="17" spans="1:6">
      <c r="A17" s="4" t="s">
        <v>1088</v>
      </c>
      <c r="B17" s="5" t="n">
        <v>0</v>
      </c>
      <c r="C17" s="8" t="n">
        <v>5.4</v>
      </c>
      <c r="E17" s="5" t="n">
        <v>2</v>
      </c>
    </row>
    <row r="18" spans="1:6">
      <c r="A18" s="4" t="s">
        <v>837</v>
      </c>
    </row>
    <row r="19" spans="1:6">
      <c r="A19" s="3" t="s">
        <v>1085</v>
      </c>
    </row>
    <row r="20" spans="1:6">
      <c r="A20" s="4" t="s">
        <v>1088</v>
      </c>
      <c r="B20" s="8" t="n">
        <v>-3.9</v>
      </c>
      <c r="C20" s="5" t="n">
        <v>0</v>
      </c>
      <c r="E20" s="5" t="n">
        <v>0</v>
      </c>
    </row>
    <row r="21" spans="1:6">
      <c r="A21" s="4" t="s">
        <v>1083</v>
      </c>
    </row>
    <row r="22" spans="1:6">
      <c r="A22" s="3" t="s">
        <v>1085</v>
      </c>
    </row>
    <row r="23" spans="1:6">
      <c r="A23" s="4" t="s">
        <v>1088</v>
      </c>
      <c r="B23" s="8" t="n">
        <v>-162.7</v>
      </c>
      <c r="C23" s="8" t="n">
        <v>-174.9</v>
      </c>
      <c r="E23" s="8" t="n">
        <v>-147.6</v>
      </c>
    </row>
    <row r="24" spans="1:6">
      <c r="A24" s="4" t="s">
        <v>1090</v>
      </c>
      <c r="B24" s="8" t="n">
        <v>5.7</v>
      </c>
      <c r="C24" s="8" t="n">
        <v>5.1</v>
      </c>
      <c r="E24" s="5" t="n">
        <v>5</v>
      </c>
    </row>
    <row r="25" spans="1:6">
      <c r="A25" s="4" t="s">
        <v>1086</v>
      </c>
      <c r="B25" s="5" t="n">
        <v>-157</v>
      </c>
      <c r="C25" s="5" t="n">
        <v>-158</v>
      </c>
      <c r="E25" s="8" t="n">
        <v>-142.6</v>
      </c>
    </row>
    <row r="26" spans="1:6">
      <c r="A26" s="4" t="s">
        <v>1091</v>
      </c>
    </row>
    <row r="27" spans="1:6">
      <c r="A27" s="3" t="s">
        <v>1085</v>
      </c>
    </row>
    <row r="28" spans="1:6">
      <c r="A28" s="4" t="s">
        <v>46</v>
      </c>
      <c r="B28" s="7" t="n">
        <v>0</v>
      </c>
      <c r="C28" s="6" t="n">
        <v>-11.8</v>
      </c>
      <c r="E28" s="7" t="n">
        <v>0</v>
      </c>
    </row>
    <row r="29" spans="1:6"/>
    <row r="30" spans="1:6">
      <c r="A30" s="4" t="s">
        <v>40</v>
      </c>
      <c r="B30" s="4" t="s">
        <v>57</v>
      </c>
    </row>
  </sheetData>
  <mergeCells count="6">
    <mergeCell ref="A1:A2"/>
    <mergeCell ref="B1:F1"/>
    <mergeCell ref="C2:D2"/>
    <mergeCell ref="E2:F2"/>
    <mergeCell ref="A29:F29"/>
    <mergeCell ref="B30:F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36</v>
      </c>
    </row>
    <row r="3" spans="1:4">
      <c r="A3" s="4" t="s">
        <v>1093</v>
      </c>
    </row>
    <row r="4" spans="1:4">
      <c r="A4" s="3" t="s">
        <v>164</v>
      </c>
    </row>
    <row r="5" spans="1:4">
      <c r="A5" s="4" t="s">
        <v>1094</v>
      </c>
      <c r="B5" s="8" t="n">
        <v>53.4</v>
      </c>
      <c r="C5" s="8" t="n">
        <v>52.8</v>
      </c>
      <c r="D5" s="8" t="n">
        <v>52.6</v>
      </c>
    </row>
    <row r="6" spans="1:4">
      <c r="A6" s="4" t="s">
        <v>1095</v>
      </c>
      <c r="B6" s="8" t="n">
        <v>0.8</v>
      </c>
      <c r="C6" s="8" t="n">
        <v>0.6</v>
      </c>
      <c r="D6" s="8" t="n">
        <v>0.2</v>
      </c>
    </row>
    <row r="7" spans="1:4">
      <c r="A7" s="4" t="s">
        <v>1096</v>
      </c>
      <c r="B7" s="8" t="n">
        <v>54.2</v>
      </c>
      <c r="C7" s="8" t="n">
        <v>53.4</v>
      </c>
      <c r="D7" s="8" t="n">
        <v>52.8</v>
      </c>
    </row>
    <row r="8" spans="1:4">
      <c r="A8" s="4" t="s">
        <v>1097</v>
      </c>
    </row>
    <row r="9" spans="1:4">
      <c r="A9" s="3" t="s">
        <v>164</v>
      </c>
    </row>
    <row r="10" spans="1:4">
      <c r="A10" s="4" t="s">
        <v>1094</v>
      </c>
      <c r="B10" s="8" t="n">
        <v>2.9</v>
      </c>
      <c r="C10" s="8" t="n">
        <v>2.7</v>
      </c>
      <c r="D10" s="8" t="n">
        <v>2.7</v>
      </c>
    </row>
    <row r="11" spans="1:4">
      <c r="A11" s="4" t="s">
        <v>1095</v>
      </c>
      <c r="B11" s="8" t="n">
        <v>0.2</v>
      </c>
      <c r="C11" s="8" t="n">
        <v>0.2</v>
      </c>
      <c r="D11" s="5" t="n">
        <v>0</v>
      </c>
    </row>
    <row r="12" spans="1:4">
      <c r="A12" s="4" t="s">
        <v>1096</v>
      </c>
      <c r="B12" s="8" t="n">
        <v>3.1</v>
      </c>
      <c r="C12" s="8" t="n">
        <v>2.9</v>
      </c>
      <c r="D12" s="8" t="n">
        <v>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0"/>
    <col customWidth="1" max="2" min="2" width="7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1"/>
    <col customWidth="1" max="13" min="13" width="4"/>
    <col customWidth="1" max="14" min="14" width="21"/>
    <col customWidth="1" max="15" min="15" width="4"/>
  </cols>
  <sheetData>
    <row r="1" spans="1:15">
      <c r="A1" s="1" t="s">
        <v>1098</v>
      </c>
      <c r="B1" s="2" t="s">
        <v>1099</v>
      </c>
      <c r="C1" s="2" t="s">
        <v>479</v>
      </c>
      <c r="D1" s="2" t="s">
        <v>473</v>
      </c>
      <c r="E1" s="2" t="s">
        <v>474</v>
      </c>
      <c r="F1" s="2" t="s">
        <v>475</v>
      </c>
      <c r="G1" s="2" t="s">
        <v>394</v>
      </c>
      <c r="H1" s="2" t="s">
        <v>476</v>
      </c>
      <c r="I1" s="2" t="s">
        <v>477</v>
      </c>
      <c r="J1" s="2" t="s">
        <v>478</v>
      </c>
      <c r="K1" s="2" t="s">
        <v>1100</v>
      </c>
      <c r="L1" s="2" t="s">
        <v>394</v>
      </c>
      <c r="N1" s="2" t="s">
        <v>395</v>
      </c>
    </row>
    <row r="2" spans="1:15">
      <c r="A2" s="3" t="s">
        <v>1101</v>
      </c>
    </row>
    <row r="3" spans="1:15">
      <c r="A3" s="4" t="s">
        <v>37</v>
      </c>
      <c r="C3" s="6" t="n">
        <v>760.9</v>
      </c>
      <c r="D3" s="6" t="n">
        <v>688.3</v>
      </c>
      <c r="E3" s="6" t="n">
        <v>667.4</v>
      </c>
      <c r="F3" s="6" t="n">
        <v>708.4</v>
      </c>
      <c r="G3" s="6" t="n">
        <v>744.8</v>
      </c>
      <c r="H3" s="6" t="n">
        <v>666.3</v>
      </c>
      <c r="I3" s="6" t="n">
        <v>666.2</v>
      </c>
      <c r="J3" s="6" t="n">
        <v>664.5</v>
      </c>
      <c r="K3" s="7" t="n">
        <v>2825</v>
      </c>
      <c r="L3" s="6" t="n">
        <v>2741.8</v>
      </c>
      <c r="N3" s="6" t="n">
        <v>2820.7</v>
      </c>
    </row>
    <row r="4" spans="1:15">
      <c r="A4" s="4" t="s">
        <v>1102</v>
      </c>
      <c r="K4" s="5" t="n">
        <v>2</v>
      </c>
    </row>
    <row r="5" spans="1:15">
      <c r="A5" s="4" t="s">
        <v>1103</v>
      </c>
      <c r="K5" s="6" t="n">
        <v>284.1</v>
      </c>
      <c r="L5" s="8" t="n">
        <v>97.09999999999999</v>
      </c>
      <c r="M5" s="4" t="s">
        <v>40</v>
      </c>
      <c r="N5" s="8" t="n">
        <v>129.2</v>
      </c>
      <c r="O5" s="4" t="s">
        <v>40</v>
      </c>
    </row>
    <row r="6" spans="1:15">
      <c r="A6" s="4" t="s">
        <v>1104</v>
      </c>
      <c r="K6" s="5" t="n">
        <v>0</v>
      </c>
    </row>
    <row r="7" spans="1:15">
      <c r="A7" s="4" t="s">
        <v>1105</v>
      </c>
    </row>
    <row r="8" spans="1:15">
      <c r="A8" s="3" t="s">
        <v>1101</v>
      </c>
    </row>
    <row r="9" spans="1:15">
      <c r="A9" s="4" t="s">
        <v>37</v>
      </c>
      <c r="K9" s="7" t="n">
        <v>574</v>
      </c>
      <c r="L9" s="5" t="n">
        <v>571</v>
      </c>
      <c r="N9" s="5" t="n">
        <v>564</v>
      </c>
    </row>
    <row r="10" spans="1:15">
      <c r="A10" s="4" t="s">
        <v>1106</v>
      </c>
    </row>
    <row r="11" spans="1:15">
      <c r="A11" s="3" t="s">
        <v>1101</v>
      </c>
    </row>
    <row r="12" spans="1:15">
      <c r="A12" s="4" t="s">
        <v>1103</v>
      </c>
      <c r="K12" s="8" t="n">
        <v>4.2</v>
      </c>
      <c r="L12" s="8" t="n">
        <v>6.3</v>
      </c>
      <c r="N12" s="8" t="n">
        <v>0.7</v>
      </c>
    </row>
    <row r="13" spans="1:15">
      <c r="A13" s="4" t="s">
        <v>56</v>
      </c>
    </row>
    <row r="14" spans="1:15">
      <c r="A14" s="3" t="s">
        <v>1101</v>
      </c>
    </row>
    <row r="15" spans="1:15">
      <c r="A15" s="4" t="s">
        <v>37</v>
      </c>
      <c r="K15" s="8" t="n">
        <v>438.7</v>
      </c>
      <c r="L15" s="8" t="n">
        <v>413.6</v>
      </c>
      <c r="N15" s="8" t="n">
        <v>414.4</v>
      </c>
    </row>
    <row r="16" spans="1:15">
      <c r="A16" s="4" t="s">
        <v>1103</v>
      </c>
      <c r="K16" s="6" t="n">
        <v>237.8</v>
      </c>
      <c r="L16" s="6" t="n">
        <v>170.6</v>
      </c>
      <c r="N16" s="6" t="n">
        <v>161.5</v>
      </c>
    </row>
    <row r="17" spans="1:15">
      <c r="A17" s="4" t="s">
        <v>456</v>
      </c>
    </row>
    <row r="18" spans="1:15">
      <c r="A18" s="3" t="s">
        <v>1101</v>
      </c>
    </row>
    <row r="19" spans="1:15">
      <c r="A19" s="4" t="s">
        <v>37</v>
      </c>
      <c r="B19" s="7" t="n">
        <v>53</v>
      </c>
      <c r="F19" s="7" t="n">
        <v>53</v>
      </c>
    </row>
    <row r="20" spans="1:15"/>
    <row r="21" spans="1:15">
      <c r="A21" s="4" t="s">
        <v>40</v>
      </c>
      <c r="B21" s="4" t="s">
        <v>57</v>
      </c>
    </row>
  </sheetData>
  <mergeCells count="4">
    <mergeCell ref="L1:M1"/>
    <mergeCell ref="N1:O1"/>
    <mergeCell ref="A20:O20"/>
    <mergeCell ref="B21:O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471</v>
      </c>
      <c r="J1" s="2" t="s">
        <v>1</v>
      </c>
    </row>
    <row r="2" spans="1:12">
      <c r="B2" s="2" t="s">
        <v>2</v>
      </c>
      <c r="C2" s="2" t="s">
        <v>439</v>
      </c>
      <c r="D2" s="2" t="s">
        <v>440</v>
      </c>
      <c r="E2" s="2" t="s">
        <v>441</v>
      </c>
      <c r="F2" s="2" t="s">
        <v>35</v>
      </c>
      <c r="G2" s="2" t="s">
        <v>442</v>
      </c>
      <c r="H2" s="2" t="s">
        <v>443</v>
      </c>
      <c r="I2" s="2" t="s">
        <v>444</v>
      </c>
      <c r="J2" s="2" t="s">
        <v>2</v>
      </c>
      <c r="K2" s="2" t="s">
        <v>35</v>
      </c>
      <c r="L2" s="2" t="s">
        <v>36</v>
      </c>
    </row>
    <row r="3" spans="1:12">
      <c r="A3" s="3" t="s">
        <v>1108</v>
      </c>
    </row>
    <row r="4" spans="1:12">
      <c r="A4" s="4" t="s">
        <v>37</v>
      </c>
      <c r="B4" s="6" t="n">
        <v>760.9</v>
      </c>
      <c r="C4" s="6" t="n">
        <v>688.3</v>
      </c>
      <c r="D4" s="6" t="n">
        <v>667.4</v>
      </c>
      <c r="E4" s="6" t="n">
        <v>708.4</v>
      </c>
      <c r="F4" s="6" t="n">
        <v>744.8</v>
      </c>
      <c r="G4" s="6" t="n">
        <v>666.3</v>
      </c>
      <c r="H4" s="6" t="n">
        <v>666.2</v>
      </c>
      <c r="I4" s="6" t="n">
        <v>664.5</v>
      </c>
      <c r="J4" s="7" t="n">
        <v>2825</v>
      </c>
      <c r="K4" s="6" t="n">
        <v>2741.8</v>
      </c>
      <c r="L4" s="6" t="n">
        <v>2820.7</v>
      </c>
    </row>
    <row r="5" spans="1:12">
      <c r="A5" s="4" t="s">
        <v>55</v>
      </c>
    </row>
    <row r="6" spans="1:12">
      <c r="A6" s="3" t="s">
        <v>1108</v>
      </c>
    </row>
    <row r="7" spans="1:12">
      <c r="A7" s="4" t="s">
        <v>37</v>
      </c>
      <c r="J7" s="8" t="n">
        <v>2386.3</v>
      </c>
      <c r="K7" s="8" t="n">
        <v>2328.2</v>
      </c>
      <c r="L7" s="8" t="n">
        <v>2406.3</v>
      </c>
    </row>
    <row r="8" spans="1:12">
      <c r="A8" s="4" t="s">
        <v>56</v>
      </c>
    </row>
    <row r="9" spans="1:12">
      <c r="A9" s="3" t="s">
        <v>1108</v>
      </c>
    </row>
    <row r="10" spans="1:12">
      <c r="A10" s="4" t="s">
        <v>37</v>
      </c>
      <c r="J10" s="8" t="n">
        <v>438.7</v>
      </c>
      <c r="K10" s="8" t="n">
        <v>413.6</v>
      </c>
      <c r="L10" s="8" t="n">
        <v>414.4</v>
      </c>
    </row>
    <row r="11" spans="1:12">
      <c r="A11" s="4" t="s">
        <v>1109</v>
      </c>
    </row>
    <row r="12" spans="1:12">
      <c r="A12" s="3" t="s">
        <v>1108</v>
      </c>
    </row>
    <row r="13" spans="1:12">
      <c r="A13" s="4" t="s">
        <v>37</v>
      </c>
      <c r="J13" s="8" t="n">
        <v>1363.4</v>
      </c>
      <c r="K13" s="8" t="n">
        <v>1334.3</v>
      </c>
      <c r="L13" s="8" t="n">
        <v>1356.4</v>
      </c>
    </row>
    <row r="14" spans="1:12">
      <c r="A14" s="4" t="s">
        <v>1110</v>
      </c>
    </row>
    <row r="15" spans="1:12">
      <c r="A15" s="3" t="s">
        <v>1108</v>
      </c>
    </row>
    <row r="16" spans="1:12">
      <c r="A16" s="4" t="s">
        <v>37</v>
      </c>
      <c r="J16" s="8" t="n">
        <v>772.4</v>
      </c>
      <c r="K16" s="5" t="n">
        <v>791</v>
      </c>
      <c r="L16" s="8" t="n">
        <v>855.5</v>
      </c>
    </row>
    <row r="17" spans="1:12">
      <c r="A17" s="4" t="s">
        <v>660</v>
      </c>
    </row>
    <row r="18" spans="1:12">
      <c r="A18" s="3" t="s">
        <v>1108</v>
      </c>
    </row>
    <row r="19" spans="1:12">
      <c r="A19" s="4" t="s">
        <v>37</v>
      </c>
      <c r="J19" s="6" t="n">
        <v>250.5</v>
      </c>
      <c r="K19" s="6" t="n">
        <v>202.9</v>
      </c>
      <c r="L19" s="6" t="n">
        <v>194.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11</v>
      </c>
      <c r="B1" s="2" t="s">
        <v>471</v>
      </c>
      <c r="J1" s="2" t="s">
        <v>1</v>
      </c>
    </row>
    <row r="2" spans="1:14">
      <c r="B2" s="2" t="s">
        <v>2</v>
      </c>
      <c r="C2" s="2" t="s">
        <v>439</v>
      </c>
      <c r="D2" s="2" t="s">
        <v>440</v>
      </c>
      <c r="E2" s="2" t="s">
        <v>441</v>
      </c>
      <c r="F2" s="2" t="s">
        <v>35</v>
      </c>
      <c r="G2" s="2" t="s">
        <v>442</v>
      </c>
      <c r="H2" s="2" t="s">
        <v>443</v>
      </c>
      <c r="I2" s="2" t="s">
        <v>444</v>
      </c>
      <c r="J2" s="2" t="s">
        <v>2</v>
      </c>
      <c r="K2" s="2" t="s">
        <v>35</v>
      </c>
      <c r="M2" s="2" t="s">
        <v>36</v>
      </c>
    </row>
    <row r="3" spans="1:14">
      <c r="A3" s="3" t="s">
        <v>1112</v>
      </c>
    </row>
    <row r="4" spans="1:14">
      <c r="A4" s="4" t="s">
        <v>1113</v>
      </c>
      <c r="J4" s="6" t="n">
        <v>284.1</v>
      </c>
      <c r="K4" s="6" t="n">
        <v>97.09999999999999</v>
      </c>
      <c r="L4" s="4" t="s">
        <v>40</v>
      </c>
      <c r="M4" s="6" t="n">
        <v>129.2</v>
      </c>
      <c r="N4" s="4" t="s">
        <v>40</v>
      </c>
    </row>
    <row r="5" spans="1:14">
      <c r="A5" s="4" t="s">
        <v>45</v>
      </c>
      <c r="J5" s="5" t="n">
        <v>-64</v>
      </c>
      <c r="K5" s="8" t="n">
        <v>-52.8</v>
      </c>
      <c r="M5" s="8" t="n">
        <v>-27.4</v>
      </c>
    </row>
    <row r="6" spans="1:14">
      <c r="A6" s="4" t="s">
        <v>46</v>
      </c>
      <c r="J6" s="8" t="n">
        <v>-76.90000000000001</v>
      </c>
      <c r="K6" s="8" t="n">
        <v>-116.4</v>
      </c>
      <c r="L6" s="4" t="s">
        <v>40</v>
      </c>
      <c r="M6" s="8" t="n">
        <v>-81.3</v>
      </c>
      <c r="N6" s="4" t="s">
        <v>40</v>
      </c>
    </row>
    <row r="7" spans="1:14">
      <c r="A7" s="4" t="s">
        <v>1114</v>
      </c>
      <c r="B7" s="6" t="n">
        <v>-22.8</v>
      </c>
      <c r="C7" s="6" t="n">
        <v>0.9</v>
      </c>
      <c r="D7" s="6" t="n">
        <v>-0.7</v>
      </c>
      <c r="E7" s="6" t="n">
        <v>2.9</v>
      </c>
      <c r="F7" s="6" t="n">
        <v>-47.8</v>
      </c>
      <c r="G7" s="6" t="n">
        <v>-46.1</v>
      </c>
      <c r="H7" s="6" t="n">
        <v>-27.5</v>
      </c>
      <c r="I7" s="6" t="n">
        <v>-25.4</v>
      </c>
    </row>
    <row r="8" spans="1:14">
      <c r="A8" s="4" t="s">
        <v>47</v>
      </c>
      <c r="B8" s="6" t="n">
        <v>38.1</v>
      </c>
      <c r="C8" s="6" t="n">
        <v>22.2</v>
      </c>
      <c r="D8" s="6" t="n">
        <v>20.3</v>
      </c>
      <c r="E8" s="6" t="n">
        <v>62.6</v>
      </c>
      <c r="F8" s="6" t="n">
        <v>27.4</v>
      </c>
      <c r="G8" s="6" t="n">
        <v>-40.4</v>
      </c>
      <c r="H8" s="6" t="n">
        <v>-42.3</v>
      </c>
      <c r="I8" s="6" t="n">
        <v>-16.8</v>
      </c>
      <c r="J8" s="8" t="n">
        <v>143.2</v>
      </c>
      <c r="K8" s="8" t="n">
        <v>-72.09999999999999</v>
      </c>
      <c r="M8" s="8" t="n">
        <v>20.5</v>
      </c>
    </row>
    <row r="9" spans="1:14">
      <c r="A9" s="4" t="s">
        <v>1115</v>
      </c>
    </row>
    <row r="10" spans="1:14">
      <c r="A10" s="3" t="s">
        <v>1112</v>
      </c>
    </row>
    <row r="11" spans="1:14">
      <c r="A11" s="4" t="s">
        <v>1113</v>
      </c>
      <c r="J11" s="8" t="n">
        <v>305.4</v>
      </c>
      <c r="K11" s="8" t="n">
        <v>235.4</v>
      </c>
      <c r="M11" s="8" t="n">
        <v>208.4</v>
      </c>
    </row>
    <row r="12" spans="1:14">
      <c r="A12" s="4" t="s">
        <v>1116</v>
      </c>
    </row>
    <row r="13" spans="1:14">
      <c r="A13" s="3" t="s">
        <v>1112</v>
      </c>
    </row>
    <row r="14" spans="1:14">
      <c r="A14" s="4" t="s">
        <v>1114</v>
      </c>
      <c r="J14" s="8" t="n">
        <v>-19.7</v>
      </c>
      <c r="K14" s="5" t="n">
        <v>-135</v>
      </c>
      <c r="M14" s="8" t="n">
        <v>-82.09999999999999</v>
      </c>
    </row>
    <row r="15" spans="1:14">
      <c r="A15" s="4" t="s">
        <v>1117</v>
      </c>
    </row>
    <row r="16" spans="1:14">
      <c r="A16" s="3" t="s">
        <v>1112</v>
      </c>
    </row>
    <row r="17" spans="1:14">
      <c r="A17" s="4" t="s">
        <v>1113</v>
      </c>
      <c r="J17" s="6" t="n">
        <v>-1.6</v>
      </c>
      <c r="K17" s="8" t="n">
        <v>-3.3</v>
      </c>
      <c r="M17" s="6" t="n">
        <v>2.9</v>
      </c>
    </row>
    <row r="18" spans="1:14">
      <c r="A18" s="4" t="s">
        <v>1118</v>
      </c>
    </row>
    <row r="19" spans="1:14">
      <c r="A19" s="3" t="s">
        <v>1112</v>
      </c>
    </row>
    <row r="20" spans="1:14">
      <c r="A20" s="4" t="s">
        <v>1114</v>
      </c>
      <c r="K20" s="6" t="n">
        <v>11.8</v>
      </c>
    </row>
    <row r="21" spans="1:14"/>
    <row r="22" spans="1:14">
      <c r="A22" s="4" t="s">
        <v>40</v>
      </c>
      <c r="B22" s="4" t="s">
        <v>57</v>
      </c>
    </row>
  </sheetData>
  <mergeCells count="7">
    <mergeCell ref="A1:A2"/>
    <mergeCell ref="B1:I1"/>
    <mergeCell ref="J1:N1"/>
    <mergeCell ref="K2:L2"/>
    <mergeCell ref="M2:N2"/>
    <mergeCell ref="A21:N21"/>
    <mergeCell ref="B22:N2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9</v>
      </c>
      <c r="B1" s="2" t="s">
        <v>2</v>
      </c>
      <c r="C1" s="2" t="s">
        <v>35</v>
      </c>
      <c r="D1" s="2" t="s">
        <v>36</v>
      </c>
    </row>
    <row r="2" spans="1:4">
      <c r="A2" s="3" t="s">
        <v>1120</v>
      </c>
    </row>
    <row r="3" spans="1:4">
      <c r="A3" s="4" t="s">
        <v>89</v>
      </c>
      <c r="B3" s="6" t="n">
        <v>2457.6</v>
      </c>
      <c r="C3" s="6" t="n">
        <v>2542.4</v>
      </c>
      <c r="D3" s="6" t="n">
        <v>2021.6</v>
      </c>
    </row>
    <row r="4" spans="1:4">
      <c r="A4" s="4" t="s">
        <v>71</v>
      </c>
      <c r="B4" s="5" t="n">
        <v>605</v>
      </c>
      <c r="C4" s="8" t="n">
        <v>733.9</v>
      </c>
      <c r="D4" s="8" t="n">
        <v>370.6</v>
      </c>
    </row>
    <row r="5" spans="1:4">
      <c r="A5" s="4" t="s">
        <v>85</v>
      </c>
      <c r="B5" s="8" t="n">
        <v>109.3</v>
      </c>
      <c r="C5" s="8" t="n">
        <v>119.9</v>
      </c>
      <c r="D5" s="8" t="n">
        <v>146.1</v>
      </c>
    </row>
    <row r="6" spans="1:4">
      <c r="A6" s="4" t="s">
        <v>84</v>
      </c>
      <c r="B6" s="8" t="n">
        <v>147.6</v>
      </c>
      <c r="C6" s="8" t="n">
        <v>148.3</v>
      </c>
      <c r="D6" s="8" t="n">
        <v>33.3</v>
      </c>
    </row>
    <row r="7" spans="1:4">
      <c r="A7" s="4" t="s">
        <v>1115</v>
      </c>
    </row>
    <row r="8" spans="1:4">
      <c r="A8" s="3" t="s">
        <v>1120</v>
      </c>
    </row>
    <row r="9" spans="1:4">
      <c r="A9" s="4" t="s">
        <v>89</v>
      </c>
      <c r="B9" s="8" t="n">
        <v>1436.6</v>
      </c>
      <c r="C9" s="8" t="n">
        <v>1364.5</v>
      </c>
      <c r="D9" s="5" t="n">
        <v>1339</v>
      </c>
    </row>
    <row r="10" spans="1:4">
      <c r="A10" s="4" t="s">
        <v>1121</v>
      </c>
    </row>
    <row r="11" spans="1:4">
      <c r="A11" s="3" t="s">
        <v>1120</v>
      </c>
    </row>
    <row r="12" spans="1:4">
      <c r="A12" s="4" t="s">
        <v>89</v>
      </c>
      <c r="B12" s="5" t="n">
        <v>1021</v>
      </c>
      <c r="C12" s="8" t="n">
        <v>1177.9</v>
      </c>
      <c r="D12" s="8" t="n">
        <v>682.6</v>
      </c>
    </row>
    <row r="13" spans="1:4">
      <c r="A13" s="4" t="s">
        <v>1122</v>
      </c>
      <c r="B13" s="6" t="n">
        <v>159.1</v>
      </c>
      <c r="C13" s="6" t="n">
        <v>175.8</v>
      </c>
      <c r="D13" s="6" t="n">
        <v>13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07:17Z</dcterms:created>
  <dcterms:modified xmlns:dcterms="http://purl.org/dc/terms/" xmlns:xsi="http://www.w3.org/2001/XMLSchema-instance" xsi:type="dcterms:W3CDTF">2019-03-04T16:07:17Z</dcterms:modified>
</cp:coreProperties>
</file>